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USINESS ACTIV"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LESSEE ACCOUNTING" sheetId="12" state="visible" r:id="rId12"/>
    <sheet xmlns:r="http://schemas.openxmlformats.org/officeDocument/2006/relationships" name="BUSINESS COMBINATIONS AND DECON" sheetId="13" state="visible" r:id="rId13"/>
    <sheet xmlns:r="http://schemas.openxmlformats.org/officeDocument/2006/relationships" name="OTHER COMPREHENSIVE INCOME (LOS" sheetId="14" state="visible" r:id="rId14"/>
    <sheet xmlns:r="http://schemas.openxmlformats.org/officeDocument/2006/relationships" name="MARKETABLE INVESTMENT SECURITIE" sheetId="15" state="visible" r:id="rId15"/>
    <sheet xmlns:r="http://schemas.openxmlformats.org/officeDocument/2006/relationships" name="PROPERTY AND EQUIPMENT" sheetId="16" state="visible" r:id="rId16"/>
    <sheet xmlns:r="http://schemas.openxmlformats.org/officeDocument/2006/relationships" name="GOODWILL" sheetId="17" state="visible" r:id="rId17"/>
    <sheet xmlns:r="http://schemas.openxmlformats.org/officeDocument/2006/relationships" name="REGULATORY AUTHORIZATIONS" sheetId="18" state="visible" r:id="rId18"/>
    <sheet xmlns:r="http://schemas.openxmlformats.org/officeDocument/2006/relationships" name="OTHER INTANGIBLE ASSETS" sheetId="19" state="visible" r:id="rId19"/>
    <sheet xmlns:r="http://schemas.openxmlformats.org/officeDocument/2006/relationships" name="OTHER INVESTMENTS" sheetId="20" state="visible" r:id="rId20"/>
    <sheet xmlns:r="http://schemas.openxmlformats.org/officeDocument/2006/relationships" name="LONG-TERM DEBT"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RELATED PARTY TRANSACTIONS - EC" sheetId="24" state="visible" r:id="rId24"/>
    <sheet xmlns:r="http://schemas.openxmlformats.org/officeDocument/2006/relationships" name="RELATED PARTY TRANSACTIONS - OT"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SUPPLEMENTAL FINANCIAL INFORMAT" sheetId="28" state="visible" r:id="rId28"/>
    <sheet xmlns:r="http://schemas.openxmlformats.org/officeDocument/2006/relationships" name="SUBSEQUENT EVENTS"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REVENUE RECOGNITION (Tables)" sheetId="32" state="visible" r:id="rId32"/>
    <sheet xmlns:r="http://schemas.openxmlformats.org/officeDocument/2006/relationships" name="LESSEE ACCOUNTING (Tables)" sheetId="33" state="visible" r:id="rId33"/>
    <sheet xmlns:r="http://schemas.openxmlformats.org/officeDocument/2006/relationships" name="BUSINESS COMBINATIONS AND DEC_2" sheetId="34" state="visible" r:id="rId34"/>
    <sheet xmlns:r="http://schemas.openxmlformats.org/officeDocument/2006/relationships" name="OTHER COMPREHENSIVE INCOME (L_2" sheetId="35" state="visible" r:id="rId35"/>
    <sheet xmlns:r="http://schemas.openxmlformats.org/officeDocument/2006/relationships" name="MARKETABLE INVESTMENT SECURIT_2" sheetId="36" state="visible" r:id="rId36"/>
    <sheet xmlns:r="http://schemas.openxmlformats.org/officeDocument/2006/relationships" name="PROPERTY AND EQUIPMENT (Tables)" sheetId="37" state="visible" r:id="rId37"/>
    <sheet xmlns:r="http://schemas.openxmlformats.org/officeDocument/2006/relationships" name="GOODWILL (Tables)" sheetId="38" state="visible" r:id="rId38"/>
    <sheet xmlns:r="http://schemas.openxmlformats.org/officeDocument/2006/relationships" name="REGULATORY AUTHORIZATIONS (Tabl" sheetId="39" state="visible" r:id="rId39"/>
    <sheet xmlns:r="http://schemas.openxmlformats.org/officeDocument/2006/relationships" name="OTHER INTANGIBLE ASSETS (Tables" sheetId="40" state="visible" r:id="rId40"/>
    <sheet xmlns:r="http://schemas.openxmlformats.org/officeDocument/2006/relationships" name="OTHER INVESTMENTS (Tables)" sheetId="41" state="visible" r:id="rId41"/>
    <sheet xmlns:r="http://schemas.openxmlformats.org/officeDocument/2006/relationships" name="LONG-TERM DEBT (Tables)" sheetId="42" state="visible" r:id="rId42"/>
    <sheet xmlns:r="http://schemas.openxmlformats.org/officeDocument/2006/relationships" name="INCOME TAXES (Tables)" sheetId="43" state="visible" r:id="rId43"/>
    <sheet xmlns:r="http://schemas.openxmlformats.org/officeDocument/2006/relationships" name="EMPLOYEE BENEFIT PLANS (Tables)" sheetId="44" state="visible" r:id="rId44"/>
    <sheet xmlns:r="http://schemas.openxmlformats.org/officeDocument/2006/relationships" name="RELATED PARTY TRANSACTIONS - _2" sheetId="45" state="visible" r:id="rId45"/>
    <sheet xmlns:r="http://schemas.openxmlformats.org/officeDocument/2006/relationships" name="COMMITMENTS AND CONTINGENCIES (" sheetId="46" state="visible" r:id="rId46"/>
    <sheet xmlns:r="http://schemas.openxmlformats.org/officeDocument/2006/relationships" name="SEGMENT REPORTING (Tables)" sheetId="47" state="visible" r:id="rId47"/>
    <sheet xmlns:r="http://schemas.openxmlformats.org/officeDocument/2006/relationships" name="SUPPLEMENTAL FINANCIAL INFORM_2" sheetId="48" state="visible" r:id="rId48"/>
    <sheet xmlns:r="http://schemas.openxmlformats.org/officeDocument/2006/relationships" name="ORGANIZATION AND BUSINESS ACT_2" sheetId="49" state="visible" r:id="rId49"/>
    <sheet xmlns:r="http://schemas.openxmlformats.org/officeDocument/2006/relationships" name="SUMMARY OF SIGNIFICANT ACCOUN_3" sheetId="50" state="visible" r:id="rId50"/>
    <sheet xmlns:r="http://schemas.openxmlformats.org/officeDocument/2006/relationships" name="REVENUE RECOGNITION - Schedule " sheetId="51" state="visible" r:id="rId51"/>
    <sheet xmlns:r="http://schemas.openxmlformats.org/officeDocument/2006/relationships" name="REVENUE RECOGNITION - Schedul_2" sheetId="52" state="visible" r:id="rId52"/>
    <sheet xmlns:r="http://schemas.openxmlformats.org/officeDocument/2006/relationships" name="REVENUE RECOGNITION - Activity " sheetId="53" state="visible" r:id="rId53"/>
    <sheet xmlns:r="http://schemas.openxmlformats.org/officeDocument/2006/relationships" name="REVENUE RECOGNITION - Narrative" sheetId="54" state="visible" r:id="rId54"/>
    <sheet xmlns:r="http://schemas.openxmlformats.org/officeDocument/2006/relationships" name="REVENUE RECOGNITION - Schedul_3" sheetId="55" state="visible" r:id="rId55"/>
    <sheet xmlns:r="http://schemas.openxmlformats.org/officeDocument/2006/relationships" name="REVENUE RECOGNITION - Lease Inc" sheetId="56" state="visible" r:id="rId56"/>
    <sheet xmlns:r="http://schemas.openxmlformats.org/officeDocument/2006/relationships" name="REVENUE RECOGNITION - Lease I_2" sheetId="57" state="visible" r:id="rId57"/>
    <sheet xmlns:r="http://schemas.openxmlformats.org/officeDocument/2006/relationships" name="REVENUE RECOGNITION - Property " sheetId="58" state="visible" r:id="rId58"/>
    <sheet xmlns:r="http://schemas.openxmlformats.org/officeDocument/2006/relationships" name="LESSEE ACCOUNTING - Schedule of" sheetId="59" state="visible" r:id="rId59"/>
    <sheet xmlns:r="http://schemas.openxmlformats.org/officeDocument/2006/relationships" name="LESSEE ACCOUNTING - Schedule _2" sheetId="60" state="visible" r:id="rId60"/>
    <sheet xmlns:r="http://schemas.openxmlformats.org/officeDocument/2006/relationships" name="LESSEE ACCOUNTING - Schedule _3" sheetId="61" state="visible" r:id="rId61"/>
    <sheet xmlns:r="http://schemas.openxmlformats.org/officeDocument/2006/relationships" name="BUSINESS COMBINATIONS AND DEC_3" sheetId="62" state="visible" r:id="rId62"/>
    <sheet xmlns:r="http://schemas.openxmlformats.org/officeDocument/2006/relationships" name="BUSINESS COMBINATIONS AND DEC_4" sheetId="63" state="visible" r:id="rId63"/>
    <sheet xmlns:r="http://schemas.openxmlformats.org/officeDocument/2006/relationships" name="OTHER COMPREHENSIVE INCOME (L_3" sheetId="64" state="visible" r:id="rId64"/>
    <sheet xmlns:r="http://schemas.openxmlformats.org/officeDocument/2006/relationships" name="OTHER COMPREHENSIVE INCOME (L_4" sheetId="65" state="visible" r:id="rId65"/>
    <sheet xmlns:r="http://schemas.openxmlformats.org/officeDocument/2006/relationships" name="MARKETABLE INVESTMENT SECURIT_3" sheetId="66" state="visible" r:id="rId66"/>
    <sheet xmlns:r="http://schemas.openxmlformats.org/officeDocument/2006/relationships" name="MARKETABLE INVESTMENT SECURIT_4" sheetId="67" state="visible" r:id="rId67"/>
    <sheet xmlns:r="http://schemas.openxmlformats.org/officeDocument/2006/relationships" name="MARKETABLE INVESTMENT SECURIT_5" sheetId="68" state="visible" r:id="rId68"/>
    <sheet xmlns:r="http://schemas.openxmlformats.org/officeDocument/2006/relationships" name="MARKETABLE INVESTMENT SECURIT_6" sheetId="69" state="visible" r:id="rId69"/>
    <sheet xmlns:r="http://schemas.openxmlformats.org/officeDocument/2006/relationships" name="MARKETABLE INVESTMENT SECURIT_7" sheetId="70" state="visible" r:id="rId70"/>
    <sheet xmlns:r="http://schemas.openxmlformats.org/officeDocument/2006/relationships" name="PROPERTY AND EQUIPMENT - Schedu" sheetId="71" state="visible" r:id="rId71"/>
    <sheet xmlns:r="http://schemas.openxmlformats.org/officeDocument/2006/relationships" name="PROPERTY AND EQUIPMENT - Narrat" sheetId="72" state="visible" r:id="rId72"/>
    <sheet xmlns:r="http://schemas.openxmlformats.org/officeDocument/2006/relationships" name="PROPERTY AND EQUIPMENT - Sche_2" sheetId="73" state="visible" r:id="rId73"/>
    <sheet xmlns:r="http://schemas.openxmlformats.org/officeDocument/2006/relationships" name="PROPERTY AND EQUIPMENT- Schedul" sheetId="74" state="visible" r:id="rId74"/>
    <sheet xmlns:r="http://schemas.openxmlformats.org/officeDocument/2006/relationships" name="PROPERTY AND EQUIPMENT - Sche_3" sheetId="75" state="visible" r:id="rId75"/>
    <sheet xmlns:r="http://schemas.openxmlformats.org/officeDocument/2006/relationships" name="PROPERTY AND EQUIPMENT - Sche_4" sheetId="76" state="visible" r:id="rId76"/>
    <sheet xmlns:r="http://schemas.openxmlformats.org/officeDocument/2006/relationships" name="PROPERTY AND EQUIPMENT - Sche_5" sheetId="77" state="visible" r:id="rId77"/>
    <sheet xmlns:r="http://schemas.openxmlformats.org/officeDocument/2006/relationships" name="GOODWILL - Narrative (Details)" sheetId="78" state="visible" r:id="rId78"/>
    <sheet xmlns:r="http://schemas.openxmlformats.org/officeDocument/2006/relationships" name="GOODWILL - Schedule of Goodwill" sheetId="79" state="visible" r:id="rId79"/>
    <sheet xmlns:r="http://schemas.openxmlformats.org/officeDocument/2006/relationships" name="REGULATORY AUTHORIZATIONS - Sch" sheetId="80" state="visible" r:id="rId80"/>
    <sheet xmlns:r="http://schemas.openxmlformats.org/officeDocument/2006/relationships" name="REGULATORY AUTHORIZATIONS - S_2" sheetId="81" state="visible" r:id="rId81"/>
    <sheet xmlns:r="http://schemas.openxmlformats.org/officeDocument/2006/relationships" name="OTHER INTANGIBLE ASSETS - Sched" sheetId="82" state="visible" r:id="rId82"/>
    <sheet xmlns:r="http://schemas.openxmlformats.org/officeDocument/2006/relationships" name="OTHER INTANGIBLE ASSETS - Futur" sheetId="83" state="visible" r:id="rId83"/>
    <sheet xmlns:r="http://schemas.openxmlformats.org/officeDocument/2006/relationships" name="OTHER INVESTMENTS - Schedule of" sheetId="84" state="visible" r:id="rId84"/>
    <sheet xmlns:r="http://schemas.openxmlformats.org/officeDocument/2006/relationships" name="OTHER INVESTMENTS - Narrative (" sheetId="85" state="visible" r:id="rId85"/>
    <sheet xmlns:r="http://schemas.openxmlformats.org/officeDocument/2006/relationships" name="OTHER INVESTMENTS - Schedule _2" sheetId="86" state="visible" r:id="rId86"/>
    <sheet xmlns:r="http://schemas.openxmlformats.org/officeDocument/2006/relationships" name="OTHER INVESTMENTS - Schedule _3" sheetId="87" state="visible" r:id="rId87"/>
    <sheet xmlns:r="http://schemas.openxmlformats.org/officeDocument/2006/relationships" name="OTHER INVESTMENTS - Hughes Syst" sheetId="88" state="visible" r:id="rId88"/>
    <sheet xmlns:r="http://schemas.openxmlformats.org/officeDocument/2006/relationships" name="LONG-TERM DEBT - Schedule of De" sheetId="89" state="visible" r:id="rId89"/>
    <sheet xmlns:r="http://schemas.openxmlformats.org/officeDocument/2006/relationships" name="LONG-TERM DEBT - Narrative (Det" sheetId="90" state="visible" r:id="rId90"/>
    <sheet xmlns:r="http://schemas.openxmlformats.org/officeDocument/2006/relationships" name="INCOME TAXES - Components of In" sheetId="91" state="visible" r:id="rId91"/>
    <sheet xmlns:r="http://schemas.openxmlformats.org/officeDocument/2006/relationships" name="INCOME TAXES - Components of _2" sheetId="92" state="visible" r:id="rId92"/>
    <sheet xmlns:r="http://schemas.openxmlformats.org/officeDocument/2006/relationships" name="INCOME TAXES - Income Tax Rate " sheetId="93" state="visible" r:id="rId93"/>
    <sheet xmlns:r="http://schemas.openxmlformats.org/officeDocument/2006/relationships" name="INCOME TAXES - Deferred Tax Ass" sheetId="94" state="visible" r:id="rId94"/>
    <sheet xmlns:r="http://schemas.openxmlformats.org/officeDocument/2006/relationships" name="INCOME TAXES - Narrative (Detai" sheetId="95" state="visible" r:id="rId95"/>
    <sheet xmlns:r="http://schemas.openxmlformats.org/officeDocument/2006/relationships" name="INCOME TAXES - Reconciliation o" sheetId="96" state="visible" r:id="rId96"/>
    <sheet xmlns:r="http://schemas.openxmlformats.org/officeDocument/2006/relationships" name="EMPLOYEE BENEFIT PLANS - Employ" sheetId="97" state="visible" r:id="rId97"/>
    <sheet xmlns:r="http://schemas.openxmlformats.org/officeDocument/2006/relationships" name="EMPLOYEE BENEFIT PLANS - 401(k)" sheetId="98" state="visible" r:id="rId98"/>
    <sheet xmlns:r="http://schemas.openxmlformats.org/officeDocument/2006/relationships" name="RELATED PARTY TRANSACTIONS - _3" sheetId="99" state="visible" r:id="rId99"/>
    <sheet xmlns:r="http://schemas.openxmlformats.org/officeDocument/2006/relationships" name="RELATED PARTY TRANSACTIONS - _4" sheetId="100" state="visible" r:id="rId100"/>
    <sheet xmlns:r="http://schemas.openxmlformats.org/officeDocument/2006/relationships" name="RELATED PARTY TRANSACTIONS - _5" sheetId="101" state="visible" r:id="rId101"/>
    <sheet xmlns:r="http://schemas.openxmlformats.org/officeDocument/2006/relationships" name="RELATED PARTY TRANSACTIONS - _6" sheetId="102" state="visible" r:id="rId102"/>
    <sheet xmlns:r="http://schemas.openxmlformats.org/officeDocument/2006/relationships" name="RELATED PARTY TRANSACTIONS - _7" sheetId="103" state="visible" r:id="rId103"/>
    <sheet xmlns:r="http://schemas.openxmlformats.org/officeDocument/2006/relationships" name="RELATED PARTY TRANSACTIONS - _8" sheetId="104" state="visible" r:id="rId104"/>
    <sheet xmlns:r="http://schemas.openxmlformats.org/officeDocument/2006/relationships" name="RELATED PARTY TRANSACTIONS - _9"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COMMITMENTS AND CONTINGENCIES_3" sheetId="108" state="visible" r:id="rId108"/>
    <sheet xmlns:r="http://schemas.openxmlformats.org/officeDocument/2006/relationships" name="SEGMENT REPORTING - Narrative (" sheetId="109" state="visible" r:id="rId109"/>
    <sheet xmlns:r="http://schemas.openxmlformats.org/officeDocument/2006/relationships" name="SEGMENT REPORTING - Schedule of" sheetId="110" state="visible" r:id="rId110"/>
    <sheet xmlns:r="http://schemas.openxmlformats.org/officeDocument/2006/relationships" name="SEGMENT REPORTING - Schedule _2" sheetId="111" state="visible" r:id="rId111"/>
    <sheet xmlns:r="http://schemas.openxmlformats.org/officeDocument/2006/relationships" name="SEGMENT REPORTING - Geographic " sheetId="112" state="visible" r:id="rId112"/>
    <sheet xmlns:r="http://schemas.openxmlformats.org/officeDocument/2006/relationships" name="SUPPLEMENTAL FINANCIAL INFORM_3" sheetId="113" state="visible" r:id="rId113"/>
    <sheet xmlns:r="http://schemas.openxmlformats.org/officeDocument/2006/relationships" name="SUPPLEMENTAL FINANCIAL INFORM_4" sheetId="114" state="visible" r:id="rId114"/>
    <sheet xmlns:r="http://schemas.openxmlformats.org/officeDocument/2006/relationships" name="SUPPLEMENTAL FINANCIAL INFORM_5" sheetId="115" state="visible" r:id="rId115"/>
    <sheet xmlns:r="http://schemas.openxmlformats.org/officeDocument/2006/relationships" name="SUPPLEMENTAL FINANCIAL INFORM_6" sheetId="116" state="visible" r:id="rId116"/>
    <sheet xmlns:r="http://schemas.openxmlformats.org/officeDocument/2006/relationships" name="SUPPLEMENTAL FINANCIAL INFORM_7" sheetId="117" state="visible" r:id="rId117"/>
    <sheet xmlns:r="http://schemas.openxmlformats.org/officeDocument/2006/relationships" name="SUPPLEMENTAL FINANCIAL INFORM_8" sheetId="118" state="visible" r:id="rId118"/>
    <sheet xmlns:r="http://schemas.openxmlformats.org/officeDocument/2006/relationships" name="SUPPLEMENTAL FINANCIAL INFORM_9" sheetId="119" state="visible" r:id="rId119"/>
    <sheet xmlns:r="http://schemas.openxmlformats.org/officeDocument/2006/relationships" name="SUPPLEMENTAL FINANCIAL INFOR_10" sheetId="120" state="visible" r:id="rId120"/>
    <sheet xmlns:r="http://schemas.openxmlformats.org/officeDocument/2006/relationships" name="SUPPLEMENTAL FINANCIAL INFOR_11" sheetId="121" state="visible" r:id="rId121"/>
    <sheet xmlns:r="http://schemas.openxmlformats.org/officeDocument/2006/relationships" name="SUBSEQUENT EVENTS (Details)" sheetId="122" state="visible" r:id="rId12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00_);(#,##0.000000)"/>
    <numFmt numFmtId="168" formatCode="#,##0%_);(#,##0%)"/>
    <numFmt numFmtId="169" formatCode="_(&quot;$ &quot;#,##0.0_);_(&quot;$ &quot;(#,##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1" customWidth="1" min="1" max="1"/>
    <col width="37"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333-179121</t>
        </is>
      </c>
      <c r="C9" s="4" t="inlineStr">
        <is>
          <t xml:space="preserve"> </t>
        </is>
      </c>
      <c r="D9" s="4" t="inlineStr">
        <is>
          <t xml:space="preserve"> </t>
        </is>
      </c>
    </row>
    <row r="10">
      <c r="A10" s="4" t="inlineStr">
        <is>
          <t>Entity Registrant Name</t>
        </is>
      </c>
      <c r="B10" s="4" t="inlineStr">
        <is>
          <t>Hughes Satellite Systems Corporation</t>
        </is>
      </c>
      <c r="C10" s="4" t="inlineStr">
        <is>
          <t xml:space="preserve"> </t>
        </is>
      </c>
      <c r="D10" s="4" t="inlineStr">
        <is>
          <t xml:space="preserve"> </t>
        </is>
      </c>
    </row>
    <row r="11">
      <c r="A11" s="4" t="inlineStr">
        <is>
          <t>Entity Incorporation, State or Country Code</t>
        </is>
      </c>
      <c r="B11" s="4" t="inlineStr">
        <is>
          <t>CO</t>
        </is>
      </c>
      <c r="C11" s="4" t="inlineStr">
        <is>
          <t xml:space="preserve"> </t>
        </is>
      </c>
      <c r="D11" s="4" t="inlineStr">
        <is>
          <t xml:space="preserve"> </t>
        </is>
      </c>
    </row>
    <row r="12">
      <c r="A12" s="4" t="inlineStr">
        <is>
          <t>Entity Tax Identification Number</t>
        </is>
      </c>
      <c r="B12" s="4" t="inlineStr">
        <is>
          <t>45-0897865</t>
        </is>
      </c>
      <c r="C12" s="4" t="inlineStr">
        <is>
          <t xml:space="preserve"> </t>
        </is>
      </c>
      <c r="D12" s="4" t="inlineStr">
        <is>
          <t xml:space="preserve"> </t>
        </is>
      </c>
    </row>
    <row r="13">
      <c r="A13" s="4" t="inlineStr">
        <is>
          <t>Entity Address, Address Line One</t>
        </is>
      </c>
      <c r="B13" s="4" t="inlineStr">
        <is>
          <t>9601 South Meridian Boulevard,</t>
        </is>
      </c>
      <c r="C13" s="4" t="inlineStr">
        <is>
          <t xml:space="preserve"> </t>
        </is>
      </c>
      <c r="D13" s="4" t="inlineStr">
        <is>
          <t xml:space="preserve"> </t>
        </is>
      </c>
    </row>
    <row r="14">
      <c r="A14" s="4" t="inlineStr">
        <is>
          <t>Entity Address, City or Town</t>
        </is>
      </c>
      <c r="B14" s="4" t="inlineStr">
        <is>
          <t>Englewood,</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112-5308</t>
        </is>
      </c>
      <c r="C16" s="4" t="inlineStr">
        <is>
          <t xml:space="preserve"> </t>
        </is>
      </c>
      <c r="D16" s="4" t="inlineStr">
        <is>
          <t xml:space="preserve"> </t>
        </is>
      </c>
    </row>
    <row r="17">
      <c r="A17" s="4" t="inlineStr">
        <is>
          <t>City Area Code</t>
        </is>
      </c>
      <c r="B17" s="4" t="inlineStr">
        <is>
          <t>(303)</t>
        </is>
      </c>
      <c r="C17" s="4" t="inlineStr">
        <is>
          <t xml:space="preserve"> </t>
        </is>
      </c>
      <c r="D17" s="4" t="inlineStr">
        <is>
          <t xml:space="preserve"> </t>
        </is>
      </c>
    </row>
    <row r="18">
      <c r="A18" s="4" t="inlineStr">
        <is>
          <t>Local Phone Number</t>
        </is>
      </c>
      <c r="B18" s="4" t="inlineStr">
        <is>
          <t>723-10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Yes</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4" t="inlineStr">
        <is>
          <t>Entity Common Stock, Shares Outstanding</t>
        </is>
      </c>
      <c r="B30" s="4" t="inlineStr">
        <is>
          <t xml:space="preserve"> </t>
        </is>
      </c>
      <c r="C30" s="6" t="n">
        <v>1078</v>
      </c>
      <c r="D30" s="4" t="inlineStr">
        <is>
          <t xml:space="preserve"> </t>
        </is>
      </c>
    </row>
    <row r="31">
      <c r="A31" s="4" t="inlineStr">
        <is>
          <t>Documents Incorporated by Reference</t>
        </is>
      </c>
      <c r="B31" s="4" t="inlineStr">
        <is>
          <t>None</t>
        </is>
      </c>
      <c r="C31" s="4" t="inlineStr">
        <is>
          <t xml:space="preserve"> </t>
        </is>
      </c>
      <c r="D31" s="4" t="inlineStr">
        <is>
          <t xml:space="preserve"> </t>
        </is>
      </c>
    </row>
    <row r="32">
      <c r="A32" s="4" t="inlineStr">
        <is>
          <t>Entity Central Index Key</t>
        </is>
      </c>
      <c r="B32" s="4" t="inlineStr">
        <is>
          <t>0001533758</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Principles of Consolidation and Basis of Presentation These Consolidated Financial Statements and the accompanying notes (collectively, the “Consolidated Financial Statements”) are prepared in conformity with U.S. generally accepted accounting principles (“GAAP”). We consolidate all entities in which we have a controlling financial interest. We are deemed to have a controlling financial interest in variable interest entities in which we are the primary beneficiary and in other entities in which we own more than 50% of the outstanding voting shares and other shareholders do not have substantive rights to participate in management. For entities we control but do not wholly own, we record a non-controlling interest within shareholder’s equity for the portion of the entity’s equity attributed to the non-controlling ownership interests. All significant intercompany balances and transactions have been eliminated in consolidation. Certain prior period amounts have been reclassified to conform to the current year presentation. All amounts presented in these Consolidated Financial Statements are expressed in thousands of U.S. dollars, except share and per share amounts and unless otherwise noted. Use of Estimates The preparation of financial statements in conformity with GAAP requires us to make certain estimates and assumptions that affect the amounts reported in these Consolidated Financial Statements. The most significant estimates and assumptions are used in determining: (i) inputs used to recognize revenue over time, including amortization periods for deferred contract acquisition costs and relative standalone selling prices of performance obligations; (ii) allowances for doubtful accounts and estimated credit losses on investments; (iii) deferred taxes and related valuation allowances, including uncertain tax positions; (iv) loss contingencies; (v) fair value of financial instruments; (vi) fair value of assets and liabilities acquired in business combinations; and (vii) estimates of future cash flows used to evaluate and recognize impairments.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 Defined as observable inputs being quoted prices in active markets for identical assets; • Level 2 -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 Defined as unobservable inputs for which little or no market data exists, consistent with characteristics of the asset or liability that would be considered by market participants in a transaction to purchase or sell the asset or liability. Fair values of our marketable investment securities are measured on a recurring basis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Fair values for our outstanding debt are based on quoted market prices in less active markets and are categorized as Level 2 measurements. Additionally, we use fair value measurements from time to time in connection with other investments,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There were no transfers between levels during the year ended December 31, 2023 and December 31, 2022. As of December 31, 2023 and 2022, the carrying amounts of our cash and cash equivalents, trade accounts receivable and contract assets, net, trade accounts payable, and accrued expenses and other current liabilities were equal to or approximated their fair value due to their short-term nature or proximity to current market rates. Revenue Recognition Overview Revenue is recognized upon transfer of control of the promised goods or our performance of the services to our customers in an amount that reflects the consideration we expect to receive in exchange for those goods or services. We enter into contracts that may include various combinations of products and services, which are generally distinct and accounted for as separate performance obligations. We also recognize lease revenue which is derived from leases of property and equipment which, for operating leases, is reported in Services and other revenue in the Consolidated Statements of Operations and, for sales-type leases, is reported in Equipment revenue in the Consolidated Statements of Operations. Certain of our customer contracts contain embedded equipment leases, which we separate from non-lease components of the contract based on the relative standalone selling prices of the lease and non-lease components. Hughes Segment Our Hughes segment service contracts typically obligate us to provide substantially the same services on a recurring basis in exchange for fixed recurring fees over the term of the contract. We satisfy such performance obligations over time and recognize revenue ratably as services are rendered over the service period. Certain of our contracts with service obligations provide for fees based on usage, capacity or volume. We satisfy these performance obligations and recognize the related revenue at the point in time, or over the period, when the services are rendered. Our Hughes segment also sells and leases communications equipment to its customers. Revenue from equipment sales generally is recognized based upon shipment terms. Our equipment sales contracts typically include standard product warranties, but generally do not provide for returns or refunds. Revenue for extended warranties is recognized ratably over the extended warranty period. For contracts with multiple performance obligations, we typically allocate the contract’s transaction price to each performance obligation based on their relative standalone selling prices. When the standalone selling price is not observable, our primary method used to estimate standalone selling price is the expected cost plus a margin. Our contracts generally require customer payments to be made at or shortly after the time we transfer control of goods or perform the services. In addition to equipment and service offerings, our Hughes segment also enters into long-term contracts to design, develop, construct and install complex telecommunication networks for mobile system operators and enterprise customers. Revenue from such contracts is generally recognized over time as a measure of progress that depicts the transfer of control of the goods or services to the customer. Depending on the nature of the arrangement, we measure progress toward contract completion using an appropriate input method or output method. Under the input method, we recognize the transaction price as revenue based on the ratio of costs incurred to estimated total costs at completion. Under the output method, revenue and cost of sales are recognized as products are delivered based on the expected profit for the entire agreement. Profit margins on long-term contracts generally are based on estimates of revenue and costs at completion. We review and revise our estimates periodically and recognize related adjustments in the period in which the revisions are made. Estimated losses on contracts are recorded in the period in which they are identified. We generally receive interim payments as work progresses, although for some contracts, we may be entitled to receive an advance payment. We derive a portion of our revenues from contracts with customers for connectivity services. These contracts typically require advance or recurring monthly payments by the customer. Our obligation to provide connectivity services is satisfied over time as the customer simultaneously receives and consumes the benefits provided. The measure of progress over time is generally based upon usage. ESS Segment Generally, our ESS segment service contracts with customers contain a single performance obligation and, therefore, there is no need to allocate the transaction price. We transfer control and recognize revenue for satellite services at the point in time or over the period when the services are rendered. Lease Revenue We lease satellite capacity, communications equipment and real estate to certain of our customers. We identify and determine the classification of such leases as operating leases or sales-type leases. A lease is classified as a sales-type lease if it meets the criteria for a finance lease; otherwise it is classified as an operating lease. Some of our leases are embedded in contracts with customers that include non-lease performance obligations. For such contracts, except where we have elected otherwise, we allocate consideration in the contract between lease and non-lease components based on their relative standalone selling prices. We elected an accounting policy to not separate the lease of equipment from related services in our HughesNet satellite internet service (the “HughesNet service”) contracts with customers and account for all revenue from such contracts as non-lease service revenue. Assets subject to operating leases remain in Property and equipment, net and continue to be depreciated. Assets subject to sales-type leases are derecognized from Property and equipment, net at lease commencement and a net investment in the lease asset is recognized in Trade accounts receivable and contract assets, net and Other non-current assets, net . Operating lease revenue is generally recognized on a straight-line basis over the lease term. Sales-type lease revenue and a corresponding receivable generally are recognized at lease commencement based on the present value of the future lease payments and related interest income on the receivable is recognized over the lease term. Payments under sales-type leases are discounted using the interest rate implicit in the lease or our incremental borrowing rate if the interest rate implicit in the lease cannot be reasonably determined. We report revenue from sales-type leases at the commencement date and periodic interest income in Equipment revenue. We report operating lease revenue in Services and other revenue . Other Sales and Value Added Taxes, Universal Service Fees and other taxes that we collect concurrent with revenue producing activities are excluded from revenue and included in Accrued expenses and other current liabilities in the Consolidated Balance Sheets. Shipping and handling costs associated with outbound freight are accounted for as a fulfillment cost after control over a product has transferred to the customer and are included in Cost of sales - equipment in the Consolidated Statements of Operations at the time of shipment. Cost of Sales - Services and Other Cost of sales - services and other Cost of Sales - Equipment Cost of sales - equipment in the Consolidated Statements of Operations primarily consists of inventory costs, including freight and royalties, and is generally recognized at the point in time control of the equipment is passed to the customer and related revenue is recognized. Additionally, customer-related research and development costs are incurred in connection with the specific requirements of a customer’s order; in such instances, the amounts for these customer funded development efforts are also included in Cost of sales - equipment Stock-based Compensation Expense Stock-based compensation expense is recognized based on the fair value of stock awards ultimately expected to vest. Forfeitures are estimated at the time of grant and revised, if necessary, in subsequent periods if actual forfeitures differ from those estimates. Compensation expense for awards with service conditions only is recognized on a straight-line basis over the requisite service period for the entire award. Compensation expense for awards subject to performance conditions is recognized only when satisfaction of the performance condition is probable. Advertising Costs Advertising costs are expensed as incurred and are included in Selling, general and administrative expenses Research and Development Debt Issuance Costs Costs of issuing debt generally are deferred and amortized utilizing the effective interest method, with amortization included in Interest expense, net of amounts capitalized in the Consolidated Statements of Operations. We report unamortized debt issuance costs as a reduction of the related long-term debt in the Consolidated Balance Sheets. Foreign Currency The functional currency for certain of our foreign operations is determined to be the local currency. Accordingly, we translate assets and liabilities of these foreign entities from their local currencies to U.S. dollars using period-end exchange rates and translate income and expense accounts at monthly average rates. The resulting translation adjustments are reported as Foreign currency translation adjustments in the Consolidated Statements of Comprehensive Income (Loss). Except in certain uncommon circumstances, we have not recorded deferred income taxes related to our foreign currency translation adjustments. Gains and losses resulting from the re-measurement of transactions denominated in foreign currencies are recognized in Foreign currency transaction gains (losses), net in the Consolidated Statements of Operations. Income Taxes We are included in the consolidated federal income tax return of EchoStar. We recognize a provision or benefit for income taxes currently payable or receivable and for income tax amounts deferred to future periods based upon a separate return allocation method which results in income tax expense that approximates the expense that would result if we were a stand-alone entity. Deferred tax assets and liabilities reflect the effects of tax losses, credits, and the future income tax effects of temporary differences between GAAP carrying amounts of existing assets and liabilities and their respective tax bases and are measured using enacted tax rates that apply to taxable income in the years in which those temporary differences are expected to be recovered or settled. Deferred tax assets are offset by valuation allowances when we determine it is more likely than not that such deferred tax assets will not be realized in the foreseeable future. We determine deferred tax assets and liabilities separately for each taxing jurisdiction and report the net amount for each jurisdiction as a non-current asset or liability in the Consolidated Balance Sheets. From time to time, we engage in transactions where the income tax consequences are uncertain. We recognize tax benefits when, in management’s judgment, a tax filing position is more likely than not to be sustained if challenged by the tax authorities. For tax positions that meet the more-likely-than-not threshold, we may not recognize a portion of a tax benefit depending on management’s assessment of how the tax position will ultimately be settled. Unrecognized tax benefits generally are netted against the deferred tax assets associated with our net operating loss and tax credit carryforwards. We adjust our estimates periodically based on ongoing examinations by, and settlements with, various taxing authorities, as well as changes in tax laws, regulations and precedent. Estimates of our uncertain tax positions are made based upon prior experience and are updated in light of changes in facts and circumstances. However, due to the uncertain and complex application of tax regulations, it is possible that the ultimate resolution of audits may result in liabilities which could be materially different from these estimates. In such an event, we will record additional income tax provision or benefit in the period in which such resolution occurs. We classify interest and penalties, if any, associated with our unrecognized tax benefits as a component of income tax provision or benefit. Lessee Accounting At the inception of a contract, we assess whether the contract is, or contains, a lease. The assessment is based on (i) whether the contract involves the use of a distinct identified asset, (ii) whether we obtain the right to substantially all the economic benefit from the use of the asset throughout the period, and (iii) whether we have the right to direct the use of the asset. Our operating leases consist primarily of leases for the EchoStar XXIV satellite, EchoStar office space, data centers, and satellite-related ground infrastructure. A lease is classified as a finance lease when one or mor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asset is of a specialized nature and there is not expected to be an alternative use to the lessor at the end of the lease term. A lease is classified as an operating lease if it does not meet any of these criteria. Our finance leases consist primarily of leases for satellite capacity. All significant lease arrangements are generally recognized at lease commencement. Operating lease right-of-use (“ROU”) assets and lease liabilities are recognized at commencement. An ROU asset and corresponding lease liability are not recorded for leases with an initial term of 12 months or less (short-term leases), and we recognize lease expense for these leases as incurred over the lease term.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The ROU asset is initially measured at cost, which primarily comprises the initial amount of the lease liability, plus any prepayments to the lessor and initial direct costs such as brokerage commissions, less any lease incentives received. The lease liability is initially measured at the present value of the minimum lease payments, discounted using an estimate of our incremental borrowing rate for a collateralized loan with the same term as the underlying lease. The incremental borrowing rates used for the initial measurement of lease liabilities are based on the original lease terms. In determining our incremental borrowing rate, we consider the lease term, secured incremental borrowing rate, and for leases denominated in a currency different than U.S. dollar, the collateralized borrowing rate in the foreign currency using the U.S. dollar and foreign currency swap spread, when available. We report operating lease ROU assets in Operating lease right-of-use assets and operating lease liabilities in Accrued expenses and other current liabilities and Operating lease liabilities . We report finance lease ROU assets in Property and equipment, net and finance lease liabilities in Current portion of long-term debt, net and Long-term debt, net . Other Comprehensive Income (Loss) Cash and Cash Equivalents We consider all liquid investments purchased with an original maturity of less than 90 days to be cash equivalents. Cash equivalents as of December 31, 2023 and 2022 primarily consisted of commercial paper, government bonds, corporate notes and money market funds. The amortized cost of these investments approximates their fair value. Debt Securities Our corporate bond portfolio includes debt instruments issued by individual corporations, primarily in the industrial and financial services industries. Our commercial paper portfolio includes instruments issued by individual corporations, primarily in the industrial, financial services and utilities industries. Our other debt securities portfolio includes investments in various debt instruments, including U.S. government bonds and mutual funds. We consider all liquid investments purchased with an original maturity of 90 days or less to be cash equivalents. We account for our debt securities as available-for-sale or using the fair value option based on our investment strategy for the securities. For available-for-sale debt securities, we recognize periodic changes in the difference between fair value and amortized cost in Unrealized gains (losses) on available-for-sale securities in the Consolidated Statements of Comprehensive Income (Loss). Gains and losses realized upon sales of available-for-sale debt securities are reclassified from other comprehensive income (loss) and recognized on the trade date in Gains (losses) on investments, net in the Consolidated Statements of Operations. We use the first-in, first-out (“FIFO”) method to determine the cost basis on sales of available-for-sale debt securities. Interest income from available-for-sale debt securities is reported in Interest income, net in the Consolidated Statements of Operations. We evaluate our debt investment portfolio to determine whether declines in fair value of these securities are related to credit loss. Management estimates credit losses on marketable debt securities utilizing a credit loss impairment model on a quarterly basis. We estimate the expected credit losses, measured over the contractual life of marketable debt securities considering relevant issuer specific factors, including, but not limited to, a decrease in credit ratings or an entity’s ability to pay. Declines in the fair value of available-for-sale debt securities that are determined to be company specific credit losses are reclassified from other comprehensive income (loss) and recognized in Net income (loss) in the Consolidated Statements of Operations, thus establishing a new cost basis for the investment. From time to time we make strategic investments in marketable corporate debt securities. Generally, we elect to account for these debt securities using the fair value option because it results in consistency in accounting for unrealized gains and losses for all securities in our portfolio of strategic investments. When we elect the fair value option for investments in debt securities, we recognize periodic changes in fair value of these securities in Gains (losses) on investments, net in the Consolidated Statements of Operations. Interest income from these securities is reported in Interest income, net Equity Securities We account for equity securities with readily determinable fair values at fair value and recognize periodic changes in the fair value in Gains (losses) on investments, net in the Consolidated Statements of Operations. We recognize dividend income on equity securities on the ex-dividend date and report such income in Other, net in the Consolidated Statements of Operations. We had no equity securities with readily determinable fair values as of December 31, 2023 and 2022 respectively. Restricted Marketable Investment Securities Restricted marketable investment securities that are pledged as collateral for our letters of credit and surety bonds are included in Other non-current assets, net Trade Accounts Receivable Trade accounts receivable includes amounts billed and currently due from customers and represents our unconditional rights to consideration arising from our performance under our customer contracts. Trade accounts receivable also includes amounts due from customers under our leasing arrangements. We make ongoing estimates relating to the collectability of our trade accounts receivable and maintain an allowance for estimated losses resulting from the inability of our customers to make the required payments. In determining the amount of the allowance, we consider historical levels of credit losses and make judgments about the creditworthiness of our customers based on ongoing credit evaluations. Past due trade accounts receivable balances are written off when our internal collection efforts have been unsuccessful. Bad debt expense related to our trade accounts receivable and other contract assets is included in Selling, general and administrative expenses in the Consolidated Statements of Operations. Concentration of Credit Risk One customer represented approximately 19.0% of the balance of Trade accounts receivable as of December 31, 2023. Contract Assets Contract assets represent revenue that we have recognized in advance of billing the customer and are included in Trade accounts receivable and contract assets, net or Other non-current assets, net Contract Acquisition Costs Our contract acquisition costs represent incremental direct costs of obtaining a contract and consist primarily of sales incentives paid to employees and third-party representatives. When we determine that our contract acquisition costs are recoverable, we defer and amortize the costs over the contract term, or over the estimated life of the customer relationship if anticipated renewals are expected and the incentives payable upon renewal are not commensurate with the initial incentive. We amortize contract acquisition costs in proportion to the revenue to which the costs relate on a straight-line basis. We expense sales incentives as incurred if the expected amortization period is one year or less. Unamortized contract acquisition costs are included in Other non-current assets, net in the Consolidated Balance Sheets and related amortization expense is included in Selling, general and administrative expenses in the Consolidated Statements of Operations. Inventory Inventory is stated at the lower of cost or net realizable value. Cost of inventory is determined using the first-in-first-out and average cost methods and consists primarily of materials, direct labor and indirect overhead incurred in the procurement and manufacturing of our products. We use standard costing methodologies in determining the cost of certain of our finished goods and work-in-process inventories. We determine net realizable value using our best estimates of future use or recovery, considering the aging and composition of inventory balances, the effects of technological and/or design changes, forecasted future product demand based on firm or near-firm customer orders and alternative means of disposition of excess or obsolete items. We recognize losses within Cost of sales - equipment in the Consolidated Statements of Operations when we determine that the cost of inventory and commitments to purchase inventory exceed net realizable value. Property and Equipment Satellites Satellites are stated at cost, less accumulated depreciation. Depreciation is recorded on a straight-line basis over their estimated useful lives. The cost of our satellites includes construction costs, including the present value of in-orbit incentives payable to the satellite manufacturer, launch costs, capitalized interest and related insurance premiums. We depreciate our owned satellites on a straight-line basis over the estimated useful life of each satellite. We have satellites acquired under finance leases. The recorded costs of those satellites are the present values of all lease payments. We amortize our finance lease ROU satellites over their respective lease terms. Our satellites may experience anomalies from time to time, some of which may have a significant adverse effect on their remaining useful lives, the commercial operation of the satellites or our operating results or financial position. We evaluate our satellites for impairment and test for recoverability whenever events or changes in circumstances indicate that their carrying value may not be recoverable. Certain anomalies may be considered a significant adverse change in the physical condition of a particular satellite. However, based on redundancies designed within each satellite, certain of these anomalies may not be considered to be significant events requiring a test of recoverability. Other Property and Equipment Other property and equipment are stated at cost, less accumulated depreciation. Depreciation is recorded on a straight-line basis over their estimated useful lives. Other property and equipment includes: land; buildings and improvements; furniture, fixtures, equipment and internal-use software; customer premises equipment; and construction in process. Costs related to the procurement and development of software for internal-use are capitalized and amortized using the straight-line method over the estimated useful life of the software, not in excess of five years. Repair and maintenance costs are charged to expense when incurred. Goodwill We account for acquired businesses using the acquisition method of accounting which requires that the assets acquired and liabilities assumed be recorded at the date of acquisition at their respective fair values. Any excess of the purchase price over the estimated fair values of the net assets acquired is recorded as goodwill. All of our goodwill is assigned to our Hughes segment. We evaluate goodwill for impairment on an annual basis in our second fiscal quarter or whenever events and changes in circumstances indicate the carrying amounts may not be recoverable. Impairments may result from, among other things, deterioration in financial and operational performance, declines in stock price, increased attrition, adverse market conditions, adverse changes in applicable laws and/or regulations, deterioration of general macroeconomic conditions, fluctuations in foreign exchange rates, increased competitive markets in which we operate in, declining financial performance over a sustained period, changes in key personnel and/or strategy, and a variety of other factors. Our impairment assessment typically begins with a qualitative assessment to determine whether it is more likely than not the fair value of the reporting unit is less than its carrying amount. The qualitative assessment includes comparing the overall financial performance against the planned results. In the performance of the qualitative assessment, we analyze a variety of events or factors that may influence the fair value of the reporting unit, that could include, but are not limited to: macroeconomic conditions, industry and market considerations, cost factors, and other relevant entity-specific events which requires significant judgment. If we determine in the qualitative assessment that it is more likely than not that the fair value is less than its carrying value, then we perform a quantitative assessment to determine the estimated fair value of the indefinite lived asset or reporting unit. We could also choose the option to bypass the qualitative assessment for any reporting unit in any period and proceed directly to the quantitative impairment test. In the quantitative assessment, fair value is usually estimated using two valuation approaches: the discounted cash flows method and the market comparable method. In the performance of the quantitative assessment, we use a variety of inputs, some of which may require significant judgment, that influence the fair value of the reporting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ECHOSTAR - Services and Other Revenue (Details) - USD ($) $ in Thousands</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 xml:space="preserve"> </t>
        </is>
      </c>
      <c r="C4" s="4" t="inlineStr">
        <is>
          <t xml:space="preserve"> </t>
        </is>
      </c>
      <c r="D4" s="5" t="n">
        <v>1747856</v>
      </c>
      <c r="E4" s="5" t="n">
        <v>2003343</v>
      </c>
      <c r="F4" s="5" t="n">
        <v>1994726</v>
      </c>
    </row>
    <row r="5">
      <c r="A5" s="4" t="inlineStr">
        <is>
          <t>Services and other reven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t>
        </is>
      </c>
      <c r="B7" s="4" t="inlineStr">
        <is>
          <t xml:space="preserve"> </t>
        </is>
      </c>
      <c r="C7" s="4" t="inlineStr">
        <is>
          <t xml:space="preserve"> </t>
        </is>
      </c>
      <c r="D7" s="6" t="n">
        <v>1448489</v>
      </c>
      <c r="E7" s="6" t="n">
        <v>1629194</v>
      </c>
      <c r="F7" s="6" t="n">
        <v>1724299</v>
      </c>
    </row>
    <row r="8">
      <c r="A8" s="4" t="inlineStr">
        <is>
          <t>EchoStar | Services and other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t>
        </is>
      </c>
      <c r="B10" s="4" t="inlineStr">
        <is>
          <t xml:space="preserve"> </t>
        </is>
      </c>
      <c r="C10" s="4" t="inlineStr">
        <is>
          <t xml:space="preserve"> </t>
        </is>
      </c>
      <c r="D10" s="6" t="n">
        <v>4548</v>
      </c>
      <c r="E10" s="5" t="n">
        <v>17623</v>
      </c>
      <c r="F10" s="5" t="n">
        <v>21206</v>
      </c>
    </row>
    <row r="11">
      <c r="A11" s="4" t="inlineStr">
        <is>
          <t>Related Party | DISH Networ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t>
        </is>
      </c>
      <c r="B13" s="5" t="n">
        <v>12570</v>
      </c>
      <c r="C13" s="5" t="n">
        <v>17832</v>
      </c>
      <c r="D13" s="5" t="n">
        <v>21718</v>
      </c>
      <c r="E13" s="4" t="inlineStr">
        <is>
          <t xml:space="preserve"> </t>
        </is>
      </c>
      <c r="F13" s="4" t="inlineStr">
        <is>
          <t xml:space="preserve"> </t>
        </is>
      </c>
    </row>
  </sheetData>
  <mergeCells count="3">
    <mergeCell ref="A1:A2"/>
    <mergeCell ref="B1:C1"/>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ECHOSTAR - Receivables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Related party receivables - EchoStar - current, net</t>
        </is>
      </c>
      <c r="B3" s="5" t="n">
        <v>233915</v>
      </c>
      <c r="C3" s="5" t="n">
        <v>236336</v>
      </c>
    </row>
    <row r="4">
      <c r="A4" s="4" t="inlineStr">
        <is>
          <t>EchoSta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lated party receivables - EchoStar - current, net</t>
        </is>
      </c>
      <c r="B6" s="6" t="n">
        <v>0</v>
      </c>
      <c r="C6" s="6" t="n">
        <v>112985</v>
      </c>
    </row>
    <row r="7">
      <c r="A7" s="4" t="inlineStr">
        <is>
          <t>Related party receivables - EchoStar - non-current</t>
        </is>
      </c>
      <c r="B7" s="6" t="n">
        <v>61283</v>
      </c>
      <c r="C7" s="6" t="n">
        <v>55834</v>
      </c>
    </row>
    <row r="8">
      <c r="A8" s="4" t="inlineStr">
        <is>
          <t>Total related party receivables - EchoStar</t>
        </is>
      </c>
      <c r="B8" s="6" t="n">
        <v>61283</v>
      </c>
      <c r="C8" s="6" t="n">
        <v>168819</v>
      </c>
    </row>
    <row r="9">
      <c r="A9" s="4" t="inlineStr">
        <is>
          <t>Related Par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receivables - EchoStar - current, net</t>
        </is>
      </c>
      <c r="B11" s="6" t="n">
        <v>5038</v>
      </c>
      <c r="C11" s="6" t="n">
        <v>1992</v>
      </c>
    </row>
    <row r="12">
      <c r="A12" s="4" t="inlineStr">
        <is>
          <t>Related Party | DISH Network</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ed party receivables - EchoStar - current, net</t>
        </is>
      </c>
      <c r="B14" s="5" t="n">
        <v>5038</v>
      </c>
      <c r="C14" s="5" t="n">
        <v>199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ECHOSTAR - Operating Expense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Operating expenses</t>
        </is>
      </c>
      <c r="B4" s="5" t="n">
        <v>2142837</v>
      </c>
      <c r="C4" s="5" t="n">
        <v>1748891</v>
      </c>
      <c r="D4" s="5" t="n">
        <v>1695243</v>
      </c>
    </row>
    <row r="5">
      <c r="A5" s="4" t="inlineStr">
        <is>
          <t>EchoSta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perating expenses</t>
        </is>
      </c>
      <c r="B7" s="6" t="n">
        <v>96239</v>
      </c>
      <c r="C7" s="6" t="n">
        <v>75462</v>
      </c>
      <c r="D7" s="6" t="n">
        <v>56430</v>
      </c>
    </row>
    <row r="8">
      <c r="A8" s="4" t="inlineStr">
        <is>
          <t>Related Party | DISH Network</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Operating expenses</t>
        </is>
      </c>
      <c r="B10" s="5" t="n">
        <v>4366</v>
      </c>
      <c r="C10" s="5" t="n">
        <v>4545</v>
      </c>
      <c r="D10" s="5" t="n">
        <v>481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ECHOSTAR - Payables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Related party payables - EchoStar - current, net</t>
        </is>
      </c>
      <c r="B3" s="5" t="n">
        <v>101163</v>
      </c>
      <c r="C3" s="5" t="n">
        <v>98229</v>
      </c>
    </row>
    <row r="4">
      <c r="A4" s="4" t="inlineStr">
        <is>
          <t>Operating lease liabilities - EchoStar - current</t>
        </is>
      </c>
      <c r="B4" s="6" t="n">
        <v>155932</v>
      </c>
      <c r="C4" s="6" t="n">
        <v>17766</v>
      </c>
    </row>
    <row r="5">
      <c r="A5" s="4" t="inlineStr">
        <is>
          <t>Operating lease liabilities - EchoStar - non-current</t>
        </is>
      </c>
      <c r="B5" s="6" t="n">
        <v>897084</v>
      </c>
      <c r="C5" s="6" t="n">
        <v>135122</v>
      </c>
    </row>
    <row r="6">
      <c r="A6" s="4" t="inlineStr">
        <is>
          <t>Total lease liabilities</t>
        </is>
      </c>
      <c r="B6" s="6" t="n">
        <v>1053016</v>
      </c>
      <c r="C6" s="4" t="inlineStr">
        <is>
          <t xml:space="preserve"> </t>
        </is>
      </c>
    </row>
    <row r="7">
      <c r="A7" s="4" t="inlineStr">
        <is>
          <t>EchoSta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y payables - EchoStar - current, net</t>
        </is>
      </c>
      <c r="B9" s="6" t="n">
        <v>195558</v>
      </c>
      <c r="C9" s="6" t="n">
        <v>216504</v>
      </c>
    </row>
    <row r="10">
      <c r="A10" s="4" t="inlineStr">
        <is>
          <t>Related party payables - EchoStar - non-current</t>
        </is>
      </c>
      <c r="B10" s="6" t="n">
        <v>26453</v>
      </c>
      <c r="C10" s="6" t="n">
        <v>23423</v>
      </c>
    </row>
    <row r="11">
      <c r="A11" s="4" t="inlineStr">
        <is>
          <t>Total related party payables - EchoStar</t>
        </is>
      </c>
      <c r="B11" s="6" t="n">
        <v>222011</v>
      </c>
      <c r="C11" s="6" t="n">
        <v>239927</v>
      </c>
    </row>
    <row r="12">
      <c r="A12" s="4" t="inlineStr">
        <is>
          <t>Operating lease liabilities - EchoStar - current</t>
        </is>
      </c>
      <c r="B12" s="6" t="n">
        <v>138694</v>
      </c>
      <c r="C12" s="6" t="n">
        <v>0</v>
      </c>
    </row>
    <row r="13">
      <c r="A13" s="4" t="inlineStr">
        <is>
          <t>Operating lease liabilities - EchoStar - non-current</t>
        </is>
      </c>
      <c r="B13" s="6" t="n">
        <v>755379</v>
      </c>
      <c r="C13" s="6" t="n">
        <v>0</v>
      </c>
    </row>
    <row r="14">
      <c r="A14" s="4" t="inlineStr">
        <is>
          <t>Total lease liabilities</t>
        </is>
      </c>
      <c r="B14" s="6" t="n">
        <v>894073</v>
      </c>
      <c r="C14" s="6" t="n">
        <v>0</v>
      </c>
    </row>
    <row r="15">
      <c r="A15" s="4" t="inlineStr">
        <is>
          <t>Related Party</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ed party payables - EchoStar - current, net</t>
        </is>
      </c>
      <c r="B17" s="6" t="n">
        <v>1847</v>
      </c>
      <c r="C17" s="6" t="n">
        <v>567</v>
      </c>
    </row>
    <row r="18">
      <c r="A18" s="4" t="inlineStr">
        <is>
          <t>Related Party | DISH Network</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ed party payables - EchoStar - current, net</t>
        </is>
      </c>
      <c r="B20" s="5" t="n">
        <v>1847</v>
      </c>
      <c r="C20" s="5" t="n">
        <v>56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ECHOSTAR - Services and Other Revenue (Details) - USD ($) $ in Thousands</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s and other revenue - EchoStar</t>
        </is>
      </c>
      <c r="B4" s="4" t="inlineStr">
        <is>
          <t xml:space="preserve"> </t>
        </is>
      </c>
      <c r="C4" s="4" t="inlineStr">
        <is>
          <t xml:space="preserve"> </t>
        </is>
      </c>
      <c r="D4" s="5" t="n">
        <v>1747856</v>
      </c>
      <c r="E4" s="5" t="n">
        <v>2003343</v>
      </c>
      <c r="F4" s="5" t="n">
        <v>1994726</v>
      </c>
    </row>
    <row r="5">
      <c r="A5" s="4" t="inlineStr">
        <is>
          <t>Related Party | DISH Networ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vices and other revenue - EchoStar</t>
        </is>
      </c>
      <c r="B7" s="5" t="n">
        <v>12570</v>
      </c>
      <c r="C7" s="5" t="n">
        <v>17832</v>
      </c>
      <c r="D7" s="6" t="n">
        <v>21718</v>
      </c>
      <c r="E7" s="4" t="inlineStr">
        <is>
          <t xml:space="preserve"> </t>
        </is>
      </c>
      <c r="F7" s="4" t="inlineStr">
        <is>
          <t xml:space="preserve"> </t>
        </is>
      </c>
    </row>
    <row r="8">
      <c r="A8" s="4" t="inlineStr">
        <is>
          <t>Services and other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rvices and other revenue - EchoStar</t>
        </is>
      </c>
      <c r="B10" s="4" t="inlineStr">
        <is>
          <t xml:space="preserve"> </t>
        </is>
      </c>
      <c r="C10" s="4" t="inlineStr">
        <is>
          <t xml:space="preserve"> </t>
        </is>
      </c>
      <c r="D10" s="6" t="n">
        <v>1448489</v>
      </c>
      <c r="E10" s="6" t="n">
        <v>1629194</v>
      </c>
      <c r="F10" s="6" t="n">
        <v>1724299</v>
      </c>
    </row>
    <row r="11">
      <c r="A11" s="4" t="inlineStr">
        <is>
          <t>Services and other revenue | EchoSta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rvices and other revenue - EchoStar</t>
        </is>
      </c>
      <c r="B13" s="4" t="inlineStr">
        <is>
          <t xml:space="preserve"> </t>
        </is>
      </c>
      <c r="C13" s="4" t="inlineStr">
        <is>
          <t xml:space="preserve"> </t>
        </is>
      </c>
      <c r="D13" s="5" t="n">
        <v>4548</v>
      </c>
      <c r="E13" s="5" t="n">
        <v>17623</v>
      </c>
      <c r="F13" s="5" t="n">
        <v>21206</v>
      </c>
    </row>
  </sheetData>
  <mergeCells count="3">
    <mergeCell ref="A1:A2"/>
    <mergeCell ref="B1:C1"/>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6" customWidth="1" min="2" max="2"/>
    <col width="14" customWidth="1" min="3" max="3"/>
    <col width="15" customWidth="1" min="4" max="4"/>
  </cols>
  <sheetData>
    <row r="1">
      <c r="A1" s="1" t="inlineStr">
        <is>
          <t>RELATED PARTY TRANSACTIONS - OTHER (Details) - USD ($)</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Liabilities and Shareholder's Equity</t>
        </is>
      </c>
      <c r="B4" s="5" t="n">
        <v>101163000</v>
      </c>
      <c r="C4" s="5" t="n">
        <v>98229000</v>
      </c>
      <c r="D4" s="4" t="inlineStr">
        <is>
          <t xml:space="preserve"> </t>
        </is>
      </c>
    </row>
    <row r="5">
      <c r="A5" s="4" t="inlineStr">
        <is>
          <t>Total revenue</t>
        </is>
      </c>
      <c r="B5" s="6" t="n">
        <v>1747856000</v>
      </c>
      <c r="C5" s="6" t="n">
        <v>2003343000</v>
      </c>
      <c r="D5" s="5" t="n">
        <v>1994726000</v>
      </c>
    </row>
    <row r="6">
      <c r="A6" s="4" t="inlineStr">
        <is>
          <t>Trade accounts receivable and contract assets, net</t>
        </is>
      </c>
      <c r="B6" s="6" t="n">
        <v>233915000</v>
      </c>
      <c r="C6" s="6" t="n">
        <v>236336000</v>
      </c>
      <c r="D6" s="4" t="inlineStr">
        <is>
          <t xml:space="preserve"> </t>
        </is>
      </c>
    </row>
    <row r="7">
      <c r="A7" s="4" t="inlineStr">
        <is>
          <t>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Liabilities and Shareholder's Equity</t>
        </is>
      </c>
      <c r="B9" s="6" t="n">
        <v>1847000</v>
      </c>
      <c r="C9" s="6" t="n">
        <v>567000</v>
      </c>
      <c r="D9" s="4" t="inlineStr">
        <is>
          <t xml:space="preserve"> </t>
        </is>
      </c>
    </row>
    <row r="10">
      <c r="A10" s="4" t="inlineStr">
        <is>
          <t>Trade accounts receivable and contract assets, net</t>
        </is>
      </c>
      <c r="B10" s="6" t="n">
        <v>5038000</v>
      </c>
      <c r="C10" s="6" t="n">
        <v>1992000</v>
      </c>
      <c r="D10" s="4" t="inlineStr">
        <is>
          <t xml:space="preserve"> </t>
        </is>
      </c>
    </row>
    <row r="11">
      <c r="A11" s="4" t="inlineStr">
        <is>
          <t>Related Party | TerreStar Solutions, Inc.</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Total revenue</t>
        </is>
      </c>
      <c r="B13" s="5" t="n">
        <v>1900000</v>
      </c>
      <c r="C13" s="5" t="n">
        <v>2000000</v>
      </c>
      <c r="D13" s="5" t="n">
        <v>1900000</v>
      </c>
    </row>
    <row r="14">
      <c r="A14" s="4" t="inlineStr">
        <is>
          <t>Investment nonvoting interest ownership</t>
        </is>
      </c>
      <c r="B14" s="13" t="n">
        <v>0.375</v>
      </c>
      <c r="C14" s="4" t="inlineStr">
        <is>
          <t xml:space="preserve"> </t>
        </is>
      </c>
      <c r="D14" s="4" t="inlineStr">
        <is>
          <t xml:space="preserve"> </t>
        </is>
      </c>
    </row>
    <row r="15">
      <c r="A15" s="4" t="inlineStr">
        <is>
          <t>Trade accounts receivable and contract assets, net</t>
        </is>
      </c>
      <c r="B15" s="5" t="n">
        <v>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mitments (Details) $ in Thousands</t>
        </is>
      </c>
      <c r="B1" s="2" t="inlineStr">
        <is>
          <t>Dec. 31, 2023 USD ($)</t>
        </is>
      </c>
    </row>
    <row r="2">
      <c r="A2" s="3" t="inlineStr">
        <is>
          <t>Payments Due in the Years Ending December 31,</t>
        </is>
      </c>
      <c r="B2" s="4" t="inlineStr">
        <is>
          <t xml:space="preserve"> </t>
        </is>
      </c>
    </row>
    <row r="3">
      <c r="A3" s="4" t="inlineStr">
        <is>
          <t>Contractual obligation, Total</t>
        </is>
      </c>
      <c r="B3" s="5" t="n">
        <v>3571535</v>
      </c>
    </row>
    <row r="4">
      <c r="A4" s="4" t="inlineStr">
        <is>
          <t>2024</t>
        </is>
      </c>
      <c r="B4" s="6" t="n">
        <v>352615</v>
      </c>
    </row>
    <row r="5">
      <c r="A5" s="4" t="inlineStr">
        <is>
          <t>2025</t>
        </is>
      </c>
      <c r="B5" s="6" t="n">
        <v>332350</v>
      </c>
    </row>
    <row r="6">
      <c r="A6" s="4" t="inlineStr">
        <is>
          <t>2026</t>
        </is>
      </c>
      <c r="B6" s="6" t="n">
        <v>1832207</v>
      </c>
    </row>
    <row r="7">
      <c r="A7" s="4" t="inlineStr">
        <is>
          <t>2027</t>
        </is>
      </c>
      <c r="B7" s="6" t="n">
        <v>241326</v>
      </c>
    </row>
    <row r="8">
      <c r="A8" s="4" t="inlineStr">
        <is>
          <t>2028</t>
        </is>
      </c>
      <c r="B8" s="6" t="n">
        <v>237711</v>
      </c>
    </row>
    <row r="9">
      <c r="A9" s="4" t="inlineStr">
        <is>
          <t>Thereafter</t>
        </is>
      </c>
      <c r="B9" s="6" t="n">
        <v>575326</v>
      </c>
    </row>
    <row r="10">
      <c r="A10" s="3" t="inlineStr">
        <is>
          <t>Payments Due in the Years Ending December 31,</t>
        </is>
      </c>
      <c r="B10" s="4" t="inlineStr">
        <is>
          <t xml:space="preserve"> </t>
        </is>
      </c>
    </row>
    <row r="11">
      <c r="A11" s="4" t="inlineStr">
        <is>
          <t>Total future minimum lease payments</t>
        </is>
      </c>
      <c r="B11" s="6" t="n">
        <v>1564751</v>
      </c>
    </row>
    <row r="12">
      <c r="A12" s="4" t="inlineStr">
        <is>
          <t>2024</t>
        </is>
      </c>
      <c r="B12" s="6" t="n">
        <v>233766</v>
      </c>
    </row>
    <row r="13">
      <c r="A13" s="4" t="inlineStr">
        <is>
          <t>2025</t>
        </is>
      </c>
      <c r="B13" s="6" t="n">
        <v>215227</v>
      </c>
    </row>
    <row r="14">
      <c r="A14" s="4" t="inlineStr">
        <is>
          <t>2026</t>
        </is>
      </c>
      <c r="B14" s="6" t="n">
        <v>213422</v>
      </c>
    </row>
    <row r="15">
      <c r="A15" s="4" t="inlineStr">
        <is>
          <t>2027</t>
        </is>
      </c>
      <c r="B15" s="6" t="n">
        <v>211936</v>
      </c>
    </row>
    <row r="16">
      <c r="A16" s="4" t="inlineStr">
        <is>
          <t>2028</t>
        </is>
      </c>
      <c r="B16" s="6" t="n">
        <v>209986</v>
      </c>
    </row>
    <row r="17">
      <c r="A17" s="4" t="inlineStr">
        <is>
          <t>Thereafter</t>
        </is>
      </c>
      <c r="B17" s="6" t="n">
        <v>480414</v>
      </c>
    </row>
    <row r="18">
      <c r="A18" s="4" t="inlineStr">
        <is>
          <t>Long-term debt</t>
        </is>
      </c>
      <c r="B18" s="4" t="inlineStr">
        <is>
          <t xml:space="preserve"> </t>
        </is>
      </c>
    </row>
    <row r="19">
      <c r="A19" s="3" t="inlineStr">
        <is>
          <t>Payments Due in the Years Ending December 31,</t>
        </is>
      </c>
      <c r="B19" s="4" t="inlineStr">
        <is>
          <t xml:space="preserve"> </t>
        </is>
      </c>
    </row>
    <row r="20">
      <c r="A20" s="4" t="inlineStr">
        <is>
          <t>Contractual obligation, Total</t>
        </is>
      </c>
      <c r="B20" s="6" t="n">
        <v>1500000</v>
      </c>
    </row>
    <row r="21">
      <c r="A21" s="4" t="inlineStr">
        <is>
          <t>2024</t>
        </is>
      </c>
      <c r="B21" s="6" t="n">
        <v>0</v>
      </c>
    </row>
    <row r="22">
      <c r="A22" s="4" t="inlineStr">
        <is>
          <t>2025</t>
        </is>
      </c>
      <c r="B22" s="6" t="n">
        <v>0</v>
      </c>
    </row>
    <row r="23">
      <c r="A23" s="4" t="inlineStr">
        <is>
          <t>2026</t>
        </is>
      </c>
      <c r="B23" s="6" t="n">
        <v>1500000</v>
      </c>
    </row>
    <row r="24">
      <c r="A24" s="4" t="inlineStr">
        <is>
          <t>2027</t>
        </is>
      </c>
      <c r="B24" s="6" t="n">
        <v>0</v>
      </c>
    </row>
    <row r="25">
      <c r="A25" s="4" t="inlineStr">
        <is>
          <t>2028</t>
        </is>
      </c>
      <c r="B25" s="6" t="n">
        <v>0</v>
      </c>
    </row>
    <row r="26">
      <c r="A26" s="4" t="inlineStr">
        <is>
          <t>Thereafter</t>
        </is>
      </c>
      <c r="B26" s="6" t="n">
        <v>0</v>
      </c>
    </row>
    <row r="27">
      <c r="A27" s="4" t="inlineStr">
        <is>
          <t>Interest on long-term debt</t>
        </is>
      </c>
      <c r="B27" s="4" t="inlineStr">
        <is>
          <t xml:space="preserve"> </t>
        </is>
      </c>
    </row>
    <row r="28">
      <c r="A28" s="3" t="inlineStr">
        <is>
          <t>Payments Due in the Years Ending December 31,</t>
        </is>
      </c>
      <c r="B28" s="4" t="inlineStr">
        <is>
          <t xml:space="preserve"> </t>
        </is>
      </c>
    </row>
    <row r="29">
      <c r="A29" s="4" t="inlineStr">
        <is>
          <t>Contractual obligation, Total</t>
        </is>
      </c>
      <c r="B29" s="6" t="n">
        <v>267189</v>
      </c>
    </row>
    <row r="30">
      <c r="A30" s="4" t="inlineStr">
        <is>
          <t>2024</t>
        </is>
      </c>
      <c r="B30" s="6" t="n">
        <v>89063</v>
      </c>
    </row>
    <row r="31">
      <c r="A31" s="4" t="inlineStr">
        <is>
          <t>2025</t>
        </is>
      </c>
      <c r="B31" s="6" t="n">
        <v>89063</v>
      </c>
    </row>
    <row r="32">
      <c r="A32" s="4" t="inlineStr">
        <is>
          <t>2026</t>
        </is>
      </c>
      <c r="B32" s="6" t="n">
        <v>89063</v>
      </c>
    </row>
    <row r="33">
      <c r="A33" s="4" t="inlineStr">
        <is>
          <t>2027</t>
        </is>
      </c>
      <c r="B33" s="6" t="n">
        <v>0</v>
      </c>
    </row>
    <row r="34">
      <c r="A34" s="4" t="inlineStr">
        <is>
          <t>2028</t>
        </is>
      </c>
      <c r="B34" s="6" t="n">
        <v>0</v>
      </c>
    </row>
    <row r="35">
      <c r="A35" s="4" t="inlineStr">
        <is>
          <t>Thereafter</t>
        </is>
      </c>
      <c r="B35" s="6" t="n">
        <v>0</v>
      </c>
    </row>
    <row r="36">
      <c r="A36" s="4" t="inlineStr">
        <is>
          <t>Satellite-related obligations</t>
        </is>
      </c>
      <c r="B36" s="4" t="inlineStr">
        <is>
          <t xml:space="preserve"> </t>
        </is>
      </c>
    </row>
    <row r="37">
      <c r="A37" s="3" t="inlineStr">
        <is>
          <t>Payments Due in the Years Ending December 31,</t>
        </is>
      </c>
      <c r="B37" s="4" t="inlineStr">
        <is>
          <t xml:space="preserve"> </t>
        </is>
      </c>
    </row>
    <row r="38">
      <c r="A38" s="4" t="inlineStr">
        <is>
          <t>Contractual obligation, Total</t>
        </is>
      </c>
      <c r="B38" s="6" t="n">
        <v>239595</v>
      </c>
    </row>
    <row r="39">
      <c r="A39" s="4" t="inlineStr">
        <is>
          <t>2024</t>
        </is>
      </c>
      <c r="B39" s="6" t="n">
        <v>29786</v>
      </c>
    </row>
    <row r="40">
      <c r="A40" s="4" t="inlineStr">
        <is>
          <t>2025</t>
        </is>
      </c>
      <c r="B40" s="6" t="n">
        <v>28060</v>
      </c>
    </row>
    <row r="41">
      <c r="A41" s="4" t="inlineStr">
        <is>
          <t>2026</t>
        </is>
      </c>
      <c r="B41" s="6" t="n">
        <v>29722</v>
      </c>
    </row>
    <row r="42">
      <c r="A42" s="4" t="inlineStr">
        <is>
          <t>2027</t>
        </is>
      </c>
      <c r="B42" s="6" t="n">
        <v>29390</v>
      </c>
    </row>
    <row r="43">
      <c r="A43" s="4" t="inlineStr">
        <is>
          <t>2028</t>
        </is>
      </c>
      <c r="B43" s="6" t="n">
        <v>27725</v>
      </c>
    </row>
    <row r="44">
      <c r="A44" s="4" t="inlineStr">
        <is>
          <t>Thereafter</t>
        </is>
      </c>
      <c r="B44" s="5" t="n">
        <v>9491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Details) - USD ($) $ in Millions</t>
        </is>
      </c>
      <c r="B1" s="2" t="inlineStr">
        <is>
          <t>Sep. 01, 2020</t>
        </is>
      </c>
      <c r="C1" s="2" t="inlineStr">
        <is>
          <t>Dec. 31, 2023</t>
        </is>
      </c>
    </row>
    <row r="2">
      <c r="A2" s="4" t="inlineStr">
        <is>
          <t>License Fee Dispute</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Payment schedule term</t>
        </is>
      </c>
      <c r="B4" s="4" t="inlineStr">
        <is>
          <t>10 years</t>
        </is>
      </c>
      <c r="C4" s="4" t="inlineStr">
        <is>
          <t xml:space="preserve"> </t>
        </is>
      </c>
    </row>
    <row r="5">
      <c r="A5" s="4" t="inlineStr">
        <is>
          <t>Hughes Telecommunicaoes do Brasil v. State of São Paulo Treasury Department of São Paulo Treasury Department | Pending Litiga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Estimate of possible loss</t>
        </is>
      </c>
      <c r="B7" s="4" t="inlineStr">
        <is>
          <t xml:space="preserve"> </t>
        </is>
      </c>
      <c r="C7" s="5" t="n">
        <v>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ccrual For License Fees (Details) - License Fee Dispute - Hughes Network Systems - USD ($) $ in Thousands</t>
        </is>
      </c>
      <c r="B1" s="2" t="inlineStr">
        <is>
          <t>12 Months Ended</t>
        </is>
      </c>
    </row>
    <row r="2">
      <c r="B2" s="2" t="inlineStr">
        <is>
          <t>Dec. 31, 2023</t>
        </is>
      </c>
      <c r="C2" s="2" t="inlineStr">
        <is>
          <t>Dec. 31, 2022</t>
        </is>
      </c>
    </row>
    <row r="3">
      <c r="A3" s="3" t="inlineStr">
        <is>
          <t>Loss Contingencies [Line Items]</t>
        </is>
      </c>
      <c r="B3" s="4" t="inlineStr">
        <is>
          <t xml:space="preserve"> </t>
        </is>
      </c>
      <c r="C3" s="4" t="inlineStr">
        <is>
          <t xml:space="preserve"> </t>
        </is>
      </c>
    </row>
    <row r="4">
      <c r="A4" s="4" t="inlineStr">
        <is>
          <t>Total accrual</t>
        </is>
      </c>
      <c r="B4" s="5" t="n">
        <v>61720</v>
      </c>
      <c r="C4" s="5" t="n">
        <v>67483</v>
      </c>
    </row>
    <row r="5">
      <c r="A5" s="4" t="inlineStr">
        <is>
          <t>Less: Payments</t>
        </is>
      </c>
      <c r="B5" s="6" t="n">
        <v>-27807</v>
      </c>
      <c r="C5" s="6" t="n">
        <v>-17785</v>
      </c>
    </row>
    <row r="6">
      <c r="A6" s="4" t="inlineStr">
        <is>
          <t>Less: Current portion</t>
        </is>
      </c>
      <c r="B6" s="6" t="n">
        <v>10130</v>
      </c>
      <c r="C6" s="6" t="n">
        <v>10191</v>
      </c>
    </row>
    <row r="7">
      <c r="A7" s="4" t="inlineStr">
        <is>
          <t>Total long-term accrual</t>
        </is>
      </c>
      <c r="B7" s="6" t="n">
        <v>51590</v>
      </c>
      <c r="C7" s="6" t="n">
        <v>57292</v>
      </c>
    </row>
    <row r="8">
      <c r="A8" s="4" t="inlineStr">
        <is>
          <t>Additional license fee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Total accrual</t>
        </is>
      </c>
      <c r="B10" s="6" t="n">
        <v>3405</v>
      </c>
      <c r="C10" s="6" t="n">
        <v>3425</v>
      </c>
    </row>
    <row r="11">
      <c r="A11" s="4" t="inlineStr">
        <is>
          <t>Penaltie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Total accrual</t>
        </is>
      </c>
      <c r="B13" s="6" t="n">
        <v>3495</v>
      </c>
      <c r="C13" s="6" t="n">
        <v>3516</v>
      </c>
    </row>
    <row r="14">
      <c r="A14" s="4" t="inlineStr">
        <is>
          <t>Interest and interest on penaltie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Total accrual</t>
        </is>
      </c>
      <c r="B16" s="5" t="n">
        <v>82627</v>
      </c>
      <c r="C16" s="5" t="n">
        <v>7832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business segments</t>
        </is>
      </c>
      <c r="B4" s="6" t="n">
        <v>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Contract Balances The following table presents the components of our contract balances: As of December 31, 2023 2022 Trade accounts receivable and contract assets, net: Sales and services $ 177,989 $ 170,466 Leasing 10,230 7,935 Total trade accounts receivable 188,219 178,401 Contract assets 66,095 73,293 Allowance for doubtful accounts (20,399) (15,358) Total trade accounts receivable and contract assets, net $ 233,915 $ 236,336 Contract liabilities: Current $ 116,187 $ 121,739 Non-current 7,401 8,326 Total contract liabilities $ 123,588 $ 130,065 The following table presents the revenue recognized in the Consolidated Statements of Operations that was previously included within contract liabilities: For the years ended December 31, 2023 2022 2021 Revenue $ 88,211 $ 120,867 $ 82,633 The following table presents the activity in our allowance for doubtful accounts: For the years ended December 31, 2023 2022 2021 Balance at beginning of period $ 15,358 $ 14,588 $ 15,386 Credit losses 34,085 32,910 22,591 Deductions (29,371) (36,011) (23,543) Foreign currency translation 327 3,871 154 Balance at end of period $ 20,399 $ 15,358 $ 14,588 Contract Acquisition Costs The following table presents the activity in our contract acquisition costs, net: For the years ended December 31, 2023 2022 2021 Balance at beginning of period $ 64,447 $ 82,986 $ 99,837 Additions 44,459 57,627 72,503 Amortization expense (60,512) (76,760) (88,178) Foreign currency translation 949 594 (1,176) Balance at end of period $ 49,343 $ 64,447 $ 82,986 Performance Obligations As of December 31, 2023, the remaining performance obligations for our customer contracts was approximately $1.7 billion. Performance obligations expected to be satisfied within one year and greater than one year are 27% and 73%, respectively. This amount and percentages exclude agreements with consumer customers in our Hughes segment, our leasing arrangements and agreements with certain customers under which collectability of all amounts due through the term of contracts is uncertain. Disaggregation of Revenue Geographic Information Revenue is attributed to geographic regions based upon the billing location of the customer. The following tables present our revenue from customer contracts disaggregated by primary geographic market and by segment: Hughes ESS Corporate and Other Consolidated For the year ended December 31, 2023 North America $ 1,376,233 $ 24,095 $ (2,205) $ 1,398,123 South and Central America 159,520 — — 159,520 Other 185,653 — 4,560 190,213 Total revenue $ 1,721,406 $ 24,095 $ 2,355 $ 1,747,856 For the year ended December 31, 2022 North America $ 1,576,773 $ 20,533 $ (1,400) $ 1,595,906 South and Central America 171,318 — — 171,318 Other 218,496 — 17,623 236,119 Total revenue $ 1,966,587 $ 20,533 $ 16,223 $ 2,003,343 For the year ended December 31, 2021 North America $ 1,617,229 $ 17,679 $ (385) $ 1,634,523 South and Central America 176,515 — — 176,515 Other 162,482 — 21,206 183,688 Total revenue $ 1,956,226 $ 17,679 $ 20,821 $ 1,994,726 Nature of Products and Services The following tables present our revenue disaggregated by the nature of products and services and by segment: Hughes ESS Corporate and Other Consolidated For the year ended December 31, 2023 Services and other revenue: Services $ 1,385,287 $ 16,151 $ — $ 1,401,438 Lease revenue 36,752 7,944 2,355 47,051 Total services and other revenue 1,422,039 24,095 2,355 1,448,489 Equipment revenue: Equipment 140,429 — — 140,429 Design, development and construction services 145,507 — — 145,507 Lease revenue 13,431 — — 13,431 Total equipment revenue 299,367 — — 299,367 Total revenue $ 1,721,406 $ 24,095 $ 2,355 $ 1,747,856 For the year ended December 31, 2022 Services and other revenue: Services $ 1,551,613 $ 13,206 $ — $ 1,564,819 Lease revenue 40,825 7,327 16,223 64,375 Total services and other revenue 1,592,438 20,533 16,223 1,629,194 Equipment revenue: Equipment 119,107 — — 119,107 Design, development and construction services 246,265 — — 246,265 Lease revenue 8,777 — — 8,777 Total equipment revenue 374,149 — — 374,149 Total revenue $ 1,966,587 $ 20,533 $ 16,223 $ 2,003,343 For the year ended December 31, 2021 Services and other revenue: Services $ 1,646,778 $ 11,961 $ — $ 1,658,739 Lease revenue 39,021 5,718 20,821 65,560 Total services and other revenue 1,685,799 17,679 20,821 1,724,299 Equipment revenue: Equipment 108,767 — — 108,767 Design, development and construction services 152,934 — — 152,934 Lease revenue 8,726 — — 8,726 Total equipment revenue 270,427 — — 270,427 Total revenue $ 1,956,226 $ 17,679 $ 20,821 $ 1,994,726 Lease Revenue The following table presents our lease revenue by type of lease: For the years ended December 31, 2023 2022 2021 Sales-type lease revenue: Revenue at lease commencement $ 11,429 $ 7,557 $ 7,998 Interest income 2,002 1,220 728 Total sales-type lease revenue 13,431 8,777 8,726 Operating lease revenue 47,051 64,375 65,560 Total lease revenue $ 60,482 $ 73,152 $ 74,286 Substantially all of our net investment in sales-type leases consisted of lease receivables totaling $30.4 million and $21.9 million as of December 31, 2023 and 2022, respectively. The following table presents future operating lease payments to be received as of December 31, 2023: Amounts December 31, 2024 $ 36,008 2025 31,803 2026 30,579 2027 25,752 2028 11,687 2029 and beyond 34,588 Total lease payments to be received $ 170,417 The following table presents amounts for assets subject to operating leases, which are included in Property and equipment, net: As of December 31, 2023 2022 Cost Accumulated Depreciation Net Cost Accumulated Depreciation Net Customer premises equipment $ 883,565 $ (716,022) $ 167,543 $ 933,669 $ (703,110) $ 230,559 Satellites 104,620 (59,259) 45,361 104,620 (52,284) 52,336 Total $ 988,185 $ (775,281) $ 212,904 $ 1,038,289 $ (755,394) $ 282,895 The following table presents depreciation expense for assets subject to operating leases, which is included in Depreciation and amortization : For the years ended December 31, 2023 2022 2021 Customer premises equipment $ 168,656 $ 221,645 $ 247,072 Satellites 6,975 6,975 6,975 Total $ 175,631 $ 228,620 $ 254,04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 EBITDA, and Capital Expenditures by Operating Segments (Details) - USD ($) $ in Thousands</t>
        </is>
      </c>
      <c r="B1" s="2" t="inlineStr">
        <is>
          <t>12 Months Ended</t>
        </is>
      </c>
    </row>
    <row r="2">
      <c r="B2" s="2" t="inlineStr">
        <is>
          <t>Dec. 31, 2023</t>
        </is>
      </c>
      <c r="C2" s="2" t="inlineStr">
        <is>
          <t>Dec. 31, 2022</t>
        </is>
      </c>
      <c r="D2" s="2" t="inlineStr">
        <is>
          <t>Dec. 31, 2021</t>
        </is>
      </c>
    </row>
    <row r="3">
      <c r="A3" s="3" t="inlineStr">
        <is>
          <t>Segment Reporting</t>
        </is>
      </c>
      <c r="B3" s="4" t="inlineStr">
        <is>
          <t xml:space="preserve"> </t>
        </is>
      </c>
      <c r="C3" s="4" t="inlineStr">
        <is>
          <t xml:space="preserve"> </t>
        </is>
      </c>
      <c r="D3" s="4" t="inlineStr">
        <is>
          <t xml:space="preserve"> </t>
        </is>
      </c>
    </row>
    <row r="4">
      <c r="A4" s="4" t="inlineStr">
        <is>
          <t>Total revenue</t>
        </is>
      </c>
      <c r="B4" s="5" t="n">
        <v>1747856</v>
      </c>
      <c r="C4" s="5" t="n">
        <v>2003343</v>
      </c>
      <c r="D4" s="5" t="n">
        <v>1994726</v>
      </c>
    </row>
    <row r="5">
      <c r="A5" s="4" t="inlineStr">
        <is>
          <t>Capital expenditures</t>
        </is>
      </c>
      <c r="B5" s="6" t="n">
        <v>190129</v>
      </c>
      <c r="C5" s="6" t="n">
        <v>239403</v>
      </c>
      <c r="D5" s="6" t="n">
        <v>296303</v>
      </c>
    </row>
    <row r="6">
      <c r="A6" s="4" t="inlineStr">
        <is>
          <t>EBITDA</t>
        </is>
      </c>
      <c r="B6" s="6" t="n">
        <v>-21578</v>
      </c>
      <c r="C6" s="6" t="n">
        <v>696493</v>
      </c>
      <c r="D6" s="6" t="n">
        <v>760381</v>
      </c>
    </row>
    <row r="7">
      <c r="A7" s="4" t="inlineStr">
        <is>
          <t>Hughes</t>
        </is>
      </c>
      <c r="B7" s="4" t="inlineStr">
        <is>
          <t xml:space="preserve"> </t>
        </is>
      </c>
      <c r="C7" s="4" t="inlineStr">
        <is>
          <t xml:space="preserve"> </t>
        </is>
      </c>
      <c r="D7" s="4" t="inlineStr">
        <is>
          <t xml:space="preserve"> </t>
        </is>
      </c>
    </row>
    <row r="8">
      <c r="A8" s="3" t="inlineStr">
        <is>
          <t>Segment Reporting</t>
        </is>
      </c>
      <c r="B8" s="4" t="inlineStr">
        <is>
          <t xml:space="preserve"> </t>
        </is>
      </c>
      <c r="C8" s="4" t="inlineStr">
        <is>
          <t xml:space="preserve"> </t>
        </is>
      </c>
      <c r="D8" s="4" t="inlineStr">
        <is>
          <t xml:space="preserve"> </t>
        </is>
      </c>
    </row>
    <row r="9">
      <c r="A9" s="4" t="inlineStr">
        <is>
          <t>Total revenue</t>
        </is>
      </c>
      <c r="B9" s="6" t="n">
        <v>1721406</v>
      </c>
      <c r="C9" s="6" t="n">
        <v>1966587</v>
      </c>
      <c r="D9" s="6" t="n">
        <v>1956226</v>
      </c>
    </row>
    <row r="10">
      <c r="A10" s="4" t="inlineStr">
        <is>
          <t>ESS</t>
        </is>
      </c>
      <c r="B10" s="4" t="inlineStr">
        <is>
          <t xml:space="preserve"> </t>
        </is>
      </c>
      <c r="C10" s="4" t="inlineStr">
        <is>
          <t xml:space="preserve"> </t>
        </is>
      </c>
      <c r="D10" s="4" t="inlineStr">
        <is>
          <t xml:space="preserve"> </t>
        </is>
      </c>
    </row>
    <row r="11">
      <c r="A11" s="3" t="inlineStr">
        <is>
          <t>Segment Reporting</t>
        </is>
      </c>
      <c r="B11" s="4" t="inlineStr">
        <is>
          <t xml:space="preserve"> </t>
        </is>
      </c>
      <c r="C11" s="4" t="inlineStr">
        <is>
          <t xml:space="preserve"> </t>
        </is>
      </c>
      <c r="D11" s="4" t="inlineStr">
        <is>
          <t xml:space="preserve"> </t>
        </is>
      </c>
    </row>
    <row r="12">
      <c r="A12" s="4" t="inlineStr">
        <is>
          <t>Total revenue</t>
        </is>
      </c>
      <c r="B12" s="6" t="n">
        <v>21890</v>
      </c>
      <c r="C12" s="6" t="n">
        <v>19132</v>
      </c>
      <c r="D12" s="6" t="n">
        <v>17295</v>
      </c>
    </row>
    <row r="13">
      <c r="A13" s="4" t="inlineStr">
        <is>
          <t>All Other Segments and Eliminations</t>
        </is>
      </c>
      <c r="B13" s="4" t="inlineStr">
        <is>
          <t xml:space="preserve"> </t>
        </is>
      </c>
      <c r="C13" s="4" t="inlineStr">
        <is>
          <t xml:space="preserve"> </t>
        </is>
      </c>
      <c r="D13" s="4" t="inlineStr">
        <is>
          <t xml:space="preserve"> </t>
        </is>
      </c>
    </row>
    <row r="14">
      <c r="A14" s="3" t="inlineStr">
        <is>
          <t>Segment Reporting</t>
        </is>
      </c>
      <c r="B14" s="4" t="inlineStr">
        <is>
          <t xml:space="preserve"> </t>
        </is>
      </c>
      <c r="C14" s="4" t="inlineStr">
        <is>
          <t xml:space="preserve"> </t>
        </is>
      </c>
      <c r="D14" s="4" t="inlineStr">
        <is>
          <t xml:space="preserve"> </t>
        </is>
      </c>
    </row>
    <row r="15">
      <c r="A15" s="4" t="inlineStr">
        <is>
          <t>Total revenue</t>
        </is>
      </c>
      <c r="B15" s="6" t="n">
        <v>4560</v>
      </c>
      <c r="C15" s="6" t="n">
        <v>17624</v>
      </c>
      <c r="D15" s="6" t="n">
        <v>21205</v>
      </c>
    </row>
    <row r="16">
      <c r="A16" s="4" t="inlineStr">
        <is>
          <t>Intersegment revenue</t>
        </is>
      </c>
      <c r="B16" s="4" t="inlineStr">
        <is>
          <t xml:space="preserve"> </t>
        </is>
      </c>
      <c r="C16" s="4" t="inlineStr">
        <is>
          <t xml:space="preserve"> </t>
        </is>
      </c>
      <c r="D16" s="4" t="inlineStr">
        <is>
          <t xml:space="preserve"> </t>
        </is>
      </c>
    </row>
    <row r="17">
      <c r="A17" s="3" t="inlineStr">
        <is>
          <t>Segment Reporting</t>
        </is>
      </c>
      <c r="B17" s="4" t="inlineStr">
        <is>
          <t xml:space="preserve"> </t>
        </is>
      </c>
      <c r="C17" s="4" t="inlineStr">
        <is>
          <t xml:space="preserve"> </t>
        </is>
      </c>
      <c r="D17" s="4" t="inlineStr">
        <is>
          <t xml:space="preserve"> </t>
        </is>
      </c>
    </row>
    <row r="18">
      <c r="A18" s="4" t="inlineStr">
        <is>
          <t>Total revenue</t>
        </is>
      </c>
      <c r="B18" s="6" t="n">
        <v>-2205</v>
      </c>
      <c r="C18" s="6" t="n">
        <v>-1401</v>
      </c>
      <c r="D18" s="6" t="n">
        <v>-384</v>
      </c>
    </row>
    <row r="19">
      <c r="A19" s="4" t="inlineStr">
        <is>
          <t>Intersegment revenue | Hughes</t>
        </is>
      </c>
      <c r="B19" s="4" t="inlineStr">
        <is>
          <t xml:space="preserve"> </t>
        </is>
      </c>
      <c r="C19" s="4" t="inlineStr">
        <is>
          <t xml:space="preserve"> </t>
        </is>
      </c>
      <c r="D19" s="4" t="inlineStr">
        <is>
          <t xml:space="preserve"> </t>
        </is>
      </c>
    </row>
    <row r="20">
      <c r="A20" s="3" t="inlineStr">
        <is>
          <t>Segment Reporting</t>
        </is>
      </c>
      <c r="B20" s="4" t="inlineStr">
        <is>
          <t xml:space="preserve"> </t>
        </is>
      </c>
      <c r="C20" s="4" t="inlineStr">
        <is>
          <t xml:space="preserve"> </t>
        </is>
      </c>
      <c r="D20" s="4" t="inlineStr">
        <is>
          <t xml:space="preserve"> </t>
        </is>
      </c>
    </row>
    <row r="21">
      <c r="A21" s="4" t="inlineStr">
        <is>
          <t>Total revenue</t>
        </is>
      </c>
      <c r="B21" s="6" t="n">
        <v>0</v>
      </c>
      <c r="C21" s="6" t="n">
        <v>0</v>
      </c>
      <c r="D21" s="6" t="n">
        <v>0</v>
      </c>
    </row>
    <row r="22">
      <c r="A22" s="4" t="inlineStr">
        <is>
          <t>Intersegment revenue | ESS</t>
        </is>
      </c>
      <c r="B22" s="4" t="inlineStr">
        <is>
          <t xml:space="preserve"> </t>
        </is>
      </c>
      <c r="C22" s="4" t="inlineStr">
        <is>
          <t xml:space="preserve"> </t>
        </is>
      </c>
      <c r="D22" s="4" t="inlineStr">
        <is>
          <t xml:space="preserve"> </t>
        </is>
      </c>
    </row>
    <row r="23">
      <c r="A23" s="3" t="inlineStr">
        <is>
          <t>Segment Reporting</t>
        </is>
      </c>
      <c r="B23" s="4" t="inlineStr">
        <is>
          <t xml:space="preserve"> </t>
        </is>
      </c>
      <c r="C23" s="4" t="inlineStr">
        <is>
          <t xml:space="preserve"> </t>
        </is>
      </c>
      <c r="D23" s="4" t="inlineStr">
        <is>
          <t xml:space="preserve"> </t>
        </is>
      </c>
    </row>
    <row r="24">
      <c r="A24" s="4" t="inlineStr">
        <is>
          <t>Total revenue</t>
        </is>
      </c>
      <c r="B24" s="6" t="n">
        <v>2205</v>
      </c>
      <c r="C24" s="6" t="n">
        <v>1401</v>
      </c>
      <c r="D24" s="6" t="n">
        <v>384</v>
      </c>
    </row>
    <row r="25">
      <c r="A25" s="4" t="inlineStr">
        <is>
          <t>Operating segments | Hughes</t>
        </is>
      </c>
      <c r="B25" s="4" t="inlineStr">
        <is>
          <t xml:space="preserve"> </t>
        </is>
      </c>
      <c r="C25" s="4" t="inlineStr">
        <is>
          <t xml:space="preserve"> </t>
        </is>
      </c>
      <c r="D25" s="4" t="inlineStr">
        <is>
          <t xml:space="preserve"> </t>
        </is>
      </c>
    </row>
    <row r="26">
      <c r="A26" s="3" t="inlineStr">
        <is>
          <t>Segment Reporting</t>
        </is>
      </c>
      <c r="B26" s="4" t="inlineStr">
        <is>
          <t xml:space="preserve"> </t>
        </is>
      </c>
      <c r="C26" s="4" t="inlineStr">
        <is>
          <t xml:space="preserve"> </t>
        </is>
      </c>
      <c r="D26" s="4" t="inlineStr">
        <is>
          <t xml:space="preserve"> </t>
        </is>
      </c>
    </row>
    <row r="27">
      <c r="A27" s="4" t="inlineStr">
        <is>
          <t>Total revenue</t>
        </is>
      </c>
      <c r="B27" s="6" t="n">
        <v>1721406</v>
      </c>
      <c r="C27" s="6" t="n">
        <v>1966587</v>
      </c>
      <c r="D27" s="6" t="n">
        <v>1956226</v>
      </c>
    </row>
    <row r="28">
      <c r="A28" s="4" t="inlineStr">
        <is>
          <t>Capital expenditures</t>
        </is>
      </c>
      <c r="B28" s="6" t="n">
        <v>189999</v>
      </c>
      <c r="C28" s="6" t="n">
        <v>239403</v>
      </c>
      <c r="D28" s="6" t="n">
        <v>296303</v>
      </c>
    </row>
    <row r="29">
      <c r="A29" s="4" t="inlineStr">
        <is>
          <t>EBITDA</t>
        </is>
      </c>
      <c r="B29" s="6" t="n">
        <v>39679</v>
      </c>
      <c r="C29" s="6" t="n">
        <v>732929</v>
      </c>
      <c r="D29" s="6" t="n">
        <v>781824</v>
      </c>
    </row>
    <row r="30">
      <c r="A30" s="4" t="inlineStr">
        <is>
          <t>Operating segments | ESS</t>
        </is>
      </c>
      <c r="B30" s="4" t="inlineStr">
        <is>
          <t xml:space="preserve"> </t>
        </is>
      </c>
      <c r="C30" s="4" t="inlineStr">
        <is>
          <t xml:space="preserve"> </t>
        </is>
      </c>
      <c r="D30" s="4" t="inlineStr">
        <is>
          <t xml:space="preserve"> </t>
        </is>
      </c>
    </row>
    <row r="31">
      <c r="A31" s="3" t="inlineStr">
        <is>
          <t>Segment Reporting</t>
        </is>
      </c>
      <c r="B31" s="4" t="inlineStr">
        <is>
          <t xml:space="preserve"> </t>
        </is>
      </c>
      <c r="C31" s="4" t="inlineStr">
        <is>
          <t xml:space="preserve"> </t>
        </is>
      </c>
      <c r="D31" s="4" t="inlineStr">
        <is>
          <t xml:space="preserve"> </t>
        </is>
      </c>
    </row>
    <row r="32">
      <c r="A32" s="4" t="inlineStr">
        <is>
          <t>Total revenue</t>
        </is>
      </c>
      <c r="B32" s="6" t="n">
        <v>24095</v>
      </c>
      <c r="C32" s="6" t="n">
        <v>20533</v>
      </c>
      <c r="D32" s="6" t="n">
        <v>17679</v>
      </c>
    </row>
    <row r="33">
      <c r="A33" s="4" t="inlineStr">
        <is>
          <t>Capital expenditures</t>
        </is>
      </c>
      <c r="B33" s="6" t="n">
        <v>130</v>
      </c>
      <c r="C33" s="6" t="n">
        <v>0</v>
      </c>
      <c r="D33" s="6" t="n">
        <v>0</v>
      </c>
    </row>
    <row r="34">
      <c r="A34" s="4" t="inlineStr">
        <is>
          <t>EBITDA</t>
        </is>
      </c>
      <c r="B34" s="6" t="n">
        <v>18325</v>
      </c>
      <c r="C34" s="6" t="n">
        <v>14416</v>
      </c>
      <c r="D34" s="6" t="n">
        <v>9185</v>
      </c>
    </row>
    <row r="35">
      <c r="A35" s="4" t="inlineStr">
        <is>
          <t>Corporate, Non-Segment</t>
        </is>
      </c>
      <c r="B35" s="4" t="inlineStr">
        <is>
          <t xml:space="preserve"> </t>
        </is>
      </c>
      <c r="C35" s="4" t="inlineStr">
        <is>
          <t xml:space="preserve"> </t>
        </is>
      </c>
      <c r="D35" s="4" t="inlineStr">
        <is>
          <t xml:space="preserve"> </t>
        </is>
      </c>
    </row>
    <row r="36">
      <c r="A36" s="3" t="inlineStr">
        <is>
          <t>Segment Reporting</t>
        </is>
      </c>
      <c r="B36" s="4" t="inlineStr">
        <is>
          <t xml:space="preserve"> </t>
        </is>
      </c>
      <c r="C36" s="4" t="inlineStr">
        <is>
          <t xml:space="preserve"> </t>
        </is>
      </c>
      <c r="D36" s="4" t="inlineStr">
        <is>
          <t xml:space="preserve"> </t>
        </is>
      </c>
    </row>
    <row r="37">
      <c r="A37" s="4" t="inlineStr">
        <is>
          <t>Total revenue</t>
        </is>
      </c>
      <c r="B37" s="6" t="n">
        <v>2355</v>
      </c>
      <c r="C37" s="6" t="n">
        <v>16223</v>
      </c>
      <c r="D37" s="6" t="n">
        <v>20821</v>
      </c>
    </row>
    <row r="38">
      <c r="A38" s="4" t="inlineStr">
        <is>
          <t>Capital expenditures</t>
        </is>
      </c>
      <c r="B38" s="6" t="n">
        <v>0</v>
      </c>
      <c r="C38" s="6" t="n">
        <v>0</v>
      </c>
      <c r="D38" s="6" t="n">
        <v>0</v>
      </c>
    </row>
    <row r="39">
      <c r="A39" s="4" t="inlineStr">
        <is>
          <t>EBITDA</t>
        </is>
      </c>
      <c r="B39" s="5" t="n">
        <v>-79582</v>
      </c>
      <c r="C39" s="5" t="n">
        <v>-50852</v>
      </c>
      <c r="D39" s="5" t="n">
        <v>-3062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conciliation of EBITDA to Reported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Income (loss) before income taxes</t>
        </is>
      </c>
      <c r="B4" s="5" t="n">
        <v>-432312</v>
      </c>
      <c r="C4" s="5" t="n">
        <v>193351</v>
      </c>
      <c r="D4" s="5" t="n">
        <v>167728</v>
      </c>
    </row>
    <row r="5">
      <c r="A5" s="4" t="inlineStr">
        <is>
          <t>Interest income, net</t>
        </is>
      </c>
      <c r="B5" s="6" t="n">
        <v>-85036</v>
      </c>
      <c r="C5" s="6" t="n">
        <v>-30812</v>
      </c>
      <c r="D5" s="6" t="n">
        <v>-8146</v>
      </c>
    </row>
    <row r="6">
      <c r="A6" s="4" t="inlineStr">
        <is>
          <t>Interest expense, net of amounts capitalized</t>
        </is>
      </c>
      <c r="B6" s="6" t="n">
        <v>89569</v>
      </c>
      <c r="C6" s="6" t="n">
        <v>92386</v>
      </c>
      <c r="D6" s="6" t="n">
        <v>126499</v>
      </c>
    </row>
    <row r="7">
      <c r="A7" s="4" t="inlineStr">
        <is>
          <t>Depreciation and amortization</t>
        </is>
      </c>
      <c r="B7" s="6" t="n">
        <v>389632</v>
      </c>
      <c r="C7" s="6" t="n">
        <v>431065</v>
      </c>
      <c r="D7" s="6" t="n">
        <v>464146</v>
      </c>
    </row>
    <row r="8">
      <c r="A8" s="4" t="inlineStr">
        <is>
          <t>Net loss (income) attributable to non-controlling interests</t>
        </is>
      </c>
      <c r="B8" s="6" t="n">
        <v>16569</v>
      </c>
      <c r="C8" s="6" t="n">
        <v>10503</v>
      </c>
      <c r="D8" s="6" t="n">
        <v>10154</v>
      </c>
    </row>
    <row r="9">
      <c r="A9" s="4" t="inlineStr">
        <is>
          <t>EBITDA</t>
        </is>
      </c>
      <c r="B9" s="5" t="n">
        <v>-21578</v>
      </c>
      <c r="C9" s="5" t="n">
        <v>696493</v>
      </c>
      <c r="D9" s="5" t="n">
        <v>76038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GMENT REPORTING - Geographic Information (Details) - USD ($) $ in Thousands</t>
        </is>
      </c>
      <c r="B1" s="2" t="inlineStr">
        <is>
          <t>Dec. 31, 2023</t>
        </is>
      </c>
      <c r="C1" s="2" t="inlineStr">
        <is>
          <t>Dec. 31, 2022</t>
        </is>
      </c>
    </row>
    <row r="2">
      <c r="A2" s="3" t="inlineStr">
        <is>
          <t>Geographic Information</t>
        </is>
      </c>
      <c r="B2" s="4" t="inlineStr">
        <is>
          <t xml:space="preserve"> </t>
        </is>
      </c>
      <c r="C2" s="4" t="inlineStr">
        <is>
          <t xml:space="preserve"> </t>
        </is>
      </c>
    </row>
    <row r="3">
      <c r="A3" s="4" t="inlineStr">
        <is>
          <t>Long-lived assets</t>
        </is>
      </c>
      <c r="B3" s="5" t="n">
        <v>2689196</v>
      </c>
      <c r="C3" s="5" t="n">
        <v>2332812</v>
      </c>
    </row>
    <row r="4">
      <c r="A4" s="4" t="inlineStr">
        <is>
          <t>North America</t>
        </is>
      </c>
      <c r="B4" s="4" t="inlineStr">
        <is>
          <t xml:space="preserve"> </t>
        </is>
      </c>
      <c r="C4" s="4" t="inlineStr">
        <is>
          <t xml:space="preserve"> </t>
        </is>
      </c>
    </row>
    <row r="5">
      <c r="A5" s="3" t="inlineStr">
        <is>
          <t>Geographic Information</t>
        </is>
      </c>
      <c r="B5" s="4" t="inlineStr">
        <is>
          <t xml:space="preserve"> </t>
        </is>
      </c>
      <c r="C5" s="4" t="inlineStr">
        <is>
          <t xml:space="preserve"> </t>
        </is>
      </c>
    </row>
    <row r="6">
      <c r="A6" s="4" t="inlineStr">
        <is>
          <t>Long-lived assets</t>
        </is>
      </c>
      <c r="B6" s="6" t="n">
        <v>2517036</v>
      </c>
      <c r="C6" s="6" t="n">
        <v>2075373</v>
      </c>
    </row>
    <row r="7">
      <c r="A7" s="4" t="inlineStr">
        <is>
          <t>South and Central America</t>
        </is>
      </c>
      <c r="B7" s="4" t="inlineStr">
        <is>
          <t xml:space="preserve"> </t>
        </is>
      </c>
      <c r="C7" s="4" t="inlineStr">
        <is>
          <t xml:space="preserve"> </t>
        </is>
      </c>
    </row>
    <row r="8">
      <c r="A8" s="3" t="inlineStr">
        <is>
          <t>Geographic Information</t>
        </is>
      </c>
      <c r="B8" s="4" t="inlineStr">
        <is>
          <t xml:space="preserve"> </t>
        </is>
      </c>
      <c r="C8" s="4" t="inlineStr">
        <is>
          <t xml:space="preserve"> </t>
        </is>
      </c>
    </row>
    <row r="9">
      <c r="A9" s="4" t="inlineStr">
        <is>
          <t>Long-lived assets</t>
        </is>
      </c>
      <c r="B9" s="6" t="n">
        <v>149472</v>
      </c>
      <c r="C9" s="6" t="n">
        <v>206556</v>
      </c>
    </row>
    <row r="10">
      <c r="A10" s="4" t="inlineStr">
        <is>
          <t>Other</t>
        </is>
      </c>
      <c r="B10" s="4" t="inlineStr">
        <is>
          <t xml:space="preserve"> </t>
        </is>
      </c>
      <c r="C10" s="4" t="inlineStr">
        <is>
          <t xml:space="preserve"> </t>
        </is>
      </c>
    </row>
    <row r="11">
      <c r="A11" s="3" t="inlineStr">
        <is>
          <t>Geographic Information</t>
        </is>
      </c>
      <c r="B11" s="4" t="inlineStr">
        <is>
          <t xml:space="preserve"> </t>
        </is>
      </c>
      <c r="C11" s="4" t="inlineStr">
        <is>
          <t xml:space="preserve"> </t>
        </is>
      </c>
    </row>
    <row r="12">
      <c r="A12" s="4" t="inlineStr">
        <is>
          <t>Long-lived assets</t>
        </is>
      </c>
      <c r="B12" s="5" t="n">
        <v>22688</v>
      </c>
      <c r="C12" s="5" t="n">
        <v>5088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chedule of Research and Development Costs (Details) - USD ($) $ in Thousands</t>
        </is>
      </c>
      <c r="B1" s="2" t="inlineStr">
        <is>
          <t>12 Months Ended</t>
        </is>
      </c>
    </row>
    <row r="2">
      <c r="B2" s="2" t="inlineStr">
        <is>
          <t>Dec. 31, 2023</t>
        </is>
      </c>
      <c r="C2" s="2" t="inlineStr">
        <is>
          <t>Dec. 31, 2022</t>
        </is>
      </c>
      <c r="D2" s="2" t="inlineStr">
        <is>
          <t>Dec. 31, 2021</t>
        </is>
      </c>
    </row>
    <row r="3">
      <c r="A3" s="4" t="inlineStr">
        <is>
          <t>Research and development expenses</t>
        </is>
      </c>
      <c r="B3" s="5" t="n">
        <v>28857</v>
      </c>
      <c r="C3" s="5" t="n">
        <v>32810</v>
      </c>
      <c r="D3" s="5" t="n">
        <v>31777</v>
      </c>
    </row>
    <row r="4">
      <c r="A4" s="4" t="inlineStr">
        <is>
          <t>Cost of sales - equipment</t>
        </is>
      </c>
      <c r="B4" s="4" t="inlineStr">
        <is>
          <t xml:space="preserve"> </t>
        </is>
      </c>
      <c r="C4" s="4" t="inlineStr">
        <is>
          <t xml:space="preserve"> </t>
        </is>
      </c>
      <c r="D4" s="4" t="inlineStr">
        <is>
          <t xml:space="preserve"> </t>
        </is>
      </c>
    </row>
    <row r="5">
      <c r="A5" s="4" t="inlineStr">
        <is>
          <t>Research and development expenses</t>
        </is>
      </c>
      <c r="B5" s="6" t="n">
        <v>37813</v>
      </c>
      <c r="C5" s="6" t="n">
        <v>31781</v>
      </c>
      <c r="D5" s="6" t="n">
        <v>29636</v>
      </c>
    </row>
    <row r="6">
      <c r="A6" s="4" t="inlineStr">
        <is>
          <t>Research and development expenses</t>
        </is>
      </c>
      <c r="B6" s="4" t="inlineStr">
        <is>
          <t xml:space="preserve"> </t>
        </is>
      </c>
      <c r="C6" s="4" t="inlineStr">
        <is>
          <t xml:space="preserve"> </t>
        </is>
      </c>
      <c r="D6" s="4" t="inlineStr">
        <is>
          <t xml:space="preserve"> </t>
        </is>
      </c>
    </row>
    <row r="7">
      <c r="A7" s="4" t="inlineStr">
        <is>
          <t>Research and development expenses</t>
        </is>
      </c>
      <c r="B7" s="5" t="n">
        <v>28857</v>
      </c>
      <c r="C7" s="5" t="n">
        <v>32810</v>
      </c>
      <c r="D7" s="5" t="n">
        <v>3177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Narrative (Details) - USD ($) $ in Millions</t>
        </is>
      </c>
      <c r="B1" s="2" t="inlineStr">
        <is>
          <t>12 Months Ended</t>
        </is>
      </c>
    </row>
    <row r="2">
      <c r="B2" s="2" t="inlineStr">
        <is>
          <t>Dec. 31, 2023</t>
        </is>
      </c>
      <c r="C2" s="2" t="inlineStr">
        <is>
          <t>Dec. 31, 2022</t>
        </is>
      </c>
      <c r="D2" s="2" t="inlineStr">
        <is>
          <t>Dec. 31, 2021</t>
        </is>
      </c>
    </row>
    <row r="3">
      <c r="A3" s="4" t="inlineStr">
        <is>
          <t>Selling, general and administrative expenses</t>
        </is>
      </c>
      <c r="B3" s="4" t="inlineStr">
        <is>
          <t xml:space="preserve"> </t>
        </is>
      </c>
      <c r="C3" s="4" t="inlineStr">
        <is>
          <t xml:space="preserve"> </t>
        </is>
      </c>
      <c r="D3" s="4" t="inlineStr">
        <is>
          <t xml:space="preserve"> </t>
        </is>
      </c>
    </row>
    <row r="4">
      <c r="A4" s="3" t="inlineStr">
        <is>
          <t>Condensed Financial Statements, Captions [Line Items]</t>
        </is>
      </c>
      <c r="B4" s="4" t="inlineStr">
        <is>
          <t xml:space="preserve"> </t>
        </is>
      </c>
      <c r="C4" s="4" t="inlineStr">
        <is>
          <t xml:space="preserve"> </t>
        </is>
      </c>
      <c r="D4" s="4" t="inlineStr">
        <is>
          <t xml:space="preserve"> </t>
        </is>
      </c>
    </row>
    <row r="5">
      <c r="A5" s="4" t="inlineStr">
        <is>
          <t>Advertising expense</t>
        </is>
      </c>
      <c r="B5" s="12" t="n">
        <v>55.8</v>
      </c>
      <c r="C5" s="5" t="n">
        <v>69</v>
      </c>
      <c r="D5" s="12" t="n">
        <v>82.4000000000000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Reconciliation of Cash and Cash Equivalents and Restricted Cash (Details) - USD ($) $ in Thousands</t>
        </is>
      </c>
      <c r="B1" s="2" t="inlineStr">
        <is>
          <t>Dec. 31, 2023</t>
        </is>
      </c>
      <c r="C1" s="2" t="inlineStr">
        <is>
          <t>Dec. 31, 2022</t>
        </is>
      </c>
      <c r="D1" s="2" t="inlineStr">
        <is>
          <t>Dec. 31,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276623</v>
      </c>
      <c r="C3" s="5" t="n">
        <v>653132</v>
      </c>
      <c r="D3" s="5" t="n">
        <v>429168</v>
      </c>
      <c r="E3" s="5" t="n">
        <v>740490</v>
      </c>
    </row>
    <row r="4">
      <c r="A4" s="4" t="inlineStr">
        <is>
          <t>Restricted cash</t>
        </is>
      </c>
      <c r="B4" s="6" t="n">
        <v>1118</v>
      </c>
      <c r="C4" s="6" t="n">
        <v>1341</v>
      </c>
      <c r="D4" s="6" t="n">
        <v>980</v>
      </c>
      <c r="E4" s="6" t="n">
        <v>807</v>
      </c>
    </row>
    <row r="5">
      <c r="A5" s="4" t="inlineStr">
        <is>
          <t>Total cash and cash equivalents, included restricted amounts</t>
        </is>
      </c>
      <c r="B5" s="5" t="n">
        <v>1277741</v>
      </c>
      <c r="C5" s="5" t="n">
        <v>654473</v>
      </c>
      <c r="D5" s="5" t="n">
        <v>430148</v>
      </c>
      <c r="E5" s="5" t="n">
        <v>74129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Schedule of Other Current Assets and Other Non-Current Assets, Net (Details) - USD ($) $ in Thousands</t>
        </is>
      </c>
      <c r="B1" s="2" t="inlineStr">
        <is>
          <t>Dec. 31, 2023</t>
        </is>
      </c>
      <c r="C1" s="2" t="inlineStr">
        <is>
          <t>Dec. 31, 2022</t>
        </is>
      </c>
      <c r="D1" s="2" t="inlineStr">
        <is>
          <t>Dec. 31, 2021</t>
        </is>
      </c>
      <c r="E1" s="2" t="inlineStr">
        <is>
          <t>Dec. 31, 2020</t>
        </is>
      </c>
    </row>
    <row r="2">
      <c r="A2" s="3" t="inlineStr">
        <is>
          <t>Other current assets, net:</t>
        </is>
      </c>
      <c r="B2" s="4" t="inlineStr">
        <is>
          <t xml:space="preserve"> </t>
        </is>
      </c>
      <c r="C2" s="4" t="inlineStr">
        <is>
          <t xml:space="preserve"> </t>
        </is>
      </c>
      <c r="D2" s="4" t="inlineStr">
        <is>
          <t xml:space="preserve"> </t>
        </is>
      </c>
      <c r="E2" s="4" t="inlineStr">
        <is>
          <t xml:space="preserve"> </t>
        </is>
      </c>
    </row>
    <row r="3">
      <c r="A3" s="4" t="inlineStr">
        <is>
          <t>Trade accounts receivable and contract assets, net</t>
        </is>
      </c>
      <c r="B3" s="5" t="n">
        <v>233915</v>
      </c>
      <c r="C3" s="5" t="n">
        <v>236336</v>
      </c>
      <c r="D3" s="4" t="inlineStr">
        <is>
          <t xml:space="preserve"> </t>
        </is>
      </c>
      <c r="E3" s="4" t="inlineStr">
        <is>
          <t xml:space="preserve"> </t>
        </is>
      </c>
    </row>
    <row r="4">
      <c r="A4" s="4" t="inlineStr">
        <is>
          <t>Inventory</t>
        </is>
      </c>
      <c r="B4" s="6" t="n">
        <v>167236</v>
      </c>
      <c r="C4" s="6" t="n">
        <v>123006</v>
      </c>
      <c r="D4" s="4" t="inlineStr">
        <is>
          <t xml:space="preserve"> </t>
        </is>
      </c>
      <c r="E4" s="4" t="inlineStr">
        <is>
          <t xml:space="preserve"> </t>
        </is>
      </c>
    </row>
    <row r="5">
      <c r="A5" s="4" t="inlineStr">
        <is>
          <t>Prepaids and deposits</t>
        </is>
      </c>
      <c r="B5" s="6" t="n">
        <v>24769</v>
      </c>
      <c r="C5" s="6" t="n">
        <v>23948</v>
      </c>
      <c r="D5" s="4" t="inlineStr">
        <is>
          <t xml:space="preserve"> </t>
        </is>
      </c>
      <c r="E5" s="4" t="inlineStr">
        <is>
          <t xml:space="preserve"> </t>
        </is>
      </c>
    </row>
    <row r="6">
      <c r="A6" s="4" t="inlineStr">
        <is>
          <t>Other, net</t>
        </is>
      </c>
      <c r="B6" s="6" t="n">
        <v>13524</v>
      </c>
      <c r="C6" s="6" t="n">
        <v>13271</v>
      </c>
      <c r="D6" s="4" t="inlineStr">
        <is>
          <t xml:space="preserve"> </t>
        </is>
      </c>
      <c r="E6" s="4" t="inlineStr">
        <is>
          <t xml:space="preserve"> </t>
        </is>
      </c>
    </row>
    <row r="7">
      <c r="A7" s="4" t="inlineStr">
        <is>
          <t>Total other current assets</t>
        </is>
      </c>
      <c r="B7" s="6" t="n">
        <v>210567</v>
      </c>
      <c r="C7" s="6" t="n">
        <v>275202</v>
      </c>
      <c r="D7" s="4" t="inlineStr">
        <is>
          <t xml:space="preserve"> </t>
        </is>
      </c>
      <c r="E7" s="4" t="inlineStr">
        <is>
          <t xml:space="preserve"> </t>
        </is>
      </c>
    </row>
    <row r="8">
      <c r="A8" s="3" t="inlineStr">
        <is>
          <t>Other non-current assets, net:</t>
        </is>
      </c>
      <c r="B8" s="4" t="inlineStr">
        <is>
          <t xml:space="preserve"> </t>
        </is>
      </c>
      <c r="C8" s="4" t="inlineStr">
        <is>
          <t xml:space="preserve"> </t>
        </is>
      </c>
      <c r="D8" s="4" t="inlineStr">
        <is>
          <t xml:space="preserve"> </t>
        </is>
      </c>
      <c r="E8" s="4" t="inlineStr">
        <is>
          <t xml:space="preserve"> </t>
        </is>
      </c>
    </row>
    <row r="9">
      <c r="A9" s="4" t="inlineStr">
        <is>
          <t>Capitalized software, net</t>
        </is>
      </c>
      <c r="B9" s="6" t="n">
        <v>117163</v>
      </c>
      <c r="C9" s="6" t="n">
        <v>116844</v>
      </c>
      <c r="D9" s="4" t="inlineStr">
        <is>
          <t xml:space="preserve"> </t>
        </is>
      </c>
      <c r="E9" s="4" t="inlineStr">
        <is>
          <t xml:space="preserve"> </t>
        </is>
      </c>
    </row>
    <row r="10">
      <c r="A10" s="4" t="inlineStr">
        <is>
          <t>Related party receivables</t>
        </is>
      </c>
      <c r="B10" s="6" t="n">
        <v>61283</v>
      </c>
      <c r="C10" s="6" t="n">
        <v>55834</v>
      </c>
      <c r="D10" s="4" t="inlineStr">
        <is>
          <t xml:space="preserve"> </t>
        </is>
      </c>
      <c r="E10" s="4" t="inlineStr">
        <is>
          <t xml:space="preserve"> </t>
        </is>
      </c>
    </row>
    <row r="11">
      <c r="A11" s="4" t="inlineStr">
        <is>
          <t>Contract acquisition costs, net</t>
        </is>
      </c>
      <c r="B11" s="6" t="n">
        <v>49343</v>
      </c>
      <c r="C11" s="6" t="n">
        <v>64447</v>
      </c>
      <c r="D11" s="5" t="n">
        <v>82986</v>
      </c>
      <c r="E11" s="5" t="n">
        <v>99837</v>
      </c>
    </row>
    <row r="12">
      <c r="A12" s="4" t="inlineStr">
        <is>
          <t>Other receivables, net</t>
        </is>
      </c>
      <c r="B12" s="6" t="n">
        <v>41494</v>
      </c>
      <c r="C12" s="6" t="n">
        <v>15249</v>
      </c>
      <c r="D12" s="4" t="inlineStr">
        <is>
          <t xml:space="preserve"> </t>
        </is>
      </c>
      <c r="E12" s="4" t="inlineStr">
        <is>
          <t xml:space="preserve"> </t>
        </is>
      </c>
    </row>
    <row r="13">
      <c r="A13" s="4" t="inlineStr">
        <is>
          <t>Deferred tax assets, net</t>
        </is>
      </c>
      <c r="B13" s="6" t="n">
        <v>8198</v>
      </c>
      <c r="C13" s="6" t="n">
        <v>7822</v>
      </c>
      <c r="D13" s="4" t="inlineStr">
        <is>
          <t xml:space="preserve"> </t>
        </is>
      </c>
      <c r="E13" s="4" t="inlineStr">
        <is>
          <t xml:space="preserve"> </t>
        </is>
      </c>
    </row>
    <row r="14">
      <c r="A14" s="4" t="inlineStr">
        <is>
          <t>Contract fulfillment costs, net</t>
        </is>
      </c>
      <c r="B14" s="6" t="n">
        <v>2074</v>
      </c>
      <c r="C14" s="6" t="n">
        <v>1931</v>
      </c>
      <c r="D14" s="4" t="inlineStr">
        <is>
          <t xml:space="preserve"> </t>
        </is>
      </c>
      <c r="E14" s="4" t="inlineStr">
        <is>
          <t xml:space="preserve"> </t>
        </is>
      </c>
    </row>
    <row r="15">
      <c r="A15" s="4" t="inlineStr">
        <is>
          <t>Restricted cash</t>
        </is>
      </c>
      <c r="B15" s="6" t="n">
        <v>1118</v>
      </c>
      <c r="C15" s="6" t="n">
        <v>1341</v>
      </c>
      <c r="D15" s="4" t="inlineStr">
        <is>
          <t xml:space="preserve"> </t>
        </is>
      </c>
      <c r="E15" s="4" t="inlineStr">
        <is>
          <t xml:space="preserve"> </t>
        </is>
      </c>
    </row>
    <row r="16">
      <c r="A16" s="4" t="inlineStr">
        <is>
          <t>Other, net</t>
        </is>
      </c>
      <c r="B16" s="6" t="n">
        <v>23289</v>
      </c>
      <c r="C16" s="6" t="n">
        <v>22409</v>
      </c>
      <c r="D16" s="4" t="inlineStr">
        <is>
          <t xml:space="preserve"> </t>
        </is>
      </c>
      <c r="E16" s="4" t="inlineStr">
        <is>
          <t xml:space="preserve"> </t>
        </is>
      </c>
    </row>
    <row r="17">
      <c r="A17" s="4" t="inlineStr">
        <is>
          <t>Total other non-current assets, net</t>
        </is>
      </c>
      <c r="B17" s="6" t="n">
        <v>303962</v>
      </c>
      <c r="C17" s="6" t="n">
        <v>285877</v>
      </c>
      <c r="D17" s="4" t="inlineStr">
        <is>
          <t xml:space="preserve"> </t>
        </is>
      </c>
      <c r="E17" s="4" t="inlineStr">
        <is>
          <t xml:space="preserve"> </t>
        </is>
      </c>
    </row>
    <row r="18">
      <c r="A18" s="4" t="inlineStr">
        <is>
          <t>EchoStar</t>
        </is>
      </c>
      <c r="B18" s="4" t="inlineStr">
        <is>
          <t xml:space="preserve"> </t>
        </is>
      </c>
      <c r="C18" s="4" t="inlineStr">
        <is>
          <t xml:space="preserve"> </t>
        </is>
      </c>
      <c r="D18" s="4" t="inlineStr">
        <is>
          <t xml:space="preserve"> </t>
        </is>
      </c>
      <c r="E18" s="4" t="inlineStr">
        <is>
          <t xml:space="preserve"> </t>
        </is>
      </c>
    </row>
    <row r="19">
      <c r="A19" s="3" t="inlineStr">
        <is>
          <t>Other current assets, net:</t>
        </is>
      </c>
      <c r="B19" s="4" t="inlineStr">
        <is>
          <t xml:space="preserve"> </t>
        </is>
      </c>
      <c r="C19" s="4" t="inlineStr">
        <is>
          <t xml:space="preserve"> </t>
        </is>
      </c>
      <c r="D19" s="4" t="inlineStr">
        <is>
          <t xml:space="preserve"> </t>
        </is>
      </c>
      <c r="E19" s="4" t="inlineStr">
        <is>
          <t xml:space="preserve"> </t>
        </is>
      </c>
    </row>
    <row r="20">
      <c r="A20" s="4" t="inlineStr">
        <is>
          <t>Trade accounts receivable and contract assets, net</t>
        </is>
      </c>
      <c r="B20" s="6" t="n">
        <v>0</v>
      </c>
      <c r="C20" s="6" t="n">
        <v>112985</v>
      </c>
      <c r="D20" s="4" t="inlineStr">
        <is>
          <t xml:space="preserve"> </t>
        </is>
      </c>
      <c r="E20" s="4" t="inlineStr">
        <is>
          <t xml:space="preserve"> </t>
        </is>
      </c>
    </row>
    <row r="21">
      <c r="A21" s="4" t="inlineStr">
        <is>
          <t>Related Party</t>
        </is>
      </c>
      <c r="B21" s="4" t="inlineStr">
        <is>
          <t xml:space="preserve"> </t>
        </is>
      </c>
      <c r="C21" s="4" t="inlineStr">
        <is>
          <t xml:space="preserve"> </t>
        </is>
      </c>
      <c r="D21" s="4" t="inlineStr">
        <is>
          <t xml:space="preserve"> </t>
        </is>
      </c>
      <c r="E21" s="4" t="inlineStr">
        <is>
          <t xml:space="preserve"> </t>
        </is>
      </c>
    </row>
    <row r="22">
      <c r="A22" s="3" t="inlineStr">
        <is>
          <t>Other current assets, net:</t>
        </is>
      </c>
      <c r="B22" s="4" t="inlineStr">
        <is>
          <t xml:space="preserve"> </t>
        </is>
      </c>
      <c r="C22" s="4" t="inlineStr">
        <is>
          <t xml:space="preserve"> </t>
        </is>
      </c>
      <c r="D22" s="4" t="inlineStr">
        <is>
          <t xml:space="preserve"> </t>
        </is>
      </c>
      <c r="E22" s="4" t="inlineStr">
        <is>
          <t xml:space="preserve"> </t>
        </is>
      </c>
    </row>
    <row r="23">
      <c r="A23" s="4" t="inlineStr">
        <is>
          <t>Trade accounts receivable and contract assets, net</t>
        </is>
      </c>
      <c r="B23" s="5" t="n">
        <v>5038</v>
      </c>
      <c r="C23" s="5" t="n">
        <v>1992</v>
      </c>
      <c r="D23" s="4" t="inlineStr">
        <is>
          <t xml:space="preserve"> </t>
        </is>
      </c>
      <c r="E23"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15358</v>
      </c>
      <c r="C4" s="5" t="n">
        <v>14588</v>
      </c>
      <c r="D4" s="5" t="n">
        <v>15386</v>
      </c>
    </row>
    <row r="5">
      <c r="A5" s="4" t="inlineStr">
        <is>
          <t>Credit losses</t>
        </is>
      </c>
      <c r="B5" s="6" t="n">
        <v>34085</v>
      </c>
      <c r="C5" s="6" t="n">
        <v>32910</v>
      </c>
      <c r="D5" s="6" t="n">
        <v>22591</v>
      </c>
    </row>
    <row r="6">
      <c r="A6" s="4" t="inlineStr">
        <is>
          <t>Foreign currency translation</t>
        </is>
      </c>
      <c r="B6" s="6" t="n">
        <v>327</v>
      </c>
      <c r="C6" s="6" t="n">
        <v>3871</v>
      </c>
      <c r="D6" s="6" t="n">
        <v>154</v>
      </c>
    </row>
    <row r="7">
      <c r="A7" s="4" t="inlineStr">
        <is>
          <t>Deductions</t>
        </is>
      </c>
      <c r="B7" s="6" t="n">
        <v>-29371</v>
      </c>
      <c r="C7" s="6" t="n">
        <v>-36011</v>
      </c>
      <c r="D7" s="6" t="n">
        <v>-23543</v>
      </c>
    </row>
    <row r="8">
      <c r="A8" s="4" t="inlineStr">
        <is>
          <t>Balance at end of period</t>
        </is>
      </c>
      <c r="B8" s="6" t="n">
        <v>20399</v>
      </c>
      <c r="C8" s="6" t="n">
        <v>15358</v>
      </c>
      <c r="D8" s="6" t="n">
        <v>14588</v>
      </c>
    </row>
    <row r="9">
      <c r="A9" s="4" t="inlineStr">
        <is>
          <t>Other current assets, net</t>
        </is>
      </c>
      <c r="B9" s="4" t="inlineStr">
        <is>
          <t xml:space="preserve"> </t>
        </is>
      </c>
      <c r="C9" s="4" t="inlineStr">
        <is>
          <t xml:space="preserve"> </t>
        </is>
      </c>
      <c r="D9" s="4" t="inlineStr">
        <is>
          <t xml:space="preserve"> </t>
        </is>
      </c>
    </row>
    <row r="10">
      <c r="A10" s="3" t="inlineStr">
        <is>
          <t>Accounts Receivable, Allowance for Credit Loss [Roll Forward]</t>
        </is>
      </c>
      <c r="B10" s="4" t="inlineStr">
        <is>
          <t xml:space="preserve"> </t>
        </is>
      </c>
      <c r="C10" s="4" t="inlineStr">
        <is>
          <t xml:space="preserve"> </t>
        </is>
      </c>
      <c r="D10" s="4" t="inlineStr">
        <is>
          <t xml:space="preserve"> </t>
        </is>
      </c>
    </row>
    <row r="11">
      <c r="A11" s="4" t="inlineStr">
        <is>
          <t>Balance at beginning of period</t>
        </is>
      </c>
      <c r="B11" s="6" t="n">
        <v>0</v>
      </c>
      <c r="C11" s="6" t="n">
        <v>0</v>
      </c>
      <c r="D11" s="6" t="n">
        <v>1747</v>
      </c>
    </row>
    <row r="12">
      <c r="A12" s="4" t="inlineStr">
        <is>
          <t>Credit losses</t>
        </is>
      </c>
      <c r="B12" s="6" t="n">
        <v>0</v>
      </c>
      <c r="C12" s="6" t="n">
        <v>0</v>
      </c>
      <c r="D12" s="6" t="n">
        <v>0</v>
      </c>
    </row>
    <row r="13">
      <c r="A13" s="4" t="inlineStr">
        <is>
          <t>Foreign currency translation</t>
        </is>
      </c>
      <c r="B13" s="6" t="n">
        <v>0</v>
      </c>
      <c r="C13" s="6" t="n">
        <v>0</v>
      </c>
      <c r="D13" s="6" t="n">
        <v>-1747</v>
      </c>
    </row>
    <row r="14">
      <c r="A14" s="4" t="inlineStr">
        <is>
          <t>Deductions</t>
        </is>
      </c>
      <c r="B14" s="6" t="n">
        <v>0</v>
      </c>
      <c r="C14" s="6" t="n">
        <v>0</v>
      </c>
      <c r="D14" s="6" t="n">
        <v>0</v>
      </c>
    </row>
    <row r="15">
      <c r="A15" s="4" t="inlineStr">
        <is>
          <t>Balance at end of period</t>
        </is>
      </c>
      <c r="B15" s="6" t="n">
        <v>0</v>
      </c>
      <c r="C15" s="6" t="n">
        <v>0</v>
      </c>
      <c r="D15" s="6" t="n">
        <v>0</v>
      </c>
    </row>
    <row r="16">
      <c r="A16" s="4" t="inlineStr">
        <is>
          <t>Other non-current assets, net</t>
        </is>
      </c>
      <c r="B16" s="4" t="inlineStr">
        <is>
          <t xml:space="preserve"> </t>
        </is>
      </c>
      <c r="C16" s="4" t="inlineStr">
        <is>
          <t xml:space="preserve"> </t>
        </is>
      </c>
      <c r="D16" s="4" t="inlineStr">
        <is>
          <t xml:space="preserve"> </t>
        </is>
      </c>
    </row>
    <row r="17">
      <c r="A17" s="3" t="inlineStr">
        <is>
          <t>Accounts Receivable, Allowance for Credit Loss [Roll Forward]</t>
        </is>
      </c>
      <c r="B17" s="4" t="inlineStr">
        <is>
          <t xml:space="preserve"> </t>
        </is>
      </c>
      <c r="C17" s="4" t="inlineStr">
        <is>
          <t xml:space="preserve"> </t>
        </is>
      </c>
      <c r="D17" s="4" t="inlineStr">
        <is>
          <t xml:space="preserve"> </t>
        </is>
      </c>
    </row>
    <row r="18">
      <c r="A18" s="4" t="inlineStr">
        <is>
          <t>Balance at beginning of period</t>
        </is>
      </c>
      <c r="B18" s="6" t="n">
        <v>16709</v>
      </c>
      <c r="C18" s="6" t="n">
        <v>16709</v>
      </c>
      <c r="D18" s="6" t="n">
        <v>12869</v>
      </c>
    </row>
    <row r="19">
      <c r="A19" s="4" t="inlineStr">
        <is>
          <t>Credit losses</t>
        </is>
      </c>
      <c r="B19" s="6" t="n">
        <v>1599</v>
      </c>
      <c r="C19" s="6" t="n">
        <v>0</v>
      </c>
      <c r="D19" s="6" t="n">
        <v>3328</v>
      </c>
    </row>
    <row r="20">
      <c r="A20" s="4" t="inlineStr">
        <is>
          <t>Foreign currency translation</t>
        </is>
      </c>
      <c r="B20" s="6" t="n">
        <v>0</v>
      </c>
      <c r="C20" s="6" t="n">
        <v>0</v>
      </c>
      <c r="D20" s="6" t="n">
        <v>1159</v>
      </c>
    </row>
    <row r="21">
      <c r="A21" s="4" t="inlineStr">
        <is>
          <t>Deductions</t>
        </is>
      </c>
      <c r="B21" s="6" t="n">
        <v>21</v>
      </c>
      <c r="C21" s="6" t="n">
        <v>0</v>
      </c>
      <c r="D21" s="6" t="n">
        <v>-647</v>
      </c>
    </row>
    <row r="22">
      <c r="A22" s="4" t="inlineStr">
        <is>
          <t>Balance at end of period</t>
        </is>
      </c>
      <c r="B22" s="5" t="n">
        <v>18329</v>
      </c>
      <c r="C22" s="5" t="n">
        <v>16709</v>
      </c>
      <c r="D22" s="5" t="n">
        <v>1670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Expenses and Other Current Liabilities and Other Non-current Liabilities (Details) - USD ($) $ in Thousands</t>
        </is>
      </c>
      <c r="B1" s="2" t="inlineStr">
        <is>
          <t>Dec. 31, 2023</t>
        </is>
      </c>
      <c r="C1" s="2" t="inlineStr">
        <is>
          <t>Dec. 31, 2022</t>
        </is>
      </c>
    </row>
    <row r="2">
      <c r="A2" s="3" t="inlineStr">
        <is>
          <t>Accrued expenses and other current liabilities:</t>
        </is>
      </c>
      <c r="B2" s="4" t="inlineStr">
        <is>
          <t xml:space="preserve"> </t>
        </is>
      </c>
      <c r="C2" s="4" t="inlineStr">
        <is>
          <t xml:space="preserve"> </t>
        </is>
      </c>
    </row>
    <row r="3">
      <c r="A3" s="4" t="inlineStr">
        <is>
          <t>Operating lease obligation</t>
        </is>
      </c>
      <c r="B3" s="5" t="n">
        <v>155932</v>
      </c>
      <c r="C3" s="5" t="n">
        <v>17766</v>
      </c>
    </row>
    <row r="4">
      <c r="A4" s="4" t="inlineStr">
        <is>
          <t>Accrued expenses</t>
        </is>
      </c>
      <c r="B4" s="6" t="n">
        <v>45863</v>
      </c>
      <c r="C4" s="6" t="n">
        <v>35909</v>
      </c>
    </row>
    <row r="5">
      <c r="A5" s="4" t="inlineStr">
        <is>
          <t>Accrued interest</t>
        </is>
      </c>
      <c r="B5" s="6" t="n">
        <v>39075</v>
      </c>
      <c r="C5" s="6" t="n">
        <v>39194</v>
      </c>
    </row>
    <row r="6">
      <c r="A6" s="4" t="inlineStr">
        <is>
          <t>Accrued compensation</t>
        </is>
      </c>
      <c r="B6" s="6" t="n">
        <v>38333</v>
      </c>
      <c r="C6" s="6" t="n">
        <v>40684</v>
      </c>
    </row>
    <row r="7">
      <c r="A7" s="4" t="inlineStr">
        <is>
          <t>Accrued taxes</t>
        </is>
      </c>
      <c r="B7" s="6" t="n">
        <v>11494</v>
      </c>
      <c r="C7" s="6" t="n">
        <v>10631</v>
      </c>
    </row>
    <row r="8">
      <c r="A8" s="4" t="inlineStr">
        <is>
          <t>Accrual for license fee dispute</t>
        </is>
      </c>
      <c r="B8" s="6" t="n">
        <v>10130</v>
      </c>
      <c r="C8" s="6" t="n">
        <v>10191</v>
      </c>
    </row>
    <row r="9">
      <c r="A9" s="4" t="inlineStr">
        <is>
          <t>Liabilities and Shareholder's Equity</t>
        </is>
      </c>
      <c r="B9" s="6" t="n">
        <v>101163</v>
      </c>
      <c r="C9" s="6" t="n">
        <v>98229</v>
      </c>
    </row>
    <row r="10">
      <c r="A10" s="4" t="inlineStr">
        <is>
          <t>Other</t>
        </is>
      </c>
      <c r="B10" s="6" t="n">
        <v>26324</v>
      </c>
      <c r="C10" s="6" t="n">
        <v>22453</v>
      </c>
    </row>
    <row r="11">
      <c r="A11" s="4" t="inlineStr">
        <is>
          <t>Trade accounts payable</t>
        </is>
      </c>
      <c r="B11" s="6" t="n">
        <v>524556</v>
      </c>
      <c r="C11" s="6" t="n">
        <v>393899</v>
      </c>
    </row>
    <row r="12">
      <c r="A12" s="3" t="inlineStr">
        <is>
          <t>Other non-current liabilities:</t>
        </is>
      </c>
      <c r="B12" s="4" t="inlineStr">
        <is>
          <t xml:space="preserve"> </t>
        </is>
      </c>
      <c r="C12" s="4" t="inlineStr">
        <is>
          <t xml:space="preserve"> </t>
        </is>
      </c>
    </row>
    <row r="13">
      <c r="A13" s="4" t="inlineStr">
        <is>
          <t>Accrual for license fee dispute</t>
        </is>
      </c>
      <c r="B13" s="6" t="n">
        <v>51590</v>
      </c>
      <c r="C13" s="6" t="n">
        <v>57292</v>
      </c>
    </row>
    <row r="14">
      <c r="A14" s="4" t="inlineStr">
        <is>
          <t>In-orbit incentive obligations</t>
        </is>
      </c>
      <c r="B14" s="6" t="n">
        <v>41369</v>
      </c>
      <c r="C14" s="6" t="n">
        <v>44856</v>
      </c>
    </row>
    <row r="15">
      <c r="A15" s="4" t="inlineStr">
        <is>
          <t>Related party payables - EchoStar</t>
        </is>
      </c>
      <c r="B15" s="6" t="n">
        <v>26453</v>
      </c>
      <c r="C15" s="6" t="n">
        <v>23423</v>
      </c>
    </row>
    <row r="16">
      <c r="A16" s="4" t="inlineStr">
        <is>
          <t>Contract liabilities</t>
        </is>
      </c>
      <c r="B16" s="6" t="n">
        <v>7401</v>
      </c>
      <c r="C16" s="6" t="n">
        <v>8326</v>
      </c>
    </row>
    <row r="17">
      <c r="A17" s="4" t="inlineStr">
        <is>
          <t>Other</t>
        </is>
      </c>
      <c r="B17" s="6" t="n">
        <v>4223</v>
      </c>
      <c r="C17" s="6" t="n">
        <v>0</v>
      </c>
    </row>
    <row r="18">
      <c r="A18" s="4" t="inlineStr">
        <is>
          <t>Total other non-current liabilities</t>
        </is>
      </c>
      <c r="B18" s="6" t="n">
        <v>131036</v>
      </c>
      <c r="C18" s="6" t="n">
        <v>133897</v>
      </c>
    </row>
    <row r="19">
      <c r="A19" s="4" t="inlineStr">
        <is>
          <t>Related Party</t>
        </is>
      </c>
      <c r="B19" s="4" t="inlineStr">
        <is>
          <t xml:space="preserve"> </t>
        </is>
      </c>
      <c r="C19" s="4" t="inlineStr">
        <is>
          <t xml:space="preserve"> </t>
        </is>
      </c>
    </row>
    <row r="20">
      <c r="A20" s="3" t="inlineStr">
        <is>
          <t>Accrued expenses and other current liabilities:</t>
        </is>
      </c>
      <c r="B20" s="4" t="inlineStr">
        <is>
          <t xml:space="preserve"> </t>
        </is>
      </c>
      <c r="C20" s="4" t="inlineStr">
        <is>
          <t xml:space="preserve"> </t>
        </is>
      </c>
    </row>
    <row r="21">
      <c r="A21" s="4" t="inlineStr">
        <is>
          <t>Related party payables - EchoStar</t>
        </is>
      </c>
      <c r="B21" s="6" t="n">
        <v>195558</v>
      </c>
      <c r="C21" s="6" t="n">
        <v>216504</v>
      </c>
    </row>
    <row r="22">
      <c r="A22" s="4" t="inlineStr">
        <is>
          <t>Liabilities and Shareholder's Equity</t>
        </is>
      </c>
      <c r="B22" s="6" t="n">
        <v>1847</v>
      </c>
      <c r="C22" s="6" t="n">
        <v>567</v>
      </c>
    </row>
    <row r="23">
      <c r="A23" s="3" t="inlineStr">
        <is>
          <t>Other non-current liabilities:</t>
        </is>
      </c>
      <c r="B23" s="4" t="inlineStr">
        <is>
          <t xml:space="preserve"> </t>
        </is>
      </c>
      <c r="C23" s="4" t="inlineStr">
        <is>
          <t xml:space="preserve"> </t>
        </is>
      </c>
    </row>
    <row r="24">
      <c r="A24" s="4" t="inlineStr">
        <is>
          <t>Contract liabilities</t>
        </is>
      </c>
      <c r="B24" s="5" t="n">
        <v>7401</v>
      </c>
      <c r="C24" s="5" t="n">
        <v>832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y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5" t="n">
        <v>32492</v>
      </c>
      <c r="C3" s="5" t="n">
        <v>32920</v>
      </c>
    </row>
    <row r="4">
      <c r="A4" s="4" t="inlineStr">
        <is>
          <t>Work-in-process</t>
        </is>
      </c>
      <c r="B4" s="6" t="n">
        <v>32832</v>
      </c>
      <c r="C4" s="6" t="n">
        <v>16408</v>
      </c>
    </row>
    <row r="5">
      <c r="A5" s="4" t="inlineStr">
        <is>
          <t>Finished goods</t>
        </is>
      </c>
      <c r="B5" s="6" t="n">
        <v>101912</v>
      </c>
      <c r="C5" s="6" t="n">
        <v>73678</v>
      </c>
    </row>
    <row r="6">
      <c r="A6" s="4" t="inlineStr">
        <is>
          <t>Total inventory</t>
        </is>
      </c>
      <c r="B6" s="5" t="n">
        <v>167236</v>
      </c>
      <c r="C6" s="5" t="n">
        <v>12300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SSEE ACCOUNTING</t>
        </is>
      </c>
      <c r="B1" s="2" t="inlineStr">
        <is>
          <t>12 Months Ended</t>
        </is>
      </c>
    </row>
    <row r="2">
      <c r="B2" s="2" t="inlineStr">
        <is>
          <t>Dec. 31, 2023</t>
        </is>
      </c>
    </row>
    <row r="3">
      <c r="A3" s="3" t="inlineStr">
        <is>
          <t>Leases [Abstract]</t>
        </is>
      </c>
      <c r="B3" s="4" t="inlineStr">
        <is>
          <t xml:space="preserve"> </t>
        </is>
      </c>
    </row>
    <row r="4">
      <c r="A4" s="4" t="inlineStr">
        <is>
          <t>LESSEE ACCOUNTING</t>
        </is>
      </c>
      <c r="B4" s="4" t="inlineStr">
        <is>
          <t xml:space="preserve">LESSEE ACCOUNTING The following table presents the amounts for ROU assets and lease liabilities: As of December 31, 2023 2022 Right-of-use assets: Operating $ 1,031,303 $ 150,632 Finance 218,807 238,748 Total right-of-use assets $ 1,250,110 $ 389,380 Lease liabilities: Current: Operating $ 155,932 $ 17,766 Finance — — Total current 155,932 17,766 Non-current: Operating 897,084 135,122 Finance — — Total non-current 897,084 135,122 Total lease liabilities $ 1,053,016 $ 152,888 As of December 31, 2023, we have prepaid our obligations regarding our finance ROU assets. Finance lease assets are reported net of accumulated amortization of $149.6 million and $121.9 million as of December 31, 2023 and 2022, respectively. The following table presents the components of lease cost and weighted-average lease terms and discount rates for operating and finance leases: For the years ended December 31, 2023 2022 2021 Lease cost: Operating lease cost $ 30,299 $ 25,219 $ 23,323 Finance lease cost: Amortization of right-of-use assets 27,682 29,906 29,270 Interest on lease liabilities — 7 49 Total finance lease cost 27,682 29,913 29,319 Short-term lease cost — 258 — Variable lease cost — 2,246 1,895 Total lease cost $ 57,981 $ 57,636 $ 54,537 As of December 31, 2023 2022 Lease term and discount rate: Weighted-average remaining lease term: Finance leases 0.0 years 0.0 years Operating leases 7.5 years 8.0 years Weighted-average discount rate: Finance leases — % — % Operating leases 12.1 % 5.9 % The following table presents the detailed cash flows from operating and finance leases: For the years ended December 31, 2023 2022 2021 Cash paid for amounts included in the measurement of lease liabilities: Operating cash flows from operating leases $ 22,981 $ 24,653 $ 21,808 Operating cash flows from finance leases — 7 49 Financing cash flows from finance leases — 124 430 We obtained ROU assets in exchange for lease liabilities of $903.0 million, $4.3 million and $26.1 million upon commencement of operating leases during the year ended December 31, 2023, 2022 and 2021, respectively. Refer to Note 16. Related Party Transactions- EchoStar for further details on EchoStar XXIV operating lease. The following table presents future minimum lease payments of our lease liabilities as of December 31, 2023: Operating Leases Year ending December 31, 2024 $ 233,766 2025 215,227 2026 213,422 2027 211,936 2028 209,986 2029 and beyond 480,414 Total future minimum lease payments 1,564,751 Less: Interest (511,735) Total lease liabilities $ 1,053,016 </t>
        </is>
      </c>
    </row>
    <row r="5">
      <c r="A5" s="4" t="inlineStr">
        <is>
          <t>LESSEE ACCOUNTING</t>
        </is>
      </c>
      <c r="B5" s="4" t="inlineStr">
        <is>
          <t xml:space="preserve">LESSEE ACCOUNTING The following table presents the amounts for ROU assets and lease liabilities: As of December 31, 2023 2022 Right-of-use assets: Operating $ 1,031,303 $ 150,632 Finance 218,807 238,748 Total right-of-use assets $ 1,250,110 $ 389,380 Lease liabilities: Current: Operating $ 155,932 $ 17,766 Finance — — Total current 155,932 17,766 Non-current: Operating 897,084 135,122 Finance — — Total non-current 897,084 135,122 Total lease liabilities $ 1,053,016 $ 152,888 As of December 31, 2023, we have prepaid our obligations regarding our finance ROU assets. Finance lease assets are reported net of accumulated amortization of $149.6 million and $121.9 million as of December 31, 2023 and 2022, respectively. The following table presents the components of lease cost and weighted-average lease terms and discount rates for operating and finance leases: For the years ended December 31, 2023 2022 2021 Lease cost: Operating lease cost $ 30,299 $ 25,219 $ 23,323 Finance lease cost: Amortization of right-of-use assets 27,682 29,906 29,270 Interest on lease liabilities — 7 49 Total finance lease cost 27,682 29,913 29,319 Short-term lease cost — 258 — Variable lease cost — 2,246 1,895 Total lease cost $ 57,981 $ 57,636 $ 54,537 As of December 31, 2023 2022 Lease term and discount rate: Weighted-average remaining lease term: Finance leases 0.0 years 0.0 years Operating leases 7.5 years 8.0 years Weighted-average discount rate: Finance leases — % — % Operating leases 12.1 % 5.9 % The following table presents the detailed cash flows from operating and finance leases: For the years ended December 31, 2023 2022 2021 Cash paid for amounts included in the measurement of lease liabilities: Operating cash flows from operating leases $ 22,981 $ 24,653 $ 21,808 Operating cash flows from finance leases — 7 49 Financing cash flows from finance leases — 124 430 We obtained ROU assets in exchange for lease liabilities of $903.0 million, $4.3 million and $26.1 million upon commencement of operating leases during the year ended December 31, 2023, 2022 and 2021, respectively. Refer to Note 16. Related Party Transactions- EchoStar for further details on EchoStar XXIV operating lease. The following table presents future minimum lease payments of our lease liabilities as of December 31, 2023: Operating Leases Year ending December 31, 2024 $ 233,766 2025 215,227 2026 213,422 2027 211,936 2028 209,986 2029 and beyond 480,414 Total future minimum lease payments 1,564,751 Less: Interest (511,735) Total lease liabilities $ 1,053,01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UPPLEMENTAL FINANCIAL INFORMATION - Capitalized Software Costs (Details)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carrying amount of externally marketed software</t>
        </is>
      </c>
      <c r="B4" s="5" t="n">
        <v>117163</v>
      </c>
      <c r="C4" s="5" t="n">
        <v>116844</v>
      </c>
      <c r="D4" s="4" t="inlineStr">
        <is>
          <t xml:space="preserve"> </t>
        </is>
      </c>
    </row>
    <row r="5">
      <c r="A5" s="4" t="inlineStr">
        <is>
          <t>Other non-current assets, net</t>
        </is>
      </c>
      <c r="B5" s="4" t="inlineStr">
        <is>
          <t xml:space="preserve"> </t>
        </is>
      </c>
      <c r="C5" s="4" t="inlineStr">
        <is>
          <t xml:space="preserve"> </t>
        </is>
      </c>
      <c r="D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row>
    <row r="7">
      <c r="A7" s="4" t="inlineStr">
        <is>
          <t>Net carrying amount of externally marketed software</t>
        </is>
      </c>
      <c r="B7" s="6" t="n">
        <v>117163</v>
      </c>
      <c r="C7" s="6" t="n">
        <v>116841</v>
      </c>
      <c r="D7" s="4" t="inlineStr">
        <is>
          <t xml:space="preserve"> </t>
        </is>
      </c>
    </row>
    <row r="8">
      <c r="A8" s="4" t="inlineStr">
        <is>
          <t>Externally marketed software under development and not yet placed into service</t>
        </is>
      </c>
      <c r="B8" s="6" t="n">
        <v>26059</v>
      </c>
      <c r="C8" s="6" t="n">
        <v>26924</v>
      </c>
      <c r="D8" s="4" t="inlineStr">
        <is>
          <t xml:space="preserve"> </t>
        </is>
      </c>
    </row>
    <row r="9">
      <c r="A9" s="4" t="inlineStr">
        <is>
          <t>Capitalized costs related to development of externally marketed software</t>
        </is>
      </c>
      <c r="B9" s="6" t="n">
        <v>30164</v>
      </c>
      <c r="C9" s="6" t="n">
        <v>23105</v>
      </c>
      <c r="D9" s="5" t="n">
        <v>33543</v>
      </c>
    </row>
    <row r="10">
      <c r="A10" s="4" t="inlineStr">
        <is>
          <t>Amortization expense relating to externally marketed software</t>
        </is>
      </c>
      <c r="B10" s="5" t="n">
        <v>29370</v>
      </c>
      <c r="C10" s="5" t="n">
        <v>30965</v>
      </c>
      <c r="D10" s="5" t="n">
        <v>25288</v>
      </c>
    </row>
    <row r="11">
      <c r="A11" s="4" t="inlineStr">
        <is>
          <t>Weighted-average</t>
        </is>
      </c>
      <c r="B11" s="4" t="inlineStr">
        <is>
          <t xml:space="preserve"> </t>
        </is>
      </c>
      <c r="C11" s="4" t="inlineStr">
        <is>
          <t xml:space="preserve"> </t>
        </is>
      </c>
      <c r="D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row>
    <row r="13">
      <c r="A13" s="4" t="inlineStr">
        <is>
          <t>Weighted-average useful life (in years)</t>
        </is>
      </c>
      <c r="B13" s="4" t="inlineStr">
        <is>
          <t>3 years 6 month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chedule of Noncash Investing and Financing Activities (Details) - USD ($) $ in Thousands</t>
        </is>
      </c>
      <c r="B1" s="2" t="inlineStr">
        <is>
          <t>12 Months Ended</t>
        </is>
      </c>
    </row>
    <row r="2">
      <c r="B2" s="2" t="inlineStr">
        <is>
          <t>Dec. 31, 2023</t>
        </is>
      </c>
      <c r="C2" s="2" t="inlineStr">
        <is>
          <t>Dec. 31, 2022</t>
        </is>
      </c>
      <c r="D2" s="2" t="inlineStr">
        <is>
          <t>Dec. 31, 2021</t>
        </is>
      </c>
    </row>
    <row r="3">
      <c r="A3" s="3" t="inlineStr">
        <is>
          <t>Supplemental disclosure of cash flow information:</t>
        </is>
      </c>
      <c r="B3" s="4" t="inlineStr">
        <is>
          <t xml:space="preserve"> </t>
        </is>
      </c>
      <c r="C3" s="4" t="inlineStr">
        <is>
          <t xml:space="preserve"> </t>
        </is>
      </c>
      <c r="D3" s="4" t="inlineStr">
        <is>
          <t xml:space="preserve"> </t>
        </is>
      </c>
    </row>
    <row r="4">
      <c r="A4" s="4" t="inlineStr">
        <is>
          <t>Cash paid for interest, net of amounts capitalized</t>
        </is>
      </c>
      <c r="B4" s="5" t="n">
        <v>88527</v>
      </c>
      <c r="C4" s="5" t="n">
        <v>91583</v>
      </c>
      <c r="D4" s="5" t="n">
        <v>118638</v>
      </c>
    </row>
    <row r="5">
      <c r="A5" s="4" t="inlineStr">
        <is>
          <t>Cash paid for income taxes, net of refunds</t>
        </is>
      </c>
      <c r="B5" s="6" t="n">
        <v>4902</v>
      </c>
      <c r="C5" s="6" t="n">
        <v>12538</v>
      </c>
      <c r="D5" s="6" t="n">
        <v>10641</v>
      </c>
    </row>
    <row r="6">
      <c r="A6" s="3" t="inlineStr">
        <is>
          <t>Non-cash investing and financing activities:</t>
        </is>
      </c>
      <c r="B6" s="4" t="inlineStr">
        <is>
          <t xml:space="preserve"> </t>
        </is>
      </c>
      <c r="C6" s="4" t="inlineStr">
        <is>
          <t xml:space="preserve"> </t>
        </is>
      </c>
      <c r="D6" s="4" t="inlineStr">
        <is>
          <t xml:space="preserve"> </t>
        </is>
      </c>
    </row>
    <row r="7">
      <c r="A7" s="4" t="inlineStr">
        <is>
          <t>Increase (decrease) in capital expenditures included in accounts payable, net</t>
        </is>
      </c>
      <c r="B7" s="6" t="n">
        <v>9441</v>
      </c>
      <c r="C7" s="6" t="n">
        <v>8001</v>
      </c>
      <c r="D7" s="6" t="n">
        <v>-347</v>
      </c>
    </row>
    <row r="8">
      <c r="A8" s="4" t="inlineStr">
        <is>
          <t>Non-cash net assets received as part of the India JV formation</t>
        </is>
      </c>
      <c r="B8" s="5" t="n">
        <v>0</v>
      </c>
      <c r="C8" s="5" t="n">
        <v>36701</v>
      </c>
      <c r="D8" s="5"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UBSEQUENT EVENTS (Details) - USD ($) $ in Millions</t>
        </is>
      </c>
      <c r="B1" s="2" t="inlineStr">
        <is>
          <t>Mar. 12, 2024</t>
        </is>
      </c>
      <c r="C1" s="2" t="inlineStr">
        <is>
          <t>Feb. 15, 2024</t>
        </is>
      </c>
      <c r="D1" s="2" t="inlineStr">
        <is>
          <t>Mar. 17, 2022</t>
        </is>
      </c>
    </row>
    <row r="2">
      <c r="A2" s="3" t="inlineStr">
        <is>
          <t>Subsequent Event [Line Items]</t>
        </is>
      </c>
      <c r="B2" s="4" t="inlineStr">
        <is>
          <t xml:space="preserve"> </t>
        </is>
      </c>
      <c r="C2" s="4" t="inlineStr">
        <is>
          <t xml:space="preserve"> </t>
        </is>
      </c>
      <c r="D2" s="4" t="inlineStr">
        <is>
          <t xml:space="preserve"> </t>
        </is>
      </c>
    </row>
    <row r="3">
      <c r="A3" s="4" t="inlineStr">
        <is>
          <t>Dividends paid to EchoStar</t>
        </is>
      </c>
      <c r="B3" s="4" t="inlineStr">
        <is>
          <t xml:space="preserve"> </t>
        </is>
      </c>
      <c r="C3" s="4" t="inlineStr">
        <is>
          <t xml:space="preserve"> </t>
        </is>
      </c>
      <c r="D3" s="5" t="n">
        <v>100</v>
      </c>
    </row>
    <row r="4">
      <c r="A4" s="4" t="inlineStr">
        <is>
          <t>Subsequent Event | EchoSta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Dividends paid to EchoStar</t>
        </is>
      </c>
      <c r="B6" s="5" t="n">
        <v>500</v>
      </c>
      <c r="C6" s="5" t="n">
        <v>529</v>
      </c>
      <c r="D6"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DECONSOLID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S AND DECONSOLIDATIONS India Joint Venture In May 2019, we entered into an agreement with Bharti Airtel Limited (“BAL”) and its subsidiary, Bharti Airtel Services Limited (together with BAL, “Bharti”), pursuant to which Bharti agreed to contribute its very small aperture terminal (“VSAT”) telecommunications services and hardware business in India to Hughes Communications India Private Limited (“HCIPL”) and its subsidiaries, our less than wholly owned Indian subsidiaries, that conduct our VSAT services and hardware business in India. On January 4, 2022, this joint venture was formed (the “India JV”) and subsequent to the formation of the India JV, we hold a 67% ownership interest and Bharti holds a 33% ownership interest in HCIPL. The India JV combines the VSAT businesses of both companies to offer flexible and scalable enterprise networking solutions using satellite connectivity for primary transport, back-up and hybrid implementation in India. The results of operations related to the India JV have been included in these Consolidated Financial Statements from the date of formation. The fair value of the consideration transferred was $38.2 million. Net cash paid was $7.9 million, inclusive of amounts paid for the acquisition of, or of HCIPL shares from, entities that were shareholders of HCIPL prior to closing the India JV. All assets and liabilities acquired in the India JV formation have been recorded at fair value. The following table presents our allocation of the purchase price: Amounts Assets: Trade accounts receivable and contract assets, net $ 6,160 Other current assets 2,085 Property and equipment 4,669 Goodwill 23,086 Other intangible assets 4,428 Total assets $ 40,428 Liabilities: Trade accounts payable $ 133 Accrued expenses and other current liabilities 986 Deferred tax liabilities 1,114 Total liabilities $ 2,233 Total purchase price $ 38,195 The valuation of assets acquired and liabilities assumed in the India JV were derived using primarily unobservable Level 3 inputs, which require significant management judgment and estimation, and resulted in a customer relationship intangible of $4.4 million with an estimated life of 5 years and is reported in Other intangible assets, n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3</t>
        </is>
      </c>
    </row>
    <row r="3">
      <c r="A3" s="3" t="inlineStr">
        <is>
          <t>Equity [Abstract]</t>
        </is>
      </c>
      <c r="B3" s="4" t="inlineStr">
        <is>
          <t xml:space="preserve"> </t>
        </is>
      </c>
    </row>
    <row r="4">
      <c r="A4" s="4" t="inlineStr">
        <is>
          <t>OTHER COMPREHENSIVE INCOME (LOSS)</t>
        </is>
      </c>
      <c r="B4" s="4" t="inlineStr">
        <is>
          <t>OTHER COMPREHENSIVE INCOME (LOSS) The following table presents the tax effect on each component of Other comprehensive income (loss) and excludes noncontrolling interest: Before Tax Amount Tax (Expense) Benefit Net of Tax Amount Balance, December 31, 2021 Foreign currency translation adjustments $ (26,929) $ — $ (26,929) Unrealized holding gains (losses) on available-for-sale securities (448) 938 490 Recognition of previously unrealized (gains) losses on available-for-sale securities included in net income (loss) (5) — (5) Other (98) — (98) Other comprehensive income (loss) (27,480) 938 (26,542) Balance, December 31, 2022 Foreign currency translation adjustments 3,767 — 3,767 Unrealized holding gains (losses) on available-for-sale securities 475 (1,028) (553) Recognition of previously unrealized (gains) losses on available-for-sale securities included in net income (loss) (17) — (17) Other comprehensive income (loss) 4,225 (1,028) 3,197 Balance, December 31, 2023 Foreign currency translation adjustments 17,546 — 17,546 Unrealized holding gains (losses) on available-for-sale securities (220) 22 (198) Recognition of previously unrealized (gains) losses on available-for-sale securities included in net income (loss) 247 — 247 Other 98 — 98 Other comprehensive income (loss) $ 17,671 $ 22 $ 17,693 The following table presents the changes in the balances of Accumulated other comprehensive income (loss) by component: Cumulative Foreign Currency Translation Adjustments Unrealized Gain (Loss) On Available-For-Sale Securities Other Accumulated Other Comprehensive Income (Loss) Balance, December 31, 2021 $ (173,881) $ 598 $ (98) $ (173,381) Foreign currency translation adjustments 3,767 — — 3,767 Other comprehensive income (loss) before reclassifications — (553) — (553) Amounts reclassified to net income (loss) — (17) — (17) Other comprehensive income (loss) 3,767 (570) — 3,197 Balance, December 31, 2022 (170,114) 28 (98) (170,184) Foreign currency translation adjustments 17,546 — 98 17,644 Other comprehensive income (loss) before reclassifications — (198) — (198) Amounts reclassified to net income (loss) — 247 — 247 Other comprehensive income (loss) 17,546 49 98 17,693 Balance, December 31, 2023 $ (152,568) $ 77 $ — $ (152,49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INVESTMENT SECURITIES</t>
        </is>
      </c>
      <c r="B4" s="4" t="inlineStr">
        <is>
          <t xml:space="preserve">MARKETABLE INVESTMENT SECURITIES The following table presents our Marketable investment securities : As of December 31, 2023 2022 Marketable investment securities: Available-for-sale debt securities: Corporate bonds $ 91,548 $ 154,580 Commercial paper 282,898 643,526 Other debt securities 43,297 1,663 Total marketable investment securities $ 417,743 $ 799,769 Debt Securities Available-for-Sale The following table presents the components of our available-for-sale debt securities: Amortized Unrealized Estimated Cost Gains Losses Fair Value As of December 31, 2023 Corporate bonds $ 91,474 $ 79 $ (5) $ 91,548 Commercial paper 282,898 — — 282,898 Other debt securities 43,307 — (10) 43,297 Total available-for-sale debt securities $ 417,679 $ 79 $ (15) $ 417,743 As of December 31, 2022 Corporate bonds $ 154,517 $ 119 $ (56) $ 154,580 Commercial paper 643,553 — (27) 643,526 Other debt securities 1,663 — — 1,663 Total available-for-sale debt securities $ 799,733 $ 119 $ (83) $ 799,769 The following table presents the activity on our available-for-sale debt securities: For the years ended December 31, 2023 2022 2021 Proceeds from sales $ 228,284 $ 37,904 $ 292,188 As of December 31, 2023, all of our available-for-sale debt securities have contractual maturities of one year or less. Actual maturities may differ from contractual maturities as a result of our ability to sell these securities prior to maturity. Fair Value Measurements The following table presents our marketable investment securities categorized by the fair value hierarchy, certain of which have historically experienced volatility: Level 1 Level 2 Total As of December 31, 2023 Cash equivalents (including restricted) $ 177,009 $ 999,347 $ 1,176,356 Available-for-sale debt securities: Corporate bonds $ — $ 91,548 $ 91,548 Commercial paper — 282,898 282,898 Other debt securities 38,799 4,498 43,297 Total marketable investment securities $ 38,799 $ 378,944 $ 417,743 As of December 31, 2022 Cash equivalents (including restricted) $ 496 $ 548,058 $ 548,554 Available-for-sale debt securities: Corporate bonds $ — $ 154,580 $ 154,580 Commercial paper — 643,526 643,526 Other debt securities — 1,663 1,663 Total marketable investment securities $ — $ 799,769 $ 799,7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The following table presents the components of Property and equipment, net : As of December 31, 2023 2022 Property and equipment, net: Satellites, net $ 654,167 $ 754,019 Other property and equipment, net 595,907 621,985 Total property and equipment, net $ 1,250,074 $ 1,376,004 Satellites The following table presents our GEO satellite fleet in service as of December 31, 2023: GEO Satellite Segment Launch Date Nominal Degree Orbital Location (Longitude) Depreciable Life (In Years) Owned: (1) EchoStar XVII Hughes July 2012 107 W 15 EchoStar XIX Hughes December 2016 97.1 W 15 Al Yah 3 (“AY 3”) (2) Hughes January 2018 20 W 5 EchoStar IX (3) (4) ESS August 2003 121 W 12 Finance leases: Eutelsat 65 West A Hughes March 2016 65 W 15 Telesat T19V Hughes July 2018 63 W 15 EchoStar 105/SES-11 ESS October 2017 105 W 15 Operating leases: EchoStar XXIV Hughes July 2023 95.2 W N/A (1) The SPACEWAY 3 satellite was de-orbited in the January 2024 and is excluded from the table above. (2) Upon consummation of our joint venture with Al Yah Satellite Communications Company PrJSC (“Yahsat”) in Brazil in November 2019, we acquired the Brazilian Ka-band payload on this satellite with a remaining useful life of 7 years as of that time. In the second quarter of 2023, we reduced the estimated useful life of the satellite as a result of certain technical anomalies. This has increased the depreciation expense by $11.1 million for the full year 2023, and is expected to increase depreciation expense by $12.8 million for the year 2024. Although the anomalies are expected to shorten the remaining useful life of the satellite, they have not affected its current operation. (3) We own the Ka-band and Ku-band payloads on this satellite. (4) The Company placed the satellite in an inclined-orbit in the first quarter of 2023. Inclined-orbit will extend its life to enable further revenue generating opportunities. The following table presents the components of our satellites, net: Depreciable Life (In Years) As of December 31, 2023 2022 Satellites, net: Satellites - owned 5 to 15 $ 1,506,541 $ 1,503,435 Satellites - acquired under finance leases 15 368,384 360,642 Total satellites 1,874,925 1,864,077 Accumulated depreciation: Satellites - owned (1,071,182) (988,164) Satellites - acquired under finance leases (149,576) (121,894) Total accumulated depreciation (1,220,758) (1,110,058) Total satellites, net $ 654,167 $ 754,019 The following table presents the depreciation expense associated with our satellites, net: For the years ended December 31, 2023 2022 2021 Depreciation expense: Satellites - owned $ 78,035 $ 75,738 $ 85,068 Satellites - acquired under finance leases 27,682 24,127 23,740 Total depreciation expense $ 105,717 $ 99,865 $ 108,808 The following table presents capitalized interest associated with our satellites and satellite-related ground infrastructure: For the years ended December 31, 2023 2022 2021 Capitalized interest $ 10,115 $ 8,712 $ 6,002 Satellite-Related Commitments As of December 31, 2023 and December 31, 2022 our satellite-related commitments were $239.6 million and $143.5 million, respectively. These include payments pursuant to regulatory authorizations, non-lease costs associated with our finance lease satellites, in-orbit incentives relating to certain satellites and commitments for satellite service arrangements. In certain circumstances, the dates on which we are obligated to pay our contractual obligations could change. Satellite Anomalies and Impairments In the second quarter of 2023, we reduced the estimated useful life of the Al Yah 3 satellite, which serves our Brazilian customers, as a result of certain technical anomalies. In order to safeguard the future operability of the satellite, the Company has, in conjunction with recommendations from the satellite manufacturers, implemented immediate and long-term remedial actions. A revised estimate of the satellite’s remaining lifetime has been calculated using operational data of two previous quarters. Although the anomalies are expected to shorten the remaining useful life of the satellite, they have not affected its current operation. Except as described above, we are not aware of any anomalies with respect to our owned or leased satellites or payloads that have had any significant adverse effect on their remaining useful lives, the commercial operation of the satellites or payloads or our operating results or financial position as of and for the year ended December 31, 2023. Satellite Insurance We generally do not carry in-orbit insurance on our satellites or payloads because we have assessed that the cost of insurance is not economical relative to the risk of failures. Therefore, we generally bear the risk of any in-orbit failures. Pursuant to the terms of our joint venture agreement with Yahsat, we are required to maintain insurance for the Al Yah 3 Brazilian payload during the commercial in-orbit service of such payload, subject to certain limitations on coverage. The insurance policies were procured by Yahsat, under which the Company and Yahsat are the beneficiaries of any claims in proportion to their shareholdings. An insurance claim was submitted in the second quarter of 2023 for compensation with respect to the reduction in estimated useful life of the Al Yah 3 satellite. Fair Value of In-Orbit Incentives Other Property and Equipment, Net The following table presents Other property and equipment, net : Depreciable Life (In Years) As of December 31, 2023 2022 Other property and equipment, net: Land — $ 13,547 $ 13,510 Buildings and improvements 1 to 40 115,354 75,163 Furniture, fixtures, equipment and other 1 to 12 977,154 747,179 Customer premises equipment 2 to 4 883,565 933,669 Construction in progress 28,217 195,655 Total other property and equipment 2,017,837 1,965,176 Accumulated depreciation (1,421,930) (1,343,191) Other property and equipment, net $ 595,907 $ 621,985 The following table presents the depreciation expense associated with our other property and equipment: For the years ended December 31, 2023 2022 2021 Other property and equipment depreciation expense: Buildings and improvements $ 3,721 $ 3,661 $ 4,908 Furniture, fixtures, equipment and other 78,083 71,804 72,855 Customer premises equipment 168,656 221,645 247,072 Total depreciation expense $ 250,460 $ 297,110 $ 324,8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GOODWILL All of our goodwill is assigned to our Hughes segment, as it was generated through: i) the Hughes Acquisition; ii) the agreement with Yahsat pursuant to which, in November 2019, Yahsat contributed its satellite communications services business in Brazil to one of our Brazilian subsidiaries in exchange for a 20% equity ownership interest in that subsidiary (the “Yahsat Brazil JV Transaction”); and iii) the India JV formation. During the year ended December 31, 2023 we recorded a noncash impairment charge for goodwill of $532.9 million in “Impairment of long-lived assets and goodwill” on our Consolidated Statements of Operations and Comprehensive Income (Loss). See Note 2. Summary of Significant Accounting Policies for further information. The non-recurring measurement of fair value of goodwill is classified as Level 3 in the fair value hierarchy. The following table presents our goodwill: For the years ended December 31, 2023 2022 2021 Balance at beginning of period $ 532,491 $ 511,086 $ 511,597 India JV formation — 23,086 — Foreign currency translation 449 (1,681) (511) Impairment (532,940) — — Balance at end of period, net of accumulated impairment losses $ — $ 532,491 $ 511,086 Accumulated impairment losses $ (532,940)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AUTHORIZATION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REGULATORY AUTHORIZATIONS</t>
        </is>
      </c>
      <c r="B4" s="4" t="inlineStr">
        <is>
          <t xml:space="preserve">REGULATORY AUTHORIZATIONS The following table presents our Regulatory authorizations, net : Finite lived Cost Accumulated Amortization Total Indefinite lived Total Balance, December 31, 2020 $ 11,505 $ (1,054) $ 10,451 $ 400,000 $ 410,451 Amortization expense — (806) (806) — (806) Currency translation adjustments (772) 86 (686) — (686) Balance, December 31, 2021 10,733 (1,774) 8,959 400,000 408,959 Amortization expense — (825) (825) — (825) Currency translation adjustments 598 (113) 485 — 485 Balance, December 31, 2022 11,331 (2,712) 8,619 400,000 408,619 Amortization expense — (1,845) (1,845) — (1,845) Currency translation adjustments 1,423 (378) 1,045 — 1,045 Balance, December 31, 2023 $ 12,754 $ (4,935) $ 7,819 $ 400,000 $ 407,819 Weighted-average useful life (in years) 12 Future Amortization The following table presents our estimated future amortization of our regulatory authorizations with finite lives as of December 31, 2023: Amount For the years ending December 31, 2024 $ 2,076 2025 589 2026 589 2027 589 2028 589 2029 and beyond 3,387 Total $ 7,819 The following table presents our other intangible assets: Customer Relationships Patents Trademarks and Licenses Total Cost: As of December 31, 2020 $ 270,300 $ 51,400 $ 29,700 $ 351,400 As of December 31, 2021 270,300 51,400 29,700 351,400 Additions 4,312 — — 4,312 Currency Translation Adjustments (328) — — (328) As of December 31, 2022 274,284 51,400 29,700 355,384 Currency Translation Adjustments (24) — — (24) As of December 31, 2023 $ 274,260 $ 51,400 $ 29,700 $ 355,360 Accumulated amortization: As of December 31, 2020 $ (267,429) $ (51,400) $ (14,231) $ (333,060) Amortization expense (2,871) — (1,485) (4,356) As of December 31, 2021 (270,300) (51,400) (15,716) (337,416) Amortization expense (785) — (1,485) (2,270) As of December 31, 2022 (271,085) (51,400) (17,201) (339,686) Amortization expense (788) — (1,485) (2,273) As of December 31, 2023 $ (271,873) $ (51,400) $ (18,686) $ (341,959) Carrying amount: As of December 31, 2022 $ 3,199 $ — $ 12,499 $ 15,698 As of December 31, 2023 $ 2,387 $ — $ 11,014 $ 13,401 Weighted-average useful life (in years) 8 6 20 Future Amortization The following table presents our estimated future amortization of other intangible assets as of December 31, 2023: Amount For the years ending December 31, 2024 $ 2,277 2025 2,277 2026 2,277 2027 1,496 2028 1,485 2029 and beyond 3,589 Total $ 13,4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OTHER INTANGIBLE ASSETS</t>
        </is>
      </c>
      <c r="B4" s="4" t="inlineStr">
        <is>
          <t xml:space="preserve">REGULATORY AUTHORIZATIONS The following table presents our Regulatory authorizations, net : Finite lived Cost Accumulated Amortization Total Indefinite lived Total Balance, December 31, 2020 $ 11,505 $ (1,054) $ 10,451 $ 400,000 $ 410,451 Amortization expense — (806) (806) — (806) Currency translation adjustments (772) 86 (686) — (686) Balance, December 31, 2021 10,733 (1,774) 8,959 400,000 408,959 Amortization expense — (825) (825) — (825) Currency translation adjustments 598 (113) 485 — 485 Balance, December 31, 2022 11,331 (2,712) 8,619 400,000 408,619 Amortization expense — (1,845) (1,845) — (1,845) Currency translation adjustments 1,423 (378) 1,045 — 1,045 Balance, December 31, 2023 $ 12,754 $ (4,935) $ 7,819 $ 400,000 $ 407,819 Weighted-average useful life (in years) 12 Future Amortization The following table presents our estimated future amortization of our regulatory authorizations with finite lives as of December 31, 2023: Amount For the years ending December 31, 2024 $ 2,076 2025 589 2026 589 2027 589 2028 589 2029 and beyond 3,387 Total $ 7,819 The following table presents our other intangible assets: Customer Relationships Patents Trademarks and Licenses Total Cost: As of December 31, 2020 $ 270,300 $ 51,400 $ 29,700 $ 351,400 As of December 31, 2021 270,300 51,400 29,700 351,400 Additions 4,312 — — 4,312 Currency Translation Adjustments (328) — — (328) As of December 31, 2022 274,284 51,400 29,700 355,384 Currency Translation Adjustments (24) — — (24) As of December 31, 2023 $ 274,260 $ 51,400 $ 29,700 $ 355,360 Accumulated amortization: As of December 31, 2020 $ (267,429) $ (51,400) $ (14,231) $ (333,060) Amortization expense (2,871) — (1,485) (4,356) As of December 31, 2021 (270,300) (51,400) (15,716) (337,416) Amortization expense (785) — (1,485) (2,270) As of December 31, 2022 (271,085) (51,400) (17,201) (339,686) Amortization expense (788) — (1,485) (2,273) As of December 31, 2023 $ (271,873) $ (51,400) $ (18,686) $ (341,959) Carrying amount: As of December 31, 2022 $ 3,199 $ — $ 12,499 $ 15,698 As of December 31, 2023 $ 2,387 $ — $ 11,014 $ 13,401 Weighted-average useful life (in years) 8 6 20 Future Amortization The following table presents our estimated future amortization of other intangible assets as of December 31, 2023: Amount For the years ending December 31, 2024 $ 2,277 2025 2,277 2026 2,277 2027 1,496 2028 1,485 2029 and beyond 3,589 Total $ 13,4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Denver, C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OTHER INVESTMENTS</t>
        </is>
      </c>
      <c r="B4" s="4" t="inlineStr">
        <is>
          <t xml:space="preserve">OTHER INVESTMENTS The following table presents our Other investments, net : As of December 31, 2023 2022 Other investments, net: Equity method investments $ 42,859 $ 83,523 Other equity investments 11,278 — Total other investments, net $ 54,137 $ 83,523 Equity Method Investments Deluxe/EchoStar LLC We own 50% of Deluxe/EchoStar LLC (“Deluxe”), a joint venture that we entered into in 2010 to build an advanced digital cinema satellite distribution network targeting delivery to digitally equipped theaters in the U.S. and Canada. Broadband Connectivity Solutions (Restricted) Limited We own 20% of Broadband Connectivity Solutions (Restricted) Limited (together with its subsidiaries, “BCS”), a joint venture that we entered into in 2018 to provide commercial Ka-band satellite broadband services across Africa, the Middle East and southwest Asia operating over Yahsat's Al Yah 2 and Al Yah 3 Ka-band satellites. For the year ended December 31, 2023, we recorded an impairment charge of $33.4 million related to our investment as a result of increased competition and the economic environment for this business. We estimated the fair value of our investment by using the combination of the discounted cash flow model and market value approach. Financial Information for Our Equity Method Investments The following table presents revenue recognized by the Company from our equity method investments: For the years ended December 31, 2023 2022 2021 Deluxe $ 5,794 $ 5,334 $ 5,480 BCS $ 3,426 $ 7,933 $ 8,278 The following table presents trade accounts receivable from our equity method investments: As of December 31, 2023 2022 Deluxe $ 1,247 $ 3,026 BCS $ 3,333 $ 5,062 Other Equity Investments Hughes Systique We own 42.2% of Hughes Systique and contract with Hughes Systique for software development services. Prior to December 31, 2023, we consolidated Hughes Systique’s financial statements into our Consolidated Financial Statements, see Note 5. Business Combinations and Deconsolidations for further information. As of December 31, 2023, we have deconsolidated the Hughes Systique results from our Consolidated Financial Statements and recorded the investment as a cost method investment in “Other investments, net” on our Consolidated Balance Sheets. The table below summarizes our transactions with Hughes Systique: As of December 31, 2023 Purchases from Hughes Systique $ 19,597 Amounts payable to Hughes Systique $ 1,7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The following table presents the carrying amount and fair values of our Long-term debt, net: Effective Interest Rate As of December 31, 2023 2022 Carrying Amount Fair Value Carrying Amount Fair Value Senior Secured Notes: 5 1/4% Senior Secured Notes due 2026 5.320% $ 750,000 $ 665,678 $ 750,000 $ 727,763 Senior Unsecured Notes: 6 5/8% Senior Unsecured Notes due 2026 6.688% 750,000 591,525 750,000 707,490 Less: Unamortized debt issuance costs (2,391) — (3,223) — Total long-term debt, net $ 1,497,609 $ 1,257,203 $ 1,496,777 $ 1,435,253 2026 Senior Secured Notes and 2026 Senior Unsecured Notes Additional Information Relating to the Notes Each series of the Notes is redeemable, in whole or in part, at any time at a redemption price equal to 100.0% of the principal amount thereof plus a “make-whole” premium, as defined in the applicable Indenture, together with accrued and unpaid interest, if any, to the date of redemption. The 2026 Senior Secured Notes are: • our secured obligations; • secured by security interests in substantially all of our and certain of our subsidiaries’ existing and future tangible and intangible assets on a first priority basis, subject to certain exceptions; • effectively junior to our obligations that are secured by assets that are not part of the collateral that secures the 2026 Senior Secured Notes to the extent of the value of the collateral securing such obligations; • effectively senior to our existing and future unsecured obligations to the extent of the value of the collateral securing the 2026 Senior Secured Notes, after giving effect to permitted liens as provided in the 2016 Secured Indenture; • senior in right of payment to all of our existing and future obligations that are expressly subordinated to the 2026 Senior Secured Notes; • structurally junior to any existing and future obligations of any of our subsidiaries that do not guarantee the 2026 Senior Secured Notes; and • unconditionally guaranteed, jointly and severally, on a general senior secured basis by certain of our subsidiaries, which guarantees rank equally with all of the guarantors’ existing and future unsubordinated indebtedness and effectively senior to such guarantors’ existing and future obligations to the extent of the value of the assets securing the 2026 Senior Secured Notes. The 2026 Senior Unsecured Notes are: • our unsecured senior obligations; • ranked equally with all existing and future unsubordinated indebtedness and effectively junior to any secured indebtedness up to the value of the assets securing such indebtedness; • effectively junior to our obligations that are secured to the extent of the value of the collateral securing such obligations; • senior in right of payment to all our existing and future obligations that are expressly subordinated to the 2026 Senior Unsecured Notes; • structurally junior to any existing and future obligations of any of our subsidiaries that do not guarantee the 2026 Senior Unsecured Notes; and • unconditionally guaranteed, jointly and severally, on a general senior secured basis by certain of our subsidiaries, which guarantees rank equally with all of the guarantors’ existing and future unsubordinated indebtedness, and effectively junior to any secured indebtedness of the guarantors up to the value of the assets securing such indebtedness. Subject to certain exceptions, the Indentures contain restrictive covenants that, among other things, impose limitations on our ability and, in certain instances, the ability of certain of our subsidiaries to: • incur additional debt; • pay dividends or make distributions on our or their capital stock or repurchase our or their capital stock; • make certain investments; • create liens or enter into sale and leaseback transactions; • enter into transactions with affiliates; • merge or consolidate with another company; • transfer and sell assets; and • allow to exist certain restrictions on our or their ability to pay dividends, make distributions, make other payments, or transfer assets. In the event of a Change of Control, as defined in the respective Indentures, we would be required to make an offer to repurchase all or any part of a holder’s Notes at a purchase price equal to 101.0% of the aggregate principal amount thereof, together with accrued and unpaid interest to the date of repurchase. Debt Issuance Costs For the years ended December 31, 2023, 2022 and 2021, we amortized $0.8 million, $0.8 million and $2.4 million respectively, of debt issuance costs incurred for all debt issuances, which are included in Interest expense, net of amounts capitalized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following table presents the components of Income (loss) before income taxes in the Consolidated Statements of Operations: For the years ended December 31, 2023 2022 2021 Domestic $ (307,822) $ 253,654 $ 246,207 Foreign (124,490) (60,303) (78,479) Income (loss) before income taxes $ (432,312) $ 193,351 $ 167,728 The following table presents the components of Income tax benefit (provision), net , in the Consolidated Statements of Operations: For the years ended December 31, 2023 2022 2021 Current benefit (provision), net: Federal $ (64,692) $ (83,594) $ (73,571) State (12,736) (15,430) (18,562) Foreign (5,395) (4,292) (3,254) Total current benefit (provision), net $ (82,823) $ (103,316) $ (95,387) Deferred benefit (provision), net: Federal $ 25,322 $ 37,714 $ 28,319 State 10,065 8,186 3,705 Foreign 1,310 2,975 6,252 Total deferred benefit (provision), net 36,697 48,875 38,276 Total income tax benefit (provision), net $ (46,126) $ (54,441) $ (57,111) The following table presents our actual tax provisions reconciled to the amounts computed by applying the statutory federal tax rate to Income (loss) before income taxes in the Consolidated Statements of Operations: For the years ended December 31, 2023 2022 2021 Statutory rate $ 90,786 $ (40,604) $ (35,223) State income taxes, net of federal benefit (provision) 4 (4,005) (10,960) Permanent differences 728 (2,233) (806) Impairments (108,734) — — Tax credits, including withholding tax 4,196 3,699 4,573 Valuation allowance (45,043) (21,359) (23,346) Rates different than statutory 16,041 9,753 10,164 Other (4,104) 308 (1,513) Total income tax benefit (provision), net $ (46,126) $ (54,441) $ (57,111) The following table presents the components of our deferred tax assets and liabilities: As of December 31, 2023 2022 Deferred tax assets: Net operating losses, credit and other carryforwards $ 153,421 $ 119,594 Other investments 32,785 11,648 Accrued expenses 61,177 53,324 Stock-based compensation 5,821 5,645 Other assets 33,303 32,824 Total deferred tax assets 286,507 223,035 Valuation allowance (209,411) (153,233) Deferred tax assets after valuation allowance $ 77,096 $ 69,802 Deferred tax liabilities: Property and equipment, regulatory authorizations, and other intangibles $ (300,396) $ (332,884) Other liabilities (21,322) (18,853) Total deferred tax liabilities (321,718) (351,737) Total net deferred tax liabilities $ (244,622) $ (281,935) Net deferred tax assets (liabilities) foreign jurisdiction $ 8,198 $ 6,277 Net deferred tax assets (liabilities) domestic (252,820) (288,212) Total net deferred tax assets (liabilities) $ (244,622) $ (281,935) Overall, our net deferred tax assets were offset by a valuation allowance of $209.4 million and $153.2 million as of December 31, 2023 and 2022, respectively. The change in the valuation allowance relates to an increase in the net operating loss carryforwards of certain foreign subsidiaries, offset by a decrease due to changes in foreign exchange rates as well as an impairment of a foreign asset (investment). Tax benefits of net operating loss and tax credit carryforwards are evaluated on an ongoing basis, including a review of historical and projected future operating results, the eligible carryforward period, and other circumstances. As of December 31, 2023, we had foreign net operating loss carryforwards of $518.9 million. The net operating loss carryforwards associated with India will begin to expire in 2027. As of December 31, 2023, we had undistributed earnings attributable to foreign subsidiaries for which no provision for U.S. income taxes or foreign withholding taxes has been made because it is expected that such earnings will be reinvested outside the U.S. indefinitely. It is not practicable to determine the amount of the unrecognized deferred tax liability at this time. As of December 31, 2023 and 2022, we had net deferred tax assets related to our foreign subsidiaries of $8.2 million and $7.8 million, respectively, which were recorded in Other non-current assets, net Accounting for Uncertainty in Income Taxes In addition to filing U.S. federal income tax returns with EchoStar, we file income tax returns in all states that impose an income tax. As of December 31, 2023, we are not currently under a U.S. federal income tax examination. However, the IRS could perform tax examinations on years as early as tax year 2008. We are also subject to frequent state income tax audits and have open state examinations on years as early as tax year 2008. We also file income tax returns in the United Kingdom, Germany, Brazil, India and a number of other foreign jurisdictions. We generally are open to income tax examination in these foreign jurisdictions for taxable years beginning in 2004. As of December 31, 2023, we are currently being audited by the Indian tax authorities for fiscal years 2004 through 2021. We have no other on-going significant income tax examinations in process in our foreign jurisdictions. The following table presents the reconciliation of the beginning and ending amount of unrecognized income tax benefits: For the years ended December 31, 2023 2022 2021 Unrecognized tax benefit balance as of beginning of period: $ 7,172 $ 7,294 $ 7,294 Additions based on tax positions reclassified from HSSC to EchoStar 3,149 — — Reductions based on tax positions related to prior years — (122) — Balance as of end of period $ 10,321 $ 7,172 $ 7,294 As of December 31, 2023 and 2022, we had $10.3 million and $7.2 million of unrecognized income tax benefits, all of which, if recognized, would affect our effective tax r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MPLOYEE BENEFIT PLANS</t>
        </is>
      </c>
      <c r="B1" s="2" t="inlineStr">
        <is>
          <t>12 Months Ended</t>
        </is>
      </c>
    </row>
    <row r="2">
      <c r="B2" s="2" t="inlineStr">
        <is>
          <t>Dec. 31, 2023</t>
        </is>
      </c>
    </row>
    <row r="3">
      <c r="A3" s="3" t="inlineStr">
        <is>
          <t>Pension and Other Postretirement Benefits Cost (Reversal of Cost) [Abstract]</t>
        </is>
      </c>
      <c r="B3" s="4" t="inlineStr">
        <is>
          <t xml:space="preserve"> </t>
        </is>
      </c>
    </row>
    <row r="4">
      <c r="A4" s="4" t="inlineStr">
        <is>
          <t>EMPLOYEE BENEFIT PLANS</t>
        </is>
      </c>
      <c r="B4" s="4" t="inlineStr">
        <is>
          <t xml:space="preserve">EMPLOYEE BENEFIT PLANS Employee Stock Purchase Plan EchoStar has an employee stock purchase plan (the “ESPP”), under which it is authorized to issue 5.0 million shares of EchoStar’s Class A common stock. As of December 31, 2023, EchoStar had approximately 0.5 million shares of Class A common stock which remain available for issuance under the ESPP. Substantially all full-time employees who have been employed by EchoStar or its subsidiaries for at least one calendar quarter are eligible to participate in the ESPP. Employee stock purchases are made through payroll deductions. Under the terms of the ESPP, each employee’s deductions are limited so that the maximum they may purchase under the ESPP is $25,000 in fair value of Class A common stock per year. Stock purchases are made on the last business day of each calendar quarter at 85.0% of the closing price of EchoStar’s Class A common stock on that date. For the years ended December 31, 2023, 2022 and 2021, employee purchases of EchoStar’s Class A common stock through the ESPP totaled approximately 198,000 shares, 580,000 shares and 446,000 shares, respectively. 401(k) Employee Savings Plans Under the EchoStar 401(k) Plan (“the Plan”), eligible employees are entitled to contribute up to 75.0% of their eligible compensation, on a pre-tax and/or after-tax basis, subject to the maximum contribution limit provided by the Internal Revenue Code of 1986, as amended (the “Code”) All employee contributions to the Plan are immediately vested. EchoStar matches 50 cents on the dollar for the first 6.0% of each employee’s salary contributions to the Plan for a total of 3.0% match on a pre-tax basis up to a maximum of $7,500 annually. EchoStar’s match is calculated each pay period there is an employee contribution. In addition, EchoStar may make an annual discretionary contribution to the Plan to be made in cash or EchoStar’s stock. EchoStar’s contributions under the Plan vest at 20.0% per year and are 100.0% vested after an eligible employee has completed five years of employment. Forfeitures of unvested participant balances may be used to fund matching and discretionary contributions. The following table presents our matching contributions and discretionary contributions: For the years ended December 31, 2023 2022 2021 Matching contributions, net of forfeitures $ 5,847 $ 5,475 $ 5,434 Fair value of EchoStar discretionary contributions of its Class A common stock, net of forfeitures, under 401(k) plan $ 5,491 $ 7,042 $ 7,1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 ECHOSTAR</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 ECHOSTAR</t>
        </is>
      </c>
      <c r="B4" s="4" t="inlineStr">
        <is>
          <t>RELATED PARTY TRANSACTIONS - ECHOSTAR The following is a summary of the transactions and the terms of the underlying principal agreements that have had or may have an impact on our consolidated financial condition and results of operations. Shared Corporate Services. We and EchoStar, including EchoStar’s other subsidiaries, have agreed that we shall each have the right, but not the obligation, to receive from the other certain shared corporate services, including among other things: treasury, tax, accounting and reporting, risk management, cybersecurity, legal, internal audit, human resources, and information technology. These shared corporate services are generally provided at cost. We and EchoStar, including EchoStar’s other subsidiaries, may each terminate a particular shared corporate service for any reason upon at least 30 days’ notice. We recorded these expenses within Operating expenses - EchoStar. Services and Other Revenue — EchoStar The following table presents our Services and other revenue from EchoStar: For the years ended December 31, 2023 2022 2021 Services and other revenue - EchoStar $ 4,548 $ 17,623 $ 21,206 Receivables. EchoStar and its other subsidiaries reimburse us from time to time for amounts paid by us for costs and expenses attributable to EchoStar and its other subsidiaries. In 2023, we reported receivables under these arrangements within Related party payables - EchoStar - current due to the net settlement in 2024. The following table presents the corresponding related party receivables: As of December 31, 2023 2022 Related party receivables - EchoStar - current, net $ — $ 112,985 Related party receivables - EchoStar - non-current 61,283 55,834 Total related party receivables - EchoStar $ 61,283 $ 168,819 Operating Expenses — EchoStar The following table presents our operating expenses from EchoStar: For the years ended December 31, 2023 2022 2021 Operating expenses - EchoStar $ 96,239 $ 75,462 $ 56,430 Payables. We reimburse EchoStar and its other subsidiaries from time to time for amounts paid by EchoStar and its other subsidiaries for costs and expenses attributable to us. We report payables under these arrangements netted within Related party payables - EchoStar - current, net. The following table presents the corresponding related party payables: As of December 31, 2023 2022 Related party payables - EchoStar - current, net $ 195,558 $ 216,504 Related party payables - EchoStar - non-current 26,453 23,423 Total related party payables - EchoStar $ 222,011 $ 239,927 Operating lease liabilities - EchoStar - current 138,694 — Operating lease liabilities - EchoStar - non-current 755,379 — Total operating lease liabilities - EchoStar $ 894,073 $ — The Company settled its current related party payable, net with EchoStar in the first quarter of 2024. Real Estate. We occupy certain office space in buildings owned or leased by EchoStar and its other subsidiaries and pay a portion of the taxes, insurance, utilities and maintenance of the premises in accordance with the percentage of the space we occupy. Cash Advances. EchoStar and certain of its other subsidiaries have also provided cash advances to certain of our foreign subsidiaries to fund certain expenditures pursuant to long-term loan agreements. Advances under these agreements bear interest at annual rates of three percent. We report amounts payable under these agreements within Related party payables - EchoStar - non-current. EchoStar Mobile Limited Service Agreements. We provide services and lease equipment to support the business of EchoStar Mobile Limited, a subsidiary of EchoStar that is licensed by the EU to provide mobile satellite services and complementary ground component services covering the entire EU using S-band spectrum. Generally, the amounts EchoStar’s other subsidiaries pay for these services are based on cost plus a fixed margin. We recorded revenue in Services and other revenue of $4.5 million, $17.6 million and $21.2 million for the years ended December 31, 2023, 2022 and 2021, respectively, related to these services. Additionally, we have converted the receivables for certain of these services into loans, bearing an annual interest rate. We report these loans within Related party receivables - EchoStar - non-current. Construction Management Services for EchoStar XXIV Satellite. In August 2017, a subsidiary of EchoStar entered into a contract with Maxar Space, LLC (formerly Space Systems/Loral, LLC), for the design and construction of the EchoStar XXIV satellite, a new, next-generation, high throughput geostationary satellite. We provide construction management services to EchoStar’s subsidiary for the construction of the EchoStar XXIV satellite. We charged EchoStar’s subsidiary and reduced our operating expenses by the costs of such services of $2.1 million, $1.6 million and $1.6 million for the years ended December 31, 2023, 2022 and 2021, respectively. EchoStar XXIV Satellite Lease. Effective December 2023, we lease capacity of the EchoStar XXIV satellite from an affiliate of ours, EchoStar XXIV L.L.C., for a term of seven years for a monthly lease charge of $15.9 million. We have a mandatory obligation to prepay $100.0 million in lease obligations under the agreement. The Company made the mandatory $100.0 million lease payment in March 2024. The Company has $887.4 million in operating right-of-use asset as of December 31, 2023 related to this lease. Dividends. On March 17, 2022, our Board of Directors declared and approved payment of a cash dividend on our outstanding common stock to our shareholder and parent, EchoStar, in the amount of $100.0 million. Payment of this dividend was made in the first quarter of 2022. On February 15, 2024, our Board of Directors declared and approved payment of a cash dividend on our outstanding common stock to our shareholder and parent, EchoStar, in the amount of $529.0 million. Payment of this dividend was made in the first quarter of 2024. On March 12, 2024, the Company’s Board of Directors declared and approved payment of a cash dividend on the Company’s outstanding common stock to its shareholder and parent, EchoStar, in the amount of $500.0 million. Payment of the dividend was made in the first quarter of 2024. Transactions with DISH Network Corporation. EchoStar and DISH operated as separate publicly-traded companies after 2008 (the “Spin-off”) and before the closing of the Merger. A substantial majority of the voting power of the shares of each of EchoStar and DISH is owned beneficially by Charles W. Ergen, our Chairman, and by certain entities established for the benefit of his family. At 11:59pm EST on December 31, 2023, EchoStar and DISH consummated a merger with DISH surviving as a wholly owned subsidiary of EchoStar. See Note 1 - Organization and Business Activities for further details on the merger with DISH. The following is a summary of the transactions and the terms of the underlying principal agreements that have had or may have an impact on our consolidated financial condition and results of operations. Services and Other Revenue — DISH Network The following table presents our Services and other revenue - DISH Network : For the years ended December 31, 2023 2022 2021 Services and other revenue - DISH Network $ 12,570 $ 17,832 $ 21,718 The following table presents the related trade accounts receivable: As of December 31, 2023 2022 Trade accounts receivable - DISH Network $ 5,038 $ 1,992 Satellite Capacity Leased to DISH Network. Effective January 2008, DISH Network began leasing satellite capacity from us on the EchoStar IX satellite. We terminated the provision of this satellite capacity in December 2022. Telesat Obligation Agreement. In September 2009, we entered into an agreement with Telesat Canada to lease satellite capacity from Telesat Canada on all 32 direct broadcast satellite (“DBS”) transponders on the Nimiq 5 satellite at the 72.7 degree west longitude orbital location (the “Telesat Transponder Agreement”). In September 2009, we entered into an agreement with DISH Network, pursuant to which DISH Network leased satellite capacity from us on all 32 of the DBS transponders covered by the Telesat Transponder Agreement (the “DISH Nimiq 5 Agreement”). Under the terms of the DISH Nimiq 5 Agreement, DISH Network made certain monthly payments to us that commenced in September 2009, when the Nimiq 5 satellite was placed into service. We transferred the Telesat Transponder Agreement to DISH Network in September 2019; however, we retained certain obligations related to DISH Network’s performance under that agreement and we entered into an agreement with DISH Network whereby DISH Network compensates us for retaining such obligations. TerreStar Agreement. In March 2012, DISH Network completed its acquisition of substantially all the assets of TerreStar Networks Inc. (“TerreStar”). Prior to DISH Network’s acquisition of substantially all the assets of TerreStar and EchoStar’s completion of the Hughes Acquisition, TerreStar and HNS entered into various agreements pursuant to which we provide, among other things, warranty, operations and maintenance and hosting services for TerreStar’s ground-based communications equipment (the “TerreStar Agreements”). In December 2017, we and DISH Network amended these agreements, effective as of January 1, 2018, to reduce certain pricing terms through December 31, 2023 and to modify certain termination provisions. DISH Network generally has the right to continue to receive warranty services from us for our products on a month-to-month basis unless terminated by DISH Network upon at least 21 days’ written notice to us. DISH Network generally has the right to continue to receive operations and maintenance services from us on a quarter-to-quarter basis unless these services are terminated by DISH Network upon at least 90 days’ written notice to us. In addition, DISH Network generally may terminate any and all services for convenience subject to providing us with prior notice and/or payment of termination charges. In March 2020, we entered into an agreement with DISH Network pursuant to which we perform certain work and provide certain credits to amounts owed to us under the TerreStar Agreements in exchange for DISH Network’s granting us rights to use certain satellite capacity under the Amended and Restated Professional Services Agreement (as defined below). As a result, we and DISH Network amended the TerreStar Agreements to suspend our provision of warranty services to DISH Network from April 2020 through December 2020. Following the expiration of this suspension, we have recommenced providing warranty services to DISH Network. In May 2022, we and DISH Network amended the agreement for the provision of hosting services to extend the term until May 2027. The price for warranty and operations and maintenance was valid until December 31, 2023. We and DISH Network amended the agreements for warranty, operations, and maintenance services for TerreStar ground-based communications equipment, effective as of January 1, 2024, to extend the existing pricing and other terms through December 31, 2024. Hughes Broadband Distribution Agreement. DBSD North America Agreement. In March 2012, DISH Network completed its acquisition of all of the equity of DBSD North America, Inc. (“DBSD North America”). Prior to DISH Network’s acquisition of DBSD North America and EchoStar’s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7 unless terminated by DBSD North America upon at least 180 days’ written notice to us. In addition, DBSD North America generally may terminate any and all such services for convenience, subject to providing us with prior notice and/or payment of termination charges. The price for warranty and operations and maintenance services was valid until December 31, 2023. We and DBSD North America amended the agreements for warranty, operations, and maintenance services for DBSD’s gateway and ground-based communications equipment, effective as of January 1, 2024, to extend the existing pricing and other terms through December 31, 2024 . Hughes Equipment and Services Agreement. In February 2019, we and DISH Network entered into an agreement pursuant to which we will sell to DISH Network our HughesNet Service and HughesNet equipment that has been modified to meet DISH Network’s internet-of-things specifications for the transfer of data to DISH Network’s network operations centers. This agreement has an initial term of five years expiring February 2024 with automatic renewal for successive one-year terms unless terminated by DISH Network with at least 180 days’ written notice to us or by us with at least 365 days’ written notice to DISH Network. Operating Expenses — DISH Network The following table presents our operating expenses related to DISH Network: For the years ended December 31, 2023 2022 2021 Operating expenses - DISH Network $ 4,366 $ 4,545 $ 4,813 The following table presents the related trade accounts payable: As of December 31, 2023 2022 Trade accounts payable - DISH Network $ 1,847 $ 567 Amended and Restated Professional Services Agreement. In connection with the Spin-off, EchoStar entered into various agreements with DISH Network including a transition services agreement, satellite procurement agreement and services agreement, all of which expired in January 2010 and were replaced by a professional services agreement (the “Professional Services Agreement”). In January 2010, EchoStar and DISH Network agreed that EchoStar and its subsidiaries shall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Additionally, EchoStar and DISH Network agreed that DISH Network would continue to have the right, but not the obligation, to engage EchoStar and its subsidiaries to manage the process of procuring new satellite capacity for DISH Network (previously provided under a satellite procurement agreement), receive logistics, procurement and quality assurance services from EchoStar and its subsidiaries (previously provided under a services agreement) and provide other support services. EchoStar and DISH amended and restated the Professional Services Agreement (as amended to date, the “Amended and Restated Professional Services Agreement”) to provide that EchoStar and its subsidiaries and DISH Network shall have the right to receive additional services that either EchoStar and its subsidiaries or DISH Network may require, including access to antennas owned by DISH Network for our use in performing TT&amp;C services and maintenance and support services for our antennas (collectively, the “TT&amp;C Antennas”). In September 2019, EchoStar and DISH amended the Amended and Restated Professional Services Agreement to provide that EchoStar and its subsidiaries and DISH Network shall have the right to receive additional services that either EchoStar and its subsidiaries or DISH Network may require as a result of the BSS Transaction and to remove our access to and the maintenance and support services for the TT&amp;C Antennas. A portion of these costs and expenses have been allocated to us in the manner described above. The term of the Amended and Restated Professional Services Agreement is through January 1, 2025 and renews automatically for successive one-year periods thereafter, unless the agreement is terminated earlier by either party upon at least 60 days’ notice. We or DISH network may generally terminate the Amended and Restated Professional Services Agreement in part with respect to any particular service it receives for any reason upon at least 30 days’ notice, unless the statement of work for particular services states otherwise. Certain services provided under the Amended and Restated Professional Services Agreement may survive the termination of the agreement. Collocation and Antenna Space Agreements. We and DISH Network entered into an agreement pursuant to which DISH Network provided us with collocation space in El Paso, Texas. This agreement was for an initial period ending in July 2015, and provided us with renewal options for four consecutive three-year terms. We exercised our first renewal option for a period commencing in August 2015 and ending in July 2018, in April 2018 we exercised our second renewal option for a period ending in July 2021, and in May 2021 we exercised our third renewal option for a period ending in July 2024.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October 2019, we provided a termination notice for our New Braunfels, Texas agreement effective May 2020. In November 2020, we provided a termination notice for one of our Englewood, Colorado agreements effective May 2021. In November 2021, we exercised our right to renew the collocation agreements at Gilbert, Arizona, Cheyenne, Wyoming, Spokane, Washington, Englewood, Colorado and Monee, Illinois for a period ending in February 2025. In August 2017, we and DISH Network also entered into certain other agreements pursuant to which DISH Network provides additional collocation and antenna space to us in Monee, Illinois and Spokane, Washington through August 2022. In May 2022, we exercised our right to renew such other agreements at Monee, Illinois and Spokane, Washington through August 2025. Generally, we may renew our collocation and antenna space agreements for three-year periods by providing DISH Network with prior written notice no more than 120 days but no less than 90 days prior to the end of the then-current term. We may terminate certain of these agreements with 180 days’ prior written notice. The fees for the services provided under these agreements depend on the number of racks located at the location. We entered into an agreement pursuant to which DISH Network provides us with antenna space and power in Cheyenne, Wyoming for a period of five years commencing in August 2020, with four three-year renewal terms, with prior written notice of renewal required no more than 120 days but no less than 90 days prior to the end of the then-current term. In March 2021, we entered into additional agreements pursuant to which DISH Network provides us with antenna space and power in Cheyenne, Wyoming, and the right to use an antenna and certain space in Gilbert, Arizona. Both agreements are for a period of five years with four three-year renewal terms, with prior written notice of renewal required no more than 120 days but no less than 90 days prior to the end of the then-current term. Hughes Broadband Master Services Agreement . In conjunction with the launch of our EchoStar XIX satellite, in March 2017, we and DISH Network entered into a master service agreement (the “Hughes Broadband MSA”) pursuant to which DISH Network, among other things: (i) has the right, but not the obligation, to market, promote and solicit orders and upgrades for our Gen 5 HughesNet service and related equipment and other telecommunication services and (ii) installs Gen 5 HughesNet service equipment with respect to activations generated by DISH Network. Under the Hughes Broadband MSA, we and DISH Network make certain payments to each other relating to sales, upgrades, purchases and installation services. The current term of the Hughes Broadband MSA is through March 2023 with automatic renewal for successive one-year terms. Either party has the ability to terminate the Hughes Broadband MSA, in whole or in part, for any reason upon at least 90 days’ notice to the other party. Upon expiration or termination of the Hughes Broadband MSA, we will continue to provide our Gen 5 HughesNet service to subscribers and make certain payments to DISH Network pursuant to the terms and conditions of the Hughes Broadband MSA. We incurred sales incentives and other costs under the Hughes Broadband MSA totaling $1.9 million, $6.8 million and $8.4 million for the years ended December 31, 2023, 2022 and 2021, respectively. 2019 TT&amp;C Agreement . In September 2019, we and a subsidiary of EchoStar entered into an agreement pursuant to which DISH Network provides TT&amp;C services to us and EchoStar and its other subsidiaries for a period ending in September 2021, with the option for a subsidiary of EchoStar to renew for a one-year period upon written notice at least 90 days prior to the initial expiration (the “2019 TT&amp;C Agreement”). In June 2023, we exercised the option to renew the 2019 TT&amp;C Agreement until September 2024. The fees for services provided under the 2019 TT&amp;C Agreement are calculated at either: (i) a fixed fee or (ii) cost plus a fixed margin, which will vary depending on the nature of the services provided. Any party is able to terminate the 2019 TT&amp;C Agreement for any reason upon 12 months’ notice. Referral Marketing Agreement . In June 2021, we and DISH Network entered into an agreement pursuant to which we will pre-qualify prospects contacting Hughes call centers and transfer those prospects to DISH Network for introduction to DISH Network’s video services, for prospects that convert Hughes will receive a commission. This agreement has an indefinite term and may be terminated by either party upon 90 days’ prior written notice. Whidbey Island 5G Network Test Bed Subcontract. In June 2022, we and DISH Wireless entered into a subcontract (“DISH Subcontract”) pursuant to which DISH will provide access and use of a DISH lab, technical support and integration and testing support for the 5G network test bed to be delivered by Hughes to its customer. DISH Wireless additionally has agreed to lease certain licensed wireless spectrum to Hughes in connection with the project. Between June 2022 and October 2023 the scope of the DISH Subcontract has expanded to include additional spectrum leases and construction and related services work at Whidbey Island and the Lualualei Annex. TerreStar Solu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 OTHER</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 OTHER</t>
        </is>
      </c>
      <c r="B4" s="4" t="inlineStr">
        <is>
          <t>RELATED PARTY TRANSACTIONS - ECHOSTAR The following is a summary of the transactions and the terms of the underlying principal agreements that have had or may have an impact on our consolidated financial condition and results of operations. Shared Corporate Services. We and EchoStar, including EchoStar’s other subsidiaries, have agreed that we shall each have the right, but not the obligation, to receive from the other certain shared corporate services, including among other things: treasury, tax, accounting and reporting, risk management, cybersecurity, legal, internal audit, human resources, and information technology. These shared corporate services are generally provided at cost. We and EchoStar, including EchoStar’s other subsidiaries, may each terminate a particular shared corporate service for any reason upon at least 30 days’ notice. We recorded these expenses within Operating expenses - EchoStar. Services and Other Revenue — EchoStar The following table presents our Services and other revenue from EchoStar: For the years ended December 31, 2023 2022 2021 Services and other revenue - EchoStar $ 4,548 $ 17,623 $ 21,206 Receivables. EchoStar and its other subsidiaries reimburse us from time to time for amounts paid by us for costs and expenses attributable to EchoStar and its other subsidiaries. In 2023, we reported receivables under these arrangements within Related party payables - EchoStar - current due to the net settlement in 2024. The following table presents the corresponding related party receivables: As of December 31, 2023 2022 Related party receivables - EchoStar - current, net $ — $ 112,985 Related party receivables - EchoStar - non-current 61,283 55,834 Total related party receivables - EchoStar $ 61,283 $ 168,819 Operating Expenses — EchoStar The following table presents our operating expenses from EchoStar: For the years ended December 31, 2023 2022 2021 Operating expenses - EchoStar $ 96,239 $ 75,462 $ 56,430 Payables. We reimburse EchoStar and its other subsidiaries from time to time for amounts paid by EchoStar and its other subsidiaries for costs and expenses attributable to us. We report payables under these arrangements netted within Related party payables - EchoStar - current, net. The following table presents the corresponding related party payables: As of December 31, 2023 2022 Related party payables - EchoStar - current, net $ 195,558 $ 216,504 Related party payables - EchoStar - non-current 26,453 23,423 Total related party payables - EchoStar $ 222,011 $ 239,927 Operating lease liabilities - EchoStar - current 138,694 — Operating lease liabilities - EchoStar - non-current 755,379 — Total operating lease liabilities - EchoStar $ 894,073 $ — The Company settled its current related party payable, net with EchoStar in the first quarter of 2024. Real Estate. We occupy certain office space in buildings owned or leased by EchoStar and its other subsidiaries and pay a portion of the taxes, insurance, utilities and maintenance of the premises in accordance with the percentage of the space we occupy. Cash Advances. EchoStar and certain of its other subsidiaries have also provided cash advances to certain of our foreign subsidiaries to fund certain expenditures pursuant to long-term loan agreements. Advances under these agreements bear interest at annual rates of three percent. We report amounts payable under these agreements within Related party payables - EchoStar - non-current. EchoStar Mobile Limited Service Agreements. We provide services and lease equipment to support the business of EchoStar Mobile Limited, a subsidiary of EchoStar that is licensed by the EU to provide mobile satellite services and complementary ground component services covering the entire EU using S-band spectrum. Generally, the amounts EchoStar’s other subsidiaries pay for these services are based on cost plus a fixed margin. We recorded revenue in Services and other revenue of $4.5 million, $17.6 million and $21.2 million for the years ended December 31, 2023, 2022 and 2021, respectively, related to these services. Additionally, we have converted the receivables for certain of these services into loans, bearing an annual interest rate. We report these loans within Related party receivables - EchoStar - non-current. Construction Management Services for EchoStar XXIV Satellite. In August 2017, a subsidiary of EchoStar entered into a contract with Maxar Space, LLC (formerly Space Systems/Loral, LLC), for the design and construction of the EchoStar XXIV satellite, a new, next-generation, high throughput geostationary satellite. We provide construction management services to EchoStar’s subsidiary for the construction of the EchoStar XXIV satellite. We charged EchoStar’s subsidiary and reduced our operating expenses by the costs of such services of $2.1 million, $1.6 million and $1.6 million for the years ended December 31, 2023, 2022 and 2021, respectively. EchoStar XXIV Satellite Lease. Effective December 2023, we lease capacity of the EchoStar XXIV satellite from an affiliate of ours, EchoStar XXIV L.L.C., for a term of seven years for a monthly lease charge of $15.9 million. We have a mandatory obligation to prepay $100.0 million in lease obligations under the agreement. The Company made the mandatory $100.0 million lease payment in March 2024. The Company has $887.4 million in operating right-of-use asset as of December 31, 2023 related to this lease. Dividends. On March 17, 2022, our Board of Directors declared and approved payment of a cash dividend on our outstanding common stock to our shareholder and parent, EchoStar, in the amount of $100.0 million. Payment of this dividend was made in the first quarter of 2022. On February 15, 2024, our Board of Directors declared and approved payment of a cash dividend on our outstanding common stock to our shareholder and parent, EchoStar, in the amount of $529.0 million. Payment of this dividend was made in the first quarter of 2024. On March 12, 2024, the Company’s Board of Directors declared and approved payment of a cash dividend on the Company’s outstanding common stock to its shareholder and parent, EchoStar, in the amount of $500.0 million. Payment of the dividend was made in the first quarter of 2024. Transactions with DISH Network Corporation. EchoStar and DISH operated as separate publicly-traded companies after 2008 (the “Spin-off”) and before the closing of the Merger. A substantial majority of the voting power of the shares of each of EchoStar and DISH is owned beneficially by Charles W. Ergen, our Chairman, and by certain entities established for the benefit of his family. At 11:59pm EST on December 31, 2023, EchoStar and DISH consummated a merger with DISH surviving as a wholly owned subsidiary of EchoStar. See Note 1 - Organization and Business Activities for further details on the merger with DISH. The following is a summary of the transactions and the terms of the underlying principal agreements that have had or may have an impact on our consolidated financial condition and results of operations. Services and Other Revenue — DISH Network The following table presents our Services and other revenue - DISH Network : For the years ended December 31, 2023 2022 2021 Services and other revenue - DISH Network $ 12,570 $ 17,832 $ 21,718 The following table presents the related trade accounts receivable: As of December 31, 2023 2022 Trade accounts receivable - DISH Network $ 5,038 $ 1,992 Satellite Capacity Leased to DISH Network. Effective January 2008, DISH Network began leasing satellite capacity from us on the EchoStar IX satellite. We terminated the provision of this satellite capacity in December 2022. Telesat Obligation Agreement. In September 2009, we entered into an agreement with Telesat Canada to lease satellite capacity from Telesat Canada on all 32 direct broadcast satellite (“DBS”) transponders on the Nimiq 5 satellite at the 72.7 degree west longitude orbital location (the “Telesat Transponder Agreement”). In September 2009, we entered into an agreement with DISH Network, pursuant to which DISH Network leased satellite capacity from us on all 32 of the DBS transponders covered by the Telesat Transponder Agreement (the “DISH Nimiq 5 Agreement”). Under the terms of the DISH Nimiq 5 Agreement, DISH Network made certain monthly payments to us that commenced in September 2009, when the Nimiq 5 satellite was placed into service. We transferred the Telesat Transponder Agreement to DISH Network in September 2019; however, we retained certain obligations related to DISH Network’s performance under that agreement and we entered into an agreement with DISH Network whereby DISH Network compensates us for retaining such obligations. TerreStar Agreement. In March 2012, DISH Network completed its acquisition of substantially all the assets of TerreStar Networks Inc. (“TerreStar”). Prior to DISH Network’s acquisition of substantially all the assets of TerreStar and EchoStar’s completion of the Hughes Acquisition, TerreStar and HNS entered into various agreements pursuant to which we provide, among other things, warranty, operations and maintenance and hosting services for TerreStar’s ground-based communications equipment (the “TerreStar Agreements”). In December 2017, we and DISH Network amended these agreements, effective as of January 1, 2018, to reduce certain pricing terms through December 31, 2023 and to modify certain termination provisions. DISH Network generally has the right to continue to receive warranty services from us for our products on a month-to-month basis unless terminated by DISH Network upon at least 21 days’ written notice to us. DISH Network generally has the right to continue to receive operations and maintenance services from us on a quarter-to-quarter basis unless these services are terminated by DISH Network upon at least 90 days’ written notice to us. In addition, DISH Network generally may terminate any and all services for convenience subject to providing us with prior notice and/or payment of termination charges. In March 2020, we entered into an agreement with DISH Network pursuant to which we perform certain work and provide certain credits to amounts owed to us under the TerreStar Agreements in exchange for DISH Network’s granting us rights to use certain satellite capacity under the Amended and Restated Professional Services Agreement (as defined below). As a result, we and DISH Network amended the TerreStar Agreements to suspend our provision of warranty services to DISH Network from April 2020 through December 2020. Following the expiration of this suspension, we have recommenced providing warranty services to DISH Network. In May 2022, we and DISH Network amended the agreement for the provision of hosting services to extend the term until May 2027. The price for warranty and operations and maintenance was valid until December 31, 2023. We and DISH Network amended the agreements for warranty, operations, and maintenance services for TerreStar ground-based communications equipment, effective as of January 1, 2024, to extend the existing pricing and other terms through December 31, 2024. Hughes Broadband Distribution Agreement. DBSD North America Agreement. In March 2012, DISH Network completed its acquisition of all of the equity of DBSD North America, Inc. (“DBSD North America”). Prior to DISH Network’s acquisition of DBSD North America and EchoStar’s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7 unless terminated by DBSD North America upon at least 180 days’ written notice to us. In addition, DBSD North America generally may terminate any and all such services for convenience, subject to providing us with prior notice and/or payment of termination charges. The price for warranty and operations and maintenance services was valid until December 31, 2023. We and DBSD North America amended the agreements for warranty, operations, and maintenance services for DBSD’s gateway and ground-based communications equipment, effective as of January 1, 2024, to extend the existing pricing and other terms through December 31, 2024 . Hughes Equipment and Services Agreement. In February 2019, we and DISH Network entered into an agreement pursuant to which we will sell to DISH Network our HughesNet Service and HughesNet equipment that has been modified to meet DISH Network’s internet-of-things specifications for the transfer of data to DISH Network’s network operations centers. This agreement has an initial term of five years expiring February 2024 with automatic renewal for successive one-year terms unless terminated by DISH Network with at least 180 days’ written notice to us or by us with at least 365 days’ written notice to DISH Network. Operating Expenses — DISH Network The following table presents our operating expenses related to DISH Network: For the years ended December 31, 2023 2022 2021 Operating expenses - DISH Network $ 4,366 $ 4,545 $ 4,813 The following table presents the related trade accounts payable: As of December 31, 2023 2022 Trade accounts payable - DISH Network $ 1,847 $ 567 Amended and Restated Professional Services Agreement. In connection with the Spin-off, EchoStar entered into various agreements with DISH Network including a transition services agreement, satellite procurement agreement and services agreement, all of which expired in January 2010 and were replaced by a professional services agreement (the “Professional Services Agreement”). In January 2010, EchoStar and DISH Network agreed that EchoStar and its subsidiaries shall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Additionally, EchoStar and DISH Network agreed that DISH Network would continue to have the right, but not the obligation, to engage EchoStar and its subsidiaries to manage the process of procuring new satellite capacity for DISH Network (previously provided under a satellite procurement agreement), receive logistics, procurement and quality assurance services from EchoStar and its subsidiaries (previously provided under a services agreement) and provide other support services. EchoStar and DISH amended and restated the Professional Services Agreement (as amended to date, the “Amended and Restated Professional Services Agreement”) to provide that EchoStar and its subsidiaries and DISH Network shall have the right to receive additional services that either EchoStar and its subsidiaries or DISH Network may require, including access to antennas owned by DISH Network for our use in performing TT&amp;C services and maintenance and support services for our antennas (collectively, the “TT&amp;C Antennas”). In September 2019, EchoStar and DISH amended the Amended and Restated Professional Services Agreement to provide that EchoStar and its subsidiaries and DISH Network shall have the right to receive additional services that either EchoStar and its subsidiaries or DISH Network may require as a result of the BSS Transaction and to remove our access to and the maintenance and support services for the TT&amp;C Antennas. A portion of these costs and expenses have been allocated to us in the manner described above. The term of the Amended and Restated Professional Services Agreement is through January 1, 2025 and renews automatically for successive one-year periods thereafter, unless the agreement is terminated earlier by either party upon at least 60 days’ notice. We or DISH network may generally terminate the Amended and Restated Professional Services Agreement in part with respect to any particular service it receives for any reason upon at least 30 days’ notice, unless the statement of work for particular services states otherwise. Certain services provided under the Amended and Restated Professional Services Agreement may survive the termination of the agreement. Collocation and Antenna Space Agreements. We and DISH Network entered into an agreement pursuant to which DISH Network provided us with collocation space in El Paso, Texas. This agreement was for an initial period ending in July 2015, and provided us with renewal options for four consecutive three-year terms. We exercised our first renewal option for a period commencing in August 2015 and ending in July 2018, in April 2018 we exercised our second renewal option for a period ending in July 2021, and in May 2021 we exercised our third renewal option for a period ending in July 2024.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October 2019, we provided a termination notice for our New Braunfels, Texas agreement effective May 2020. In November 2020, we provided a termination notice for one of our Englewood, Colorado agreements effective May 2021. In November 2021, we exercised our right to renew the collocation agreements at Gilbert, Arizona, Cheyenne, Wyoming, Spokane, Washington, Englewood, Colorado and Monee, Illinois for a period ending in February 2025. In August 2017, we and DISH Network also entered into certain other agreements pursuant to which DISH Network provides additional collocation and antenna space to us in Monee, Illinois and Spokane, Washington through August 2022. In May 2022, we exercised our right to renew such other agreements at Monee, Illinois and Spokane, Washington through August 2025. Generally, we may renew our collocation and antenna space agreements for three-year periods by providing DISH Network with prior written notice no more than 120 days but no less than 90 days prior to the end of the then-current term. We may terminate certain of these agreements with 180 days’ prior written notice. The fees for the services provided under these agreements depend on the number of racks located at the location. We entered into an agreement pursuant to which DISH Network provides us with antenna space and power in Cheyenne, Wyoming for a period of five years commencing in August 2020, with four three-year renewal terms, with prior written notice of renewal required no more than 120 days but no less than 90 days prior to the end of the then-current term. In March 2021, we entered into additional agreements pursuant to which DISH Network provides us with antenna space and power in Cheyenne, Wyoming, and the right to use an antenna and certain space in Gilbert, Arizona. Both agreements are for a period of five years with four three-year renewal terms, with prior written notice of renewal required no more than 120 days but no less than 90 days prior to the end of the then-current term. Hughes Broadband Master Services Agreement . In conjunction with the launch of our EchoStar XIX satellite, in March 2017, we and DISH Network entered into a master service agreement (the “Hughes Broadband MSA”) pursuant to which DISH Network, among other things: (i) has the right, but not the obligation, to market, promote and solicit orders and upgrades for our Gen 5 HughesNet service and related equipment and other telecommunication services and (ii) installs Gen 5 HughesNet service equipment with respect to activations generated by DISH Network. Under the Hughes Broadband MSA, we and DISH Network make certain payments to each other relating to sales, upgrades, purchases and installation services. The current term of the Hughes Broadband MSA is through March 2023 with automatic renewal for successive one-year terms. Either party has the ability to terminate the Hughes Broadband MSA, in whole or in part, for any reason upon at least 90 days’ notice to the other party. Upon expiration or termination of the Hughes Broadband MSA, we will continue to provide our Gen 5 HughesNet service to subscribers and make certain payments to DISH Network pursuant to the terms and conditions of the Hughes Broadband MSA. We incurred sales incentives and other costs under the Hughes Broadband MSA totaling $1.9 million, $6.8 million and $8.4 million for the years ended December 31, 2023, 2022 and 2021, respectively. 2019 TT&amp;C Agreement . In September 2019, we and a subsidiary of EchoStar entered into an agreement pursuant to which DISH Network provides TT&amp;C services to us and EchoStar and its other subsidiaries for a period ending in September 2021, with the option for a subsidiary of EchoStar to renew for a one-year period upon written notice at least 90 days prior to the initial expiration (the “2019 TT&amp;C Agreement”). In June 2023, we exercised the option to renew the 2019 TT&amp;C Agreement until September 2024. The fees for services provided under the 2019 TT&amp;C Agreement are calculated at either: (i) a fixed fee or (ii) cost plus a fixed margin, which will vary depending on the nature of the services provided. Any party is able to terminate the 2019 TT&amp;C Agreement for any reason upon 12 months’ notice. Referral Marketing Agreement . In June 2021, we and DISH Network entered into an agreement pursuant to which we will pre-qualify prospects contacting Hughes call centers and transfer those prospects to DISH Network for introduction to DISH Network’s video services, for prospects that convert Hughes will receive a commission. This agreement has an indefinite term and may be terminated by either party upon 90 days’ prior written notice. Whidbey Island 5G Network Test Bed Subcontract. In June 2022, we and DISH Wireless entered into a subcontract (“DISH Subcontract”) pursuant to which DISH will provide access and use of a DISH lab, technical support and integration and testing support for the 5G network test bed to be delivered by Hughes to its customer. DISH Wireless additionally has agreed to lease certain licensed wireless spectrum to Hughes in connection with the project. Between June 2022 and October 2023 the scope of the DISH Subcontract has expanded to include additional spectrum leases and construction and related services work at Whidbey Island and the Lualualei Annex. TerreStar Solu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The following table summarizes our contractual obligations as of December 31, 2023: Payments Due in the Years Ending December 31, Total (4)(5) 2024 2025 2026 2027 2028 Thereafter Long-term debt (1) $ 1,500,000 $ — $ — $ 1,500,000 $ — $ — $ — Interest on long-term debt 267,189 89,063 89,063 89,063 — — — Satellite-related commitments (2) 239,595 29,786 28,060 29,722 29,390 27,725 94,912 Operating lease obligations (3) 1,564,751 233,766 215,227 213,422 211,936 209,986 480,414 Total $ 3,571,535 $ 352,615 $ 332,350 $ 1,832,207 $ 241,326 $ 237,711 $ 575,326 (1) Assumes all long-term debt is outstanding until scheduled maturity. (2) Includes payments pursuant to: i) the EchoStar XXIV launch contract, ii) regulatory authorizations, iii) non-lease costs associated with our finance lease satellites, iv) in-orbit incentives relating to certain satellites and v) commitments for satellite service arrangements. (3) Operating leases consist primarily of leases for the EchoStar XXIV satellite, office space, data centers and satellite-related ground infrastructure. (4) The table excludes amounts related to deferred tax liabilities, unrecognized tax positions and certain other amounts recorded in our non-current liabilities as the timing of any payments is uncertain. (5) The table excludes long-term deferred revenue and other long-term liabilities that do not require future cash payments. In certain circumstances, the dates on which we are obligated to pay our contractual obligations could change. Contingencies Patents and Intellectual Property Many entities, including some of our competitors, have, or may in the future, obtain patents and other intellectual property rights that cover or affect products or services that we offer or that we may offer in the future. We may not be aware of all intellectual property rights that our products or services may potentially infringe. Damages in patent infringement cases can be substantial, and in certain circumstances can be tripled. Further, we cannot estimate the extent to which we may be required in the future to obtain licenses with respect to patents held by others and the availability and cost of any such licenses. Various parties have asserted patent and other intellectual property rights with respect to components of our products and services. We cannot be certain that these persons do not own the rights they claim, that our products do not infringe on these rights, and/or that these rights are not valid. Further, we cannot be certain that we would be able to obtain licenses from these persons on commercially reasonable terms or, if we were unable to obtain such licenses, that we would be able to redesign our products to avoid infringement. Litigation 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For certain proceedings, management is unable to predict with any degree of certainty the outcome or provide a meaningful estimate of the possible loss or range of possible loss because, among other reasons: (i) the proceedings are in various stages; (ii) damages have not been sought or specified; (iii) damages are unsupported, indeterminate and/or exaggerated in management’s opinion; (iv) there is uncertainty as to the outcome of pending trials, appeals, motions or other proceedings; (v) there are significant factual issues to be resolved; and/or (vi) there are novel legal issues or unsettled legal theories to be presented or a large number of parties are involved (as with many patent-related cases). Except as described below, however, management does not believe, based on currently available information, that the outcomes of these proceedings will have a material effect on our financial condition, operating results or cash flows, though there is no assurance that the resolution and outcomes of these proceedings, individually or in the aggregate, will not be material to our financial condition, operating results or cash flows for any particular period, depending, in part, upon the operating results for such period. We intend to vigorously defend the proceedings against us. In the event that a court, tribunal, other body or jury ultimately rules against us, we may be subject to adverse consequences, including, without limitation, substantial damages, which may include treble damages, fines, penalties, compensatory damages and/or other equitable or injunctive relief that could require us to materially modify our business operations or certain products or services that we offer to our consumers. License Fee Dispute with Government of India, Department of Telecommunications In 1994, the Government of India promulgated a “National Telecommunications Policy” under which the government liberalized the telecommunications sector and required telecommunications service providers to pay fixed license fees. Pursuant to this policy, our subsidiary HCIPL, formerly known as Hughes Escorts Communications Limited, obtained a license to operate a data network over satellite using VSAT systems. In 2002, HCIPL’s license was amended pursuant to a new government policy that was first established in 1999. The new policy eliminated the fixed license fees and instead required each telecommunications service provider to pay license fees based on its adjusted gross revenue (“AGR”). In March 2005, the Indian Department of Telecommunications (“DOT”) notified HCIPL that, based on its review of HCIPL’s audited accounts and AGR statements, HCIPL must pay additional license fees and penalties and interest on such fees and penalties. HCIPL responded that the DOT had improperly calculated its AGR by including revenue from licensed and unlicensed activities. The DOT rejected this explanation and in 2006, HCIPL filed a petition with an administrative tribunal (the “Tribunal”), challenging the DOT’s calculation of its AGR. The DOT also issued license fee assessments to other telecommunications service providers and a number of similar petitions were filed by several other such providers with the Tribunal. These petitions were amended, consolidated, remanded and re-appealed several times. On April 23, 2015, the Tribunal issued a judgment affirming the DOT’s calculation of AGR for the telecommunications service providers but reversing the DOT’s imposition of interest, penalties and interest on such penalties as excessive. Over subsequent years, the DOT and HCIPL and other telecommunications service providers, respectively, filed several appeals of the Tribunal’s ruling. On October 24, 2019, the Supreme Court of India (“Supreme Court”) issued an order (the “October 2019 Order”) affirming the license fee assessments imposed by the DOT, including its imposition of interest, penalties and interest on the penalties, but without indicating the amount HCIPL is required to pay the DOT, and ordering payment by January 23, 2020. On November 23, 2019, HCIPL and other telecommunication service providers filed a petition asking the Supreme Court to reconsider the October 2019 Order. The petition was denied on January 20, 2020. On January 22, 2020, HCIPL and other telecommunication service providers filed an application requesting that the Supreme Court modify the October 2019 Order to permit the DOT to calculate the final amount due and extend HCIPL’s and the other telecommunication service providers’ payment deadline. On February 14, 2020, the Supreme Court directed HCIPL and the other telecommunication service providers to explain why the Supreme Court should not initiate contempt proceedings for failure to pay the amounts due. During a hearing on March 18, 2020, the Supreme Court ordered that all amounts that were due before the October 2019 Order must be paid, including interest, penalties and interest on the penalties. The Supreme Court also ordered that the parties appear for a further hearing addressing, potentially among other things, a proposal by the DOT to allow for extended or deferred payments of amounts due. On June 11, 2020, the Supreme Court ordered HCIPL and the other telecommunication service providers to submit affidavits addressing the proposal made by the DOT to extend the time frame for payment of the amounts owed and for HCIPL and the other telecommunication providers to provide security for such payments. On September 1, 2020, the Supreme Court issued a judgment permitting a10-year payment schedule. Under this payment schedule, HCIPL is required to make an annual payment every March 31, through 2031. Following the Supreme Court of India’s October 2019 judgment, HCIPL made payments during the first quarter of 2020, and additional payments on March 31, 2021 and March 31, 2022. Pursuant to the Contribution and Membership Interest Purchase Agreement (the “Purchase Agreement”) dated December 3, 2004 between The DirecTV Group, Inc. ("DirecTV") and certain other entities relating to the spinoff by DirecTV of certain of its subsidiaries, including HCIPL, DirecTV undertook indemnification obligations to HCIPL, and HCIPL has pursued indemnification claims against DirecTV under the Purchase Agreement in connection with the license fees assessed in this proceeding. On June 22, 2023, the United States Court of Appeals for the Second Circuit ruled that, under the Purchase Agreement, HCIPL, is entitled to indemnification from DirecTV, with the amount of indemnification to be determined in further proceedings before the district court in New York. The following table presents the components of the accrual: As of December 31, 2023 2022 Additional license fees $ 3,405 $ 3,425 Penalties 3,495 3,516 Interest and interest on penalties 82,627 78,327 Less: Payments (27,807) (17,785) Total accrual 61,720 67,483 Less: Current portion 10,130 10,191 Total long-term accrual $ 51,590 $ 57,292 Any eventual payments made with respect to the ultimate outcome of this matter may be different from our accrual and such differences could be significant. Hughes Telecommunicaoes do Brasil v. State of São Paulo Treasury Department of São Paulo Treasury Department On December 12, 2019, Hughes Telecommunicaoes do Brasil (“HTB”) filed a tax annulment claim in the Judicial Court of São Paulo, claiming that a tax assessment from the State Treasury of São Paulo, for the period from January 2013 to December 2014, was based on an erroneous interpretation of an exemption to the ICMS (a state tax on, among other things, communications). In June 2022, a judicial expert determined that HTB’s interpretation of the exemption was correct. Nonetheless, in July 2023, the Court entered judgment against HTB, and in October 2023, rejected HTB’s request for clarification. In November 2023, HTB filed an appeal to the Court of Justice. We intend to vigorously defend this case. We cannot predict with any degree of certainty the outcome of the suit. The possible liability, including fees and interest, is approximately $ 8.0 million. Other In addition to the above actions, we are subject to various other legal proceedings and claims, which arise in the ordinary course of business. As part of our ongoing operations, we are subject to various inspections, audits, inquiries, investigations and similar actions by third parties, as well as by governmental/regulatory authorities responsible for enforcing the laws and regulations to which we may be subject. Further, under the federal False Claims Act, private parties have the right to bring qui tam, or “whistleblower,” suits against companies that submit false claims for payments to, or improperly retain overpayments from, the federal government. Some states have adopted similar state whistleblower and false claims provisions. In addition, we from time to time receive inquiries from federal, state and foreign agencies regarding compliance with various laws and regulations. In our opinion, the amount of ultimate liability with respect to any of these other actions is unlikely to materially affect our financial position, results of operations or cash flows, though the resolutions and outcomes, individually or in the aggregate, could be material to our financial position, operating results or cash flows for any particular period, depending, in part, upon the operating results for such perio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Business segments are components of an enterprise for which separate financial information is available and regularly evaluated by our chief operating decision maker (“CODM”). We operate in two business segments, Hughes segment and ESS segment. The primary measure of segment profitability that is reported regularly to our CODM is earnings before interest, taxes, depreciation and amortization, and net income (loss) attributable to non-controlling interests (“EBITDA”). Total assets by segment have not been reported herein because the information is not provided to our CODM on a regular basis. The following table presents total revenue, capital expenditures and EBITDA for each of our business segments: Hughes ESS Corporate Consolidated For the year ended December 31, 2023 External revenue $ 1,721,406 $ 21,890 $ 4,560 $ 1,747,856 Intersegment revenue — 2,205 (2,205) — Total revenue $ 1,721,406 $ 24,095 $ 2,355 $ 1,747,856 Capital expenditures $ 189,999 $ 130 $ — $ 190,129 EBITDA $ 39,679 $ 18,325 $ (79,582) $ (21,578) For the year ended December 31, 2022 External revenue $ 1,966,587 $ 19,132 $ 17,624 $ 2,003,343 Intersegment revenue — 1,401 (1,401) — Total revenue $ 1,966,587 $ 20,533 $ 16,223 $ 2,003,343 Capital expenditures $ 239,403 $ — $ — $ 239,403 EBITDA $ 732,929 $ 14,416 $ (50,852) $ 696,493 For the year ended December 31, 2021 External revenue $ 1,956,226 $ 17,295 $ 21,205 $ 1,994,726 Intersegment revenue — 384 (384) — Total revenue $ 1,956,226 $ 17,679 $ 20,821 $ 1,994,726 Capital expenditures $ 296,303 $ — $ — $ 296,303 EBITDA $ 781,824 $ 9,185 $ (30,628) $ 760,381 The following table reconciles Income (loss) before income taxes in the Consolidated Statements of Operations to EBITDA: For the years ended December 31, 2023 2022 2021 Income (loss) before income taxes $ (432,312) $ 193,351 $ 167,728 Interest income, net (85,036) (30,812) (8,146) Interest expense, net of amounts capitalized 89,569 92,386 126,499 Depreciation and amortization 389,632 431,065 464,146 Net loss (income) attributable to non-controlling interests 16,569 10,503 10,154 EBITDA $ (21,578) $ 696,493 $ 760,381 Geographic Information The following table summarizes total long-lived assets attributed to the North America, South and Central America and other foreign locations: As of December 31, 2023 2022 Long-lived assets: North America $ 2,517,036 $ 2,075,373 South and Central America 149,472 206,556 Other 22,688 50,883 Total long-lived assets $ 2,689,196 $ 2,332,8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Research and Development The following table presents the research and development costs incurred in connection with customers’ orders: For the years ended December 31, 2023 2022 2021 Cost of sales - equipment $ 37,813 $ 31,781 $ 29,636 Research and development expenses $ 28,857 $ 32,810 $ 31,777 Advertising Costs We incurred advertising expense of $55.8 million, $69.0 million and $82.4 million for the years ended December 31, 2023, 2022 and 2021, respectively. Cash and Cash Equivalents and Restricted Cash The following table reconciles cash and cash equivalents and restricted cash, as presented in the Consolidated Balance Sheets to the total of the same as presented in the Consolidated Statements of Cash Flows: For the years ended December 31, 2023 2022 2021 Cash and cash equivalents, including restricted amounts, beginning of period: Cash and cash equivalents $ 653,132 $ 429,168 $ 740,490 Restricted cash 1,341 980 807 Total cash and cash equivalents, included restricted amounts, beginning of period $ 654,473 $ 430,148 $ 741,297 Cash and cash equivalents, including restricted amounts, end of period: Cash and cash equivalents $ 1,276,623 $ 653,132 $ 429,168 Restricted cash 1,118 1,341 980 Total cash and cash equivalents, included restricted amounts, end of period $ 1,277,741 $ 654,473 $ 430,148 Other Current Assets, Net and Other Non-current Assets, Net The following table presents the components of Other current assets, net and Other non-current assets, net : As of December 31, 2023 2022 Other current assets, net: Related party receivables - EchoStar $ — $ 112,985 Inventory 167,236 123,006 Prepaids and deposits 24,769 23,948 Trade accounts receivable - DISH Network 5,038 1,992 Other, net 13,524 13,271 Total other current assets $ 210,567 $ 275,202 Other non-current assets, net: Capitalized software, net $ 117,163 $ 116,844 Related party receivables - EchoStar 61,283 55,834 Contract acquisition costs, net 49,343 64,447 Other receivables, net 41,494 15,249 Deferred tax assets, net 8,198 7,822 Contract fulfillment costs, net 2,074 1,931 Restricted cash 1,118 1,341 Other, net 23,289 22,409 Total other non-current assets, net $ 303,962 $ 285,877 The following table presents the activity in our allowance for doubtful accounts, which is included within Other, net in each of Other current assets, net and Other non-current assets, net in the table above: For the years ended December 31, 2023 2022 2021 Other current assets, net Other non-current assets, net Other current assets, net Other non-current assets, net Other current assets, net Other non-current assets, net Balance at beginning of period $ — $ 16,709 $ — $ 16,709 $ 1,747 $ 12,869 Credit losses — 1,599 — — — 3,328 Foreign currency translation — — — — (1,747) 1,159 Deductions — 21 — — — (647) Balance at end of period $ — $ 18,329 $ — $ 16,709 $ — $ 16,709 Accrued Expenses and Other Current Liabilities and Other Non-Current Liabilities The following table presents the components of Accrued expenses and other current liabilities and Other non-current liabilities : As of December 31, 2023 2022 Accrued expenses and other current liabilities: Related party payables - EchoStar $ 195,558 $ 216,504 Operating lease obligation 155,932 17,766 Accrued expenses 45,863 35,909 Accrued interest 39,075 39,194 Accrued compensation 38,333 40,684 Accrued taxes 11,494 10,631 Accrual for license fee dispute 10,130 10,191 Trade accounts payable - DISH Network 1,847 567 Other 26,324 22,453 Total accrued expenses and other current liabilities $ 524,556 $ 393,899 Other non-current liabilities: Accrual for license fee dispute $ 51,590 $ 57,292 In-orbit incentive obligations 41,369 44,856 Related party payables - EchoStar 26,453 23,423 Contract liabilities 7,401 8,326 Other 4,223 — Total other non-current liabilities $ 131,036 $ 133,897 Inventory The following table presents the components of inventory: As of December 31, 2023 2022 Raw materials $ 32,492 $ 32,920 Work-in-process 32,832 16,408 Finished goods 101,912 73,678 Total inventory $ 167,236 $ 123,006 Capitalized Software Costs The following tables present the activity related to our capitalized software cost: As of December 31, 2023 2022 Net carrying amount of externally marketed software $ 117,163 $ 116,841 Externally marketed software under development and not yet placed into service $ 26,059 $ 26,924 For the years ended December 31, 2023 2022 2021 Capitalized costs related to development of externally marketed software $ 30,164 $ 23,105 $ 33,543 Amortization expense relating to externally marketed software $ 29,370 $ 30,965 $ 25,288 Weighted-average useful life (in years) 3.5 Supplemental and Non-cash Investing and Financing Activities The following table presents the supplemental and non-cash investing and financing activities: For the years ended December 31, 2023 2022 2021 Supplemental disclosure of cash flow information: Cash paid for interest, net of amounts capitalized $ 88,527 $ 91,583 $ 118,638 Cash paid for income taxes, net of refunds $ 4,902 $ 12,538 $ 10,641 Non-cash investing and financing activities: Increase (decrease) in capital expenditures included in accounts payable, net $ 9,441 $ 8,001 $ (347) Non-cash net assets received as part of the India JV formation $ — $ 36,70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15, 2024, the Company’s Board of Directors declared and approved payment of a cash dividend on the Company’s outstanding common stock to its shareholder and parent, EchoStar, in the amount of $529.0 million. Payment of the dividend was made in the first quarter of 2024. On March 12, 2024, the Company’s Board of Directors declared and approved payment of a cash dividend on the Company’s outstanding common stock to its shareholder and parent, EchoStar, in the amount of $500.0 million. Payment of the dividend was made in the first quarter of 2024. Refer to Note 16. Related Party Transactions- EchoSt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276623</v>
      </c>
      <c r="C3" s="5" t="n">
        <v>653132</v>
      </c>
    </row>
    <row r="4">
      <c r="A4" s="4" t="inlineStr">
        <is>
          <t>Marketable investment securities</t>
        </is>
      </c>
      <c r="B4" s="6" t="n">
        <v>417743</v>
      </c>
      <c r="C4" s="6" t="n">
        <v>799769</v>
      </c>
    </row>
    <row r="5">
      <c r="A5" s="4" t="inlineStr">
        <is>
          <t>Trade accounts receivable and contract assets, net</t>
        </is>
      </c>
      <c r="B5" s="6" t="n">
        <v>233915</v>
      </c>
      <c r="C5" s="6" t="n">
        <v>236336</v>
      </c>
    </row>
    <row r="6">
      <c r="A6" s="4" t="inlineStr">
        <is>
          <t>Other current assets, net</t>
        </is>
      </c>
      <c r="B6" s="6" t="n">
        <v>210567</v>
      </c>
      <c r="C6" s="6" t="n">
        <v>275202</v>
      </c>
    </row>
    <row r="7">
      <c r="A7" s="4" t="inlineStr">
        <is>
          <t>Trade accounts receivable and contract assets, net</t>
        </is>
      </c>
      <c r="B7" s="6" t="n">
        <v>2138848</v>
      </c>
      <c r="C7" s="6" t="n">
        <v>1964439</v>
      </c>
    </row>
    <row r="8">
      <c r="A8" s="3" t="inlineStr">
        <is>
          <t>Total current assets</t>
        </is>
      </c>
      <c r="B8" s="4" t="inlineStr">
        <is>
          <t xml:space="preserve"> </t>
        </is>
      </c>
      <c r="C8" s="4" t="inlineStr">
        <is>
          <t xml:space="preserve"> </t>
        </is>
      </c>
    </row>
    <row r="9">
      <c r="A9" s="4" t="inlineStr">
        <is>
          <t>Property and equipment, net</t>
        </is>
      </c>
      <c r="B9" s="6" t="n">
        <v>1250074</v>
      </c>
      <c r="C9" s="6" t="n">
        <v>1376004</v>
      </c>
    </row>
    <row r="10">
      <c r="A10" s="4" t="inlineStr">
        <is>
          <t>Non-current assets:</t>
        </is>
      </c>
      <c r="B10" s="6" t="n">
        <v>1031303</v>
      </c>
      <c r="C10" s="6" t="n">
        <v>150632</v>
      </c>
    </row>
    <row r="11">
      <c r="A11" s="4" t="inlineStr">
        <is>
          <t>Property and equipment, net</t>
        </is>
      </c>
      <c r="B11" s="6" t="n">
        <v>0</v>
      </c>
      <c r="C11" s="6" t="n">
        <v>532491</v>
      </c>
    </row>
    <row r="12">
      <c r="A12" s="4" t="inlineStr">
        <is>
          <t>Operating lease right-of-use assets</t>
        </is>
      </c>
      <c r="B12" s="6" t="n">
        <v>407819</v>
      </c>
      <c r="C12" s="6" t="n">
        <v>408619</v>
      </c>
    </row>
    <row r="13">
      <c r="A13" s="4" t="inlineStr">
        <is>
          <t>Goodwill</t>
        </is>
      </c>
      <c r="B13" s="6" t="n">
        <v>13401</v>
      </c>
      <c r="C13" s="6" t="n">
        <v>15698</v>
      </c>
    </row>
    <row r="14">
      <c r="A14" s="4" t="inlineStr">
        <is>
          <t>Regulatory authorizations, net</t>
        </is>
      </c>
      <c r="B14" s="6" t="n">
        <v>54137</v>
      </c>
      <c r="C14" s="6" t="n">
        <v>83523</v>
      </c>
    </row>
    <row r="15">
      <c r="A15" s="4" t="inlineStr">
        <is>
          <t>Other intangible assets, net</t>
        </is>
      </c>
      <c r="B15" s="6" t="n">
        <v>303962</v>
      </c>
      <c r="C15" s="6" t="n">
        <v>285877</v>
      </c>
    </row>
    <row r="16">
      <c r="A16" s="4" t="inlineStr">
        <is>
          <t>Other investments, net</t>
        </is>
      </c>
      <c r="B16" s="6" t="n">
        <v>3060696</v>
      </c>
      <c r="C16" s="6" t="n">
        <v>2852844</v>
      </c>
    </row>
    <row r="17">
      <c r="A17" s="4" t="inlineStr">
        <is>
          <t>Other non-current assets, net</t>
        </is>
      </c>
      <c r="B17" s="6" t="n">
        <v>5199544</v>
      </c>
      <c r="C17" s="6" t="n">
        <v>4817283</v>
      </c>
    </row>
    <row r="18">
      <c r="A18" s="3" t="inlineStr">
        <is>
          <t>Current liabilities:</t>
        </is>
      </c>
      <c r="B18" s="4" t="inlineStr">
        <is>
          <t xml:space="preserve"> </t>
        </is>
      </c>
      <c r="C18" s="4" t="inlineStr">
        <is>
          <t xml:space="preserve"> </t>
        </is>
      </c>
    </row>
    <row r="19">
      <c r="A19" s="4" t="inlineStr">
        <is>
          <t>Liabilities and Shareholder's Equity</t>
        </is>
      </c>
      <c r="B19" s="6" t="n">
        <v>101163</v>
      </c>
      <c r="C19" s="6" t="n">
        <v>98229</v>
      </c>
    </row>
    <row r="20">
      <c r="A20" s="4" t="inlineStr">
        <is>
          <t>Current liabilities:</t>
        </is>
      </c>
      <c r="B20" s="6" t="n">
        <v>116187</v>
      </c>
      <c r="C20" s="6" t="n">
        <v>121739</v>
      </c>
    </row>
    <row r="21">
      <c r="A21" s="4" t="inlineStr">
        <is>
          <t>Trade accounts payable</t>
        </is>
      </c>
      <c r="B21" s="6" t="n">
        <v>524556</v>
      </c>
      <c r="C21" s="6" t="n">
        <v>393899</v>
      </c>
    </row>
    <row r="22">
      <c r="A22" s="4" t="inlineStr">
        <is>
          <t>Contract liabilities</t>
        </is>
      </c>
      <c r="B22" s="6" t="n">
        <v>741906</v>
      </c>
      <c r="C22" s="6" t="n">
        <v>613867</v>
      </c>
    </row>
    <row r="23">
      <c r="A23" s="3" t="inlineStr">
        <is>
          <t>Total current liabilities</t>
        </is>
      </c>
      <c r="B23" s="4" t="inlineStr">
        <is>
          <t xml:space="preserve"> </t>
        </is>
      </c>
      <c r="C23" s="4" t="inlineStr">
        <is>
          <t xml:space="preserve"> </t>
        </is>
      </c>
    </row>
    <row r="24">
      <c r="A24" s="4" t="inlineStr">
        <is>
          <t>Long-term debt, net</t>
        </is>
      </c>
      <c r="B24" s="6" t="n">
        <v>1497609</v>
      </c>
      <c r="C24" s="6" t="n">
        <v>1496777</v>
      </c>
    </row>
    <row r="25">
      <c r="A25" s="4" t="inlineStr">
        <is>
          <t>Non-current liabilities:</t>
        </is>
      </c>
      <c r="B25" s="6" t="n">
        <v>252820</v>
      </c>
      <c r="C25" s="6" t="n">
        <v>289757</v>
      </c>
    </row>
    <row r="26">
      <c r="A26" s="4" t="inlineStr">
        <is>
          <t>Long-term debt, net</t>
        </is>
      </c>
      <c r="B26" s="6" t="n">
        <v>897084</v>
      </c>
      <c r="C26" s="6" t="n">
        <v>135122</v>
      </c>
    </row>
    <row r="27">
      <c r="A27" s="4" t="inlineStr">
        <is>
          <t>Deferred tax liabilities, net</t>
        </is>
      </c>
      <c r="B27" s="6" t="n">
        <v>131036</v>
      </c>
      <c r="C27" s="6" t="n">
        <v>133897</v>
      </c>
    </row>
    <row r="28">
      <c r="A28" s="4" t="inlineStr">
        <is>
          <t>Operating lease liabilities</t>
        </is>
      </c>
      <c r="B28" s="6" t="n">
        <v>2778549</v>
      </c>
      <c r="C28" s="6" t="n">
        <v>2055553</v>
      </c>
    </row>
    <row r="29">
      <c r="A29" s="4" t="inlineStr">
        <is>
          <t>Other non-current liabilities</t>
        </is>
      </c>
      <c r="B29" s="6" t="n">
        <v>3520455</v>
      </c>
      <c r="C29" s="6" t="n">
        <v>2669420</v>
      </c>
    </row>
    <row r="30">
      <c r="A30" s="4" t="inlineStr">
        <is>
          <t>Commitments and contingencies (Note 18)</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0.001 par value,1,000,000 shares authorized, none issued and outstanding at both December 31, 2023 and 2022</t>
        </is>
      </c>
      <c r="B32" s="6" t="n">
        <v>0</v>
      </c>
      <c r="C32" s="6" t="n">
        <v>0</v>
      </c>
    </row>
    <row r="33">
      <c r="A33" s="4" t="inlineStr">
        <is>
          <t>Common stock, $0.01 par value, 1,000,000 shares authorized, 1,078 shares issued and outstanding at both December 31, 2023 and 2022</t>
        </is>
      </c>
      <c r="B33" s="6" t="n">
        <v>0</v>
      </c>
      <c r="C33" s="6" t="n">
        <v>0</v>
      </c>
    </row>
    <row r="34">
      <c r="A34" s="4" t="inlineStr">
        <is>
          <t>Additional paid-in capital</t>
        </is>
      </c>
      <c r="B34" s="6" t="n">
        <v>1484064</v>
      </c>
      <c r="C34" s="6" t="n">
        <v>1479857</v>
      </c>
    </row>
    <row r="35">
      <c r="A35" s="4" t="inlineStr">
        <is>
          <t>Accumulated other comprehensive income (loss)</t>
        </is>
      </c>
      <c r="B35" s="6" t="n">
        <v>-152491</v>
      </c>
      <c r="C35" s="6" t="n">
        <v>-170184</v>
      </c>
    </row>
    <row r="36">
      <c r="A36" s="4" t="inlineStr">
        <is>
          <t>Additional paid-in capital</t>
        </is>
      </c>
      <c r="B36" s="6" t="n">
        <v>279885</v>
      </c>
      <c r="C36" s="6" t="n">
        <v>741754</v>
      </c>
    </row>
    <row r="37">
      <c r="A37" s="4" t="inlineStr">
        <is>
          <t>Accumulated other comprehensive income (loss)</t>
        </is>
      </c>
      <c r="B37" s="6" t="n">
        <v>1611458</v>
      </c>
      <c r="C37" s="6" t="n">
        <v>2051427</v>
      </c>
    </row>
    <row r="38">
      <c r="A38" s="4" t="inlineStr">
        <is>
          <t>Accumulated earnings (losses)</t>
        </is>
      </c>
      <c r="B38" s="6" t="n">
        <v>67631</v>
      </c>
      <c r="C38" s="6" t="n">
        <v>96436</v>
      </c>
    </row>
    <row r="39">
      <c r="A39" s="4" t="inlineStr">
        <is>
          <t>Total Hughes Satellite Systems Corporation shareholder's equity</t>
        </is>
      </c>
      <c r="B39" s="6" t="n">
        <v>1679089</v>
      </c>
      <c r="C39" s="6" t="n">
        <v>2147863</v>
      </c>
    </row>
    <row r="40">
      <c r="A40" s="4" t="inlineStr">
        <is>
          <t>Total liabilities and shareholder's equity</t>
        </is>
      </c>
      <c r="B40" s="5" t="n">
        <v>5199544</v>
      </c>
      <c r="C40" s="5" t="n">
        <v>4817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Principles of Consolidation and Basis of Presentation These Consolidated Financial Statements and the accompanying notes (collectively, the “Consolidated Financial Statements”) are prepared in conformity with U.S. generally accepted accounting principles (“GAAP”). We consolidate all entities in which we have a controlling financial interest. We are deemed to have a controlling financial interest in variable interest entities in which we are the primary beneficiary and in other entities in which we own more than 50% of the outstanding voting shares and other shareholders do not have substantive rights to participate in management. For entities we control but do not wholly own, we record a non-controlling interest within shareholder’s equity for the portion of the entity’s equity attributed to the non-controlling ownership interests. All significant intercompany balances and transactions have been eliminated in consolidation. Certain prior period amounts have been reclassified to conform to the current year presentation. All amounts presented in these Consolidated Financial Statements are expressed in thousands of U.S. dollars, except share and per share amounts and unless otherwise noted.</t>
        </is>
      </c>
    </row>
    <row r="5">
      <c r="A5" s="4" t="inlineStr">
        <is>
          <t>Principles of Consolidation</t>
        </is>
      </c>
      <c r="B5" s="4" t="inlineStr">
        <is>
          <t>Principles of Consolidation and Basis of Presentation These Consolidated Financial Statements and the accompanying notes (collectively, the “Consolidated Financial Statements”) are prepared in conformity with U.S. generally accepted accounting principles (“GAAP”). We consolidate all entities in which we have a controlling financial interest. We are deemed to have a controlling financial interest in variable interest entities in which we are the primary beneficiary and in other entities in which we own more than 50% of the outstanding voting shares and other shareholders do not have substantive rights to participate in management. For entities we control but do not wholly own, we record a non-controlling interest within shareholder’s equity for the portion of the entity’s equity attributed to the non-controlling ownership interests. All significant intercompany balances and transactions have been eliminated in consolidation. Certain prior period amounts have been reclassified to conform to the current year presentation. All amounts presented in these Consolidated Financial Statements are expressed in thousands of U.S. dollars, except share and per share amounts and unless otherwise noted.</t>
        </is>
      </c>
    </row>
    <row r="6">
      <c r="A6" s="4" t="inlineStr">
        <is>
          <t>Use of Estimates</t>
        </is>
      </c>
      <c r="B6" s="4" t="inlineStr">
        <is>
          <t>Use of Estimates The preparation of financial statements in conformity with GAAP requires us to make certain estimates and assumptions that affect the amounts reported in these Consolidated Financial Statements. The most significant estimates and assumptions are used in determining: (i) inputs used to recognize revenue over time, including amortization periods for deferred contract acquisition costs and relative standalone selling prices of performance obligations; (ii) allowances for doubtful accounts and estimated credit losses on investments; (iii) deferred taxes and related valuation allowances, including uncertain tax positions; (iv) loss contingencies; (v) fair value of financial instruments; (vi) fair value of assets and liabilities acquired in business combinations; and (vii) estimates of future cash flows used to evaluate and recognize impairments.</t>
        </is>
      </c>
    </row>
    <row r="7">
      <c r="A7" s="4" t="inlineStr">
        <is>
          <t>Fair Value Measurements</t>
        </is>
      </c>
      <c r="B7" s="4" t="inlineStr">
        <is>
          <t>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 Defined as observable inputs being quoted prices in active markets for identical assets; • Level 2 -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 Defined as unobservable inputs for which little or no market data exists, consistent with characteristics of the asset or liability that would be considered by market participants in a transaction to purchase or sell the asset or liability. Fair values of our marketable investment securities are measured on a recurring basis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Fair values for our outstanding debt are based on quoted market prices in less active markets and are categorized as Level 2 measurements. Additionally, we use fair value measurements from time to time in connection with other investments,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There were no transfers between levels during the year ended December 31, 2023 and December 31, 2022. As of December 31, 2023 and 2022, the carrying amounts of our cash and cash equivalents, trade accounts receivable and contract assets, net, trade accounts payable, and accrued expenses and other current liabilities were equal to or approximated their fair value due to their short-term nature or proximity to current market rates.</t>
        </is>
      </c>
    </row>
    <row r="8">
      <c r="A8" s="4" t="inlineStr">
        <is>
          <t>Revenue Recognition</t>
        </is>
      </c>
      <c r="B8" s="4" t="inlineStr">
        <is>
          <t>Revenue Recognition Overview Revenue is recognized upon transfer of control of the promised goods or our performance of the services to our customers in an amount that reflects the consideration we expect to receive in exchange for those goods or services. We enter into contracts that may include various combinations of products and services, which are generally distinct and accounted for as separate performance obligations. We also recognize lease revenue which is derived from leases of property and equipment which, for operating leases, is reported in Services and other revenue in the Consolidated Statements of Operations and, for sales-type leases, is reported in Equipment revenue in the Consolidated Statements of Operations. Certain of our customer contracts contain embedded equipment leases, which we separate from non-lease components of the contract based on the relative standalone selling prices of the lease and non-lease components. Hughes Segment Our Hughes segment service contracts typically obligate us to provide substantially the same services on a recurring basis in exchange for fixed recurring fees over the term of the contract. We satisfy such performance obligations over time and recognize revenue ratably as services are rendered over the service period. Certain of our contracts with service obligations provide for fees based on usage, capacity or volume. We satisfy these performance obligations and recognize the related revenue at the point in time, or over the period, when the services are rendered. Our Hughes segment also sells and leases communications equipment to its customers. Revenue from equipment sales generally is recognized based upon shipment terms. Our equipment sales contracts typically include standard product warranties, but generally do not provide for returns or refunds. Revenue for extended warranties is recognized ratably over the extended warranty period. For contracts with multiple performance obligations, we typically allocate the contract’s transaction price to each performance obligation based on their relative standalone selling prices. When the standalone selling price is not observable, our primary method used to estimate standalone selling price is the expected cost plus a margin. Our contracts generally require customer payments to be made at or shortly after the time we transfer control of goods or perform the services. ESS Segment Generally, our ESS segment service contracts with customers contain a single performance obligation and, therefore, there is no need to allocate the transaction price. We transfer control and recognize revenue for satellite services at the point in time or over the period when the services are rendered. Lease Revenue We lease satellite capacity, communications equipment and real estate to certain of our customers. We identify and determine the classification of such leases as operating leases or sales-type leases. A lease is classified as a sales-type lease if it meets the criteria for a finance lease; otherwise it is classified as an operating lease. Some of our leases are embedded in contracts with customers that include non-lease performance obligations. For such contracts, except where we have elected otherwise, we allocate consideration in the contract between lease and non-lease components based on their relative standalone selling prices. We elected an accounting policy to not separate the lease of equipment from related services in our HughesNet satellite internet service (the “HughesNet service”) contracts with customers and account for all revenue from such contracts as non-lease service revenue. Assets subject to operating leases remain in Property and equipment, net and continue to be depreciated. Assets subject to sales-type leases are derecognized from Property and equipment, net at lease commencement and a net investment in the lease asset is recognized in Trade accounts receivable and contract assets, net and Other non-current assets, net . Operating lease revenue is generally recognized on a straight-line basis over the lease term. Sales-type lease revenue and a corresponding receivable generally are recognized at lease commencement based on the present value of the future lease payments and related interest income on the receivable is recognized over the lease term. Payments under sales-type leases are discounted using the interest rate implicit in the lease or our incremental borrowing rate if the interest rate implicit in the lease cannot be reasonably determined. We report revenue from sales-type leases at the commencement date and periodic interest income in Equipment revenue. We report operating lease revenue in Services and other revenue . Other Sales and Value Added Taxes, Universal Service Fees and other taxes that we collect concurrent with revenue producing activities are excluded from revenue and included in Accrued expenses and other current liabilities in the Consolidated Balance Sheets. Shipping and handling costs associated with outbound freight are accounted for as a fulfillment cost after control over a product has transferred to the customer and are included in Cost of sales - equipment in the Consolidated Statements of Operations at the time of shipment. Trade Accounts Receivable Trade accounts receivable includes amounts billed and currently due from customers and represents our unconditional rights to consideration arising from our performance under our customer contracts. Trade accounts receivable also includes amounts due from customers under our leasing arrangements. We make ongoing estimates relating to the collectability of our trade accounts receivable and maintain an allowance for estimated losses resulting from the inability of our customers to make the required payments. In determining the amount of the allowance, we consider historical levels of credit losses and make judgments about the creditworthiness of our customers based on ongoing credit evaluations. Past due trade accounts receivable balances are written off when our internal collection efforts have been unsuccessful. Bad debt expense related to our trade accounts receivable and other contract assets is included in Selling, general and administrative expenses in the Consolidated Statements of Operations. Contract Assets Contract assets represent revenue that we have recognized in advance of billing the customer and are included in Trade accounts receivable and contract assets, net or Other non-current assets, net Contract Acquisition Costs Our contract acquisition costs represent incremental direct costs of obtaining a contract and consist primarily of sales incentives paid to employees and third-party representatives. When we determine that our contract acquisition costs are recoverable, we defer and amortize the costs over the contract term, or over the estimated life of the customer relationship if anticipated renewals are expected and the incentives payable upon renewal are not commensurate with the initial incentive. We amortize contract acquisition costs in proportion to the revenue to which the costs relate on a straight-line basis. We expense sales incentives as incurred if the expected amortization period is one year or less. Unamortized contract acquisition costs are included in Other non-current assets, net in the Consolidated Balance Sheets and related amortization expense is included in Selling, general and administrative expenses in the Consolidated Statements of Operations. Contract Liabilities Contract liabilities consist of advance payments and billings in excess of revenue recognized under customer contracts and are included in Contract liabilities or Other non-current liabilities</t>
        </is>
      </c>
    </row>
    <row r="9">
      <c r="A9" s="4" t="inlineStr">
        <is>
          <t>Cost of Sales - Services and Other and Equipment</t>
        </is>
      </c>
      <c r="B9" s="4" t="inlineStr">
        <is>
          <t>Cost of Sales - Services and Other Cost of sales - services and other Cost of Sales - Equipment Cost of sales - equipment in the Consolidated Statements of Operations primarily consists of inventory costs, including freight and royalties, and is generally recognized at the point in time control of the equipment is passed to the customer and related revenue is recognized. Additionally, customer-related research and development costs are incurred in connection with the specific requirements of a customer’s order; in such instances, the amounts for these customer funded development efforts are also included in Cost of sales - equipment</t>
        </is>
      </c>
    </row>
    <row r="10">
      <c r="A10" s="4" t="inlineStr">
        <is>
          <t>Stock-based Compensation Expense</t>
        </is>
      </c>
      <c r="B10" s="4" t="inlineStr">
        <is>
          <t>Stock-based Compensation Expense Stock-based compensation expense is recognized based on the fair value of stock awards ultimately expected to vest. Forfeitures are estimated at the time of grant and revised, if necessary, in subsequent periods if actual forfeitures differ from those estimates. Compensation expense for awards with service conditions only is recognized on a straight-line basis over the requisite service period for the entire award. Compensation expense for awards subject to performance conditions is recognized only when satisfaction of the performance condition is probable.</t>
        </is>
      </c>
    </row>
    <row r="11">
      <c r="A11" s="4" t="inlineStr">
        <is>
          <t>Advertising Costs</t>
        </is>
      </c>
      <c r="B11" s="4" t="inlineStr">
        <is>
          <t>Advertising Costs Advertising costs are expensed as incurred and are included in Selling, general and administrative expenses</t>
        </is>
      </c>
    </row>
    <row r="12">
      <c r="A12" s="4" t="inlineStr">
        <is>
          <t>Research and Development</t>
        </is>
      </c>
      <c r="B12" s="4" t="inlineStr">
        <is>
          <t>Research and Development</t>
        </is>
      </c>
    </row>
    <row r="13">
      <c r="A13" s="4" t="inlineStr">
        <is>
          <t>Debt Issuance Costs</t>
        </is>
      </c>
      <c r="B13" s="4" t="inlineStr">
        <is>
          <t>Debt Issuance Costs Costs of issuing debt generally are deferred and amortized utilizing the effective interest method, with amortization included in Interest expense, net of amounts capitalized in the Consolidated Statements of Operations. We report unamortized debt issuance costs as a reduction of the related long-term debt in the Consolidated Balance Sheets.</t>
        </is>
      </c>
    </row>
    <row r="14">
      <c r="A14" s="4" t="inlineStr">
        <is>
          <t>Foreign Currency</t>
        </is>
      </c>
      <c r="B14" s="4" t="inlineStr">
        <is>
          <t>Foreign Currency The functional currency for certain of our foreign operations is determined to be the local currency. Accordingly, we translate assets and liabilities of these foreign entities from their local currencies to U.S. dollars using period-end exchange rates and translate income and expense accounts at monthly average rates. The resulting translation adjustments are reported as Foreign currency translation adjustments in the Consolidated Statements of Comprehensive Income (Loss). Except in certain uncommon circumstances, we have not recorded deferred income taxes related to our foreign currency translation adjustments. Gains and losses resulting from the re-measurement of transactions denominated in foreign currencies are recognized in Foreign currency transaction gains (losses), net in the Consolidated Statements of Operations.</t>
        </is>
      </c>
    </row>
    <row r="15">
      <c r="A15" s="4" t="inlineStr">
        <is>
          <t>Income Taxes</t>
        </is>
      </c>
      <c r="B15" s="4" t="inlineStr">
        <is>
          <t>Income Taxes We are included in the consolidated federal income tax return of EchoStar. We recognize a provision or benefit for income taxes currently payable or receivable and for income tax amounts deferred to future periods based upon a separate return allocation method which results in income tax expense that approximates the expense that would result if we were a stand-alone entity. Deferred tax assets and liabilities reflect the effects of tax losses, credits, and the future income tax effects of temporary differences between GAAP carrying amounts of existing assets and liabilities and their respective tax bases and are measured using enacted tax rates that apply to taxable income in the years in which those temporary differences are expected to be recovered or settled. Deferred tax assets are offset by valuation allowances when we determine it is more likely than not that such deferred tax assets will not be realized in the foreseeable future. We determine deferred tax assets and liabilities separately for each taxing jurisdiction and report the net amount for each jurisdiction as a non-current asset or liability in the Consolidated Balance Sheets. From time to time, we engage in transactions where the income tax consequences are uncertain. We recognize tax benefits when, in management’s judgment, a tax filing position is more likely than not to be sustained if challenged by the tax authorities. For tax positions that meet the more-likely-than-not threshold, we may not recognize a portion of a tax benefit depending on management’s assessment of how the tax position will ultimately be settled. Unrecognized tax benefits generally are netted against the deferred tax assets associated with our net operating loss and tax credit carryforwards. We adjust our estimates periodically based on ongoing examinations by, and settlements with, various taxing authorities, as well as changes in tax laws, regulations and precedent. Estimates of our uncertain tax positions are made based upon prior experience and are updated in light of changes in facts and circumstances. However, due to the uncertain and complex application of tax regulations, it is possible that the ultimate resolution of audits may result in liabilities which could be materially different from these estimates. In such an event, we will record additional income tax provision or benefit in the period in which such resolution occurs. We classify interest and penalties, if any, associated with our unrecognized tax benefits as a component of income tax provision or benefit.</t>
        </is>
      </c>
    </row>
    <row r="16">
      <c r="A16" s="4" t="inlineStr">
        <is>
          <t>Lessee Accounting</t>
        </is>
      </c>
      <c r="B16" s="4" t="inlineStr">
        <is>
          <t>Lessee Accounting At the inception of a contract, we assess whether the contract is, or contains, a lease. The assessment is based on (i) whether the contract involves the use of a distinct identified asset, (ii) whether we obtain the right to substantially all the economic benefit from the use of the asset throughout the period, and (iii) whether we have the right to direct the use of the asset. Our operating leases consist primarily of leases for the EchoStar XXIV satellite, EchoStar office space, data centers, and satellite-related ground infrastructure. A lease is classified as a finance lease when one or mor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asset is of a specialized nature and there is not expected to be an alternative use to the lessor at the end of the lease term. A lease is classified as an operating lease if it does not meet any of these criteria. Our finance leases consist primarily of leases for satellite capacity. All significant lease arrangements are generally recognized at lease commencement. Operating lease right-of-use (“ROU”) assets and lease liabilities are recognized at commencement. An ROU asset and corresponding lease liability are not recorded for leases with an initial term of 12 months or less (short-term leases), and we recognize lease expense for these leases as incurred over the lease term.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The ROU asset is initially measured at cost, which primarily comprises the initial amount of the lease liability, plus any prepayments to the lessor and initial direct costs such as brokerage commissions, less any lease incentives received. The lease liability is initially measured at the present value of the minimum lease payments, discounted using an estimate of our incremental borrowing rate for a collateralized loan with the same term as the underlying lease. The incremental borrowing rates used for the initial measurement of lease liabilities are based on the original lease terms. In determining our incremental borrowing rate, we consider the lease term, secured incremental borrowing rate, and for leases denominated in a currency different than U.S. dollar, the collateralized borrowing rate in the foreign currency using the U.S. dollar and foreign currency swap spread, when available. We report operating lease ROU assets in Operating lease right-of-use assets and operating lease liabilities in Accrued expenses and other current liabilities and Operating lease liabilities . We report finance lease ROU assets in Property and equipment, net and finance lease liabilities in Current portion of long-term debt, net and Long-term debt, net</t>
        </is>
      </c>
    </row>
    <row r="17">
      <c r="A17" s="4" t="inlineStr">
        <is>
          <t>Other Comprehensive Income (Loss)</t>
        </is>
      </c>
      <c r="B17" s="4" t="inlineStr">
        <is>
          <t>Other Comprehensive Income (Loss)</t>
        </is>
      </c>
    </row>
    <row r="18">
      <c r="A18" s="4" t="inlineStr">
        <is>
          <t>Cash and Cash Equivalents</t>
        </is>
      </c>
      <c r="B18" s="4" t="inlineStr">
        <is>
          <t xml:space="preserve">Cash and Cash Equivalents </t>
        </is>
      </c>
    </row>
    <row r="19">
      <c r="A19" s="4" t="inlineStr">
        <is>
          <t>Marketable Investment Securities</t>
        </is>
      </c>
      <c r="B19" s="4" t="inlineStr">
        <is>
          <t xml:space="preserve">Marketable Investment Securitie Debt Securities Our corporate bond portfolio includes debt instruments issued by individual corporations, primarily in the industrial and financial services industries. Our commercial paper portfolio includes instruments issued by individual corporations, primarily in the industrial, financial services and utilities industries. Our other debt securities portfolio includes investments in various debt instruments, including U.S. government bonds and mutual funds. We consider all liquid investments purchased with an original maturity of 90 days or less to be cash equivalents. We account for our debt securities as available-for-sale or using the fair value option based on our investment strategy for the securities. For available-for-sale debt securities, we recognize periodic changes in the difference between fair value and amortized cost in Unrealized gains (losses) on available-for-sale securities in the Consolidated Statements of Comprehensive Income (Loss). Gains and losses realized upon sales of available-for-sale debt securities are reclassified from other comprehensive income (loss) and recognized on the trade date in Gains (losses) on investments, net in the Consolidated Statements of Operations. We use the first-in, first-out (“FIFO”) method to determine the cost basis on sales of available-for-sale debt securities. Interest income from available-for-sale debt securities is reported in Interest income, net in the Consolidated Statements of Operations. We evaluate our debt investment portfolio to determine whether declines in fair value of these securities are related to credit loss. Management estimates credit losses on marketable debt securities utilizing a credit loss impairment model on a quarterly basis. We estimate the expected credit losses, measured over the contractual life of marketable debt securities considering relevant issuer specific factors, including, but not limited to, a decrease in credit ratings or an entity’s ability to pay. Declines in the fair value of available-for-sale debt securities that are determined to be company specific credit losses are reclassified from other comprehensive income (loss) and recognized in Net income (loss) in the Consolidated Statements of Operations, thus establishing a new cost basis for the investment. From time to time we make strategic investments in marketable corporate debt securities. Generally, we elect to account for these debt securities using the fair value option because it results in consistency in accounting for unrealized gains and losses for all securities in our portfolio of strategic investments. When we elect the fair value option for investments in debt securities, we recognize periodic changes in fair value of these securities in Gains (losses) on investments, net in the Consolidated Statements of Operations. Interest income from these securities is reported in Interest income, net Equity Securities We account for equity securities with readily determinable fair values at fair value and recognize periodic changes in the fair value in Gains (losses) on investments, net in the Consolidated Statements of Operations. We recognize dividend income on equity securities on the ex-dividend date and report such income in Other, net in the Consolidated Statements of Operations. We had no equity securities with readily determinable fair values as of December 31, 2023 and 2022 respectively. Restricted Marketable Investment Securities Restricted marketable investment securities that are pledged as collateral for our letters of credit and surety bonds are included in Other non-current assets, net </t>
        </is>
      </c>
    </row>
    <row r="20">
      <c r="A20" s="4" t="inlineStr">
        <is>
          <t>Inventory</t>
        </is>
      </c>
      <c r="B20" s="4" t="inlineStr">
        <is>
          <t>Inventory Inventory is stated at the lower of cost or net realizable value. Cost of inventory is determined using the first-in-first-out and average cost methods and consists primarily of materials, direct labor and indirect overhead incurred in the procurement and manufacturing of our products. We use standard costing methodologies in determining the cost of certain of our finished goods and work-in-process inventories. We determine net realizable value using our best estimates of future use or recovery, considering the aging and composition of inventory balances, the effects of technological and/or design changes, forecasted future product demand based on firm or near-firm customer orders and alternative means of disposition of excess or obsolete items. We recognize losses within Cost of sales - equipment</t>
        </is>
      </c>
    </row>
    <row r="21">
      <c r="A21" s="4" t="inlineStr">
        <is>
          <t>Property and Equipment</t>
        </is>
      </c>
      <c r="B21" s="4" t="inlineStr">
        <is>
          <t xml:space="preserve">Property and Equipment Satellites Satellites are stated at cost, less accumulated depreciation. Depreciation is recorded on a straight-line basis over their estimated useful lives. The cost of our satellites includes construction costs, including the present value of in-orbit incentives payable to the satellite manufacturer, launch costs, capitalized interest and related insurance premiums. We depreciate our owned satellites on a straight-line basis over the estimated useful life of each satellite. We have satellites acquired under finance leases. The recorded costs of those satellites are the present values of all lease payments. We amortize our finance lease ROU satellites over their respective lease terms. Our satellites may experience anomalies from time to time, some of which may have a significant adverse effect on their remaining useful lives, the commercial operation of the satellites or our operating results or financial position. We evaluate our satellites for impairment and test for recoverability whenever events or changes in circumstances indicate that their carrying value may not be recoverable. Certain anomalies may be considered a significant adverse change in the physical condition of a particular satellite. However, based on redundancies designed within each satellite, certain of these anomalies may not be considered to be significant events requiring a test of recoverability. Other Property and Equipment </t>
        </is>
      </c>
    </row>
    <row r="22">
      <c r="A22" s="4" t="inlineStr">
        <is>
          <t>Goodwill</t>
        </is>
      </c>
      <c r="B22" s="4" t="inlineStr">
        <is>
          <t>Goodwill We account for acquired businesses using the acquisition method of accounting which requires that the assets acquired and liabilities assumed be recorded at the date of acquisition at their respective fair values. Any excess of the purchase price over the estimated fair values of the net assets acquired is recorded as goodwill. All of our goodwill is assigned to our Hughes segment. We evaluate goodwill for impairment on an annual basis in our second fiscal quarter or whenever events and changes in circumstances indicate the carrying amounts may not be recoverable. Impairments may result from, among other things, deterioration in financial and operational performance, declines in stock price, increased attrition, adverse market conditions, adverse changes in applicable laws and/or regulations, deterioration of general macroeconomic conditions, fluctuations in foreign exchange rates, increased competitive markets in which we operate in, declining financial performance over a sustained period, changes in key personnel and/or strategy, and a variety of other factors. Our impairment assessment typically begins with a qualitative assessment to determine whether it is more likely than not the fair value of the reporting unit is less than its carrying amount. The qualitative assessment includes comparing the overall financial performance against the planned results. In the performance of the qualitative assessment, we analyze a variety of events or factors that may influence the fair value of the reporting unit, that could include, but are not limited to: macroeconomic conditions, industry and market considerations, cost factors, and other relevant entity-specific events which requires significant judgment. If we determine in the qualitative assessment that it is more likely than not that the fair value is less than its carrying value, then we perform a quantitative assessment to determine the estimated fair value of the indefinite lived asset or reporting unit. We could also choose the option to bypass the qualitative assessment for any reporting unit in any period and proceed directly to the quantitative impairment test. In the quantitative assessment, fair value is usually estimated using two valuation approaches: the discounted cash flows method and the market comparable method. In the performance of the quantitative assessment, we use a variety of inputs, some of which may require significant judgment, that influence the fair value of the reporting unit, that could include, but are not limited to: discount rate, revenue growth rate, amount and timing of future cash flows, guideline public company metrics, and comparable market transactions. In addition, we also perform a market capitalization reconciliation to compare the estimated fair value, determined using the discounted cash flows method and the market comparable method, to the Company’s market capitalization as of the date of the test. If the carrying value exceeds the estimated fair value, then an impairment is recognized for the difference. No impairments were indicated for any reporting unit for the years ended December 31, 2022 and 2021. During the fourth quarter in 2023, EchoStar experienced a significant and sustained decrease in its market capitalization and concluded that the goodwill attributable to certain acquisitions was no longer supported. We concluded that this trend is an indicator with respect to the carrying value of goodwill at our entity’s reporting unit. Our assessment process included, among other things, discounted cash flow analyses, consideration of fair values of tangible and indefinite-lived intangible assets held by the reporting unit and the recent market capitalization. Our assessment indicated the goodwill attributed to certain acquisitions was no longer supported based on the sustained decrease in our parent’s market capitalization. As such, we recorded a total noncash impairment charge of approximately $532.9 million in “Impairment of long-lived assets and goodwill” on our Consolidated Statements of Operations and Comprehensive Income (Loss).</t>
        </is>
      </c>
    </row>
    <row r="23">
      <c r="A23" s="4" t="inlineStr">
        <is>
          <t>Regulatory Authorizations and Other Intangible Assets</t>
        </is>
      </c>
      <c r="B23" s="4" t="inlineStr">
        <is>
          <t xml:space="preserve">Regulatory Authorizations Finite Lived We have regulatory authorizations that are not related to the Federal Communications Commission (“FCC”) and have determined that they have finite lives due to uncertainties about the ability to extend or renew their terms. Finite lived regulatory authorizations are amortized over their estimated useful lives on a straight-line basis. Renewal costs are usually capitalized when they are incurred. Indefinite Lived We also have indefinite lived regulatory authorizations that primarily consist of FCC authorizations and certain other contractual or regulatory rights to use spectrum at specified orbital locations. We have determined that our FCC authorizations generally have indefinite useful lives based on the following: • FCC authorizations are non-depleting assets; • Renewal satellite applications generally are authorized by the FCC subject to certain conditions, without substantial cost under a stable regulatory, legislative and legal environment; • Expenditures required to maintain the authorization are not significant; and • We intend to use these authorizations indefinitely. Other Intangible Assets </t>
        </is>
      </c>
    </row>
    <row r="24">
      <c r="A24" s="4" t="inlineStr">
        <is>
          <t>Impairment of Long-lived Assets</t>
        </is>
      </c>
      <c r="B24" s="4" t="inlineStr">
        <is>
          <t xml:space="preserve">Impairment of Long-lived Assets We review our long-lived assets for recoverability whenever events or changes in circumstances indicate that their carrying amounts may not be recoverable. The evaluation is performed at the lowest level for which identifiable cash flows are largely independent of the cash flows of other assets and liabilities. For assets held and used in operations, the asset is not recoverable if the carrying amount of the asset exceeds its undiscounted estimated future net cash flows. When an asset is not recoverable, we adjust the carrying amount of such asset to its estimated fair value and recognize the impairment loss in Impairment of long-lived assets and goodwill </t>
        </is>
      </c>
    </row>
    <row r="25">
      <c r="A25" s="4" t="inlineStr">
        <is>
          <t>Other Investments</t>
        </is>
      </c>
      <c r="B25" s="4" t="inlineStr">
        <is>
          <t>Other Investments Equity Method Investments We use the equity method to account for investments when we have the ability to exercise significant influence on the operating decisions of the affiliate. Such investments are initially recorded at cost and subsequently adjusted for our proportionate share of the net earnings or loss of the investee, which is reported in Equity in earnings (losses) of unconsolidated affiliates, net in the Consolidated Statements of Operations. Additionally, the carrying amount of such investments includes a component of goodwill when the cost of our investment exceeds the fair value of the underlying identifiable assets and liabilities of the affiliate. Lastly, dividends received from these affiliates reduces the carrying amount of our investment. Other Equity Investments We generally measure investments in non-publicly traded equity instruments without a readily determinable fair value at cost adjusted for observable price changes in orderly transactions for the identical or similar securities of the same issuer and changes resulting from impairments, if any. Other equity instruments are measured to determine their value based on observable market information. When we adjust the carrying amount of an investment to its estimated fair value, the gain or loss is recorded in Gains (losses) on investments, net in the Consolidated Statements of Operations. Impairment Considerations We periodically evaluate all of our other investments to determine whether events or changes in circumstances have occurred that may have a significant adverse effect on the fair value of the investment. We consider information if provided to us by our investees such as current financial statements, business plans, investment documentation, capitalization tables, liquidation waterfalls, and board materials; and we may make additional inquiries of investee management. Indicators of impairment may include, but are not limited to, unprofitable operations, material loss contingencies, changes in business strategy, changes in market trends or market conditions, changes in the investees’ enterprise value and changes in the investees’ investment pricing. When we determine that one of our other investments is impaired we reduce its carrying value to its estimated fair value and recognize the impairment loss in Other-than-temporary impairment losses on equity method investments or Gains (losses) on investments, net in the Consolidated Statements of Operations.</t>
        </is>
      </c>
    </row>
    <row r="26">
      <c r="A26" s="4" t="inlineStr">
        <is>
          <t>Recently Adopted Accounting Pronouncements and Recently Issued Accounting Pronouncements Not Yet Adopted</t>
        </is>
      </c>
      <c r="B26" s="4" t="inlineStr">
        <is>
          <t>Recently Adopted Accounting Pronouncements Business Combinations In October 2021, the FASB issued ASU No. 2021-08 - Business Combinations (Topic 805): Accounting for Contract Assets and Contract Liabilities from Contracts with Customers , which provides an exception to fair value measurement for contract assets and contract liabilities related to revenue contracts acquired in a business combination. The ASU requires an entity (acquirer) to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SU is effective for the Company for annual and interim periods in fiscal years beginning after December 15, 2022. The ASU is applied to business combinations occurring on or after the effective date. Government Assistance On January 1, 2022, we adopted ASU No. 2021-10 - Government Assistance (Topic 832) : Disclosures by Business Entities about Government Assistance, which requires business entities (except for not-for-profit entities and employee benefit plans) to disclose information about certain government assistance they receive. The Company is currently participa ting in three government programs: New York-Connect America Fund, New York Broadband, and Affordable Connectivity Plan. The purpose of these programs is to provide internet and connectivity services to qualifying households in the United States. The Company is entitled to reimbursement from the government for services provided. We record gross monies received from government entities in Services and other revenue, and associated expenses such as salaries and supplies are recorded in Cost of sales - services and other, Research and development or Selling, general and administrative expenses, depending on the nature of e xpenditure. We accrue for reimbursement requests submitted to government entities in Trade accounts receivable and contract assets, net . During the year ended December 31, 2023, the Company recognized $17.4 million in Services and other revenue. As of December 31, 2023 we have trade accounts receivable of $2.9 million related to our government programs. Recently Issued Accounting Pronouncements Not Yet Adopted Income Taxes - Improvements to Income Tax Disclosures In December 2023, the FASB issued ASU 2023-09, Income Taxes (Topic 740) - Improvements to Income Tax Disclosures (“ASU 2023-09”), which will enhance income tax disclosures. ASU 2023-09 requires among other items disaggregated information in a reporting entity’s rate reconciliation table, clarification on uncertain tax positions and the related financial statement impact as well as information on income taxes paid on a disaggregated basis. This standard will be effective for fiscal years beginning after December 15, 2024. Early adoption is permitted. We are evaluating the impact the adoption of ASU 2023-09 will have on our Consolidated Financial Statements and related disclosures. Segment Reporting - Improvements to Reportable Segment Disclosures In November 2023 the FASB issued ASU 2023-07 Segment Reporting (Topic 280) - Improvements to Reportable Segment Disclosures (“ASU 2023-07”), which will enhance financial reporting by providing additional information about a public company’s significant segment expenses and more timely and detailed segment information reporting throughout the fiscal period. This standard will be effective for fiscal years beginning after December 15, 2023, and interim periods within fiscal years beginning after December 15, 2024. Early adoption is permitted. We are evaluating the impact the adoption of ASU 2023-07 will have on our Consolidated Financial Statements and related disclosures. Business Combinations - Joint Venture Formations In August 2023, the FASB issued ASU 2023-05 - Business Combinations—Joint Venture Formations (“ASU 2023-05”) to reduce diversity in practice and provide decision-useful information to a joint venture’s investors. The ASU requires that a joint venture apply a new basis of accounting upon formation. Specifically, the newly formed joint venture will be required to recognize and initially measure its assets and liabilities at fair value (with exceptions to fair value measurement that are consistent with the business combinations guidance). The amendments in this ASU do not amend the definition of a joint venture, the accounting by an equity method investor for its investment in a joint venture, or the accounting by a joint venture for contributions received after its formation. The guidance in this ASU is effective prospectively for all joint ventures with a formation date on or after January 1, 2025. Early adoption is permitted in any interim or annual period in which financial statements have not yet been issued (or made available for issuance), either prospectively or retrospectively. We plan to adopt this new guidance prospectively to all newly formed joint ventures on or after January 1, 2025 and we do not expect this ASU to have a material impact on our Consolidated Financial Statements. Leases - Common Control Arrangements In March 2023, the FASB issued ASU 2023-01 - Leases (Topic 842): Common Control Arrangements (“ASU 2023-01). Among other things, this ASU requires all lessees to amortize leasehold improvements associated with common control leases over their useful life to the common control group and account for them as a transfer of assets between entities under common control at the end of the lease. Additional disclosures are required when the useful life of leasehold improvements to the common control group exceeds the related lease term. The guidance is effective for fiscal years beginning after December 15, 2023, including interim periods within those fiscal years. Early adoption is permitted. We plan to adopt this new guidance prospectively to all new leasehold improvements recognized on or after January 1, 2024 and we do not expect it to have a material impact on our Consolidated Financial Statements. Reference Rate Reform In March 2020, the FASB issued ASU 2020-04 - Reference Rate Reform (Topic 848) ( “ASU 2020-04” ) , and all subsequent amendments to the initial guidance,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4. We expect to utilize the optional expedients provided by the guidance for contracts amended solely to use an alternative reference rate. We have evaluated the new guidance and we are in the process of implementing this ASU, and all subsequent amendments, and do not expect them to have a material impact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omponents of Contract Balances</t>
        </is>
      </c>
      <c r="B4" s="4" t="inlineStr">
        <is>
          <t xml:space="preserve">The following table presents the components of our contract balances: As of December 31, 2023 2022 Trade accounts receivable and contract assets, net: Sales and services $ 177,989 $ 170,466 Leasing 10,230 7,935 Total trade accounts receivable 188,219 178,401 Contract assets 66,095 73,293 Allowance for doubtful accounts (20,399) (15,358) Total trade accounts receivable and contract assets, net $ 233,915 $ 236,336 Contract liabilities: Current $ 116,187 $ 121,739 Non-current 7,401 8,326 Total contract liabilities $ 123,588 $ 130,065 The following table presents the revenue recognized in the Consolidated Statements of Operations that was previously included within contract liabilities: For the years ended December 31, 2023 2022 2021 Revenue $ 88,211 $ 120,867 $ 82,633 </t>
        </is>
      </c>
    </row>
    <row r="5">
      <c r="A5" s="4" t="inlineStr">
        <is>
          <t>Schedule of Allowance for Credit Loss</t>
        </is>
      </c>
      <c r="B5" s="4" t="inlineStr">
        <is>
          <t xml:space="preserve">The following table presents the activity in our allowance for doubtful accounts: For the years ended December 31, 2023 2022 2021 Balance at beginning of period $ 15,358 $ 14,588 $ 15,386 Credit losses 34,085 32,910 22,591 Deductions (29,371) (36,011) (23,543) Foreign currency translation 327 3,871 154 Balance at end of period $ 20,399 $ 15,358 $ 14,588 The following table presents the activity in our allowance for doubtful accounts, which is included within Other, net in each of Other current assets, net and Other non-current assets, net in the table above: For the years ended December 31, 2023 2022 2021 Other current assets, net Other non-current assets, net Other current assets, net Other non-current assets, net Other current assets, net Other non-current assets, net Balance at beginning of period $ — $ 16,709 $ — $ 16,709 $ 1,747 $ 12,869 Credit losses — 1,599 — — — 3,328 Foreign currency translation — — — — (1,747) 1,159 Deductions — 21 — — — (647) Balance at end of period $ — $ 18,329 $ — $ 16,709 $ — $ 16,709 </t>
        </is>
      </c>
    </row>
    <row r="6">
      <c r="A6" s="4" t="inlineStr">
        <is>
          <t>Schedule of Activity in Contract Acquisition Costs</t>
        </is>
      </c>
      <c r="B6" s="4" t="inlineStr">
        <is>
          <t xml:space="preserve">The following table presents the activity in our contract acquisition costs, net: For the years ended December 31, 2023 2022 2021 Balance at beginning of period $ 64,447 $ 82,986 $ 99,837 Additions 44,459 57,627 72,503 Amortization expense (60,512) (76,760) (88,178) Foreign currency translation 949 594 (1,176) Balance at end of period $ 49,343 $ 64,447 $ 82,986 </t>
        </is>
      </c>
    </row>
    <row r="7">
      <c r="A7" s="4" t="inlineStr">
        <is>
          <t>Schedule of Disaggregation of Revenue</t>
        </is>
      </c>
      <c r="B7" s="4" t="inlineStr">
        <is>
          <t xml:space="preserve">Revenue is attributed to geographic regions based upon the billing location of the customer. The following tables present our revenue from customer contracts disaggregated by primary geographic market and by segment: Hughes ESS Corporate and Other Consolidated For the year ended December 31, 2023 North America $ 1,376,233 $ 24,095 $ (2,205) $ 1,398,123 South and Central America 159,520 — — 159,520 Other 185,653 — 4,560 190,213 Total revenue $ 1,721,406 $ 24,095 $ 2,355 $ 1,747,856 For the year ended December 31, 2022 North America $ 1,576,773 $ 20,533 $ (1,400) $ 1,595,906 South and Central America 171,318 — — 171,318 Other 218,496 — 17,623 236,119 Total revenue $ 1,966,587 $ 20,533 $ 16,223 $ 2,003,343 For the year ended December 31, 2021 North America $ 1,617,229 $ 17,679 $ (385) $ 1,634,523 South and Central America 176,515 — — 176,515 Other 162,482 — 21,206 183,688 Total revenue $ 1,956,226 $ 17,679 $ 20,821 $ 1,994,726 The following tables present our revenue disaggregated by the nature of products and services and by segment: Hughes ESS Corporate and Other Consolidated For the year ended December 31, 2023 Services and other revenue: Services $ 1,385,287 $ 16,151 $ — $ 1,401,438 Lease revenue 36,752 7,944 2,355 47,051 Total services and other revenue 1,422,039 24,095 2,355 1,448,489 Equipment revenue: Equipment 140,429 — — 140,429 Design, development and construction services 145,507 — — 145,507 Lease revenue 13,431 — — 13,431 Total equipment revenue 299,367 — — 299,367 Total revenue $ 1,721,406 $ 24,095 $ 2,355 $ 1,747,856 For the year ended December 31, 2022 Services and other revenue: Services $ 1,551,613 $ 13,206 $ — $ 1,564,819 Lease revenue 40,825 7,327 16,223 64,375 Total services and other revenue 1,592,438 20,533 16,223 1,629,194 Equipment revenue: Equipment 119,107 — — 119,107 Design, development and construction services 246,265 — — 246,265 Lease revenue 8,777 — — 8,777 Total equipment revenue 374,149 — — 374,149 Total revenue $ 1,966,587 $ 20,533 $ 16,223 $ 2,003,343 For the year ended December 31, 2021 Services and other revenue: Services $ 1,646,778 $ 11,961 $ — $ 1,658,739 Lease revenue 39,021 5,718 20,821 65,560 Total services and other revenue 1,685,799 17,679 20,821 1,724,299 Equipment revenue: Equipment 108,767 — — 108,767 Design, development and construction services 152,934 — — 152,934 Lease revenue 8,726 — — 8,726 Total equipment revenue 270,427 — — 270,427 Total revenue $ 1,956,226 $ 17,679 $ 20,821 $ 1,994,726 </t>
        </is>
      </c>
    </row>
    <row r="8">
      <c r="A8" s="4" t="inlineStr">
        <is>
          <t>Schedule of Sales-type Lease Revenue</t>
        </is>
      </c>
      <c r="B8" s="4" t="inlineStr">
        <is>
          <t xml:space="preserve">The following table presents our lease revenue by type of lease: For the years ended December 31, 2023 2022 2021 Sales-type lease revenue: Revenue at lease commencement $ 11,429 $ 7,557 $ 7,998 Interest income 2,002 1,220 728 Total sales-type lease revenue 13,431 8,777 8,726 Operating lease revenue 47,051 64,375 65,560 Total lease revenue $ 60,482 $ 73,152 $ 74,286 </t>
        </is>
      </c>
    </row>
    <row r="9">
      <c r="A9" s="4" t="inlineStr">
        <is>
          <t>Schedule of Operating Lease Revenue</t>
        </is>
      </c>
      <c r="B9" s="4" t="inlineStr">
        <is>
          <t xml:space="preserve">The following table presents our lease revenue by type of lease: For the years ended December 31, 2023 2022 2021 Sales-type lease revenue: Revenue at lease commencement $ 11,429 $ 7,557 $ 7,998 Interest income 2,002 1,220 728 Total sales-type lease revenue 13,431 8,777 8,726 Operating lease revenue 47,051 64,375 65,560 Total lease revenue $ 60,482 $ 73,152 $ 74,286 </t>
        </is>
      </c>
    </row>
    <row r="10">
      <c r="A10" s="4" t="inlineStr">
        <is>
          <t>Schedule of Operating Lease Payments to be Received</t>
        </is>
      </c>
      <c r="B10" s="4" t="inlineStr">
        <is>
          <t xml:space="preserve">The following table presents future operating lease payments to be received as of December 31, 2023: Amounts December 31, 2024 $ 36,008 2025 31,803 2026 30,579 2027 25,752 2028 11,687 2029 and beyond 34,588 Total lease payments to be received $ 170,417 </t>
        </is>
      </c>
    </row>
    <row r="11">
      <c r="A11" s="4" t="inlineStr">
        <is>
          <t>Schedule of Property and Equipment Subject to Operating Leases</t>
        </is>
      </c>
      <c r="B11" s="4" t="inlineStr">
        <is>
          <t xml:space="preserve">The following table presents amounts for assets subject to operating leases, which are included in Property and equipment, net: As of December 31, 2023 2022 Cost Accumulated Depreciation Net Cost Accumulated Depreciation Net Customer premises equipment $ 883,565 $ (716,022) $ 167,543 $ 933,669 $ (703,110) $ 230,559 Satellites 104,620 (59,259) 45,361 104,620 (52,284) 52,336 Total $ 988,185 $ (775,281) $ 212,904 $ 1,038,289 $ (755,394) $ 282,895 </t>
        </is>
      </c>
    </row>
    <row r="12">
      <c r="A12" s="4" t="inlineStr">
        <is>
          <t>Schedule of Property and Equipment</t>
        </is>
      </c>
      <c r="B12" s="4" t="inlineStr">
        <is>
          <t xml:space="preserve">The following table presents depreciation expense for assets subject to operating leases, which is included in Depreciation and amortization : For the years ended December 31, 2023 2022 2021 Customer premises equipment $ 168,656 $ 221,645 $ 247,072 Satellites 6,975 6,975 6,975 Total $ 175,631 $ 228,620 $ 254,047 The following table presents the components of Property and equipment, net : As of December 31, 2023 2022 Property and equipment, net: Satellites, net $ 654,167 $ 754,019 Other property and equipment, net 595,907 621,985 Total property and equipment, net $ 1,250,074 $ 1,376,004 The following table presents the components of our satellites, net: Depreciable Life (In Years) As of December 31, 2023 2022 Satellites, net: Satellites - owned 5 to 15 $ 1,506,541 $ 1,503,435 Satellites - acquired under finance leases 15 368,384 360,642 Total satellites 1,874,925 1,864,077 Accumulated depreciation: Satellites - owned (1,071,182) (988,164) Satellites - acquired under finance leases (149,576) (121,894) Total accumulated depreciation (1,220,758) (1,110,058) Total satellites, net $ 654,167 $ 754,019 The following table presents the depreciation expense associated with our satellites, net: For the years ended December 31, 2023 2022 2021 Depreciation expense: Satellites - owned $ 78,035 $ 75,738 $ 85,068 Satellites - acquired under finance leases 27,682 24,127 23,740 Total depreciation expense $ 105,717 $ 99,865 $ 108,808 The following table presents capitalized interest associated with our satellites and satellite-related ground infrastructure: For the years ended December 31, 2023 2022 2021 Capitalized interest $ 10,115 $ 8,712 $ 6,002 The following table presents Other property and equipment, net : Depreciable Life (In Years) As of December 31, 2023 2022 Other property and equipment, net: Land — $ 13,547 $ 13,510 Buildings and improvements 1 to 40 115,354 75,163 Furniture, fixtures, equipment and other 1 to 12 977,154 747,179 Customer premises equipment 2 to 4 883,565 933,669 Construction in progress 28,217 195,655 Total other property and equipment 2,017,837 1,965,176 Accumulated depreciation (1,421,930) (1,343,191) Other property and equipment, net $ 595,907 $ 621,985 The following table presents the depreciation expense associated with our other property and equipment: For the years ended December 31, 2023 2022 2021 Other property and equipment depreciation expense: Buildings and improvements $ 3,721 $ 3,661 $ 4,908 Furniture, fixtures, equipment and other 78,083 71,804 72,855 Customer premises equipment 168,656 221,645 247,072 Total depreciation expense $ 250,460 $ 297,110 $ 324,8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SSEE ACCOUNTING (Tables)</t>
        </is>
      </c>
      <c r="B1" s="2" t="inlineStr">
        <is>
          <t>12 Months Ended</t>
        </is>
      </c>
    </row>
    <row r="2">
      <c r="B2" s="2" t="inlineStr">
        <is>
          <t>Dec. 31, 2023</t>
        </is>
      </c>
    </row>
    <row r="3">
      <c r="A3" s="3" t="inlineStr">
        <is>
          <t>Leases [Abstract]</t>
        </is>
      </c>
      <c r="B3" s="4" t="inlineStr">
        <is>
          <t xml:space="preserve"> </t>
        </is>
      </c>
    </row>
    <row r="4">
      <c r="A4" s="4" t="inlineStr">
        <is>
          <t>Schedule of Lease Assets and Liabilities</t>
        </is>
      </c>
      <c r="B4" s="4" t="inlineStr">
        <is>
          <t xml:space="preserve">The following table presents the amounts for ROU assets and lease liabilities: As of December 31, 2023 2022 Right-of-use assets: Operating $ 1,031,303 $ 150,632 Finance 218,807 238,748 Total right-of-use assets $ 1,250,110 $ 389,380 Lease liabilities: Current: Operating $ 155,932 $ 17,766 Finance — — Total current 155,932 17,766 Non-current: Operating 897,084 135,122 Finance — — Total non-current 897,084 135,122 Total lease liabilities $ 1,053,016 $ 152,888 </t>
        </is>
      </c>
    </row>
    <row r="5">
      <c r="A5" s="4" t="inlineStr">
        <is>
          <t>Schedule of Lease Cost, Weighted Average Term, Discount Rates and Cash Flows</t>
        </is>
      </c>
      <c r="B5" s="4" t="inlineStr">
        <is>
          <t xml:space="preserve">The following table presents the components of lease cost and weighted-average lease terms and discount rates for operating and finance leases: For the years ended December 31, 2023 2022 2021 Lease cost: Operating lease cost $ 30,299 $ 25,219 $ 23,323 Finance lease cost: Amortization of right-of-use assets 27,682 29,906 29,270 Interest on lease liabilities — 7 49 Total finance lease cost 27,682 29,913 29,319 Short-term lease cost — 258 — Variable lease cost — 2,246 1,895 Total lease cost $ 57,981 $ 57,636 $ 54,537 As of December 31, 2023 2022 Lease term and discount rate: Weighted-average remaining lease term: Finance leases 0.0 years 0.0 years Operating leases 7.5 years 8.0 years Weighted-average discount rate: Finance leases — % — % Operating leases 12.1 % 5.9 % The following table presents the detailed cash flows from operating and finance leases: For the years ended December 31, 2023 2022 2021 Cash paid for amounts included in the measurement of lease liabilities: Operating cash flows from operating leases $ 22,981 $ 24,653 $ 21,808 Operating cash flows from finance leases — 7 49 Financing cash flows from finance leases — 124 430 </t>
        </is>
      </c>
    </row>
    <row r="6">
      <c r="A6" s="4" t="inlineStr">
        <is>
          <t>Schedule of Operating Lease Liability Maturity</t>
        </is>
      </c>
      <c r="B6" s="4" t="inlineStr">
        <is>
          <t xml:space="preserve">The following table presents future minimum lease payments of our lease liabilities as of December 31, 2023: Operating Leases Year ending December 31, 2024 $ 233,766 2025 215,227 2026 213,422 2027 211,936 2028 209,986 2029 and beyond 480,414 Total future minimum lease payments 1,564,751 Less: Interest (511,735) Total lease liabilities $ 1,053,0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DECONSOLID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presents our allocation of the purchase price: Amounts Assets: Trade accounts receivable and contract assets, net $ 6,160 Other current assets 2,085 Property and equipment 4,669 Goodwill 23,086 Other intangible assets 4,428 Total assets $ 40,428 Liabilities: Trade accounts payable $ 133 Accrued expenses and other current liabilities 986 Deferred tax liabilities 1,114 Total liabilities $ 2,233 Total purchase price $ 38,1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Other Comprehensive Income (Loss)</t>
        </is>
      </c>
      <c r="B4" s="4" t="inlineStr">
        <is>
          <t xml:space="preserve">The following table presents the tax effect on each component of Other comprehensive income (loss) and excludes noncontrolling interest: Before Tax Amount Tax (Expense) Benefit Net of Tax Amount Balance, December 31, 2021 Foreign currency translation adjustments $ (26,929) $ — $ (26,929) Unrealized holding gains (losses) on available-for-sale securities (448) 938 490 Recognition of previously unrealized (gains) losses on available-for-sale securities included in net income (loss) (5) — (5) Other (98) — (98) Other comprehensive income (loss) (27,480) 938 (26,542) Balance, December 31, 2022 Foreign currency translation adjustments 3,767 — 3,767 Unrealized holding gains (losses) on available-for-sale securities 475 (1,028) (553) Recognition of previously unrealized (gains) losses on available-for-sale securities included in net income (loss) (17) — (17) Other comprehensive income (loss) 4,225 (1,028) 3,197 Balance, December 31, 2023 Foreign currency translation adjustments 17,546 — 17,546 Unrealized holding gains (losses) on available-for-sale securities (220) 22 (198) Recognition of previously unrealized (gains) losses on available-for-sale securities included in net income (loss) 247 — 247 Other 98 — 98 Other comprehensive income (loss) $ 17,671 $ 22 $ 17,693 </t>
        </is>
      </c>
    </row>
    <row r="5">
      <c r="A5" s="4" t="inlineStr">
        <is>
          <t>Schedule of Accumulated Other Comprehensive Income (Loss)</t>
        </is>
      </c>
      <c r="B5" s="4" t="inlineStr">
        <is>
          <t>The following table presents the changes in the balances of Accumulated other comprehensive income (loss) by component: Cumulative Foreign Currency Translation Adjustments Unrealized Gain (Loss) On Available-For-Sale Securities Other Accumulated Other Comprehensive Income (Loss) Balance, December 31, 2021 $ (173,881) $ 598 $ (98) $ (173,381) Foreign currency translation adjustments 3,767 — — 3,767 Other comprehensive income (loss) before reclassifications — (553) — (553) Amounts reclassified to net income (loss) — (17) — (17) Other comprehensive income (loss) 3,767 (570) — 3,197 Balance, December 31, 2022 (170,114) 28 (98) (170,184) Foreign currency translation adjustments 17,546 — 98 17,644 Other comprehensive income (loss) before reclassifications — (198) — (198) Amounts reclassified to net income (loss) — 247 — 247 Other comprehensive income (loss) 17,546 49 98 17,693 Balance, December 31, 2023 $ (152,568) $ 77 $ — $ (152,49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MARKETABLE 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Marketable Investment Securities</t>
        </is>
      </c>
      <c r="B4" s="4" t="inlineStr">
        <is>
          <t xml:space="preserve">The following table presents our Marketable investment securities : As of December 31, 2023 2022 Marketable investment securities: Available-for-sale debt securities: Corporate bonds $ 91,548 $ 154,580 Commercial paper 282,898 643,526 Other debt securities 43,297 1,663 Total marketable investment securities $ 417,743 $ 799,769 </t>
        </is>
      </c>
    </row>
    <row r="5">
      <c r="A5" s="4" t="inlineStr">
        <is>
          <t>Schedule of Available-for-sale Securities Reconciliation</t>
        </is>
      </c>
      <c r="B5" s="4" t="inlineStr">
        <is>
          <t xml:space="preserve">The following table presents the components of our available-for-sale debt securities: Amortized Unrealized Estimated Cost Gains Losses Fair Value As of December 31, 2023 Corporate bonds $ 91,474 $ 79 $ (5) $ 91,548 Commercial paper 282,898 — — 282,898 Other debt securities 43,307 — (10) 43,297 Total available-for-sale debt securities $ 417,679 $ 79 $ (15) $ 417,743 As of December 31, 2022 Corporate bonds $ 154,517 $ 119 $ (56) $ 154,580 Commercial paper 643,553 — (27) 643,526 Other debt securities 1,663 — — 1,663 Total available-for-sale debt securities $ 799,733 $ 119 $ (83) $ 799,769 </t>
        </is>
      </c>
    </row>
    <row r="6">
      <c r="A6" s="4" t="inlineStr">
        <is>
          <t>Schedule of Activity on Available-for-sale Debt Securities</t>
        </is>
      </c>
      <c r="B6" s="4" t="inlineStr">
        <is>
          <t xml:space="preserve">The following table presents the activity on our available-for-sale debt securities: For the years ended December 31, 2023 2022 2021 Proceeds from sales $ 228,284 $ 37,904 $ 292,188 </t>
        </is>
      </c>
    </row>
    <row r="7">
      <c r="A7" s="4" t="inlineStr">
        <is>
          <t>Schedule of Fair Value Measurements</t>
        </is>
      </c>
      <c r="B7" s="4" t="inlineStr">
        <is>
          <t xml:space="preserve">The following table presents our marketable investment securities categorized by the fair value hierarchy, certain of which have historically experienced volatility: Level 1 Level 2 Total As of December 31, 2023 Cash equivalents (including restricted) $ 177,009 $ 999,347 $ 1,176,356 Available-for-sale debt securities: Corporate bonds $ — $ 91,548 $ 91,548 Commercial paper — 282,898 282,898 Other debt securities 38,799 4,498 43,297 Total marketable investment securities $ 38,799 $ 378,944 $ 417,743 As of December 31, 2022 Cash equivalents (including restricted) $ 496 $ 548,058 $ 548,554 Available-for-sale debt securities: Corporate bonds $ — $ 154,580 $ 154,580 Commercial paper — 643,526 643,526 Other debt securities — 1,663 1,663 Total marketable investment securities $ — $ 799,769 $ 799,7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The following table presents depreciation expense for assets subject to operating leases, which is included in Depreciation and amortization : For the years ended December 31, 2023 2022 2021 Customer premises equipment $ 168,656 $ 221,645 $ 247,072 Satellites 6,975 6,975 6,975 Total $ 175,631 $ 228,620 $ 254,047 The following table presents the components of Property and equipment, net : As of December 31, 2023 2022 Property and equipment, net: Satellites, net $ 654,167 $ 754,019 Other property and equipment, net 595,907 621,985 Total property and equipment, net $ 1,250,074 $ 1,376,004 The following table presents the components of our satellites, net: Depreciable Life (In Years) As of December 31, 2023 2022 Satellites, net: Satellites - owned 5 to 15 $ 1,506,541 $ 1,503,435 Satellites - acquired under finance leases 15 368,384 360,642 Total satellites 1,874,925 1,864,077 Accumulated depreciation: Satellites - owned (1,071,182) (988,164) Satellites - acquired under finance leases (149,576) (121,894) Total accumulated depreciation (1,220,758) (1,110,058) Total satellites, net $ 654,167 $ 754,019 The following table presents the depreciation expense associated with our satellites, net: For the years ended December 31, 2023 2022 2021 Depreciation expense: Satellites - owned $ 78,035 $ 75,738 $ 85,068 Satellites - acquired under finance leases 27,682 24,127 23,740 Total depreciation expense $ 105,717 $ 99,865 $ 108,808 The following table presents capitalized interest associated with our satellites and satellite-related ground infrastructure: For the years ended December 31, 2023 2022 2021 Capitalized interest $ 10,115 $ 8,712 $ 6,002 The following table presents Other property and equipment, net : Depreciable Life (In Years) As of December 31, 2023 2022 Other property and equipment, net: Land — $ 13,547 $ 13,510 Buildings and improvements 1 to 40 115,354 75,163 Furniture, fixtures, equipment and other 1 to 12 977,154 747,179 Customer premises equipment 2 to 4 883,565 933,669 Construction in progress 28,217 195,655 Total other property and equipment 2,017,837 1,965,176 Accumulated depreciation (1,421,930) (1,343,191) Other property and equipment, net $ 595,907 $ 621,985 The following table presents the depreciation expense associated with our other property and equipment: For the years ended December 31, 2023 2022 2021 Other property and equipment depreciation expense: Buildings and improvements $ 3,721 $ 3,661 $ 4,908 Furniture, fixtures, equipment and other 78,083 71,804 72,855 Customer premises equipment 168,656 221,645 247,072 Total depreciation expense $ 250,460 $ 297,110 $ 324,835 </t>
        </is>
      </c>
    </row>
    <row r="5">
      <c r="A5" s="4" t="inlineStr">
        <is>
          <t>Schedule of Satellites</t>
        </is>
      </c>
      <c r="B5" s="4" t="inlineStr">
        <is>
          <t>The following table presents our GEO satellite fleet in service as of December 31, 2023: GEO Satellite Segment Launch Date Nominal Degree Orbital Location (Longitude) Depreciable Life (In Years) Owned: (1) EchoStar XVII Hughes July 2012 107 W 15 EchoStar XIX Hughes December 2016 97.1 W 15 Al Yah 3 (“AY 3”) (2) Hughes January 2018 20 W 5 EchoStar IX (3) (4) ESS August 2003 121 W 12 Finance leases: Eutelsat 65 West A Hughes March 2016 65 W 15 Telesat T19V Hughes July 2018 63 W 15 EchoStar 105/SES-11 ESS October 2017 105 W 15 Operating leases: EchoStar XXIV Hughes July 2023 95.2 W N/A (1) The SPACEWAY 3 satellite was de-orbited in the January 2024 and is excluded from the table above. (2) Upon consummation of our joint venture with Al Yah Satellite Communications Company PrJSC (“Yahsat”) in Brazil in November 2019, we acquired the Brazilian Ka-band payload on this satellite with a remaining useful life of 7 years as of that time. In the second quarter of 2023, we reduced the estimated useful life of the satellite as a result of certain technical anomalies. This has increased the depreciation expense by $11.1 million for the full year 2023, and is expected to increase depreciation expense by $12.8 million for the year 2024. Although the anomalies are expected to shorten the remaining useful life of the satellite, they have not affected its current operation. (3) We own the Ka-band and Ku-band payloads on this satellite. (4) The Company placed the satellite in an inclined-orbit in the first quarter of 2023. Inclined-orbit will extend its life to enable further revenue generating opportun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our goodwill: For the years ended December 31, 2023 2022 2021 Balance at beginning of period $ 532,491 $ 511,086 $ 511,597 India JV formation — 23,086 — Foreign currency translation 449 (1,681) (511) Impairment (532,940) — — Balance at end of period, net of accumulated impairment losses $ — $ 532,491 $ 511,086 Accumulated impairment losses $ (532,940)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GULATORY AUTHORIZATION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Regulatory Authorizations</t>
        </is>
      </c>
      <c r="B4" s="4" t="inlineStr">
        <is>
          <t>The following table presents our Regulatory authorizations, net : Finite lived Cost Accumulated Amortization Total Indefinite lived Total Balance, December 31, 2020 $ 11,505 $ (1,054) $ 10,451 $ 400,000 $ 410,451 Amortization expense — (806) (806) — (806) Currency translation adjustments (772) 86 (686) — (686) Balance, December 31, 2021 10,733 (1,774) 8,959 400,000 408,959 Amortization expense — (825) (825) — (825) Currency translation adjustments 598 (113) 485 — 485 Balance, December 31, 2022 11,331 (2,712) 8,619 400,000 408,619 Amortization expense — (1,845) (1,845) — (1,845) Currency translation adjustments 1,423 (378) 1,045 — 1,045 Balance, December 31, 2023 $ 12,754 $ (4,935) $ 7,819 $ 400,000 $ 407,819 Weighted-average useful life (in years) 12</t>
        </is>
      </c>
    </row>
    <row r="5">
      <c r="A5" s="4" t="inlineStr">
        <is>
          <t>Schedule of Estimated Future Amortization of Intangible Assets</t>
        </is>
      </c>
      <c r="B5" s="4" t="inlineStr">
        <is>
          <t xml:space="preserve">The following table presents our estimated future amortization of our regulatory authorizations with finite lives as of December 31, 2023: Amount For the years ending December 31, 2024 $ 2,076 2025 589 2026 589 2027 589 2028 589 2029 and beyond 3,387 Total $ 7,819 The following table presents our estimated future amortization of other intangible assets as of December 31, 2023: Amount For the years ending December 31, 2024 $ 2,277 2025 2,277 2026 2,277 2027 1,496 2028 1,485 2029 and beyond 3,589 Total $ 13,4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hare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1000000</v>
      </c>
      <c r="C8" s="6" t="n">
        <v>1000000</v>
      </c>
    </row>
    <row r="9">
      <c r="A9" s="4" t="inlineStr">
        <is>
          <t>Common stock, shares issued (in shares)</t>
        </is>
      </c>
      <c r="B9" s="6" t="n">
        <v>1078</v>
      </c>
      <c r="C9" s="6" t="n">
        <v>1078</v>
      </c>
    </row>
    <row r="10">
      <c r="A10" s="4" t="inlineStr">
        <is>
          <t>Common stock, shares outstanding (in shares)</t>
        </is>
      </c>
      <c r="B10" s="6" t="n">
        <v>1078</v>
      </c>
      <c r="C10" s="6" t="n">
        <v>10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Other Intangible Assets</t>
        </is>
      </c>
      <c r="B4" s="4" t="inlineStr">
        <is>
          <t>The following table presents our other intangible assets: Customer Relationships Patents Trademarks and Licenses Total Cost: As of December 31, 2020 $ 270,300 $ 51,400 $ 29,700 $ 351,400 As of December 31, 2021 270,300 51,400 29,700 351,400 Additions 4,312 — — 4,312 Currency Translation Adjustments (328) — — (328) As of December 31, 2022 274,284 51,400 29,700 355,384 Currency Translation Adjustments (24) — — (24) As of December 31, 2023 $ 274,260 $ 51,400 $ 29,700 $ 355,360 Accumulated amortization: As of December 31, 2020 $ (267,429) $ (51,400) $ (14,231) $ (333,060) Amortization expense (2,871) — (1,485) (4,356) As of December 31, 2021 (270,300) (51,400) (15,716) (337,416) Amortization expense (785) — (1,485) (2,270) As of December 31, 2022 (271,085) (51,400) (17,201) (339,686) Amortization expense (788) — (1,485) (2,273) As of December 31, 2023 $ (271,873) $ (51,400) $ (18,686) $ (341,959) Carrying amount: As of December 31, 2022 $ 3,199 $ — $ 12,499 $ 15,698 As of December 31, 2023 $ 2,387 $ — $ 11,014 $ 13,401 Weighted-average useful life (in years) 8 6 20</t>
        </is>
      </c>
    </row>
    <row r="5">
      <c r="A5" s="4" t="inlineStr">
        <is>
          <t>Schedule of Estimated Future Amortization of Intangible Assets</t>
        </is>
      </c>
      <c r="B5" s="4" t="inlineStr">
        <is>
          <t xml:space="preserve">The following table presents our estimated future amortization of our regulatory authorizations with finite lives as of December 31, 2023: Amount For the years ending December 31, 2024 $ 2,076 2025 589 2026 589 2027 589 2028 589 2029 and beyond 3,387 Total $ 7,819 The following table presents our estimated future amortization of other intangible assets as of December 31, 2023: Amount For the years ending December 31, 2024 $ 2,277 2025 2,277 2026 2,277 2027 1,496 2028 1,485 2029 and beyond 3,589 Total $ 13,4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Other Investments and Equity Method Investments</t>
        </is>
      </c>
      <c r="B4" s="4" t="inlineStr">
        <is>
          <t xml:space="preserve">The following table presents our Other investments, net : As of December 31, 2023 2022 Other investments, net: Equity method investments $ 42,859 $ 83,523 Other equity investments 11,278 — Total other investments, net $ 54,137 $ 83,523 The following table presents revenue recognized by the Company from our equity method investments: For the years ended December 31, 2023 2022 2021 Deluxe $ 5,794 $ 5,334 $ 5,480 BCS $ 3,426 $ 7,933 $ 8,278 The following table presents trade accounts receivable from our equity method investments: As of December 31, 2023 2022 Deluxe $ 1,247 $ 3,026 BCS $ 3,333 $ 5,062 </t>
        </is>
      </c>
    </row>
    <row r="5">
      <c r="A5" s="4" t="inlineStr">
        <is>
          <t>Schedule of Other Investment Transactions</t>
        </is>
      </c>
      <c r="B5" s="4" t="inlineStr">
        <is>
          <t xml:space="preserve">The table below summarizes our transactions with Hughes Systique: As of December 31, 2023 Purchases from Hughes Systique $ 19,597 Amounts payable to Hughes Systique $ 1,7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arrying Amount and Fair Values of Long-term Debt</t>
        </is>
      </c>
      <c r="B4" s="4" t="inlineStr">
        <is>
          <t xml:space="preserve">The following table presents the carrying amount and fair values of our Long-term debt, net: Effective Interest Rate As of December 31, 2023 2022 Carrying Amount Fair Value Carrying Amount Fair Value Senior Secured Notes: 5 1/4% Senior Secured Notes due 2026 5.320% $ 750,000 $ 665,678 $ 750,000 $ 727,763 Senior Unsecured Notes: 6 5/8% Senior Unsecured Notes due 2026 6.688% 750,000 591,525 750,000 707,490 Less: Unamortized debt issuance costs (2,391) — (3,223) — Total long-term debt, net $ 1,497,609 $ 1,257,203 $ 1,496,777 $ 1,435,2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Loss) Before Income Taxes</t>
        </is>
      </c>
      <c r="B4" s="4" t="inlineStr">
        <is>
          <t xml:space="preserve">The following table presents the components of Income (loss) before income taxes in the Consolidated Statements of Operations: For the years ended December 31, 2023 2022 2021 Domestic $ (307,822) $ 253,654 $ 246,207 Foreign (124,490) (60,303) (78,479) Income (loss) before income taxes $ (432,312) $ 193,351 $ 167,728 </t>
        </is>
      </c>
    </row>
    <row r="5">
      <c r="A5" s="4" t="inlineStr">
        <is>
          <t>Schedule of Components of the Benefit (Provision) for Income Taxes</t>
        </is>
      </c>
      <c r="B5" s="4" t="inlineStr">
        <is>
          <t>The following table presents the components of Income tax benefit (provision), net , in the Consolidated Statements of Operations: For the years ended December 31, 2023 2022 2021 Current benefit (provision), net: Federal $ (64,692) $ (83,594) $ (73,571) State (12,736) (15,430) (18,562) Foreign (5,395) (4,292) (3,254) Total current benefit (provision), net $ (82,823) $ (103,316) $ (95,387) Deferred benefit (provision), net: Federal $ 25,322 $ 37,714 $ 28,319 State 10,065 8,186 3,705 Foreign 1,310 2,975 6,252 Total deferred benefit (provision), net 36,697 48,875 38,276 Total income tax benefit (provision), net $ (46,126) $ (54,441) $ (57,111)</t>
        </is>
      </c>
    </row>
    <row r="6">
      <c r="A6" s="4" t="inlineStr">
        <is>
          <t>Schedule of Income Tax Rate Reconciliation</t>
        </is>
      </c>
      <c r="B6" s="4" t="inlineStr">
        <is>
          <t>The following table presents our actual tax provisions reconciled to the amounts computed by applying the statutory federal tax rate to Income (loss) before income taxes in the Consolidated Statements of Operations: For the years ended December 31, 2023 2022 2021 Statutory rate $ 90,786 $ (40,604) $ (35,223) State income taxes, net of federal benefit (provision) 4 (4,005) (10,960) Permanent differences 728 (2,233) (806) Impairments (108,734) — — Tax credits, including withholding tax 4,196 3,699 4,573 Valuation allowance (45,043) (21,359) (23,346) Rates different than statutory 16,041 9,753 10,164 Other (4,104) 308 (1,513) Total income tax benefit (provision), net $ (46,126) $ (54,441) $ (57,111)</t>
        </is>
      </c>
    </row>
    <row r="7">
      <c r="A7" s="4" t="inlineStr">
        <is>
          <t>Schedule of Deferred Tax Assets and Liabilities</t>
        </is>
      </c>
      <c r="B7" s="4" t="inlineStr">
        <is>
          <t>The following table presents the components of our deferred tax assets and liabilities: As of December 31, 2023 2022 Deferred tax assets: Net operating losses, credit and other carryforwards $ 153,421 $ 119,594 Other investments 32,785 11,648 Accrued expenses 61,177 53,324 Stock-based compensation 5,821 5,645 Other assets 33,303 32,824 Total deferred tax assets 286,507 223,035 Valuation allowance (209,411) (153,233) Deferred tax assets after valuation allowance $ 77,096 $ 69,802 Deferred tax liabilities: Property and equipment, regulatory authorizations, and other intangibles $ (300,396) $ (332,884) Other liabilities (21,322) (18,853) Total deferred tax liabilities (321,718) (351,737) Total net deferred tax liabilities $ (244,622) $ (281,935) Net deferred tax assets (liabilities) foreign jurisdiction $ 8,198 $ 6,277 Net deferred tax assets (liabilities) domestic (252,820) (288,212) Total net deferred tax assets (liabilities) $ (244,622) $ (281,935)</t>
        </is>
      </c>
    </row>
    <row r="8">
      <c r="A8" s="4" t="inlineStr">
        <is>
          <t>Schedule of Reconciliation of Unrecognized Tax Benefits</t>
        </is>
      </c>
      <c r="B8" s="4" t="inlineStr">
        <is>
          <t xml:space="preserve">The following table presents the reconciliation of the beginning and ending amount of unrecognized income tax benefits: For the years ended December 31, 2023 2022 2021 Unrecognized tax benefit balance as of beginning of period: $ 7,172 $ 7,294 $ 7,294 Additions based on tax positions reclassified from HSSC to EchoStar 3,149 — — Reductions based on tax positions related to prior years — (122) — Balance as of end of period $ 10,321 $ 7,172 $ 7,2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MPLOYEE BENEFIT PLANS (Tables)</t>
        </is>
      </c>
      <c r="B1" s="2" t="inlineStr">
        <is>
          <t>12 Months Ended</t>
        </is>
      </c>
    </row>
    <row r="2">
      <c r="B2" s="2" t="inlineStr">
        <is>
          <t>Dec. 31, 2023</t>
        </is>
      </c>
    </row>
    <row r="3">
      <c r="A3" s="3" t="inlineStr">
        <is>
          <t>Pension and Other Postretirement Benefits Cost (Reversal of Cost) [Abstract]</t>
        </is>
      </c>
      <c r="B3" s="4" t="inlineStr">
        <is>
          <t xml:space="preserve"> </t>
        </is>
      </c>
    </row>
    <row r="4">
      <c r="A4" s="4" t="inlineStr">
        <is>
          <t>Schedule of Matching Contributions and Discretionary Contributions</t>
        </is>
      </c>
      <c r="B4" s="4" t="inlineStr">
        <is>
          <t xml:space="preserve">The following table presents our matching contributions and discretionary contributions: For the years ended December 31, 2023 2022 2021 Matching contributions, net of forfeitures $ 5,847 $ 5,475 $ 5,434 Fair value of EchoStar discretionary contributions of its Class A common stock, net of forfeitures, under 401(k) plan $ 5,491 $ 7,042 $ 7,1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 ECHOSTAR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our Services and other revenue from EchoStar: For the years ended December 31, 2023 2022 2021 Services and other revenue - EchoStar $ 4,548 $ 17,623 $ 21,206 The following table presents the corresponding related party receivables: As of December 31, 2023 2022 Related party receivables - EchoStar - current, net $ — $ 112,985 Related party receivables - EchoStar - non-current 61,283 55,834 Total related party receivables - EchoStar $ 61,283 $ 168,819 The following table presents our operating expenses from EchoStar: For the years ended December 31, 2023 2022 2021 Operating expenses - EchoStar $ 96,239 $ 75,462 $ 56,430 The following table presents the corresponding related party payables: As of December 31, 2023 2022 Related party payables - EchoStar - current, net $ 195,558 $ 216,504 Related party payables - EchoStar - non-current 26,453 23,423 Total related party payables - EchoStar $ 222,011 $ 239,927 Operating lease liabilities - EchoStar - current 138,694 — Operating lease liabilities - EchoStar - non-current 755,379 — Total operating lease liabilities - EchoStar $ 894,073 $ — The following table presents our Services and other revenue - DISH Network : For the years ended December 31, 2023 2022 2021 Services and other revenue - DISH Network $ 12,570 $ 17,832 $ 21,718 The following table presents the related trade accounts receivable: As of December 31, 2023 2022 Trade accounts receivable - DISH Network $ 5,038 $ 1,992 The following table presents our operating expenses related to DISH Network: For the years ended December 31, 2023 2022 2021 Operating expenses - DISH Network $ 4,366 $ 4,545 $ 4,813 The following table presents the related trade accounts payable: As of December 31, 2023 2022 Trade accounts payable - DISH Network $ 1,847 $ 5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Contractual Obligations</t>
        </is>
      </c>
      <c r="B4" s="4" t="inlineStr">
        <is>
          <t>The following table summarizes our contractual obligations as of December 31, 2023: Payments Due in the Years Ending December 31, Total (4)(5) 2024 2025 2026 2027 2028 Thereafter Long-term debt (1) $ 1,500,000 $ — $ — $ 1,500,000 $ — $ — $ — Interest on long-term debt 267,189 89,063 89,063 89,063 — — — Satellite-related commitments (2) 239,595 29,786 28,060 29,722 29,390 27,725 94,912 Operating lease obligations (3) 1,564,751 233,766 215,227 213,422 211,936 209,986 480,414 Total $ 3,571,535 $ 352,615 $ 332,350 $ 1,832,207 $ 241,326 $ 237,711 $ 575,326 (1) Assumes all long-term debt is outstanding until scheduled maturity. (2) Includes payments pursuant to: i) the EchoStar XXIV launch contract, ii) regulatory authorizations, iii) non-lease costs associated with our finance lease satellites, iv) in-orbit incentives relating to certain satellites and v) commitments for satellite service arrangements. (3) Operating leases consist primarily of leases for the EchoStar XXIV satellite, office space, data centers and satellite-related ground infrastructure. (4) The table excludes amounts related to deferred tax liabilities, unrecognized tax positions and certain other amounts recorded in our non-current liabilities as the timing of any payments is uncertain. (5) The table excludes long-term deferred revenue and other long-term liabilities that do not require future cash payments.</t>
        </is>
      </c>
    </row>
    <row r="5">
      <c r="A5" s="4" t="inlineStr">
        <is>
          <t>Schedule of Accrual For License Fee Dispute</t>
        </is>
      </c>
      <c r="B5" s="4" t="inlineStr">
        <is>
          <t xml:space="preserve">The following table presents the components of the accrual: As of December 31, 2023 2022 Additional license fees $ 3,405 $ 3,425 Penalties 3,495 3,516 Interest and interest on penalties 82,627 78,327 Less: Payments (27,807) (17,785) Total accrual 61,720 67,483 Less: Current portion 10,130 10,191 Total long-term accrual $ 51,590 $ 57,2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EBITDA, and Capital Expenditures by Operating Segments</t>
        </is>
      </c>
      <c r="B4" s="4" t="inlineStr">
        <is>
          <t xml:space="preserve">The following table presents total revenue, capital expenditures and EBITDA for each of our business segments: Hughes ESS Corporate Consolidated For the year ended December 31, 2023 External revenue $ 1,721,406 $ 21,890 $ 4,560 $ 1,747,856 Intersegment revenue — 2,205 (2,205) — Total revenue $ 1,721,406 $ 24,095 $ 2,355 $ 1,747,856 Capital expenditures $ 189,999 $ 130 $ — $ 190,129 EBITDA $ 39,679 $ 18,325 $ (79,582) $ (21,578) For the year ended December 31, 2022 External revenue $ 1,966,587 $ 19,132 $ 17,624 $ 2,003,343 Intersegment revenue — 1,401 (1,401) — Total revenue $ 1,966,587 $ 20,533 $ 16,223 $ 2,003,343 Capital expenditures $ 239,403 $ — $ — $ 239,403 EBITDA $ 732,929 $ 14,416 $ (50,852) $ 696,493 For the year ended December 31, 2021 External revenue $ 1,956,226 $ 17,295 $ 21,205 $ 1,994,726 Intersegment revenue — 384 (384) — Total revenue $ 1,956,226 $ 17,679 $ 20,821 $ 1,994,726 Capital expenditures $ 296,303 $ — $ — $ 296,303 EBITDA $ 781,824 $ 9,185 $ (30,628) $ 760,381 </t>
        </is>
      </c>
    </row>
    <row r="5">
      <c r="A5" s="4" t="inlineStr">
        <is>
          <t>Schedule of Reconciliation of EBITDA to Reported Income (Loss) Before Income Taxes</t>
        </is>
      </c>
      <c r="B5" s="4" t="inlineStr">
        <is>
          <t xml:space="preserve">The following table reconciles Income (loss) before income taxes in the Consolidated Statements of Operations to EBITDA: For the years ended December 31, 2023 2022 2021 Income (loss) before income taxes $ (432,312) $ 193,351 $ 167,728 Interest income, net (85,036) (30,812) (8,146) Interest expense, net of amounts capitalized 89,569 92,386 126,499 Depreciation and amortization 389,632 431,065 464,146 Net loss (income) attributable to non-controlling interests 16,569 10,503 10,154 EBITDA $ (21,578) $ 696,493 $ 760,381 </t>
        </is>
      </c>
    </row>
    <row r="6">
      <c r="A6" s="4" t="inlineStr">
        <is>
          <t>Schedule of Total Long-lived Assets</t>
        </is>
      </c>
      <c r="B6" s="4" t="inlineStr">
        <is>
          <t xml:space="preserve">The following table summarizes total long-lived assets attributed to the North America, South and Central America and other foreign locations: As of December 31, 2023 2022 Long-lived assets: North America $ 2,517,036 $ 2,075,373 South and Central America 149,472 206,556 Other 22,688 50,883 Total long-lived assets $ 2,689,196 $ 2,332,81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ost of Sales and Research and Development Costs</t>
        </is>
      </c>
      <c r="B4" s="4" t="inlineStr">
        <is>
          <t xml:space="preserve">The following table presents the research and development costs incurred in connection with customers’ orders: For the years ended December 31, 2023 2022 2021 Cost of sales - equipment $ 37,813 $ 31,781 $ 29,636 Research and development expenses $ 28,857 $ 32,810 $ 31,777 </t>
        </is>
      </c>
    </row>
    <row r="5">
      <c r="A5" s="4" t="inlineStr">
        <is>
          <t>Schedule of Cash and Cash Equivalents</t>
        </is>
      </c>
      <c r="B5" s="4" t="inlineStr">
        <is>
          <t xml:space="preserve">The following table reconciles cash and cash equivalents and restricted cash, as presented in the Consolidated Balance Sheets to the total of the same as presented in the Consolidated Statements of Cash Flows: For the years ended December 31, 2023 2022 2021 Cash and cash equivalents, including restricted amounts, beginning of period: Cash and cash equivalents $ 653,132 $ 429,168 $ 740,490 Restricted cash 1,341 980 807 Total cash and cash equivalents, included restricted amounts, beginning of period $ 654,473 $ 430,148 $ 741,297 Cash and cash equivalents, including restricted amounts, end of period: Cash and cash equivalents $ 1,276,623 $ 653,132 $ 429,168 Restricted cash 1,118 1,341 980 Total cash and cash equivalents, included restricted amounts, end of period $ 1,277,741 $ 654,473 $ 430,148 </t>
        </is>
      </c>
    </row>
    <row r="6">
      <c r="A6" s="4" t="inlineStr">
        <is>
          <t>Schedule of Restrictions on Cash and Cash Equivalents</t>
        </is>
      </c>
      <c r="B6" s="4" t="inlineStr">
        <is>
          <t xml:space="preserve">The following table reconciles cash and cash equivalents and restricted cash, as presented in the Consolidated Balance Sheets to the total of the same as presented in the Consolidated Statements of Cash Flows: For the years ended December 31, 2023 2022 2021 Cash and cash equivalents, including restricted amounts, beginning of period: Cash and cash equivalents $ 653,132 $ 429,168 $ 740,490 Restricted cash 1,341 980 807 Total cash and cash equivalents, included restricted amounts, beginning of period $ 654,473 $ 430,148 $ 741,297 Cash and cash equivalents, including restricted amounts, end of period: Cash and cash equivalents $ 1,276,623 $ 653,132 $ 429,168 Restricted cash 1,118 1,341 980 Total cash and cash equivalents, included restricted amounts, end of period $ 1,277,741 $ 654,473 $ 430,148 </t>
        </is>
      </c>
    </row>
    <row r="7">
      <c r="A7" s="4" t="inlineStr">
        <is>
          <t>Schedule of Allowance for Credit Loss</t>
        </is>
      </c>
      <c r="B7" s="4" t="inlineStr">
        <is>
          <t xml:space="preserve">The following table presents the activity in our allowance for doubtful accounts: For the years ended December 31, 2023 2022 2021 Balance at beginning of period $ 15,358 $ 14,588 $ 15,386 Credit losses 34,085 32,910 22,591 Deductions (29,371) (36,011) (23,543) Foreign currency translation 327 3,871 154 Balance at end of period $ 20,399 $ 15,358 $ 14,588 The following table presents the activity in our allowance for doubtful accounts, which is included within Other, net in each of Other current assets, net and Other non-current assets, net in the table above: For the years ended December 31, 2023 2022 2021 Other current assets, net Other non-current assets, net Other current assets, net Other non-current assets, net Other current assets, net Other non-current assets, net Balance at beginning of period $ — $ 16,709 $ — $ 16,709 $ 1,747 $ 12,869 Credit losses — 1,599 — — — 3,328 Foreign currency translation — — — — (1,747) 1,159 Deductions — 21 — — — (647) Balance at end of period $ — $ 18,329 $ — $ 16,709 $ — $ 16,709 </t>
        </is>
      </c>
    </row>
    <row r="8">
      <c r="A8" s="4" t="inlineStr">
        <is>
          <t>Accrued Expenses and Other Current Liabilities and Other Non-Current Liabilities</t>
        </is>
      </c>
      <c r="B8" s="4" t="inlineStr">
        <is>
          <t xml:space="preserve">The following table presents the components of Other current assets, net and Other non-current assets, net : As of December 31, 2023 2022 Other current assets, net: Related party receivables - EchoStar $ — $ 112,985 Inventory 167,236 123,006 Prepaids and deposits 24,769 23,948 Trade accounts receivable - DISH Network 5,038 1,992 Other, net 13,524 13,271 Total other current assets $ 210,567 $ 275,202 Other non-current assets, net: Capitalized software, net $ 117,163 $ 116,844 Related party receivables - EchoStar 61,283 55,834 Contract acquisition costs, net 49,343 64,447 Other receivables, net 41,494 15,249 Deferred tax assets, net 8,198 7,822 Contract fulfillment costs, net 2,074 1,931 Restricted cash 1,118 1,341 Other, net 23,289 22,409 Total other non-current assets, net $ 303,962 $ 285,877 The following table presents the components of Accrued expenses and other current liabilities and Other non-current liabilities : As of December 31, 2023 2022 Accrued expenses and other current liabilities: Related party payables - EchoStar $ 195,558 $ 216,504 Operating lease obligation 155,932 17,766 Accrued expenses 45,863 35,909 Accrued interest 39,075 39,194 Accrued compensation 38,333 40,684 Accrued taxes 11,494 10,631 Accrual for license fee dispute 10,130 10,191 Trade accounts payable - DISH Network 1,847 567 Other 26,324 22,453 Total accrued expenses and other current liabilities $ 524,556 $ 393,899 Other non-current liabilities: Accrual for license fee dispute $ 51,590 $ 57,292 In-orbit incentive obligations 41,369 44,856 Related party payables - EchoStar 26,453 23,423 Contract liabilities 7,401 8,326 Other 4,223 — Total other non-current liabilities $ 131,036 $ 133,897 </t>
        </is>
      </c>
    </row>
    <row r="9">
      <c r="A9" s="4" t="inlineStr">
        <is>
          <t>Schedule of Inventory</t>
        </is>
      </c>
      <c r="B9" s="4" t="inlineStr">
        <is>
          <t xml:space="preserve">The following table presents the components of inventory: As of December 31, 2023 2022 Raw materials $ 32,492 $ 32,920 Work-in-process 32,832 16,408 Finished goods 101,912 73,678 Total inventory $ 167,236 $ 123,006 </t>
        </is>
      </c>
    </row>
    <row r="10">
      <c r="A10" s="4" t="inlineStr">
        <is>
          <t>Schedule of Capitalized Software Costs</t>
        </is>
      </c>
      <c r="B10" s="4" t="inlineStr">
        <is>
          <t>The following tables present the activity related to our capitalized software cost: As of December 31, 2023 2022 Net carrying amount of externally marketed software $ 117,163 $ 116,841 Externally marketed software under development and not yet placed into service $ 26,059 $ 26,924 For the years ended December 31, 2023 2022 2021 Capitalized costs related to development of externally marketed software $ 30,164 $ 23,105 $ 33,543 Amortization expense relating to externally marketed software $ 29,370 $ 30,965 $ 25,288 Weighted-average useful life (in years) 3.5</t>
        </is>
      </c>
    </row>
    <row r="11">
      <c r="A11" s="4" t="inlineStr">
        <is>
          <t>Schedule of Noncash Investing and Financing Activities</t>
        </is>
      </c>
      <c r="B11" s="4" t="inlineStr">
        <is>
          <t xml:space="preserve">The following table presents the supplemental and non-cash investing and financing activities: For the years ended December 31, 2023 2022 2021 Supplemental disclosure of cash flow information: Cash paid for interest, net of amounts capitalized $ 88,527 $ 91,583 $ 118,638 Cash paid for income taxes, net of refunds $ 4,902 $ 12,538 $ 10,641 Non-cash investing and financing activities: Increase (decrease) in capital expenditures included in accounts payable, net $ 9,441 $ 8,001 $ (347) Non-cash net assets received as part of the India JV formation $ — $ 36,701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33" customWidth="1" min="3" max="3"/>
    <col width="25" customWidth="1" min="4" max="4"/>
  </cols>
  <sheetData>
    <row r="1">
      <c r="A1" s="1" t="inlineStr">
        <is>
          <t>ORGANIZATION AND BUSINESS ACTIVITIES (Details)</t>
        </is>
      </c>
      <c r="C1" s="2" t="inlineStr">
        <is>
          <t>12 Months Ended</t>
        </is>
      </c>
    </row>
    <row r="2">
      <c r="B2" s="2" t="inlineStr">
        <is>
          <t>Oct. 02, 2023 $ / shares</t>
        </is>
      </c>
      <c r="C2" s="2" t="inlineStr">
        <is>
          <t>Dec. 31, 2023 segment $ / shares</t>
        </is>
      </c>
      <c r="D2" s="2" t="inlineStr">
        <is>
          <t>Dec. 31, 2022 $ / shares</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business segments | segment</t>
        </is>
      </c>
      <c r="B4" s="4" t="inlineStr">
        <is>
          <t xml:space="preserve"> </t>
        </is>
      </c>
      <c r="C4" s="6" t="n">
        <v>2</v>
      </c>
      <c r="D4" s="4" t="inlineStr">
        <is>
          <t xml:space="preserve"> </t>
        </is>
      </c>
    </row>
    <row r="5">
      <c r="A5" s="3" t="inlineStr">
        <is>
          <t>Stockholders Equity (Deficit)</t>
        </is>
      </c>
      <c r="B5" s="4" t="inlineStr">
        <is>
          <t xml:space="preserve"> </t>
        </is>
      </c>
      <c r="C5" s="4" t="inlineStr">
        <is>
          <t xml:space="preserve"> </t>
        </is>
      </c>
      <c r="D5" s="4" t="inlineStr">
        <is>
          <t xml:space="preserve"> </t>
        </is>
      </c>
    </row>
    <row r="6">
      <c r="A6" s="4" t="inlineStr">
        <is>
          <t>Common stock, par value (in dollars per share)</t>
        </is>
      </c>
      <c r="B6" s="4" t="inlineStr">
        <is>
          <t xml:space="preserve"> </t>
        </is>
      </c>
      <c r="C6" s="8" t="n">
        <v>0.01</v>
      </c>
      <c r="D6" s="8" t="n">
        <v>0.01</v>
      </c>
    </row>
    <row r="7">
      <c r="A7" s="4" t="inlineStr">
        <is>
          <t>DISH Network Corporation | Class A common stock</t>
        </is>
      </c>
      <c r="B7" s="4" t="inlineStr">
        <is>
          <t xml:space="preserve"> </t>
        </is>
      </c>
      <c r="C7" s="4" t="inlineStr">
        <is>
          <t xml:space="preserve"> </t>
        </is>
      </c>
      <c r="D7" s="4" t="inlineStr">
        <is>
          <t xml:space="preserve"> </t>
        </is>
      </c>
    </row>
    <row r="8">
      <c r="A8" s="3" t="inlineStr">
        <is>
          <t>Stockholders Equity (Deficit)</t>
        </is>
      </c>
      <c r="B8" s="4" t="inlineStr">
        <is>
          <t xml:space="preserve"> </t>
        </is>
      </c>
      <c r="C8" s="4" t="inlineStr">
        <is>
          <t xml:space="preserve"> </t>
        </is>
      </c>
      <c r="D8" s="4" t="inlineStr">
        <is>
          <t xml:space="preserve"> </t>
        </is>
      </c>
    </row>
    <row r="9">
      <c r="A9" s="4" t="inlineStr">
        <is>
          <t>Common stock, par value (in dollars per share)</t>
        </is>
      </c>
      <c r="B9" s="8" t="n">
        <v>0.01</v>
      </c>
      <c r="C9" s="4" t="inlineStr">
        <is>
          <t xml:space="preserve"> </t>
        </is>
      </c>
      <c r="D9" s="4" t="inlineStr">
        <is>
          <t xml:space="preserve"> </t>
        </is>
      </c>
    </row>
    <row r="10">
      <c r="A10" s="4" t="inlineStr">
        <is>
          <t>DISH Network Corporation | Class C common stock</t>
        </is>
      </c>
      <c r="B10" s="4" t="inlineStr">
        <is>
          <t xml:space="preserve"> </t>
        </is>
      </c>
      <c r="C10" s="4" t="inlineStr">
        <is>
          <t xml:space="preserve"> </t>
        </is>
      </c>
      <c r="D10" s="4" t="inlineStr">
        <is>
          <t xml:space="preserve"> </t>
        </is>
      </c>
    </row>
    <row r="11">
      <c r="A11" s="3" t="inlineStr">
        <is>
          <t>Stockholders Equity (Deficit)</t>
        </is>
      </c>
      <c r="B11" s="4" t="inlineStr">
        <is>
          <t xml:space="preserve"> </t>
        </is>
      </c>
      <c r="C11" s="4" t="inlineStr">
        <is>
          <t xml:space="preserve"> </t>
        </is>
      </c>
      <c r="D11" s="4" t="inlineStr">
        <is>
          <t xml:space="preserve"> </t>
        </is>
      </c>
    </row>
    <row r="12">
      <c r="A12" s="4" t="inlineStr">
        <is>
          <t>Common stock, par value (in dollars per share)</t>
        </is>
      </c>
      <c r="B12" s="9" t="n">
        <v>0.01</v>
      </c>
      <c r="C12" s="4" t="inlineStr">
        <is>
          <t xml:space="preserve"> </t>
        </is>
      </c>
      <c r="D12" s="4" t="inlineStr">
        <is>
          <t xml:space="preserve"> </t>
        </is>
      </c>
    </row>
    <row r="13">
      <c r="A13" s="4" t="inlineStr">
        <is>
          <t>DISH Network Corporation | Class B common stock</t>
        </is>
      </c>
      <c r="B13" s="4" t="inlineStr">
        <is>
          <t xml:space="preserve"> </t>
        </is>
      </c>
      <c r="C13" s="4" t="inlineStr">
        <is>
          <t xml:space="preserve"> </t>
        </is>
      </c>
      <c r="D13" s="4" t="inlineStr">
        <is>
          <t xml:space="preserve"> </t>
        </is>
      </c>
    </row>
    <row r="14">
      <c r="A14" s="3" t="inlineStr">
        <is>
          <t>Stockholders Equity (Deficit)</t>
        </is>
      </c>
      <c r="B14" s="4" t="inlineStr">
        <is>
          <t xml:space="preserve"> </t>
        </is>
      </c>
      <c r="C14" s="4" t="inlineStr">
        <is>
          <t xml:space="preserve"> </t>
        </is>
      </c>
      <c r="D14" s="4" t="inlineStr">
        <is>
          <t xml:space="preserve"> </t>
        </is>
      </c>
    </row>
    <row r="15">
      <c r="A15" s="4" t="inlineStr">
        <is>
          <t>Common stock, par value (in dollars per share)</t>
        </is>
      </c>
      <c r="B15" s="9" t="n">
        <v>0.01</v>
      </c>
      <c r="C15" s="4" t="inlineStr">
        <is>
          <t xml:space="preserve"> </t>
        </is>
      </c>
      <c r="D15" s="4" t="inlineStr">
        <is>
          <t xml:space="preserve"> </t>
        </is>
      </c>
    </row>
    <row r="16">
      <c r="A16" s="4" t="inlineStr">
        <is>
          <t>EchoStar | Class A common stock</t>
        </is>
      </c>
      <c r="B16" s="4" t="inlineStr">
        <is>
          <t xml:space="preserve"> </t>
        </is>
      </c>
      <c r="C16" s="4" t="inlineStr">
        <is>
          <t xml:space="preserve"> </t>
        </is>
      </c>
      <c r="D16" s="4" t="inlineStr">
        <is>
          <t xml:space="preserve"> </t>
        </is>
      </c>
    </row>
    <row r="17">
      <c r="A17" s="3" t="inlineStr">
        <is>
          <t>Stockholders Equity (Deficit)</t>
        </is>
      </c>
      <c r="B17" s="4" t="inlineStr">
        <is>
          <t xml:space="preserve"> </t>
        </is>
      </c>
      <c r="C17" s="4" t="inlineStr">
        <is>
          <t xml:space="preserve"> </t>
        </is>
      </c>
      <c r="D17" s="4" t="inlineStr">
        <is>
          <t xml:space="preserve"> </t>
        </is>
      </c>
    </row>
    <row r="18">
      <c r="A18" s="4" t="inlineStr">
        <is>
          <t>Common stock, par value (in dollars per share)</t>
        </is>
      </c>
      <c r="B18" s="7" t="n">
        <v>0.001</v>
      </c>
      <c r="C18" s="4" t="inlineStr">
        <is>
          <t xml:space="preserve"> </t>
        </is>
      </c>
      <c r="D18" s="4" t="inlineStr">
        <is>
          <t xml:space="preserve"> </t>
        </is>
      </c>
    </row>
    <row r="19">
      <c r="A19" s="4" t="inlineStr">
        <is>
          <t>Exchange ratio</t>
        </is>
      </c>
      <c r="B19" s="10" t="n">
        <v>0.350877</v>
      </c>
      <c r="C19" s="4" t="inlineStr">
        <is>
          <t xml:space="preserve"> </t>
        </is>
      </c>
      <c r="D19" s="4" t="inlineStr">
        <is>
          <t xml:space="preserve"> </t>
        </is>
      </c>
    </row>
    <row r="20">
      <c r="A20" s="4" t="inlineStr">
        <is>
          <t>EchoStar | Class B common stock</t>
        </is>
      </c>
      <c r="B20" s="4" t="inlineStr">
        <is>
          <t xml:space="preserve"> </t>
        </is>
      </c>
      <c r="C20" s="4" t="inlineStr">
        <is>
          <t xml:space="preserve"> </t>
        </is>
      </c>
      <c r="D20" s="4" t="inlineStr">
        <is>
          <t xml:space="preserve"> </t>
        </is>
      </c>
    </row>
    <row r="21">
      <c r="A21" s="3" t="inlineStr">
        <is>
          <t>Stockholders Equity (Deficit)</t>
        </is>
      </c>
      <c r="B21" s="4" t="inlineStr">
        <is>
          <t xml:space="preserve"> </t>
        </is>
      </c>
      <c r="C21" s="4" t="inlineStr">
        <is>
          <t xml:space="preserve"> </t>
        </is>
      </c>
      <c r="D21" s="4" t="inlineStr">
        <is>
          <t xml:space="preserve"> </t>
        </is>
      </c>
    </row>
    <row r="22">
      <c r="A22" s="4" t="inlineStr">
        <is>
          <t>Common stock, par value (in dollars per share)</t>
        </is>
      </c>
      <c r="B22" s="7" t="n">
        <v>0.001</v>
      </c>
      <c r="C22" s="4" t="inlineStr">
        <is>
          <t xml:space="preserve"> </t>
        </is>
      </c>
      <c r="D2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5" t="n">
        <v>1747856</v>
      </c>
      <c r="C4" s="5" t="n">
        <v>2003343</v>
      </c>
      <c r="D4" s="5" t="n">
        <v>1994726</v>
      </c>
    </row>
    <row r="5">
      <c r="A5" s="3" t="inlineStr">
        <is>
          <t>Costs and expenses:</t>
        </is>
      </c>
      <c r="B5" s="4" t="inlineStr">
        <is>
          <t xml:space="preserve"> </t>
        </is>
      </c>
      <c r="C5" s="4" t="inlineStr">
        <is>
          <t xml:space="preserve"> </t>
        </is>
      </c>
      <c r="D5" s="4" t="inlineStr">
        <is>
          <t xml:space="preserve"> </t>
        </is>
      </c>
    </row>
    <row r="6">
      <c r="A6" s="4" t="inlineStr">
        <is>
          <t>Selling, general and administrative expenses</t>
        </is>
      </c>
      <c r="B6" s="6" t="n">
        <v>411127</v>
      </c>
      <c r="C6" s="6" t="n">
        <v>429877</v>
      </c>
      <c r="D6" s="6" t="n">
        <v>422235</v>
      </c>
    </row>
    <row r="7">
      <c r="A7" s="4" t="inlineStr">
        <is>
          <t>Research and development expenses</t>
        </is>
      </c>
      <c r="B7" s="6" t="n">
        <v>28857</v>
      </c>
      <c r="C7" s="6" t="n">
        <v>32810</v>
      </c>
      <c r="D7" s="6" t="n">
        <v>31777</v>
      </c>
    </row>
    <row r="8">
      <c r="A8" s="4" t="inlineStr">
        <is>
          <t>Depreciation and amortization</t>
        </is>
      </c>
      <c r="B8" s="6" t="n">
        <v>389632</v>
      </c>
      <c r="C8" s="6" t="n">
        <v>431065</v>
      </c>
      <c r="D8" s="6" t="n">
        <v>464146</v>
      </c>
    </row>
    <row r="9">
      <c r="A9" s="4" t="inlineStr">
        <is>
          <t>Impairment of long-lived assets and goodwill</t>
        </is>
      </c>
      <c r="B9" s="6" t="n">
        <v>532940</v>
      </c>
      <c r="C9" s="6" t="n">
        <v>0</v>
      </c>
      <c r="D9" s="6" t="n">
        <v>210</v>
      </c>
    </row>
    <row r="10">
      <c r="A10" s="4" t="inlineStr">
        <is>
          <t>Total costs and expenses</t>
        </is>
      </c>
      <c r="B10" s="6" t="n">
        <v>2142837</v>
      </c>
      <c r="C10" s="6" t="n">
        <v>1748891</v>
      </c>
      <c r="D10" s="6" t="n">
        <v>1695243</v>
      </c>
    </row>
    <row r="11">
      <c r="A11" s="4" t="inlineStr">
        <is>
          <t>Operating income (loss)</t>
        </is>
      </c>
      <c r="B11" s="6" t="n">
        <v>-394981</v>
      </c>
      <c r="C11" s="6" t="n">
        <v>254452</v>
      </c>
      <c r="D11" s="6" t="n">
        <v>299483</v>
      </c>
    </row>
    <row r="12">
      <c r="A12" s="3" t="inlineStr">
        <is>
          <t>Other income (expense):</t>
        </is>
      </c>
      <c r="B12" s="4" t="inlineStr">
        <is>
          <t xml:space="preserve"> </t>
        </is>
      </c>
      <c r="C12" s="4" t="inlineStr">
        <is>
          <t xml:space="preserve"> </t>
        </is>
      </c>
      <c r="D12" s="4" t="inlineStr">
        <is>
          <t xml:space="preserve"> </t>
        </is>
      </c>
    </row>
    <row r="13">
      <c r="A13" s="4" t="inlineStr">
        <is>
          <t>Interest income, net</t>
        </is>
      </c>
      <c r="B13" s="6" t="n">
        <v>85036</v>
      </c>
      <c r="C13" s="6" t="n">
        <v>30812</v>
      </c>
      <c r="D13" s="6" t="n">
        <v>8146</v>
      </c>
    </row>
    <row r="14">
      <c r="A14" s="4" t="inlineStr">
        <is>
          <t>Interest expense, net of amounts capitalized</t>
        </is>
      </c>
      <c r="B14" s="6" t="n">
        <v>-89569</v>
      </c>
      <c r="C14" s="6" t="n">
        <v>-92386</v>
      </c>
      <c r="D14" s="6" t="n">
        <v>-126499</v>
      </c>
    </row>
    <row r="15">
      <c r="A15" s="4" t="inlineStr">
        <is>
          <t>Gains (losses) on investments, net</t>
        </is>
      </c>
      <c r="B15" s="6" t="n">
        <v>245</v>
      </c>
      <c r="C15" s="6" t="n">
        <v>245</v>
      </c>
      <c r="D15" s="6" t="n">
        <v>2103</v>
      </c>
    </row>
    <row r="16">
      <c r="A16" s="4" t="inlineStr">
        <is>
          <t>Equity in earnings (losses) of unconsolidated affiliates, net</t>
        </is>
      </c>
      <c r="B16" s="6" t="n">
        <v>-4264</v>
      </c>
      <c r="C16" s="6" t="n">
        <v>-5703</v>
      </c>
      <c r="D16" s="6" t="n">
        <v>-5347</v>
      </c>
    </row>
    <row r="17">
      <c r="A17" s="4" t="inlineStr">
        <is>
          <t>Other-than-temporary impairment losses on equity method investments</t>
        </is>
      </c>
      <c r="B17" s="6" t="n">
        <v>-33400</v>
      </c>
      <c r="C17" s="6" t="n">
        <v>0</v>
      </c>
      <c r="D17" s="6" t="n">
        <v>0</v>
      </c>
    </row>
    <row r="18">
      <c r="A18" s="4" t="inlineStr">
        <is>
          <t>Foreign currency transaction gains (losses), net</t>
        </is>
      </c>
      <c r="B18" s="6" t="n">
        <v>5711</v>
      </c>
      <c r="C18" s="6" t="n">
        <v>6016</v>
      </c>
      <c r="D18" s="6" t="n">
        <v>-11494</v>
      </c>
    </row>
    <row r="19">
      <c r="A19" s="4" t="inlineStr">
        <is>
          <t>Other, net</t>
        </is>
      </c>
      <c r="B19" s="6" t="n">
        <v>-1090</v>
      </c>
      <c r="C19" s="6" t="n">
        <v>-85</v>
      </c>
      <c r="D19" s="6" t="n">
        <v>1336</v>
      </c>
    </row>
    <row r="20">
      <c r="A20" s="4" t="inlineStr">
        <is>
          <t>Total other income (expense), net</t>
        </is>
      </c>
      <c r="B20" s="6" t="n">
        <v>-37331</v>
      </c>
      <c r="C20" s="6" t="n">
        <v>-61101</v>
      </c>
      <c r="D20" s="6" t="n">
        <v>-131755</v>
      </c>
    </row>
    <row r="21">
      <c r="A21" s="4" t="inlineStr">
        <is>
          <t>Income (loss) before income taxes</t>
        </is>
      </c>
      <c r="B21" s="6" t="n">
        <v>-432312</v>
      </c>
      <c r="C21" s="6" t="n">
        <v>193351</v>
      </c>
      <c r="D21" s="6" t="n">
        <v>167728</v>
      </c>
    </row>
    <row r="22">
      <c r="A22" s="4" t="inlineStr">
        <is>
          <t>Income tax benefit (provision), net</t>
        </is>
      </c>
      <c r="B22" s="6" t="n">
        <v>-46126</v>
      </c>
      <c r="C22" s="6" t="n">
        <v>-54441</v>
      </c>
      <c r="D22" s="6" t="n">
        <v>-57111</v>
      </c>
    </row>
    <row r="23">
      <c r="A23" s="4" t="inlineStr">
        <is>
          <t>Net income (loss)</t>
        </is>
      </c>
      <c r="B23" s="6" t="n">
        <v>-478438</v>
      </c>
      <c r="C23" s="6" t="n">
        <v>138910</v>
      </c>
      <c r="D23" s="6" t="n">
        <v>110617</v>
      </c>
    </row>
    <row r="24">
      <c r="A24" s="4" t="inlineStr">
        <is>
          <t>Less: Net loss (income) attributable to non-controlling interests</t>
        </is>
      </c>
      <c r="B24" s="6" t="n">
        <v>16569</v>
      </c>
      <c r="C24" s="6" t="n">
        <v>10503</v>
      </c>
      <c r="D24" s="6" t="n">
        <v>10154</v>
      </c>
    </row>
    <row r="25">
      <c r="A25" s="4" t="inlineStr">
        <is>
          <t>Net income (loss) attributable to HSSC</t>
        </is>
      </c>
      <c r="B25" s="6" t="n">
        <v>-461869</v>
      </c>
      <c r="C25" s="6" t="n">
        <v>149413</v>
      </c>
      <c r="D25" s="6" t="n">
        <v>120771</v>
      </c>
    </row>
    <row r="26">
      <c r="A26" s="4" t="inlineStr">
        <is>
          <t>Services and other revenue</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6" t="n">
        <v>1448489</v>
      </c>
      <c r="C28" s="6" t="n">
        <v>1629194</v>
      </c>
      <c r="D28" s="6" t="n">
        <v>1724299</v>
      </c>
    </row>
    <row r="29">
      <c r="A29" s="3" t="inlineStr">
        <is>
          <t>Costs and expenses:</t>
        </is>
      </c>
      <c r="B29" s="4" t="inlineStr">
        <is>
          <t xml:space="preserve"> </t>
        </is>
      </c>
      <c r="C29" s="4" t="inlineStr">
        <is>
          <t xml:space="preserve"> </t>
        </is>
      </c>
      <c r="D29" s="4" t="inlineStr">
        <is>
          <t xml:space="preserve"> </t>
        </is>
      </c>
    </row>
    <row r="30">
      <c r="A30" s="4" t="inlineStr">
        <is>
          <t>Cost of sales</t>
        </is>
      </c>
      <c r="B30" s="6" t="n">
        <v>540945</v>
      </c>
      <c r="C30" s="6" t="n">
        <v>562849</v>
      </c>
      <c r="D30" s="6" t="n">
        <v>544915</v>
      </c>
    </row>
    <row r="31">
      <c r="A31" s="4" t="inlineStr">
        <is>
          <t>Equipment revenue</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6" t="n">
        <v>299367</v>
      </c>
      <c r="C33" s="6" t="n">
        <v>374149</v>
      </c>
      <c r="D33" s="6" t="n">
        <v>270427</v>
      </c>
    </row>
    <row r="34">
      <c r="A34" s="3" t="inlineStr">
        <is>
          <t>Costs and expenses:</t>
        </is>
      </c>
      <c r="B34" s="4" t="inlineStr">
        <is>
          <t xml:space="preserve"> </t>
        </is>
      </c>
      <c r="C34" s="4" t="inlineStr">
        <is>
          <t xml:space="preserve"> </t>
        </is>
      </c>
      <c r="D34" s="4" t="inlineStr">
        <is>
          <t xml:space="preserve"> </t>
        </is>
      </c>
    </row>
    <row r="35">
      <c r="A35" s="4" t="inlineStr">
        <is>
          <t>Cost of sales</t>
        </is>
      </c>
      <c r="B35" s="5" t="n">
        <v>239336</v>
      </c>
      <c r="C35" s="5" t="n">
        <v>292290</v>
      </c>
      <c r="D35" s="5" t="n">
        <v>2319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3 USD ($) program</t>
        </is>
      </c>
      <c r="C2" s="2" t="inlineStr">
        <is>
          <t>Dec. 31, 2022 USD ($)</t>
        </is>
      </c>
      <c r="D2" s="2" t="inlineStr">
        <is>
          <t>Dec. 31, 2021 USD ($)</t>
        </is>
      </c>
    </row>
    <row r="3">
      <c r="A3" s="3" t="inlineStr">
        <is>
          <t>Accounting Policies [Line Items]</t>
        </is>
      </c>
      <c r="B3" s="4" t="inlineStr">
        <is>
          <t xml:space="preserve"> </t>
        </is>
      </c>
      <c r="C3" s="4" t="inlineStr">
        <is>
          <t xml:space="preserve"> </t>
        </is>
      </c>
      <c r="D3" s="4" t="inlineStr">
        <is>
          <t xml:space="preserve"> </t>
        </is>
      </c>
    </row>
    <row r="4">
      <c r="A4" s="4" t="inlineStr">
        <is>
          <t>Fair value level transfers</t>
        </is>
      </c>
      <c r="B4" s="5" t="n">
        <v>0</v>
      </c>
      <c r="C4" s="5" t="n">
        <v>0</v>
      </c>
      <c r="D4" s="4" t="inlineStr">
        <is>
          <t xml:space="preserve"> </t>
        </is>
      </c>
    </row>
    <row r="5">
      <c r="A5" s="4" t="inlineStr">
        <is>
          <t>Equity securities with readily determinable fair values</t>
        </is>
      </c>
      <c r="B5" s="5" t="n">
        <v>0</v>
      </c>
      <c r="C5" s="6" t="n">
        <v>0</v>
      </c>
      <c r="D5" s="4" t="inlineStr">
        <is>
          <t xml:space="preserve"> </t>
        </is>
      </c>
    </row>
    <row r="6">
      <c r="A6" s="4" t="inlineStr">
        <is>
          <t>Weighted-average useful life (in years)</t>
        </is>
      </c>
      <c r="B6" s="4" t="inlineStr">
        <is>
          <t>12 years</t>
        </is>
      </c>
      <c r="C6" s="4" t="inlineStr">
        <is>
          <t xml:space="preserve"> </t>
        </is>
      </c>
      <c r="D6" s="4" t="inlineStr">
        <is>
          <t xml:space="preserve"> </t>
        </is>
      </c>
    </row>
    <row r="7">
      <c r="A7" s="4" t="inlineStr">
        <is>
          <t>Impairment of long-lived assets and goodwill</t>
        </is>
      </c>
      <c r="B7" s="5" t="n">
        <v>532940000</v>
      </c>
      <c r="C7" s="6" t="n">
        <v>0</v>
      </c>
      <c r="D7" s="5" t="n">
        <v>0</v>
      </c>
    </row>
    <row r="8">
      <c r="A8" s="4" t="inlineStr">
        <is>
          <t>Number of government programs | program</t>
        </is>
      </c>
      <c r="B8" s="6" t="n">
        <v>3</v>
      </c>
      <c r="C8" s="4" t="inlineStr">
        <is>
          <t xml:space="preserve"> </t>
        </is>
      </c>
      <c r="D8" s="4" t="inlineStr">
        <is>
          <t xml:space="preserve"> </t>
        </is>
      </c>
    </row>
    <row r="9">
      <c r="A9" s="4" t="inlineStr">
        <is>
          <t>Total revenue</t>
        </is>
      </c>
      <c r="B9" s="5" t="n">
        <v>1747856000</v>
      </c>
      <c r="C9" s="6" t="n">
        <v>2003343000</v>
      </c>
      <c r="D9" s="6" t="n">
        <v>1994726000</v>
      </c>
    </row>
    <row r="10">
      <c r="A10" s="4" t="inlineStr">
        <is>
          <t>Trade accounts receivable and contract assets, net</t>
        </is>
      </c>
      <c r="B10" s="5" t="n">
        <v>233915000</v>
      </c>
      <c r="C10" s="6" t="n">
        <v>236336000</v>
      </c>
      <c r="D10" s="4" t="inlineStr">
        <is>
          <t xml:space="preserve"> </t>
        </is>
      </c>
    </row>
    <row r="11">
      <c r="A11" s="4" t="inlineStr">
        <is>
          <t>Accounts Receivable | Customer Concentration Risk | One Customer</t>
        </is>
      </c>
      <c r="B11" s="4" t="inlineStr">
        <is>
          <t xml:space="preserve"> </t>
        </is>
      </c>
      <c r="C11" s="4" t="inlineStr">
        <is>
          <t xml:space="preserve"> </t>
        </is>
      </c>
      <c r="D11" s="4" t="inlineStr">
        <is>
          <t xml:space="preserve"> </t>
        </is>
      </c>
    </row>
    <row r="12">
      <c r="A12" s="3" t="inlineStr">
        <is>
          <t>Accounting Policies [Line Items]</t>
        </is>
      </c>
      <c r="B12" s="4" t="inlineStr">
        <is>
          <t xml:space="preserve"> </t>
        </is>
      </c>
      <c r="C12" s="4" t="inlineStr">
        <is>
          <t xml:space="preserve"> </t>
        </is>
      </c>
      <c r="D12" s="4" t="inlineStr">
        <is>
          <t xml:space="preserve"> </t>
        </is>
      </c>
    </row>
    <row r="13">
      <c r="A13" s="4" t="inlineStr">
        <is>
          <t>Concentration risk</t>
        </is>
      </c>
      <c r="B13" s="11" t="n">
        <v>0.19</v>
      </c>
      <c r="C13" s="4" t="inlineStr">
        <is>
          <t xml:space="preserve"> </t>
        </is>
      </c>
      <c r="D13" s="4" t="inlineStr">
        <is>
          <t xml:space="preserve"> </t>
        </is>
      </c>
    </row>
    <row r="14">
      <c r="A14" s="4" t="inlineStr">
        <is>
          <t>Computer software</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Weighted-average useful life (in years)</t>
        </is>
      </c>
      <c r="B16" s="4" t="inlineStr">
        <is>
          <t>5 years</t>
        </is>
      </c>
      <c r="C16" s="4" t="inlineStr">
        <is>
          <t xml:space="preserve"> </t>
        </is>
      </c>
      <c r="D16" s="4" t="inlineStr">
        <is>
          <t xml:space="preserve"> </t>
        </is>
      </c>
    </row>
    <row r="17">
      <c r="A17" s="4" t="inlineStr">
        <is>
          <t>New York-Connect America Fund, New York Broadband, and Affordable Connectivity Plan</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Trade accounts receivable and contract assets, net</t>
        </is>
      </c>
      <c r="B19" s="5" t="n">
        <v>2900000</v>
      </c>
      <c r="C19" s="4" t="inlineStr">
        <is>
          <t xml:space="preserve"> </t>
        </is>
      </c>
      <c r="D19" s="4" t="inlineStr">
        <is>
          <t xml:space="preserve"> </t>
        </is>
      </c>
    </row>
    <row r="20">
      <c r="A20" s="4" t="inlineStr">
        <is>
          <t>Services and other revenue</t>
        </is>
      </c>
      <c r="B20" s="4" t="inlineStr">
        <is>
          <t xml:space="preserve"> </t>
        </is>
      </c>
      <c r="C20" s="4" t="inlineStr">
        <is>
          <t xml:space="preserve"> </t>
        </is>
      </c>
      <c r="D20" s="4" t="inlineStr">
        <is>
          <t xml:space="preserve"> </t>
        </is>
      </c>
    </row>
    <row r="21">
      <c r="A21" s="3" t="inlineStr">
        <is>
          <t>Accounting Policies [Line Items]</t>
        </is>
      </c>
      <c r="B21" s="4" t="inlineStr">
        <is>
          <t xml:space="preserve"> </t>
        </is>
      </c>
      <c r="C21" s="4" t="inlineStr">
        <is>
          <t xml:space="preserve"> </t>
        </is>
      </c>
      <c r="D21" s="4" t="inlineStr">
        <is>
          <t xml:space="preserve"> </t>
        </is>
      </c>
    </row>
    <row r="22">
      <c r="A22" s="4" t="inlineStr">
        <is>
          <t>Total revenue</t>
        </is>
      </c>
      <c r="B22" s="6" t="n">
        <v>1448489000</v>
      </c>
      <c r="C22" s="5" t="n">
        <v>1629194000</v>
      </c>
      <c r="D22" s="5" t="n">
        <v>1724299000</v>
      </c>
    </row>
    <row r="23">
      <c r="A23" s="4" t="inlineStr">
        <is>
          <t>Services and other revenue | New York-Connect America Fund, New York Broadband, and Affordable Connectivity Plan</t>
        </is>
      </c>
      <c r="B23" s="4" t="inlineStr">
        <is>
          <t xml:space="preserve"> </t>
        </is>
      </c>
      <c r="C23" s="4" t="inlineStr">
        <is>
          <t xml:space="preserve"> </t>
        </is>
      </c>
      <c r="D23" s="4" t="inlineStr">
        <is>
          <t xml:space="preserve"> </t>
        </is>
      </c>
    </row>
    <row r="24">
      <c r="A24" s="3" t="inlineStr">
        <is>
          <t>Accounting Policies [Line Items]</t>
        </is>
      </c>
      <c r="B24" s="4" t="inlineStr">
        <is>
          <t xml:space="preserve"> </t>
        </is>
      </c>
      <c r="C24" s="4" t="inlineStr">
        <is>
          <t xml:space="preserve"> </t>
        </is>
      </c>
      <c r="D24" s="4" t="inlineStr">
        <is>
          <t xml:space="preserve"> </t>
        </is>
      </c>
    </row>
    <row r="25">
      <c r="A25" s="4" t="inlineStr">
        <is>
          <t>Total revenue</t>
        </is>
      </c>
      <c r="B25" s="5" t="n">
        <v>174000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Components of Contract Balances (Details) - USD ($) $ in Thousands</t>
        </is>
      </c>
      <c r="B1" s="2" t="inlineStr">
        <is>
          <t>12 Months Ended</t>
        </is>
      </c>
    </row>
    <row r="2">
      <c r="B2" s="2" t="inlineStr">
        <is>
          <t>Dec. 31, 2023</t>
        </is>
      </c>
      <c r="C2" s="2" t="inlineStr">
        <is>
          <t>Dec. 31, 2022</t>
        </is>
      </c>
      <c r="D2" s="2" t="inlineStr">
        <is>
          <t>Dec. 31, 2021</t>
        </is>
      </c>
    </row>
    <row r="3">
      <c r="A3" s="3" t="inlineStr">
        <is>
          <t>Trade accounts receivable and contract assets, net:</t>
        </is>
      </c>
      <c r="B3" s="4" t="inlineStr">
        <is>
          <t xml:space="preserve"> </t>
        </is>
      </c>
      <c r="C3" s="4" t="inlineStr">
        <is>
          <t xml:space="preserve"> </t>
        </is>
      </c>
      <c r="D3" s="4" t="inlineStr">
        <is>
          <t xml:space="preserve"> </t>
        </is>
      </c>
    </row>
    <row r="4">
      <c r="A4" s="4" t="inlineStr">
        <is>
          <t>Trade accounts receivable</t>
        </is>
      </c>
      <c r="B4" s="5" t="n">
        <v>188219</v>
      </c>
      <c r="C4" s="5" t="n">
        <v>178401</v>
      </c>
      <c r="D4" s="4" t="inlineStr">
        <is>
          <t xml:space="preserve"> </t>
        </is>
      </c>
    </row>
    <row r="5">
      <c r="A5" s="4" t="inlineStr">
        <is>
          <t>Contract assets</t>
        </is>
      </c>
      <c r="B5" s="6" t="n">
        <v>66095</v>
      </c>
      <c r="C5" s="6" t="n">
        <v>73293</v>
      </c>
      <c r="D5" s="4" t="inlineStr">
        <is>
          <t xml:space="preserve"> </t>
        </is>
      </c>
    </row>
    <row r="6">
      <c r="A6" s="4" t="inlineStr">
        <is>
          <t>Allowance for doubtful accounts</t>
        </is>
      </c>
      <c r="B6" s="6" t="n">
        <v>-20399</v>
      </c>
      <c r="C6" s="6" t="n">
        <v>-15358</v>
      </c>
      <c r="D6" s="4" t="inlineStr">
        <is>
          <t xml:space="preserve"> </t>
        </is>
      </c>
    </row>
    <row r="7">
      <c r="A7" s="4" t="inlineStr">
        <is>
          <t>Total trade accounts receivable and contract assets, net</t>
        </is>
      </c>
      <c r="B7" s="6" t="n">
        <v>233915</v>
      </c>
      <c r="C7" s="6" t="n">
        <v>236336</v>
      </c>
      <c r="D7" s="4" t="inlineStr">
        <is>
          <t xml:space="preserve"> </t>
        </is>
      </c>
    </row>
    <row r="8">
      <c r="A8" s="3" t="inlineStr">
        <is>
          <t>Contract liabilities:</t>
        </is>
      </c>
      <c r="B8" s="4" t="inlineStr">
        <is>
          <t xml:space="preserve"> </t>
        </is>
      </c>
      <c r="C8" s="4" t="inlineStr">
        <is>
          <t xml:space="preserve"> </t>
        </is>
      </c>
      <c r="D8" s="4" t="inlineStr">
        <is>
          <t xml:space="preserve"> </t>
        </is>
      </c>
    </row>
    <row r="9">
      <c r="A9" s="4" t="inlineStr">
        <is>
          <t>Current</t>
        </is>
      </c>
      <c r="B9" s="6" t="n">
        <v>116187</v>
      </c>
      <c r="C9" s="6" t="n">
        <v>121739</v>
      </c>
      <c r="D9" s="4" t="inlineStr">
        <is>
          <t xml:space="preserve"> </t>
        </is>
      </c>
    </row>
    <row r="10">
      <c r="A10" s="4" t="inlineStr">
        <is>
          <t>Non-current</t>
        </is>
      </c>
      <c r="B10" s="6" t="n">
        <v>7401</v>
      </c>
      <c r="C10" s="6" t="n">
        <v>8326</v>
      </c>
      <c r="D10" s="4" t="inlineStr">
        <is>
          <t xml:space="preserve"> </t>
        </is>
      </c>
    </row>
    <row r="11">
      <c r="A11" s="4" t="inlineStr">
        <is>
          <t>Total contract liabilities</t>
        </is>
      </c>
      <c r="B11" s="6" t="n">
        <v>123588</v>
      </c>
      <c r="C11" s="6" t="n">
        <v>130065</v>
      </c>
      <c r="D11" s="4" t="inlineStr">
        <is>
          <t xml:space="preserve"> </t>
        </is>
      </c>
    </row>
    <row r="12">
      <c r="A12" s="4" t="inlineStr">
        <is>
          <t>Revenue</t>
        </is>
      </c>
      <c r="B12" s="6" t="n">
        <v>88211</v>
      </c>
      <c r="C12" s="6" t="n">
        <v>120867</v>
      </c>
      <c r="D12" s="5" t="n">
        <v>82633</v>
      </c>
    </row>
    <row r="13">
      <c r="A13" s="4" t="inlineStr">
        <is>
          <t>Sales and services</t>
        </is>
      </c>
      <c r="B13" s="4" t="inlineStr">
        <is>
          <t xml:space="preserve"> </t>
        </is>
      </c>
      <c r="C13" s="4" t="inlineStr">
        <is>
          <t xml:space="preserve"> </t>
        </is>
      </c>
      <c r="D13" s="4" t="inlineStr">
        <is>
          <t xml:space="preserve"> </t>
        </is>
      </c>
    </row>
    <row r="14">
      <c r="A14" s="3" t="inlineStr">
        <is>
          <t>Trade accounts receivable and contract assets, net:</t>
        </is>
      </c>
      <c r="B14" s="4" t="inlineStr">
        <is>
          <t xml:space="preserve"> </t>
        </is>
      </c>
      <c r="C14" s="4" t="inlineStr">
        <is>
          <t xml:space="preserve"> </t>
        </is>
      </c>
      <c r="D14" s="4" t="inlineStr">
        <is>
          <t xml:space="preserve"> </t>
        </is>
      </c>
    </row>
    <row r="15">
      <c r="A15" s="4" t="inlineStr">
        <is>
          <t>Trade accounts receivable</t>
        </is>
      </c>
      <c r="B15" s="6" t="n">
        <v>177989</v>
      </c>
      <c r="C15" s="6" t="n">
        <v>170466</v>
      </c>
      <c r="D15" s="4" t="inlineStr">
        <is>
          <t xml:space="preserve"> </t>
        </is>
      </c>
    </row>
    <row r="16">
      <c r="A16" s="4" t="inlineStr">
        <is>
          <t>Leasing</t>
        </is>
      </c>
      <c r="B16" s="4" t="inlineStr">
        <is>
          <t xml:space="preserve"> </t>
        </is>
      </c>
      <c r="C16" s="4" t="inlineStr">
        <is>
          <t xml:space="preserve"> </t>
        </is>
      </c>
      <c r="D16" s="4" t="inlineStr">
        <is>
          <t xml:space="preserve"> </t>
        </is>
      </c>
    </row>
    <row r="17">
      <c r="A17" s="3" t="inlineStr">
        <is>
          <t>Trade accounts receivable and contract assets, net:</t>
        </is>
      </c>
      <c r="B17" s="4" t="inlineStr">
        <is>
          <t xml:space="preserve"> </t>
        </is>
      </c>
      <c r="C17" s="4" t="inlineStr">
        <is>
          <t xml:space="preserve"> </t>
        </is>
      </c>
      <c r="D17" s="4" t="inlineStr">
        <is>
          <t xml:space="preserve"> </t>
        </is>
      </c>
    </row>
    <row r="18">
      <c r="A18" s="4" t="inlineStr">
        <is>
          <t>Trade accounts receivable</t>
        </is>
      </c>
      <c r="B18" s="5" t="n">
        <v>10230</v>
      </c>
      <c r="C18" s="5" t="n">
        <v>7935</v>
      </c>
      <c r="D1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Allowance for Doubtful Accounts Activity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15358</v>
      </c>
      <c r="C4" s="5" t="n">
        <v>14588</v>
      </c>
      <c r="D4" s="5" t="n">
        <v>15386</v>
      </c>
    </row>
    <row r="5">
      <c r="A5" s="4" t="inlineStr">
        <is>
          <t>Credit losses</t>
        </is>
      </c>
      <c r="B5" s="6" t="n">
        <v>34085</v>
      </c>
      <c r="C5" s="6" t="n">
        <v>32910</v>
      </c>
      <c r="D5" s="6" t="n">
        <v>22591</v>
      </c>
    </row>
    <row r="6">
      <c r="A6" s="4" t="inlineStr">
        <is>
          <t>Deductions</t>
        </is>
      </c>
      <c r="B6" s="6" t="n">
        <v>-29371</v>
      </c>
      <c r="C6" s="6" t="n">
        <v>-36011</v>
      </c>
      <c r="D6" s="6" t="n">
        <v>-23543</v>
      </c>
    </row>
    <row r="7">
      <c r="A7" s="4" t="inlineStr">
        <is>
          <t>Foreign currency translation</t>
        </is>
      </c>
      <c r="B7" s="6" t="n">
        <v>327</v>
      </c>
      <c r="C7" s="6" t="n">
        <v>3871</v>
      </c>
      <c r="D7" s="6" t="n">
        <v>154</v>
      </c>
    </row>
    <row r="8">
      <c r="A8" s="4" t="inlineStr">
        <is>
          <t>Balance at end of period</t>
        </is>
      </c>
      <c r="B8" s="5" t="n">
        <v>20399</v>
      </c>
      <c r="C8" s="5" t="n">
        <v>15358</v>
      </c>
      <c r="D8" s="5" t="n">
        <v>1458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ctivity in Contract Acquisition Costs (Details) - USD ($) $ in Thousands</t>
        </is>
      </c>
      <c r="B1" s="2" t="inlineStr">
        <is>
          <t>12 Months Ended</t>
        </is>
      </c>
    </row>
    <row r="2">
      <c r="B2" s="2" t="inlineStr">
        <is>
          <t>Dec. 31, 2023</t>
        </is>
      </c>
      <c r="C2" s="2" t="inlineStr">
        <is>
          <t>Dec. 31, 2022</t>
        </is>
      </c>
      <c r="D2" s="2" t="inlineStr">
        <is>
          <t>Dec. 31, 2021</t>
        </is>
      </c>
    </row>
    <row r="3">
      <c r="A3" s="3" t="inlineStr">
        <is>
          <t>Increase (Decrease) In Capitalized Contract Cost [Roll Forward]</t>
        </is>
      </c>
      <c r="B3" s="4" t="inlineStr">
        <is>
          <t xml:space="preserve"> </t>
        </is>
      </c>
      <c r="C3" s="4" t="inlineStr">
        <is>
          <t xml:space="preserve"> </t>
        </is>
      </c>
      <c r="D3" s="4" t="inlineStr">
        <is>
          <t xml:space="preserve"> </t>
        </is>
      </c>
    </row>
    <row r="4">
      <c r="A4" s="4" t="inlineStr">
        <is>
          <t>Balance at beginning of period</t>
        </is>
      </c>
      <c r="B4" s="5" t="n">
        <v>64447</v>
      </c>
      <c r="C4" s="5" t="n">
        <v>82986</v>
      </c>
      <c r="D4" s="5" t="n">
        <v>99837</v>
      </c>
    </row>
    <row r="5">
      <c r="A5" s="4" t="inlineStr">
        <is>
          <t>Additions</t>
        </is>
      </c>
      <c r="B5" s="6" t="n">
        <v>44459</v>
      </c>
      <c r="C5" s="6" t="n">
        <v>57627</v>
      </c>
      <c r="D5" s="6" t="n">
        <v>72503</v>
      </c>
    </row>
    <row r="6">
      <c r="A6" s="4" t="inlineStr">
        <is>
          <t>Amortization expense</t>
        </is>
      </c>
      <c r="B6" s="6" t="n">
        <v>-60512</v>
      </c>
      <c r="C6" s="6" t="n">
        <v>-76760</v>
      </c>
      <c r="D6" s="6" t="n">
        <v>-88178</v>
      </c>
    </row>
    <row r="7">
      <c r="A7" s="4" t="inlineStr">
        <is>
          <t>Foreign currency translation</t>
        </is>
      </c>
      <c r="B7" s="6" t="n">
        <v>949</v>
      </c>
      <c r="C7" s="6" t="n">
        <v>594</v>
      </c>
      <c r="D7" s="6" t="n">
        <v>-1176</v>
      </c>
    </row>
    <row r="8">
      <c r="A8" s="4" t="inlineStr">
        <is>
          <t>Balance at end of period</t>
        </is>
      </c>
      <c r="B8" s="5" t="n">
        <v>49343</v>
      </c>
      <c r="C8" s="5" t="n">
        <v>64447</v>
      </c>
      <c r="D8" s="5" t="n">
        <v>8298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Narrative (Details) - USD ($) $ in Millions</t>
        </is>
      </c>
      <c r="B1" s="2" t="inlineStr">
        <is>
          <t>Dec. 31, 2023</t>
        </is>
      </c>
      <c r="C1" s="2" t="inlineStr">
        <is>
          <t>Dec. 31, 2022</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t>
        </is>
      </c>
      <c r="B3" s="5" t="n">
        <v>1700</v>
      </c>
      <c r="C3" s="4" t="inlineStr">
        <is>
          <t xml:space="preserve"> </t>
        </is>
      </c>
    </row>
    <row r="4">
      <c r="A4" s="4" t="inlineStr">
        <is>
          <t>Sales-type lease receivable</t>
        </is>
      </c>
      <c r="B4" s="12" t="n">
        <v>30.4</v>
      </c>
      <c r="C4" s="12" t="n">
        <v>21.9</v>
      </c>
    </row>
    <row r="5">
      <c r="A5" s="4" t="inlineStr">
        <is>
          <t>Revenue, Remaining Performance Obligation, Expected Timing of Satisfaction, Start Date [Axis]: 2024-01-01</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Performance obligation period</t>
        </is>
      </c>
      <c r="B7" s="4" t="inlineStr">
        <is>
          <t>1 year</t>
        </is>
      </c>
      <c r="C7" s="4" t="inlineStr">
        <is>
          <t xml:space="preserve"> </t>
        </is>
      </c>
    </row>
    <row r="8">
      <c r="A8" s="4" t="inlineStr">
        <is>
          <t>Remaining performance obligation, percentage</t>
        </is>
      </c>
      <c r="B8" s="11" t="n">
        <v>0.27</v>
      </c>
      <c r="C8" s="4" t="inlineStr">
        <is>
          <t xml:space="preserve"> </t>
        </is>
      </c>
    </row>
    <row r="9">
      <c r="A9" s="4" t="inlineStr">
        <is>
          <t>Revenue, Remaining Performance Obligation, Expected Timing of Satisfaction, Start Date [Axis]: 2025-01-01</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Performance obligation period</t>
        </is>
      </c>
      <c r="B11" s="4" t="inlineStr">
        <is>
          <t xml:space="preserve"> </t>
        </is>
      </c>
      <c r="C11" s="4" t="inlineStr">
        <is>
          <t xml:space="preserve"> </t>
        </is>
      </c>
    </row>
    <row r="12">
      <c r="A12" s="4" t="inlineStr">
        <is>
          <t>Remaining performance obligation, percentage</t>
        </is>
      </c>
      <c r="B12" s="11" t="n">
        <v>0.73</v>
      </c>
      <c r="C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1747856</v>
      </c>
      <c r="C4" s="5" t="n">
        <v>2003343</v>
      </c>
      <c r="D4" s="5" t="n">
        <v>1994726</v>
      </c>
    </row>
    <row r="5">
      <c r="A5" s="4" t="inlineStr">
        <is>
          <t>Services and other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448489</v>
      </c>
      <c r="C7" s="6" t="n">
        <v>1629194</v>
      </c>
      <c r="D7" s="6" t="n">
        <v>1724299</v>
      </c>
    </row>
    <row r="8">
      <c r="A8" s="4" t="inlineStr">
        <is>
          <t>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401438</v>
      </c>
      <c r="C10" s="6" t="n">
        <v>1564819</v>
      </c>
      <c r="D10" s="6" t="n">
        <v>1658739</v>
      </c>
    </row>
    <row r="11">
      <c r="A11" s="4" t="inlineStr">
        <is>
          <t>Lease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47051</v>
      </c>
      <c r="C13" s="6" t="n">
        <v>64375</v>
      </c>
      <c r="D13" s="6" t="n">
        <v>65560</v>
      </c>
    </row>
    <row r="14">
      <c r="A14" s="4" t="inlineStr">
        <is>
          <t>Total equipment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299367</v>
      </c>
      <c r="C16" s="6" t="n">
        <v>374149</v>
      </c>
      <c r="D16" s="6" t="n">
        <v>270427</v>
      </c>
    </row>
    <row r="17">
      <c r="A17" s="4" t="inlineStr">
        <is>
          <t>Equipm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140429</v>
      </c>
      <c r="C19" s="6" t="n">
        <v>119107</v>
      </c>
      <c r="D19" s="6" t="n">
        <v>108767</v>
      </c>
    </row>
    <row r="20">
      <c r="A20" s="4" t="inlineStr">
        <is>
          <t>Design, development and construction 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145507</v>
      </c>
      <c r="C22" s="6" t="n">
        <v>246265</v>
      </c>
      <c r="D22" s="6" t="n">
        <v>152934</v>
      </c>
    </row>
    <row r="23">
      <c r="A23" s="4" t="inlineStr">
        <is>
          <t>Lease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13431</v>
      </c>
      <c r="C25" s="6" t="n">
        <v>8777</v>
      </c>
      <c r="D25" s="6" t="n">
        <v>8726</v>
      </c>
    </row>
    <row r="26">
      <c r="A26" s="4" t="inlineStr">
        <is>
          <t>North Americ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1398123</v>
      </c>
      <c r="C28" s="6" t="n">
        <v>1595906</v>
      </c>
      <c r="D28" s="6" t="n">
        <v>1634523</v>
      </c>
    </row>
    <row r="29">
      <c r="A29" s="4" t="inlineStr">
        <is>
          <t>South and Central Americ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159520</v>
      </c>
      <c r="C31" s="6" t="n">
        <v>171318</v>
      </c>
      <c r="D31" s="6" t="n">
        <v>176515</v>
      </c>
    </row>
    <row r="32">
      <c r="A32" s="4" t="inlineStr">
        <is>
          <t>Oth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190213</v>
      </c>
      <c r="C34" s="6" t="n">
        <v>236119</v>
      </c>
      <c r="D34" s="6" t="n">
        <v>183688</v>
      </c>
    </row>
    <row r="35">
      <c r="A35" s="4" t="inlineStr">
        <is>
          <t>Corporate and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6" t="n">
        <v>2355</v>
      </c>
      <c r="C37" s="6" t="n">
        <v>16223</v>
      </c>
      <c r="D37" s="6" t="n">
        <v>20821</v>
      </c>
    </row>
    <row r="38">
      <c r="A38" s="4" t="inlineStr">
        <is>
          <t>Corporate and Other | Services and other revenu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2355</v>
      </c>
      <c r="C40" s="6" t="n">
        <v>16223</v>
      </c>
      <c r="D40" s="6" t="n">
        <v>20821</v>
      </c>
    </row>
    <row r="41">
      <c r="A41" s="4" t="inlineStr">
        <is>
          <t>Corporate and Other | Servic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0</v>
      </c>
      <c r="C43" s="6" t="n">
        <v>0</v>
      </c>
      <c r="D43" s="6" t="n">
        <v>0</v>
      </c>
    </row>
    <row r="44">
      <c r="A44" s="4" t="inlineStr">
        <is>
          <t>Corporate and Other | Lease revenu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6" t="n">
        <v>2355</v>
      </c>
      <c r="C46" s="6" t="n">
        <v>16223</v>
      </c>
      <c r="D46" s="6" t="n">
        <v>20821</v>
      </c>
    </row>
    <row r="47">
      <c r="A47" s="4" t="inlineStr">
        <is>
          <t>Corporate and Other | Total equipment revenu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6" t="n">
        <v>0</v>
      </c>
      <c r="C49" s="6" t="n">
        <v>0</v>
      </c>
      <c r="D49" s="6" t="n">
        <v>0</v>
      </c>
    </row>
    <row r="50">
      <c r="A50" s="4" t="inlineStr">
        <is>
          <t>Corporate and Other | Equipment</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6" t="n">
        <v>0</v>
      </c>
      <c r="C52" s="6" t="n">
        <v>0</v>
      </c>
      <c r="D52" s="6" t="n">
        <v>0</v>
      </c>
    </row>
    <row r="53">
      <c r="A53" s="4" t="inlineStr">
        <is>
          <t>Corporate and Other | Design, development and construction servic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6" t="n">
        <v>0</v>
      </c>
      <c r="C55" s="6" t="n">
        <v>0</v>
      </c>
      <c r="D55" s="6" t="n">
        <v>0</v>
      </c>
    </row>
    <row r="56">
      <c r="A56" s="4" t="inlineStr">
        <is>
          <t>Corporate and Other | Lease revenu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6" t="n">
        <v>0</v>
      </c>
      <c r="C58" s="6" t="n">
        <v>0</v>
      </c>
      <c r="D58" s="6" t="n">
        <v>0</v>
      </c>
    </row>
    <row r="59">
      <c r="A59" s="4" t="inlineStr">
        <is>
          <t>Corporate and Other | North America</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6" t="n">
        <v>-2205</v>
      </c>
      <c r="C61" s="6" t="n">
        <v>-1400</v>
      </c>
      <c r="D61" s="6" t="n">
        <v>-385</v>
      </c>
    </row>
    <row r="62">
      <c r="A62" s="4" t="inlineStr">
        <is>
          <t>Corporate and Other | South and Central America</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6" t="n">
        <v>0</v>
      </c>
      <c r="C64" s="6" t="n">
        <v>0</v>
      </c>
      <c r="D64" s="6" t="n">
        <v>0</v>
      </c>
    </row>
    <row r="65">
      <c r="A65" s="4" t="inlineStr">
        <is>
          <t>Corporate and Other | Oth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t>
        </is>
      </c>
      <c r="B67" s="6" t="n">
        <v>4560</v>
      </c>
      <c r="C67" s="6" t="n">
        <v>17623</v>
      </c>
      <c r="D67" s="6" t="n">
        <v>21206</v>
      </c>
    </row>
    <row r="68">
      <c r="A68" s="4" t="inlineStr">
        <is>
          <t>Hugh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t>
        </is>
      </c>
      <c r="B70" s="6" t="n">
        <v>1721406</v>
      </c>
      <c r="C70" s="6" t="n">
        <v>1966587</v>
      </c>
      <c r="D70" s="6" t="n">
        <v>1956226</v>
      </c>
    </row>
    <row r="71">
      <c r="A71" s="4" t="inlineStr">
        <is>
          <t>Hughes | Operating segment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t>
        </is>
      </c>
      <c r="B73" s="6" t="n">
        <v>1721406</v>
      </c>
      <c r="C73" s="6" t="n">
        <v>1966587</v>
      </c>
      <c r="D73" s="6" t="n">
        <v>1956226</v>
      </c>
    </row>
    <row r="74">
      <c r="A74" s="4" t="inlineStr">
        <is>
          <t>Hughes | Operating segments | Services and other revenu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t>
        </is>
      </c>
      <c r="B76" s="6" t="n">
        <v>1422039</v>
      </c>
      <c r="C76" s="6" t="n">
        <v>1592438</v>
      </c>
      <c r="D76" s="6" t="n">
        <v>1685799</v>
      </c>
    </row>
    <row r="77">
      <c r="A77" s="4" t="inlineStr">
        <is>
          <t>Hughes | Operating segments | Service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t>
        </is>
      </c>
      <c r="B79" s="6" t="n">
        <v>1385287</v>
      </c>
      <c r="C79" s="6" t="n">
        <v>1551613</v>
      </c>
      <c r="D79" s="6" t="n">
        <v>1646778</v>
      </c>
    </row>
    <row r="80">
      <c r="A80" s="4" t="inlineStr">
        <is>
          <t>Hughes | Operating segments | Lease revenue</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t>
        </is>
      </c>
      <c r="B82" s="6" t="n">
        <v>36752</v>
      </c>
      <c r="C82" s="6" t="n">
        <v>40825</v>
      </c>
      <c r="D82" s="6" t="n">
        <v>39021</v>
      </c>
    </row>
    <row r="83">
      <c r="A83" s="4" t="inlineStr">
        <is>
          <t>Hughes | Operating segments | Total equipment revenue</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t>
        </is>
      </c>
      <c r="B85" s="6" t="n">
        <v>299367</v>
      </c>
      <c r="C85" s="6" t="n">
        <v>374149</v>
      </c>
      <c r="D85" s="6" t="n">
        <v>270427</v>
      </c>
    </row>
    <row r="86">
      <c r="A86" s="4" t="inlineStr">
        <is>
          <t>Hughes | Operating segments | Equipment</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t>
        </is>
      </c>
      <c r="B88" s="6" t="n">
        <v>140429</v>
      </c>
      <c r="C88" s="6" t="n">
        <v>119107</v>
      </c>
      <c r="D88" s="6" t="n">
        <v>108767</v>
      </c>
    </row>
    <row r="89">
      <c r="A89" s="4" t="inlineStr">
        <is>
          <t>Hughes | Operating segments | Design, development and construction service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t>
        </is>
      </c>
      <c r="B91" s="6" t="n">
        <v>145507</v>
      </c>
      <c r="C91" s="6" t="n">
        <v>246265</v>
      </c>
      <c r="D91" s="6" t="n">
        <v>152934</v>
      </c>
    </row>
    <row r="92">
      <c r="A92" s="4" t="inlineStr">
        <is>
          <t>Hughes | Operating segments | Lease revenue</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revenue</t>
        </is>
      </c>
      <c r="B94" s="6" t="n">
        <v>13431</v>
      </c>
      <c r="C94" s="6" t="n">
        <v>8777</v>
      </c>
      <c r="D94" s="6" t="n">
        <v>8726</v>
      </c>
    </row>
    <row r="95">
      <c r="A95" s="4" t="inlineStr">
        <is>
          <t>Hughes | Operating segments | North America</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revenue</t>
        </is>
      </c>
      <c r="B97" s="6" t="n">
        <v>1376233</v>
      </c>
      <c r="C97" s="6" t="n">
        <v>1576773</v>
      </c>
      <c r="D97" s="6" t="n">
        <v>1617229</v>
      </c>
    </row>
    <row r="98">
      <c r="A98" s="4" t="inlineStr">
        <is>
          <t>Hughes | Operating segments | South and Central America</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revenue</t>
        </is>
      </c>
      <c r="B100" s="6" t="n">
        <v>159520</v>
      </c>
      <c r="C100" s="6" t="n">
        <v>171318</v>
      </c>
      <c r="D100" s="6" t="n">
        <v>176515</v>
      </c>
    </row>
    <row r="101">
      <c r="A101" s="4" t="inlineStr">
        <is>
          <t>Hughes | Operating segments | Other</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revenue</t>
        </is>
      </c>
      <c r="B103" s="6" t="n">
        <v>185653</v>
      </c>
      <c r="C103" s="6" t="n">
        <v>218496</v>
      </c>
      <c r="D103" s="6" t="n">
        <v>162482</v>
      </c>
    </row>
    <row r="104">
      <c r="A104" s="4" t="inlineStr">
        <is>
          <t>ES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revenue</t>
        </is>
      </c>
      <c r="B106" s="6" t="n">
        <v>21890</v>
      </c>
      <c r="C106" s="6" t="n">
        <v>19132</v>
      </c>
      <c r="D106" s="6" t="n">
        <v>17295</v>
      </c>
    </row>
    <row r="107">
      <c r="A107" s="4" t="inlineStr">
        <is>
          <t>ESS | Operating segment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Total revenue</t>
        </is>
      </c>
      <c r="B109" s="6" t="n">
        <v>24095</v>
      </c>
      <c r="C109" s="6" t="n">
        <v>20533</v>
      </c>
      <c r="D109" s="6" t="n">
        <v>17679</v>
      </c>
    </row>
    <row r="110">
      <c r="A110" s="4" t="inlineStr">
        <is>
          <t>ESS | Operating segments | Services and other revenue</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Total revenue</t>
        </is>
      </c>
      <c r="B112" s="6" t="n">
        <v>24095</v>
      </c>
      <c r="C112" s="6" t="n">
        <v>20533</v>
      </c>
      <c r="D112" s="6" t="n">
        <v>17679</v>
      </c>
    </row>
    <row r="113">
      <c r="A113" s="4" t="inlineStr">
        <is>
          <t>ESS | Operating segments | Service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Total revenue</t>
        </is>
      </c>
      <c r="B115" s="6" t="n">
        <v>16151</v>
      </c>
      <c r="C115" s="6" t="n">
        <v>13206</v>
      </c>
      <c r="D115" s="6" t="n">
        <v>11961</v>
      </c>
    </row>
    <row r="116">
      <c r="A116" s="4" t="inlineStr">
        <is>
          <t>ESS | Operating segments | Lease revenue</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Total revenue</t>
        </is>
      </c>
      <c r="B118" s="6" t="n">
        <v>7944</v>
      </c>
      <c r="C118" s="6" t="n">
        <v>7327</v>
      </c>
      <c r="D118" s="6" t="n">
        <v>5718</v>
      </c>
    </row>
    <row r="119">
      <c r="A119" s="4" t="inlineStr">
        <is>
          <t>ESS | Operating segments | Total equipment revenue</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Total revenue</t>
        </is>
      </c>
      <c r="B121" s="6" t="n">
        <v>0</v>
      </c>
      <c r="C121" s="6" t="n">
        <v>0</v>
      </c>
      <c r="D121" s="6" t="n">
        <v>0</v>
      </c>
    </row>
    <row r="122">
      <c r="A122" s="4" t="inlineStr">
        <is>
          <t>ESS | Operating segments | Equipment</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Total revenue</t>
        </is>
      </c>
      <c r="B124" s="6" t="n">
        <v>0</v>
      </c>
      <c r="C124" s="6" t="n">
        <v>0</v>
      </c>
      <c r="D124" s="6" t="n">
        <v>0</v>
      </c>
    </row>
    <row r="125">
      <c r="A125" s="4" t="inlineStr">
        <is>
          <t>ESS | Operating segments | Design, development and construction services</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Total revenue</t>
        </is>
      </c>
      <c r="B127" s="6" t="n">
        <v>0</v>
      </c>
      <c r="C127" s="6" t="n">
        <v>0</v>
      </c>
      <c r="D127" s="6" t="n">
        <v>0</v>
      </c>
    </row>
    <row r="128">
      <c r="A128" s="4" t="inlineStr">
        <is>
          <t>ESS | Operating segments | Lease revenue</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Total revenue</t>
        </is>
      </c>
      <c r="B130" s="6" t="n">
        <v>0</v>
      </c>
      <c r="C130" s="6" t="n">
        <v>0</v>
      </c>
      <c r="D130" s="6" t="n">
        <v>0</v>
      </c>
    </row>
    <row r="131">
      <c r="A131" s="4" t="inlineStr">
        <is>
          <t>ESS | Operating segments | North America</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Total revenue</t>
        </is>
      </c>
      <c r="B133" s="6" t="n">
        <v>24095</v>
      </c>
      <c r="C133" s="6" t="n">
        <v>20533</v>
      </c>
      <c r="D133" s="6" t="n">
        <v>17679</v>
      </c>
    </row>
    <row r="134">
      <c r="A134" s="4" t="inlineStr">
        <is>
          <t>ESS | Operating segments | South and Central America</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Total revenue</t>
        </is>
      </c>
      <c r="B136" s="6" t="n">
        <v>0</v>
      </c>
      <c r="C136" s="6" t="n">
        <v>0</v>
      </c>
      <c r="D136" s="6" t="n">
        <v>0</v>
      </c>
    </row>
    <row r="137">
      <c r="A137" s="4" t="inlineStr">
        <is>
          <t>ESS | Operating segments | Other</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Total revenue</t>
        </is>
      </c>
      <c r="B139" s="5" t="n">
        <v>0</v>
      </c>
      <c r="C139" s="5" t="n">
        <v>0</v>
      </c>
      <c r="D139"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Lease Income By Lease Type (Details) - USD ($) $ in Thousands</t>
        </is>
      </c>
      <c r="B1" s="2" t="inlineStr">
        <is>
          <t>12 Months Ended</t>
        </is>
      </c>
    </row>
    <row r="2">
      <c r="B2" s="2" t="inlineStr">
        <is>
          <t>Dec. 31, 2023</t>
        </is>
      </c>
      <c r="C2" s="2" t="inlineStr">
        <is>
          <t>Dec. 31, 2022</t>
        </is>
      </c>
      <c r="D2" s="2" t="inlineStr">
        <is>
          <t>Dec. 31, 2021</t>
        </is>
      </c>
    </row>
    <row r="3">
      <c r="A3" s="3" t="inlineStr">
        <is>
          <t>Sales-type lease revenue:</t>
        </is>
      </c>
      <c r="B3" s="4" t="inlineStr">
        <is>
          <t xml:space="preserve"> </t>
        </is>
      </c>
      <c r="C3" s="4" t="inlineStr">
        <is>
          <t xml:space="preserve"> </t>
        </is>
      </c>
      <c r="D3" s="4" t="inlineStr">
        <is>
          <t xml:space="preserve"> </t>
        </is>
      </c>
    </row>
    <row r="4">
      <c r="A4" s="4" t="inlineStr">
        <is>
          <t>Revenue at lease commencement</t>
        </is>
      </c>
      <c r="B4" s="5" t="n">
        <v>11429</v>
      </c>
      <c r="C4" s="5" t="n">
        <v>7557</v>
      </c>
      <c r="D4" s="5" t="n">
        <v>7998</v>
      </c>
    </row>
    <row r="5">
      <c r="A5" s="4" t="inlineStr">
        <is>
          <t>Interest income</t>
        </is>
      </c>
      <c r="B5" s="6" t="n">
        <v>2002</v>
      </c>
      <c r="C5" s="6" t="n">
        <v>1220</v>
      </c>
      <c r="D5" s="6" t="n">
        <v>728</v>
      </c>
    </row>
    <row r="6">
      <c r="A6" s="4" t="inlineStr">
        <is>
          <t>Total sales-type lease revenue</t>
        </is>
      </c>
      <c r="B6" s="6" t="n">
        <v>13431</v>
      </c>
      <c r="C6" s="6" t="n">
        <v>8777</v>
      </c>
      <c r="D6" s="6" t="n">
        <v>8726</v>
      </c>
    </row>
    <row r="7">
      <c r="A7" s="4" t="inlineStr">
        <is>
          <t>Operating lease revenue</t>
        </is>
      </c>
      <c r="B7" s="6" t="n">
        <v>47051</v>
      </c>
      <c r="C7" s="6" t="n">
        <v>64375</v>
      </c>
      <c r="D7" s="6" t="n">
        <v>65560</v>
      </c>
    </row>
    <row r="8">
      <c r="A8" s="4" t="inlineStr">
        <is>
          <t>Total lease revenue</t>
        </is>
      </c>
      <c r="B8" s="5" t="n">
        <v>60482</v>
      </c>
      <c r="C8" s="5" t="n">
        <v>73152</v>
      </c>
      <c r="D8" s="5" t="n">
        <v>74286</v>
      </c>
    </row>
    <row r="9">
      <c r="A9" s="4" t="inlineStr">
        <is>
          <t>Sales-Type Lease, Lease Income, Statement of Income or Comprehensive Income [Extensible Enumeration]</t>
        </is>
      </c>
      <c r="B9" s="4" t="inlineStr">
        <is>
          <t>Total revenue</t>
        </is>
      </c>
      <c r="C9" s="4" t="inlineStr">
        <is>
          <t>Total revenue</t>
        </is>
      </c>
      <c r="D9" s="4" t="inlineStr">
        <is>
          <t>Total revenue</t>
        </is>
      </c>
    </row>
    <row r="10">
      <c r="A10" s="4" t="inlineStr">
        <is>
          <t>Operating Lease, Lease Income, Statement of Income or Comprehensive Income [Extensible Enumeration]</t>
        </is>
      </c>
      <c r="B10" s="4" t="inlineStr">
        <is>
          <t>Total revenue</t>
        </is>
      </c>
      <c r="C10" s="4" t="inlineStr">
        <is>
          <t>Total revenue</t>
        </is>
      </c>
      <c r="D10" s="4" t="inlineStr">
        <is>
          <t>Total revenue</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REVENUE RECOGNITION - Lease Income Maturity (Details) $ in Thousands</t>
        </is>
      </c>
      <c r="B1" s="2" t="inlineStr">
        <is>
          <t>Dec. 31, 2023 USD ($)</t>
        </is>
      </c>
    </row>
    <row r="2">
      <c r="A2" s="3" t="inlineStr">
        <is>
          <t>December 31,</t>
        </is>
      </c>
      <c r="B2" s="4" t="inlineStr">
        <is>
          <t xml:space="preserve"> </t>
        </is>
      </c>
    </row>
    <row r="3">
      <c r="A3" s="4" t="inlineStr">
        <is>
          <t>2024</t>
        </is>
      </c>
      <c r="B3" s="5" t="n">
        <v>36008</v>
      </c>
    </row>
    <row r="4">
      <c r="A4" s="4" t="inlineStr">
        <is>
          <t>2025</t>
        </is>
      </c>
      <c r="B4" s="6" t="n">
        <v>31803</v>
      </c>
    </row>
    <row r="5">
      <c r="A5" s="4" t="inlineStr">
        <is>
          <t>2026</t>
        </is>
      </c>
      <c r="B5" s="6" t="n">
        <v>30579</v>
      </c>
    </row>
    <row r="6">
      <c r="A6" s="4" t="inlineStr">
        <is>
          <t>2027</t>
        </is>
      </c>
      <c r="B6" s="6" t="n">
        <v>25752</v>
      </c>
    </row>
    <row r="7">
      <c r="A7" s="4" t="inlineStr">
        <is>
          <t>2028</t>
        </is>
      </c>
      <c r="B7" s="6" t="n">
        <v>11687</v>
      </c>
    </row>
    <row r="8">
      <c r="A8" s="4" t="inlineStr">
        <is>
          <t>2029 and beyond</t>
        </is>
      </c>
      <c r="B8" s="6" t="n">
        <v>34588</v>
      </c>
    </row>
    <row r="9">
      <c r="A9" s="4" t="inlineStr">
        <is>
          <t>Total lease payments to be received</t>
        </is>
      </c>
      <c r="B9" s="5" t="n">
        <v>1704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Property and Equipment Subject to Operating Leases and Depreciation (Details) - USD ($) $ in Thousands</t>
        </is>
      </c>
      <c r="B1" s="2" t="inlineStr">
        <is>
          <t>12 Months Ended</t>
        </is>
      </c>
    </row>
    <row r="2">
      <c r="B2" s="2" t="inlineStr">
        <is>
          <t>Dec. 31, 2023</t>
        </is>
      </c>
      <c r="C2" s="2" t="inlineStr">
        <is>
          <t>Dec. 31, 2022</t>
        </is>
      </c>
      <c r="D2" s="2" t="inlineStr">
        <is>
          <t>Dec. 31, 2021</t>
        </is>
      </c>
    </row>
    <row r="3">
      <c r="A3" s="4" t="inlineStr">
        <is>
          <t>Customer premises equipment</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Cost</t>
        </is>
      </c>
      <c r="B5" s="5" t="n">
        <v>883565</v>
      </c>
      <c r="C5" s="5" t="n">
        <v>933669</v>
      </c>
      <c r="D5" s="4" t="inlineStr">
        <is>
          <t xml:space="preserve"> </t>
        </is>
      </c>
    </row>
    <row r="6">
      <c r="A6" s="4" t="inlineStr">
        <is>
          <t>Accumulated Depreciation</t>
        </is>
      </c>
      <c r="B6" s="6" t="n">
        <v>-716022</v>
      </c>
      <c r="C6" s="6" t="n">
        <v>-703110</v>
      </c>
      <c r="D6" s="4" t="inlineStr">
        <is>
          <t xml:space="preserve"> </t>
        </is>
      </c>
    </row>
    <row r="7">
      <c r="A7" s="4" t="inlineStr">
        <is>
          <t>Net</t>
        </is>
      </c>
      <c r="B7" s="6" t="n">
        <v>167543</v>
      </c>
      <c r="C7" s="6" t="n">
        <v>230559</v>
      </c>
      <c r="D7" s="4" t="inlineStr">
        <is>
          <t xml:space="preserve"> </t>
        </is>
      </c>
    </row>
    <row r="8">
      <c r="A8" s="4" t="inlineStr">
        <is>
          <t>Depreciation</t>
        </is>
      </c>
      <c r="B8" s="6" t="n">
        <v>168656</v>
      </c>
      <c r="C8" s="6" t="n">
        <v>221645</v>
      </c>
      <c r="D8" s="5" t="n">
        <v>247072</v>
      </c>
    </row>
    <row r="9">
      <c r="A9" s="4" t="inlineStr">
        <is>
          <t>Satellit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Cost</t>
        </is>
      </c>
      <c r="B11" s="6" t="n">
        <v>104620</v>
      </c>
      <c r="C11" s="6" t="n">
        <v>104620</v>
      </c>
      <c r="D11" s="4" t="inlineStr">
        <is>
          <t xml:space="preserve"> </t>
        </is>
      </c>
    </row>
    <row r="12">
      <c r="A12" s="4" t="inlineStr">
        <is>
          <t>Accumulated Depreciation</t>
        </is>
      </c>
      <c r="B12" s="6" t="n">
        <v>-59259</v>
      </c>
      <c r="C12" s="6" t="n">
        <v>-52284</v>
      </c>
      <c r="D12" s="4" t="inlineStr">
        <is>
          <t xml:space="preserve"> </t>
        </is>
      </c>
    </row>
    <row r="13">
      <c r="A13" s="4" t="inlineStr">
        <is>
          <t>Net</t>
        </is>
      </c>
      <c r="B13" s="6" t="n">
        <v>45361</v>
      </c>
      <c r="C13" s="6" t="n">
        <v>52336</v>
      </c>
      <c r="D13" s="4" t="inlineStr">
        <is>
          <t xml:space="preserve"> </t>
        </is>
      </c>
    </row>
    <row r="14">
      <c r="A14" s="4" t="inlineStr">
        <is>
          <t>Depreciation</t>
        </is>
      </c>
      <c r="B14" s="6" t="n">
        <v>6975</v>
      </c>
      <c r="C14" s="6" t="n">
        <v>6975</v>
      </c>
      <c r="D14" s="6" t="n">
        <v>6975</v>
      </c>
    </row>
    <row r="15">
      <c r="A15" s="4" t="inlineStr">
        <is>
          <t>Real estat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Cost</t>
        </is>
      </c>
      <c r="B17" s="6" t="n">
        <v>988185</v>
      </c>
      <c r="C17" s="6" t="n">
        <v>1038289</v>
      </c>
      <c r="D17" s="4" t="inlineStr">
        <is>
          <t xml:space="preserve"> </t>
        </is>
      </c>
    </row>
    <row r="18">
      <c r="A18" s="4" t="inlineStr">
        <is>
          <t>Accumulated Depreciation</t>
        </is>
      </c>
      <c r="B18" s="6" t="n">
        <v>-775281</v>
      </c>
      <c r="C18" s="6" t="n">
        <v>-755394</v>
      </c>
      <c r="D18" s="4" t="inlineStr">
        <is>
          <t xml:space="preserve"> </t>
        </is>
      </c>
    </row>
    <row r="19">
      <c r="A19" s="4" t="inlineStr">
        <is>
          <t>Net</t>
        </is>
      </c>
      <c r="B19" s="6" t="n">
        <v>212904</v>
      </c>
      <c r="C19" s="6" t="n">
        <v>282895</v>
      </c>
      <c r="D19" s="4" t="inlineStr">
        <is>
          <t xml:space="preserve"> </t>
        </is>
      </c>
    </row>
    <row r="20">
      <c r="A20" s="4" t="inlineStr">
        <is>
          <t>Depreciation</t>
        </is>
      </c>
      <c r="B20" s="5" t="n">
        <v>175631</v>
      </c>
      <c r="C20" s="5" t="n">
        <v>228620</v>
      </c>
      <c r="D20" s="5" t="n">
        <v>25404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SSEE ACCOUNTING - Schedule of Lease Assets and Liabilities (Details) - USD ($) $ in Thousands</t>
        </is>
      </c>
      <c r="B1" s="2" t="inlineStr">
        <is>
          <t>Dec. 31, 2023</t>
        </is>
      </c>
      <c r="C1" s="2" t="inlineStr">
        <is>
          <t>Dec. 31, 2022</t>
        </is>
      </c>
    </row>
    <row r="2">
      <c r="A2" s="3" t="inlineStr">
        <is>
          <t>Right-of-use assets:</t>
        </is>
      </c>
      <c r="B2" s="4" t="inlineStr">
        <is>
          <t xml:space="preserve"> </t>
        </is>
      </c>
      <c r="C2" s="4" t="inlineStr">
        <is>
          <t xml:space="preserve"> </t>
        </is>
      </c>
    </row>
    <row r="3">
      <c r="A3" s="4" t="inlineStr">
        <is>
          <t>Operating</t>
        </is>
      </c>
      <c r="B3" s="5" t="n">
        <v>1031303</v>
      </c>
      <c r="C3" s="5" t="n">
        <v>150632</v>
      </c>
    </row>
    <row r="4">
      <c r="A4" s="4" t="inlineStr">
        <is>
          <t>Finance</t>
        </is>
      </c>
      <c r="B4" s="6" t="n">
        <v>218807</v>
      </c>
      <c r="C4" s="6" t="n">
        <v>238748</v>
      </c>
    </row>
    <row r="5">
      <c r="A5" s="4" t="inlineStr">
        <is>
          <t>Total right-of-use assets</t>
        </is>
      </c>
      <c r="B5" s="6" t="n">
        <v>1250110</v>
      </c>
      <c r="C5" s="6" t="n">
        <v>389380</v>
      </c>
    </row>
    <row r="6">
      <c r="A6" s="3" t="inlineStr">
        <is>
          <t>Current:</t>
        </is>
      </c>
      <c r="B6" s="4" t="inlineStr">
        <is>
          <t xml:space="preserve"> </t>
        </is>
      </c>
      <c r="C6" s="4" t="inlineStr">
        <is>
          <t xml:space="preserve"> </t>
        </is>
      </c>
    </row>
    <row r="7">
      <c r="A7" s="4" t="inlineStr">
        <is>
          <t>Operating</t>
        </is>
      </c>
      <c r="B7" s="6" t="n">
        <v>155932</v>
      </c>
      <c r="C7" s="6" t="n">
        <v>17766</v>
      </c>
    </row>
    <row r="8">
      <c r="A8" s="4" t="inlineStr">
        <is>
          <t>Finance</t>
        </is>
      </c>
      <c r="B8" s="6" t="n">
        <v>0</v>
      </c>
      <c r="C8" s="6" t="n">
        <v>0</v>
      </c>
    </row>
    <row r="9">
      <c r="A9" s="4" t="inlineStr">
        <is>
          <t>Total current</t>
        </is>
      </c>
      <c r="B9" s="6" t="n">
        <v>155932</v>
      </c>
      <c r="C9" s="6" t="n">
        <v>17766</v>
      </c>
    </row>
    <row r="10">
      <c r="A10" s="3" t="inlineStr">
        <is>
          <t>Non-current:</t>
        </is>
      </c>
      <c r="B10" s="4" t="inlineStr">
        <is>
          <t xml:space="preserve"> </t>
        </is>
      </c>
      <c r="C10" s="4" t="inlineStr">
        <is>
          <t xml:space="preserve"> </t>
        </is>
      </c>
    </row>
    <row r="11">
      <c r="A11" s="4" t="inlineStr">
        <is>
          <t>Operating</t>
        </is>
      </c>
      <c r="B11" s="6" t="n">
        <v>897084</v>
      </c>
      <c r="C11" s="6" t="n">
        <v>135122</v>
      </c>
    </row>
    <row r="12">
      <c r="A12" s="4" t="inlineStr">
        <is>
          <t>Finance</t>
        </is>
      </c>
      <c r="B12" s="6" t="n">
        <v>0</v>
      </c>
      <c r="C12" s="6" t="n">
        <v>0</v>
      </c>
    </row>
    <row r="13">
      <c r="A13" s="4" t="inlineStr">
        <is>
          <t>Total non-current</t>
        </is>
      </c>
      <c r="B13" s="6" t="n">
        <v>897084</v>
      </c>
      <c r="C13" s="6" t="n">
        <v>135122</v>
      </c>
    </row>
    <row r="14">
      <c r="A14" s="4" t="inlineStr">
        <is>
          <t>Total lease liabilities</t>
        </is>
      </c>
      <c r="B14" s="5" t="n">
        <v>1053016</v>
      </c>
      <c r="C14" s="5" t="n">
        <v>152888</v>
      </c>
    </row>
    <row r="15">
      <c r="A15" s="4" t="inlineStr">
        <is>
          <t>Finance Lease, Right-of-Use Asset, Statement of Financial Position [Extensible Enumeration]</t>
        </is>
      </c>
      <c r="B15" s="4" t="inlineStr">
        <is>
          <t>Property, Plant, and Equipment and Finance Lease Right-of-Use Asset, after Accumulated Depreciation and Amortization</t>
        </is>
      </c>
      <c r="C15" s="4" t="inlineStr">
        <is>
          <t>Property, Plant, and Equipment and Finance Lease Right-of-Use Asset, after Accumulated Depreciation and Amortization</t>
        </is>
      </c>
    </row>
    <row r="16">
      <c r="A16" s="4" t="inlineStr">
        <is>
          <t>Operating Lease, Liability, Current, Statement of Financial Position [Extensible List]</t>
        </is>
      </c>
      <c r="B16" s="4" t="inlineStr">
        <is>
          <t>Trade accounts payable</t>
        </is>
      </c>
      <c r="C16" s="4" t="inlineStr">
        <is>
          <t>Trade accounts payable</t>
        </is>
      </c>
    </row>
    <row r="17">
      <c r="A17" s="4" t="inlineStr">
        <is>
          <t>Finance Lease, Liability, Current, Statement of Financial Position [Extensible Enumeration]</t>
        </is>
      </c>
      <c r="B17" s="4" t="inlineStr">
        <is>
          <t>Trade accounts payable</t>
        </is>
      </c>
      <c r="C17" s="4" t="inlineStr">
        <is>
          <t>Trade accounts payable</t>
        </is>
      </c>
    </row>
    <row r="18">
      <c r="A18" s="4" t="inlineStr">
        <is>
          <t>Finance Lease, Liability, Noncurrent, Statement of Financial Position [Extensible Enumeration]</t>
        </is>
      </c>
      <c r="B18" s="4" t="inlineStr">
        <is>
          <t>Deferred tax liabilities, net</t>
        </is>
      </c>
      <c r="C18" s="4" t="inlineStr">
        <is>
          <t>Deferred tax liabilities, net</t>
        </is>
      </c>
    </row>
    <row r="19">
      <c r="A19" s="4" t="inlineStr">
        <is>
          <t>Finance lease, accumulated amortization</t>
        </is>
      </c>
      <c r="B19" s="5" t="n">
        <v>149600</v>
      </c>
      <c r="C19" s="5" t="n">
        <v>121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478438</v>
      </c>
      <c r="C4" s="5" t="n">
        <v>138910</v>
      </c>
      <c r="D4" s="5" t="n">
        <v>110617</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21196</v>
      </c>
      <c r="C6" s="6" t="n">
        <v>5475</v>
      </c>
      <c r="D6" s="6" t="n">
        <v>-31317</v>
      </c>
    </row>
    <row r="7">
      <c r="A7" s="4" t="inlineStr">
        <is>
          <t>Unrealized gains (losses) on available-for-sale securities</t>
        </is>
      </c>
      <c r="B7" s="6" t="n">
        <v>-198</v>
      </c>
      <c r="C7" s="6" t="n">
        <v>-553</v>
      </c>
      <c r="D7" s="6" t="n">
        <v>490</v>
      </c>
    </row>
    <row r="8">
      <c r="A8" s="4" t="inlineStr">
        <is>
          <t>Other</t>
        </is>
      </c>
      <c r="B8" s="6" t="n">
        <v>98</v>
      </c>
      <c r="C8" s="6" t="n">
        <v>0</v>
      </c>
      <c r="D8" s="6" t="n">
        <v>-98</v>
      </c>
    </row>
    <row r="9">
      <c r="A9" s="3" t="inlineStr">
        <is>
          <t>Amounts reclassified to net income (loss):</t>
        </is>
      </c>
      <c r="B9" s="4" t="inlineStr">
        <is>
          <t xml:space="preserve"> </t>
        </is>
      </c>
      <c r="C9" s="4" t="inlineStr">
        <is>
          <t xml:space="preserve"> </t>
        </is>
      </c>
      <c r="D9" s="4" t="inlineStr">
        <is>
          <t xml:space="preserve"> </t>
        </is>
      </c>
    </row>
    <row r="10">
      <c r="A10" s="4" t="inlineStr">
        <is>
          <t>Realized losses (gains) on available-for-sale debt securities</t>
        </is>
      </c>
      <c r="B10" s="6" t="n">
        <v>247</v>
      </c>
      <c r="C10" s="6" t="n">
        <v>-17</v>
      </c>
      <c r="D10" s="6" t="n">
        <v>-5</v>
      </c>
    </row>
    <row r="11">
      <c r="A11" s="4" t="inlineStr">
        <is>
          <t>Total other comprehensive income (loss), net of tax</t>
        </is>
      </c>
      <c r="B11" s="6" t="n">
        <v>21343</v>
      </c>
      <c r="C11" s="6" t="n">
        <v>4905</v>
      </c>
      <c r="D11" s="6" t="n">
        <v>-30930</v>
      </c>
    </row>
    <row r="12">
      <c r="A12" s="4" t="inlineStr">
        <is>
          <t>Comprehensive income (loss)</t>
        </is>
      </c>
      <c r="B12" s="6" t="n">
        <v>-457095</v>
      </c>
      <c r="C12" s="6" t="n">
        <v>143815</v>
      </c>
      <c r="D12" s="6" t="n">
        <v>79687</v>
      </c>
    </row>
    <row r="13">
      <c r="A13" s="4" t="inlineStr">
        <is>
          <t>Less: Comprehensive loss (income) attributable to non-controlling interests</t>
        </is>
      </c>
      <c r="B13" s="6" t="n">
        <v>12919</v>
      </c>
      <c r="C13" s="6" t="n">
        <v>8795</v>
      </c>
      <c r="D13" s="6" t="n">
        <v>14543</v>
      </c>
    </row>
    <row r="14">
      <c r="A14" s="4" t="inlineStr">
        <is>
          <t>Comprehensive income (loss) attributable to HSSC</t>
        </is>
      </c>
      <c r="B14" s="5" t="n">
        <v>-444176</v>
      </c>
      <c r="C14" s="5" t="n">
        <v>152610</v>
      </c>
      <c r="D14" s="5" t="n">
        <v>942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LESSEE ACCOUNTING - Schedule of Lease Cost, Weighted Average Term, Discount Rates and Cash Flows (Details) - USD ($) $ in Thousand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30299</v>
      </c>
      <c r="C4" s="5" t="n">
        <v>25219</v>
      </c>
      <c r="D4" s="5" t="n">
        <v>23323</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27682</v>
      </c>
      <c r="C6" s="6" t="n">
        <v>29906</v>
      </c>
      <c r="D6" s="6" t="n">
        <v>29270</v>
      </c>
    </row>
    <row r="7">
      <c r="A7" s="4" t="inlineStr">
        <is>
          <t>Interest on lease liabilities</t>
        </is>
      </c>
      <c r="B7" s="6" t="n">
        <v>0</v>
      </c>
      <c r="C7" s="6" t="n">
        <v>7</v>
      </c>
      <c r="D7" s="6" t="n">
        <v>49</v>
      </c>
    </row>
    <row r="8">
      <c r="A8" s="4" t="inlineStr">
        <is>
          <t>Total finance lease cost</t>
        </is>
      </c>
      <c r="B8" s="6" t="n">
        <v>27682</v>
      </c>
      <c r="C8" s="6" t="n">
        <v>29913</v>
      </c>
      <c r="D8" s="6" t="n">
        <v>29319</v>
      </c>
    </row>
    <row r="9">
      <c r="A9" s="4" t="inlineStr">
        <is>
          <t>Short-term lease cost</t>
        </is>
      </c>
      <c r="B9" s="6" t="n">
        <v>0</v>
      </c>
      <c r="C9" s="6" t="n">
        <v>258</v>
      </c>
      <c r="D9" s="6" t="n">
        <v>0</v>
      </c>
    </row>
    <row r="10">
      <c r="A10" s="4" t="inlineStr">
        <is>
          <t>Variable lease cost</t>
        </is>
      </c>
      <c r="B10" s="6" t="n">
        <v>0</v>
      </c>
      <c r="C10" s="6" t="n">
        <v>2246</v>
      </c>
      <c r="D10" s="6" t="n">
        <v>1895</v>
      </c>
    </row>
    <row r="11">
      <c r="A11" s="4" t="inlineStr">
        <is>
          <t>Total lease cost</t>
        </is>
      </c>
      <c r="B11" s="5" t="n">
        <v>57981</v>
      </c>
      <c r="C11" s="5" t="n">
        <v>57636</v>
      </c>
      <c r="D11" s="6" t="n">
        <v>54537</v>
      </c>
    </row>
    <row r="12">
      <c r="A12" s="3" t="inlineStr">
        <is>
          <t>Weighted-average remaining lease term:</t>
        </is>
      </c>
      <c r="B12" s="4" t="inlineStr">
        <is>
          <t xml:space="preserve"> </t>
        </is>
      </c>
      <c r="C12" s="4" t="inlineStr">
        <is>
          <t xml:space="preserve"> </t>
        </is>
      </c>
      <c r="D12" s="4" t="inlineStr">
        <is>
          <t xml:space="preserve"> </t>
        </is>
      </c>
    </row>
    <row r="13">
      <c r="A13" s="4" t="inlineStr">
        <is>
          <t>Finance leases</t>
        </is>
      </c>
      <c r="B13" s="4" t="inlineStr">
        <is>
          <t>0 years</t>
        </is>
      </c>
      <c r="C13" s="4" t="inlineStr">
        <is>
          <t>0 years</t>
        </is>
      </c>
      <c r="D13" s="4" t="inlineStr">
        <is>
          <t xml:space="preserve"> </t>
        </is>
      </c>
    </row>
    <row r="14">
      <c r="A14" s="4" t="inlineStr">
        <is>
          <t>Operating leases</t>
        </is>
      </c>
      <c r="B14" s="4" t="inlineStr">
        <is>
          <t>7 years 6 months</t>
        </is>
      </c>
      <c r="C14" s="4" t="inlineStr">
        <is>
          <t>8 years</t>
        </is>
      </c>
      <c r="D14" s="4" t="inlineStr">
        <is>
          <t xml:space="preserve"> </t>
        </is>
      </c>
    </row>
    <row r="15">
      <c r="A15" s="3" t="inlineStr">
        <is>
          <t>Weighted-average discount rate:</t>
        </is>
      </c>
      <c r="B15" s="4" t="inlineStr">
        <is>
          <t xml:space="preserve"> </t>
        </is>
      </c>
      <c r="C15" s="4" t="inlineStr">
        <is>
          <t xml:space="preserve"> </t>
        </is>
      </c>
      <c r="D15" s="4" t="inlineStr">
        <is>
          <t xml:space="preserve"> </t>
        </is>
      </c>
    </row>
    <row r="16">
      <c r="A16" s="4" t="inlineStr">
        <is>
          <t>Finance leases</t>
        </is>
      </c>
      <c r="B16" s="11" t="n">
        <v>0</v>
      </c>
      <c r="C16" s="11" t="n">
        <v>0</v>
      </c>
      <c r="D16" s="4" t="inlineStr">
        <is>
          <t xml:space="preserve"> </t>
        </is>
      </c>
    </row>
    <row r="17">
      <c r="A17" s="4" t="inlineStr">
        <is>
          <t>Operating leases</t>
        </is>
      </c>
      <c r="B17" s="13" t="n">
        <v>0.121</v>
      </c>
      <c r="C17" s="13" t="n">
        <v>0.059</v>
      </c>
      <c r="D17" s="4" t="inlineStr">
        <is>
          <t xml:space="preserve"> </t>
        </is>
      </c>
    </row>
    <row r="18">
      <c r="A18" s="3" t="inlineStr">
        <is>
          <t>Cash paid for amounts included in the measurement of lease liabilities:</t>
        </is>
      </c>
      <c r="B18" s="4" t="inlineStr">
        <is>
          <t xml:space="preserve"> </t>
        </is>
      </c>
      <c r="C18" s="4" t="inlineStr">
        <is>
          <t xml:space="preserve"> </t>
        </is>
      </c>
      <c r="D18" s="4" t="inlineStr">
        <is>
          <t xml:space="preserve"> </t>
        </is>
      </c>
    </row>
    <row r="19">
      <c r="A19" s="4" t="inlineStr">
        <is>
          <t>Operating cash flows from operating leases</t>
        </is>
      </c>
      <c r="B19" s="5" t="n">
        <v>22981</v>
      </c>
      <c r="C19" s="5" t="n">
        <v>24653</v>
      </c>
      <c r="D19" s="6" t="n">
        <v>21808</v>
      </c>
    </row>
    <row r="20">
      <c r="A20" s="4" t="inlineStr">
        <is>
          <t>Operating cash flows from finance leases</t>
        </is>
      </c>
      <c r="B20" s="6" t="n">
        <v>0</v>
      </c>
      <c r="C20" s="6" t="n">
        <v>7</v>
      </c>
      <c r="D20" s="6" t="n">
        <v>49</v>
      </c>
    </row>
    <row r="21">
      <c r="A21" s="4" t="inlineStr">
        <is>
          <t>Financing cash flows from finance leases</t>
        </is>
      </c>
      <c r="B21" s="6" t="n">
        <v>0</v>
      </c>
      <c r="C21" s="6" t="n">
        <v>124</v>
      </c>
      <c r="D21" s="6" t="n">
        <v>430</v>
      </c>
    </row>
    <row r="22">
      <c r="A22" s="4" t="inlineStr">
        <is>
          <t>Right-of-use asset obtained in exchange for lease liability</t>
        </is>
      </c>
      <c r="B22" s="5" t="n">
        <v>903000</v>
      </c>
      <c r="C22" s="5" t="n">
        <v>4300</v>
      </c>
      <c r="D22" s="5" t="n">
        <v>261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SSEE ACCOUNTING - Schedule of Lease Liability Maturity (Details) $ in Thousands</t>
        </is>
      </c>
      <c r="B1" s="2" t="inlineStr">
        <is>
          <t>Dec. 31, 2023 USD ($)</t>
        </is>
      </c>
    </row>
    <row r="2">
      <c r="A2" s="3" t="inlineStr">
        <is>
          <t>Operating Leases</t>
        </is>
      </c>
      <c r="B2" s="4" t="inlineStr">
        <is>
          <t xml:space="preserve"> </t>
        </is>
      </c>
    </row>
    <row r="3">
      <c r="A3" s="4" t="inlineStr">
        <is>
          <t>2024</t>
        </is>
      </c>
      <c r="B3" s="5" t="n">
        <v>233766</v>
      </c>
    </row>
    <row r="4">
      <c r="A4" s="4" t="inlineStr">
        <is>
          <t>2025</t>
        </is>
      </c>
      <c r="B4" s="6" t="n">
        <v>215227</v>
      </c>
    </row>
    <row r="5">
      <c r="A5" s="4" t="inlineStr">
        <is>
          <t>2026</t>
        </is>
      </c>
      <c r="B5" s="6" t="n">
        <v>213422</v>
      </c>
    </row>
    <row r="6">
      <c r="A6" s="4" t="inlineStr">
        <is>
          <t>2027</t>
        </is>
      </c>
      <c r="B6" s="6" t="n">
        <v>211936</v>
      </c>
    </row>
    <row r="7">
      <c r="A7" s="4" t="inlineStr">
        <is>
          <t>2028</t>
        </is>
      </c>
      <c r="B7" s="6" t="n">
        <v>209986</v>
      </c>
    </row>
    <row r="8">
      <c r="A8" s="4" t="inlineStr">
        <is>
          <t>2029 and beyond</t>
        </is>
      </c>
      <c r="B8" s="6" t="n">
        <v>480414</v>
      </c>
    </row>
    <row r="9">
      <c r="A9" s="4" t="inlineStr">
        <is>
          <t>Total future minimum lease payments</t>
        </is>
      </c>
      <c r="B9" s="6" t="n">
        <v>1564751</v>
      </c>
    </row>
    <row r="10">
      <c r="A10" s="4" t="inlineStr">
        <is>
          <t>Less: Interest</t>
        </is>
      </c>
      <c r="B10" s="6" t="n">
        <v>-511735</v>
      </c>
    </row>
    <row r="11">
      <c r="A11" s="4" t="inlineStr">
        <is>
          <t>Total lease liabilities</t>
        </is>
      </c>
      <c r="B11" s="5" t="n">
        <v>10530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4" customWidth="1" min="2" max="2"/>
    <col width="16" customWidth="1" min="3" max="3"/>
  </cols>
  <sheetData>
    <row r="1">
      <c r="A1" s="1" t="inlineStr">
        <is>
          <t>BUSINESS COMBINATIONS AND DECONSOLIDATIONS - Narrative (Details) - USD ($)</t>
        </is>
      </c>
      <c r="C1" s="2" t="inlineStr">
        <is>
          <t>12 Months Ended</t>
        </is>
      </c>
    </row>
    <row r="2">
      <c r="B2" s="2" t="inlineStr">
        <is>
          <t>Jan. 04, 2022</t>
        </is>
      </c>
      <c r="C2" s="2" t="inlineStr">
        <is>
          <t>Dec. 31, 2023</t>
        </is>
      </c>
    </row>
    <row r="3">
      <c r="A3" s="3" t="inlineStr">
        <is>
          <t>Business Acquisition [Line Items]</t>
        </is>
      </c>
      <c r="B3" s="4" t="inlineStr">
        <is>
          <t xml:space="preserve"> </t>
        </is>
      </c>
      <c r="C3" s="4" t="inlineStr">
        <is>
          <t xml:space="preserve"> </t>
        </is>
      </c>
    </row>
    <row r="4">
      <c r="A4" s="4" t="inlineStr">
        <is>
          <t>Gain (loss) on sale of investments</t>
        </is>
      </c>
      <c r="B4" s="4" t="inlineStr">
        <is>
          <t xml:space="preserve"> </t>
        </is>
      </c>
      <c r="C4" s="5" t="n">
        <v>0</v>
      </c>
    </row>
    <row r="5">
      <c r="A5" s="4" t="inlineStr">
        <is>
          <t>India JV</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Equity interest, percentage in joint venture</t>
        </is>
      </c>
      <c r="B7" s="11" t="n">
        <v>0.67</v>
      </c>
      <c r="C7" s="4" t="inlineStr">
        <is>
          <t xml:space="preserve"> </t>
        </is>
      </c>
    </row>
    <row r="8">
      <c r="A8" s="4" t="inlineStr">
        <is>
          <t>Hughes Systique</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Ownership interest in related party (as a percent)</t>
        </is>
      </c>
      <c r="B10" s="4" t="inlineStr">
        <is>
          <t xml:space="preserve"> </t>
        </is>
      </c>
      <c r="C10" s="13" t="n">
        <v>0.422</v>
      </c>
    </row>
    <row r="11">
      <c r="A11" s="4" t="inlineStr">
        <is>
          <t>Hughes Systique | Related Party | Kaul Brother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Ownership interest in related party (as a percent)</t>
        </is>
      </c>
      <c r="B13" s="4" t="inlineStr">
        <is>
          <t xml:space="preserve"> </t>
        </is>
      </c>
      <c r="C13" s="11" t="n">
        <v>0.25</v>
      </c>
    </row>
    <row r="14">
      <c r="A14" s="4" t="inlineStr">
        <is>
          <t>India JV | Bharti</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Ownership interest</t>
        </is>
      </c>
      <c r="B16" s="11" t="n">
        <v>0.33</v>
      </c>
      <c r="C16" s="4" t="inlineStr">
        <is>
          <t xml:space="preserve"> </t>
        </is>
      </c>
    </row>
    <row r="17">
      <c r="A17" s="4" t="inlineStr">
        <is>
          <t>India Joint Venture</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Total purchase price</t>
        </is>
      </c>
      <c r="B19" s="5" t="n">
        <v>38195000</v>
      </c>
      <c r="C19" s="4" t="inlineStr">
        <is>
          <t xml:space="preserve"> </t>
        </is>
      </c>
    </row>
    <row r="20">
      <c r="A20" s="4" t="inlineStr">
        <is>
          <t>Payments to acquire business, net</t>
        </is>
      </c>
      <c r="B20" s="6" t="n">
        <v>7900000</v>
      </c>
      <c r="C20" s="4" t="inlineStr">
        <is>
          <t xml:space="preserve"> </t>
        </is>
      </c>
    </row>
    <row r="21">
      <c r="A21" s="4" t="inlineStr">
        <is>
          <t>Other intangible assets</t>
        </is>
      </c>
      <c r="B21" s="5" t="n">
        <v>4428000</v>
      </c>
      <c r="C21" s="4" t="inlineStr">
        <is>
          <t xml:space="preserve"> </t>
        </is>
      </c>
    </row>
    <row r="22">
      <c r="A22" s="4" t="inlineStr">
        <is>
          <t>India Joint Venture | Customer Relationships</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Other intangible assets</t>
        </is>
      </c>
      <c r="B24" s="4" t="inlineStr">
        <is>
          <t xml:space="preserve"> </t>
        </is>
      </c>
      <c r="C24" s="5" t="n">
        <v>4400000</v>
      </c>
    </row>
    <row r="25">
      <c r="A25" s="4" t="inlineStr">
        <is>
          <t>Amortization period</t>
        </is>
      </c>
      <c r="B25" s="4" t="inlineStr">
        <is>
          <t xml:space="preserve"> </t>
        </is>
      </c>
      <c r="C25"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AND DECONSOLIDATIONS - Schedule of Recognized Identified Assets and Liabilities Assumed (Details) - USD ($) $ in Thousands</t>
        </is>
      </c>
      <c r="B1" s="2" t="inlineStr">
        <is>
          <t>Dec. 31, 2023</t>
        </is>
      </c>
      <c r="C1" s="2" t="inlineStr">
        <is>
          <t>Dec. 31, 2022</t>
        </is>
      </c>
      <c r="D1" s="2" t="inlineStr">
        <is>
          <t>Jan. 04, 2022</t>
        </is>
      </c>
      <c r="E1" s="2" t="inlineStr">
        <is>
          <t>Dec. 31, 2021</t>
        </is>
      </c>
      <c r="F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perty and equipment, net</t>
        </is>
      </c>
      <c r="B3" s="5" t="n">
        <v>0</v>
      </c>
      <c r="C3" s="5" t="n">
        <v>532491</v>
      </c>
      <c r="D3" s="4" t="inlineStr">
        <is>
          <t xml:space="preserve"> </t>
        </is>
      </c>
      <c r="E3" s="5" t="n">
        <v>511086</v>
      </c>
      <c r="F3" s="5" t="n">
        <v>511597</v>
      </c>
    </row>
    <row r="4">
      <c r="A4" s="4" t="inlineStr">
        <is>
          <t>India Joint Ventur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rade accounts receivable and contract assets, net</t>
        </is>
      </c>
      <c r="B6" s="4" t="inlineStr">
        <is>
          <t xml:space="preserve"> </t>
        </is>
      </c>
      <c r="C6" s="4" t="inlineStr">
        <is>
          <t xml:space="preserve"> </t>
        </is>
      </c>
      <c r="D6" s="5" t="n">
        <v>6160</v>
      </c>
      <c r="E6" s="4" t="inlineStr">
        <is>
          <t xml:space="preserve"> </t>
        </is>
      </c>
      <c r="F6" s="4" t="inlineStr">
        <is>
          <t xml:space="preserve"> </t>
        </is>
      </c>
    </row>
    <row r="7">
      <c r="A7" s="4" t="inlineStr">
        <is>
          <t>Other current assets</t>
        </is>
      </c>
      <c r="B7" s="4" t="inlineStr">
        <is>
          <t xml:space="preserve"> </t>
        </is>
      </c>
      <c r="C7" s="4" t="inlineStr">
        <is>
          <t xml:space="preserve"> </t>
        </is>
      </c>
      <c r="D7" s="6" t="n">
        <v>2085</v>
      </c>
      <c r="E7" s="4" t="inlineStr">
        <is>
          <t xml:space="preserve"> </t>
        </is>
      </c>
      <c r="F7" s="4" t="inlineStr">
        <is>
          <t xml:space="preserve"> </t>
        </is>
      </c>
    </row>
    <row r="8">
      <c r="A8" s="4" t="inlineStr">
        <is>
          <t>Property and equipment</t>
        </is>
      </c>
      <c r="B8" s="4" t="inlineStr">
        <is>
          <t xml:space="preserve"> </t>
        </is>
      </c>
      <c r="C8" s="4" t="inlineStr">
        <is>
          <t xml:space="preserve"> </t>
        </is>
      </c>
      <c r="D8" s="6" t="n">
        <v>4669</v>
      </c>
      <c r="E8" s="4" t="inlineStr">
        <is>
          <t xml:space="preserve"> </t>
        </is>
      </c>
      <c r="F8" s="4" t="inlineStr">
        <is>
          <t xml:space="preserve"> </t>
        </is>
      </c>
    </row>
    <row r="9">
      <c r="A9" s="4" t="inlineStr">
        <is>
          <t>Property and equipment, net</t>
        </is>
      </c>
      <c r="B9" s="4" t="inlineStr">
        <is>
          <t xml:space="preserve"> </t>
        </is>
      </c>
      <c r="C9" s="4" t="inlineStr">
        <is>
          <t xml:space="preserve"> </t>
        </is>
      </c>
      <c r="D9" s="6" t="n">
        <v>23086</v>
      </c>
      <c r="E9" s="4" t="inlineStr">
        <is>
          <t xml:space="preserve"> </t>
        </is>
      </c>
      <c r="F9" s="4" t="inlineStr">
        <is>
          <t xml:space="preserve"> </t>
        </is>
      </c>
    </row>
    <row r="10">
      <c r="A10" s="4" t="inlineStr">
        <is>
          <t>Other intangible assets</t>
        </is>
      </c>
      <c r="B10" s="4" t="inlineStr">
        <is>
          <t xml:space="preserve"> </t>
        </is>
      </c>
      <c r="C10" s="4" t="inlineStr">
        <is>
          <t xml:space="preserve"> </t>
        </is>
      </c>
      <c r="D10" s="6" t="n">
        <v>4428</v>
      </c>
      <c r="E10" s="4" t="inlineStr">
        <is>
          <t xml:space="preserve"> </t>
        </is>
      </c>
      <c r="F10" s="4" t="inlineStr">
        <is>
          <t xml:space="preserve"> </t>
        </is>
      </c>
    </row>
    <row r="11">
      <c r="A11" s="4" t="inlineStr">
        <is>
          <t>Total assets</t>
        </is>
      </c>
      <c r="B11" s="4" t="inlineStr">
        <is>
          <t xml:space="preserve"> </t>
        </is>
      </c>
      <c r="C11" s="4" t="inlineStr">
        <is>
          <t xml:space="preserve"> </t>
        </is>
      </c>
      <c r="D11" s="6" t="n">
        <v>40428</v>
      </c>
      <c r="E11" s="4" t="inlineStr">
        <is>
          <t xml:space="preserve"> </t>
        </is>
      </c>
      <c r="F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de accounts payable</t>
        </is>
      </c>
      <c r="B13" s="4" t="inlineStr">
        <is>
          <t xml:space="preserve"> </t>
        </is>
      </c>
      <c r="C13" s="4" t="inlineStr">
        <is>
          <t xml:space="preserve"> </t>
        </is>
      </c>
      <c r="D13" s="6" t="n">
        <v>133</v>
      </c>
      <c r="E13" s="4" t="inlineStr">
        <is>
          <t xml:space="preserve"> </t>
        </is>
      </c>
      <c r="F13" s="4" t="inlineStr">
        <is>
          <t xml:space="preserve"> </t>
        </is>
      </c>
    </row>
    <row r="14">
      <c r="A14" s="4" t="inlineStr">
        <is>
          <t>Accrued expenses and other current liabilities</t>
        </is>
      </c>
      <c r="B14" s="4" t="inlineStr">
        <is>
          <t xml:space="preserve"> </t>
        </is>
      </c>
      <c r="C14" s="4" t="inlineStr">
        <is>
          <t xml:space="preserve"> </t>
        </is>
      </c>
      <c r="D14" s="6" t="n">
        <v>986</v>
      </c>
      <c r="E14" s="4" t="inlineStr">
        <is>
          <t xml:space="preserve"> </t>
        </is>
      </c>
      <c r="F14" s="4" t="inlineStr">
        <is>
          <t xml:space="preserve"> </t>
        </is>
      </c>
    </row>
    <row r="15">
      <c r="A15" s="4" t="inlineStr">
        <is>
          <t>Deferred tax liabilities</t>
        </is>
      </c>
      <c r="B15" s="4" t="inlineStr">
        <is>
          <t xml:space="preserve"> </t>
        </is>
      </c>
      <c r="C15" s="4" t="inlineStr">
        <is>
          <t xml:space="preserve"> </t>
        </is>
      </c>
      <c r="D15" s="6" t="n">
        <v>1114</v>
      </c>
      <c r="E15" s="4" t="inlineStr">
        <is>
          <t xml:space="preserve"> </t>
        </is>
      </c>
      <c r="F15" s="4" t="inlineStr">
        <is>
          <t xml:space="preserve"> </t>
        </is>
      </c>
    </row>
    <row r="16">
      <c r="A16" s="4" t="inlineStr">
        <is>
          <t>Total liabilities</t>
        </is>
      </c>
      <c r="B16" s="4" t="inlineStr">
        <is>
          <t xml:space="preserve"> </t>
        </is>
      </c>
      <c r="C16" s="4" t="inlineStr">
        <is>
          <t xml:space="preserve"> </t>
        </is>
      </c>
      <c r="D16" s="6" t="n">
        <v>2233</v>
      </c>
      <c r="E16" s="4" t="inlineStr">
        <is>
          <t xml:space="preserve"> </t>
        </is>
      </c>
      <c r="F16" s="4" t="inlineStr">
        <is>
          <t xml:space="preserve"> </t>
        </is>
      </c>
    </row>
    <row r="17">
      <c r="A17" s="4" t="inlineStr">
        <is>
          <t>Total purchase price</t>
        </is>
      </c>
      <c r="B17" s="4" t="inlineStr">
        <is>
          <t xml:space="preserve"> </t>
        </is>
      </c>
      <c r="C17" s="4" t="inlineStr">
        <is>
          <t xml:space="preserve"> </t>
        </is>
      </c>
      <c r="D17" s="5" t="n">
        <v>38195</v>
      </c>
      <c r="E17" s="4" t="inlineStr">
        <is>
          <t xml:space="preserve"> </t>
        </is>
      </c>
      <c r="F1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Foreign currency translation adjustments, before tax</t>
        </is>
      </c>
      <c r="B4" s="5" t="n">
        <v>17546</v>
      </c>
      <c r="C4" s="5" t="n">
        <v>3767</v>
      </c>
      <c r="D4" s="5" t="n">
        <v>-26929</v>
      </c>
    </row>
    <row r="5">
      <c r="A5" s="4" t="inlineStr">
        <is>
          <t>Foreign currency translation adjustments, tax</t>
        </is>
      </c>
      <c r="B5" s="6" t="n">
        <v>0</v>
      </c>
      <c r="C5" s="6" t="n">
        <v>0</v>
      </c>
      <c r="D5" s="6" t="n">
        <v>0</v>
      </c>
    </row>
    <row r="6">
      <c r="A6" s="4" t="inlineStr">
        <is>
          <t>Foreign currency translation adjustments, net of tax</t>
        </is>
      </c>
      <c r="B6" s="6" t="n">
        <v>17546</v>
      </c>
      <c r="C6" s="6" t="n">
        <v>3767</v>
      </c>
      <c r="D6" s="6" t="n">
        <v>-26929</v>
      </c>
    </row>
    <row r="7">
      <c r="A7" s="4" t="inlineStr">
        <is>
          <t>Unrealized holding gains (losses) on available-for-sale securities, before tax</t>
        </is>
      </c>
      <c r="B7" s="6" t="n">
        <v>-220</v>
      </c>
      <c r="C7" s="6" t="n">
        <v>475</v>
      </c>
      <c r="D7" s="6" t="n">
        <v>-448</v>
      </c>
    </row>
    <row r="8">
      <c r="A8" s="4" t="inlineStr">
        <is>
          <t>Unrealized holding gains (losses) on available-for-sale securities, tax</t>
        </is>
      </c>
      <c r="B8" s="6" t="n">
        <v>22</v>
      </c>
      <c r="C8" s="6" t="n">
        <v>-1028</v>
      </c>
      <c r="D8" s="6" t="n">
        <v>938</v>
      </c>
    </row>
    <row r="9">
      <c r="A9" s="4" t="inlineStr">
        <is>
          <t>Unrealized holding gains (losses) on available-for-sale securities, net of tax</t>
        </is>
      </c>
      <c r="B9" s="6" t="n">
        <v>-198</v>
      </c>
      <c r="C9" s="6" t="n">
        <v>-553</v>
      </c>
      <c r="D9" s="6" t="n">
        <v>490</v>
      </c>
    </row>
    <row r="10">
      <c r="A10" s="4" t="inlineStr">
        <is>
          <t>Recognition of previously unrealized (gains) losses on available-for-sale securities included in net income (loss), before tax</t>
        </is>
      </c>
      <c r="B10" s="6" t="n">
        <v>247</v>
      </c>
      <c r="C10" s="6" t="n">
        <v>-17</v>
      </c>
      <c r="D10" s="6" t="n">
        <v>-5</v>
      </c>
    </row>
    <row r="11">
      <c r="A11" s="4" t="inlineStr">
        <is>
          <t>Recognition of previously unrealized (gains) losses on available-for-sale securities included in net income (loss), tax</t>
        </is>
      </c>
      <c r="B11" s="6" t="n">
        <v>0</v>
      </c>
      <c r="C11" s="6" t="n">
        <v>0</v>
      </c>
      <c r="D11" s="6" t="n">
        <v>0</v>
      </c>
    </row>
    <row r="12">
      <c r="A12" s="4" t="inlineStr">
        <is>
          <t>Recognition of previously unrealized (gains) losses on available-for-sale securities included in net income (loss), net of tax</t>
        </is>
      </c>
      <c r="B12" s="6" t="n">
        <v>247</v>
      </c>
      <c r="C12" s="6" t="n">
        <v>-17</v>
      </c>
      <c r="D12" s="6" t="n">
        <v>-5</v>
      </c>
    </row>
    <row r="13">
      <c r="A13" s="4" t="inlineStr">
        <is>
          <t>Other, before tax</t>
        </is>
      </c>
      <c r="B13" s="6" t="n">
        <v>98</v>
      </c>
      <c r="C13" s="4" t="inlineStr">
        <is>
          <t xml:space="preserve"> </t>
        </is>
      </c>
      <c r="D13" s="6" t="n">
        <v>-98</v>
      </c>
    </row>
    <row r="14">
      <c r="A14" s="4" t="inlineStr">
        <is>
          <t>Other, tax</t>
        </is>
      </c>
      <c r="B14" s="6" t="n">
        <v>0</v>
      </c>
      <c r="C14" s="4" t="inlineStr">
        <is>
          <t xml:space="preserve"> </t>
        </is>
      </c>
      <c r="D14" s="6" t="n">
        <v>0</v>
      </c>
    </row>
    <row r="15">
      <c r="A15" s="4" t="inlineStr">
        <is>
          <t>Other, net of tax</t>
        </is>
      </c>
      <c r="B15" s="6" t="n">
        <v>98</v>
      </c>
      <c r="C15" s="4" t="inlineStr">
        <is>
          <t xml:space="preserve"> </t>
        </is>
      </c>
      <c r="D15" s="6" t="n">
        <v>-98</v>
      </c>
    </row>
    <row r="16">
      <c r="A16" s="4" t="inlineStr">
        <is>
          <t>Other comprehensive income (loss), before tax</t>
        </is>
      </c>
      <c r="B16" s="6" t="n">
        <v>17671</v>
      </c>
      <c r="C16" s="6" t="n">
        <v>4225</v>
      </c>
      <c r="D16" s="6" t="n">
        <v>-27480</v>
      </c>
    </row>
    <row r="17">
      <c r="A17" s="4" t="inlineStr">
        <is>
          <t>Other comprehensive income (loss), tax</t>
        </is>
      </c>
      <c r="B17" s="6" t="n">
        <v>22</v>
      </c>
      <c r="C17" s="6" t="n">
        <v>-1028</v>
      </c>
      <c r="D17" s="6" t="n">
        <v>938</v>
      </c>
    </row>
    <row r="18">
      <c r="A18" s="4" t="inlineStr">
        <is>
          <t>Comprehensive income (loss) attributable to HSSC</t>
        </is>
      </c>
      <c r="B18" s="5" t="n">
        <v>17693</v>
      </c>
      <c r="C18" s="5" t="n">
        <v>3197</v>
      </c>
      <c r="D18" s="5" t="n">
        <v>-2654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2147863</v>
      </c>
      <c r="C4" s="5" t="n">
        <v>2068989</v>
      </c>
      <c r="D4" s="5" t="n">
        <v>2076376</v>
      </c>
    </row>
    <row r="5">
      <c r="A5" s="4" t="inlineStr">
        <is>
          <t>Foreign currency translation adjustments</t>
        </is>
      </c>
      <c r="B5" s="6" t="n">
        <v>17546</v>
      </c>
      <c r="C5" s="6" t="n">
        <v>3767</v>
      </c>
      <c r="D5" s="6" t="n">
        <v>-26929</v>
      </c>
    </row>
    <row r="6">
      <c r="A6" s="4" t="inlineStr">
        <is>
          <t>Total other comprehensive income (loss), net of tax</t>
        </is>
      </c>
      <c r="B6" s="6" t="n">
        <v>21343</v>
      </c>
      <c r="C6" s="6" t="n">
        <v>4905</v>
      </c>
      <c r="D6" s="6" t="n">
        <v>-30930</v>
      </c>
    </row>
    <row r="7">
      <c r="A7" s="4" t="inlineStr">
        <is>
          <t>Ending balance</t>
        </is>
      </c>
      <c r="B7" s="6" t="n">
        <v>1679089</v>
      </c>
      <c r="C7" s="6" t="n">
        <v>2147863</v>
      </c>
      <c r="D7" s="6" t="n">
        <v>2068989</v>
      </c>
    </row>
    <row r="8">
      <c r="A8" s="4" t="inlineStr">
        <is>
          <t>Accumulated Other Comprehensive Income (Loss)</t>
        </is>
      </c>
      <c r="B8" s="4" t="inlineStr">
        <is>
          <t xml:space="preserve"> </t>
        </is>
      </c>
      <c r="C8" s="4" t="inlineStr">
        <is>
          <t xml:space="preserve"> </t>
        </is>
      </c>
      <c r="D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row>
    <row r="10">
      <c r="A10" s="4" t="inlineStr">
        <is>
          <t>Beginning balance</t>
        </is>
      </c>
      <c r="B10" s="6" t="n">
        <v>-170184</v>
      </c>
      <c r="C10" s="6" t="n">
        <v>-173381</v>
      </c>
      <c r="D10" s="4" t="inlineStr">
        <is>
          <t xml:space="preserve"> </t>
        </is>
      </c>
    </row>
    <row r="11">
      <c r="A11" s="4" t="inlineStr">
        <is>
          <t>Foreign currency translation adjustments</t>
        </is>
      </c>
      <c r="B11" s="6" t="n">
        <v>17644</v>
      </c>
      <c r="C11" s="6" t="n">
        <v>3767</v>
      </c>
      <c r="D11" s="4" t="inlineStr">
        <is>
          <t xml:space="preserve"> </t>
        </is>
      </c>
    </row>
    <row r="12">
      <c r="A12" s="4" t="inlineStr">
        <is>
          <t>Other comprehensive income (loss) before reclassifications</t>
        </is>
      </c>
      <c r="B12" s="6" t="n">
        <v>-198</v>
      </c>
      <c r="C12" s="6" t="n">
        <v>-553</v>
      </c>
      <c r="D12" s="4" t="inlineStr">
        <is>
          <t xml:space="preserve"> </t>
        </is>
      </c>
    </row>
    <row r="13">
      <c r="A13" s="4" t="inlineStr">
        <is>
          <t>Amounts reclassified to net income (loss)</t>
        </is>
      </c>
      <c r="B13" s="6" t="n">
        <v>247</v>
      </c>
      <c r="C13" s="6" t="n">
        <v>-17</v>
      </c>
      <c r="D13" s="4" t="inlineStr">
        <is>
          <t xml:space="preserve"> </t>
        </is>
      </c>
    </row>
    <row r="14">
      <c r="A14" s="4" t="inlineStr">
        <is>
          <t>Total other comprehensive income (loss), net of tax</t>
        </is>
      </c>
      <c r="B14" s="6" t="n">
        <v>17693</v>
      </c>
      <c r="C14" s="6" t="n">
        <v>3197</v>
      </c>
      <c r="D14" s="4" t="inlineStr">
        <is>
          <t xml:space="preserve"> </t>
        </is>
      </c>
    </row>
    <row r="15">
      <c r="A15" s="4" t="inlineStr">
        <is>
          <t>Ending balance</t>
        </is>
      </c>
      <c r="B15" s="6" t="n">
        <v>-152491</v>
      </c>
      <c r="C15" s="6" t="n">
        <v>-170184</v>
      </c>
      <c r="D15" s="6" t="n">
        <v>-173381</v>
      </c>
    </row>
    <row r="16">
      <c r="A16" s="4" t="inlineStr">
        <is>
          <t>Cumulative Foreign Currency Translation Adjustments</t>
        </is>
      </c>
      <c r="B16" s="4" t="inlineStr">
        <is>
          <t xml:space="preserve"> </t>
        </is>
      </c>
      <c r="C16" s="4" t="inlineStr">
        <is>
          <t xml:space="preserve"> </t>
        </is>
      </c>
      <c r="D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row>
    <row r="18">
      <c r="A18" s="4" t="inlineStr">
        <is>
          <t>Beginning balance</t>
        </is>
      </c>
      <c r="B18" s="6" t="n">
        <v>-170114</v>
      </c>
      <c r="C18" s="6" t="n">
        <v>-173881</v>
      </c>
      <c r="D18" s="4" t="inlineStr">
        <is>
          <t xml:space="preserve"> </t>
        </is>
      </c>
    </row>
    <row r="19">
      <c r="A19" s="4" t="inlineStr">
        <is>
          <t>Foreign currency translation adjustments</t>
        </is>
      </c>
      <c r="B19" s="6" t="n">
        <v>17546</v>
      </c>
      <c r="C19" s="6" t="n">
        <v>3767</v>
      </c>
      <c r="D19" s="4" t="inlineStr">
        <is>
          <t xml:space="preserve"> </t>
        </is>
      </c>
    </row>
    <row r="20">
      <c r="A20" s="4" t="inlineStr">
        <is>
          <t>Other comprehensive income (loss) before reclassifications</t>
        </is>
      </c>
      <c r="B20" s="6" t="n">
        <v>0</v>
      </c>
      <c r="C20" s="6" t="n">
        <v>0</v>
      </c>
      <c r="D20" s="4" t="inlineStr">
        <is>
          <t xml:space="preserve"> </t>
        </is>
      </c>
    </row>
    <row r="21">
      <c r="A21" s="4" t="inlineStr">
        <is>
          <t>Amounts reclassified to net income (loss)</t>
        </is>
      </c>
      <c r="B21" s="6" t="n">
        <v>0</v>
      </c>
      <c r="C21" s="6" t="n">
        <v>0</v>
      </c>
      <c r="D21" s="4" t="inlineStr">
        <is>
          <t xml:space="preserve"> </t>
        </is>
      </c>
    </row>
    <row r="22">
      <c r="A22" s="4" t="inlineStr">
        <is>
          <t>Total other comprehensive income (loss), net of tax</t>
        </is>
      </c>
      <c r="B22" s="6" t="n">
        <v>17546</v>
      </c>
      <c r="C22" s="6" t="n">
        <v>3767</v>
      </c>
      <c r="D22" s="4" t="inlineStr">
        <is>
          <t xml:space="preserve"> </t>
        </is>
      </c>
    </row>
    <row r="23">
      <c r="A23" s="4" t="inlineStr">
        <is>
          <t>Ending balance</t>
        </is>
      </c>
      <c r="B23" s="6" t="n">
        <v>-152568</v>
      </c>
      <c r="C23" s="6" t="n">
        <v>-170114</v>
      </c>
      <c r="D23" s="6" t="n">
        <v>-173881</v>
      </c>
    </row>
    <row r="24">
      <c r="A24" s="4" t="inlineStr">
        <is>
          <t>Unrealized Gain (Loss) On Available-For-Sale Securities</t>
        </is>
      </c>
      <c r="B24" s="4" t="inlineStr">
        <is>
          <t xml:space="preserve"> </t>
        </is>
      </c>
      <c r="C24" s="4" t="inlineStr">
        <is>
          <t xml:space="preserve"> </t>
        </is>
      </c>
      <c r="D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row>
    <row r="26">
      <c r="A26" s="4" t="inlineStr">
        <is>
          <t>Beginning balance</t>
        </is>
      </c>
      <c r="B26" s="6" t="n">
        <v>28</v>
      </c>
      <c r="C26" s="6" t="n">
        <v>598</v>
      </c>
      <c r="D26" s="4" t="inlineStr">
        <is>
          <t xml:space="preserve"> </t>
        </is>
      </c>
    </row>
    <row r="27">
      <c r="A27" s="4" t="inlineStr">
        <is>
          <t>Foreign currency translation adjustments</t>
        </is>
      </c>
      <c r="B27" s="6" t="n">
        <v>0</v>
      </c>
      <c r="C27" s="6" t="n">
        <v>0</v>
      </c>
      <c r="D27" s="4" t="inlineStr">
        <is>
          <t xml:space="preserve"> </t>
        </is>
      </c>
    </row>
    <row r="28">
      <c r="A28" s="4" t="inlineStr">
        <is>
          <t>Other comprehensive income (loss) before reclassifications</t>
        </is>
      </c>
      <c r="B28" s="6" t="n">
        <v>-198</v>
      </c>
      <c r="C28" s="6" t="n">
        <v>-553</v>
      </c>
      <c r="D28" s="4" t="inlineStr">
        <is>
          <t xml:space="preserve"> </t>
        </is>
      </c>
    </row>
    <row r="29">
      <c r="A29" s="4" t="inlineStr">
        <is>
          <t>Amounts reclassified to net income (loss)</t>
        </is>
      </c>
      <c r="B29" s="6" t="n">
        <v>247</v>
      </c>
      <c r="C29" s="6" t="n">
        <v>-17</v>
      </c>
      <c r="D29" s="4" t="inlineStr">
        <is>
          <t xml:space="preserve"> </t>
        </is>
      </c>
    </row>
    <row r="30">
      <c r="A30" s="4" t="inlineStr">
        <is>
          <t>Total other comprehensive income (loss), net of tax</t>
        </is>
      </c>
      <c r="B30" s="6" t="n">
        <v>49</v>
      </c>
      <c r="C30" s="6" t="n">
        <v>-570</v>
      </c>
      <c r="D30" s="4" t="inlineStr">
        <is>
          <t xml:space="preserve"> </t>
        </is>
      </c>
    </row>
    <row r="31">
      <c r="A31" s="4" t="inlineStr">
        <is>
          <t>Ending balance</t>
        </is>
      </c>
      <c r="B31" s="6" t="n">
        <v>77</v>
      </c>
      <c r="C31" s="6" t="n">
        <v>28</v>
      </c>
      <c r="D31" s="6" t="n">
        <v>598</v>
      </c>
    </row>
    <row r="32">
      <c r="A32" s="4" t="inlineStr">
        <is>
          <t>Other</t>
        </is>
      </c>
      <c r="B32" s="4" t="inlineStr">
        <is>
          <t xml:space="preserve"> </t>
        </is>
      </c>
      <c r="C32" s="4" t="inlineStr">
        <is>
          <t xml:space="preserve"> </t>
        </is>
      </c>
      <c r="D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row>
    <row r="34">
      <c r="A34" s="4" t="inlineStr">
        <is>
          <t>Beginning balance</t>
        </is>
      </c>
      <c r="B34" s="6" t="n">
        <v>-98</v>
      </c>
      <c r="C34" s="6" t="n">
        <v>-98</v>
      </c>
      <c r="D34" s="4" t="inlineStr">
        <is>
          <t xml:space="preserve"> </t>
        </is>
      </c>
    </row>
    <row r="35">
      <c r="A35" s="4" t="inlineStr">
        <is>
          <t>Foreign currency translation adjustments</t>
        </is>
      </c>
      <c r="B35" s="6" t="n">
        <v>98</v>
      </c>
      <c r="C35" s="6" t="n">
        <v>0</v>
      </c>
      <c r="D35" s="4" t="inlineStr">
        <is>
          <t xml:space="preserve"> </t>
        </is>
      </c>
    </row>
    <row r="36">
      <c r="A36" s="4" t="inlineStr">
        <is>
          <t>Other comprehensive income (loss) before reclassifications</t>
        </is>
      </c>
      <c r="B36" s="6" t="n">
        <v>0</v>
      </c>
      <c r="C36" s="6" t="n">
        <v>0</v>
      </c>
      <c r="D36" s="4" t="inlineStr">
        <is>
          <t xml:space="preserve"> </t>
        </is>
      </c>
    </row>
    <row r="37">
      <c r="A37" s="4" t="inlineStr">
        <is>
          <t>Amounts reclassified to net income (loss)</t>
        </is>
      </c>
      <c r="B37" s="6" t="n">
        <v>0</v>
      </c>
      <c r="C37" s="6" t="n">
        <v>0</v>
      </c>
      <c r="D37" s="4" t="inlineStr">
        <is>
          <t xml:space="preserve"> </t>
        </is>
      </c>
    </row>
    <row r="38">
      <c r="A38" s="4" t="inlineStr">
        <is>
          <t>Total other comprehensive income (loss), net of tax</t>
        </is>
      </c>
      <c r="B38" s="6" t="n">
        <v>98</v>
      </c>
      <c r="C38" s="6" t="n">
        <v>0</v>
      </c>
      <c r="D38" s="4" t="inlineStr">
        <is>
          <t xml:space="preserve"> </t>
        </is>
      </c>
    </row>
    <row r="39">
      <c r="A39" s="4" t="inlineStr">
        <is>
          <t>Ending balance</t>
        </is>
      </c>
      <c r="B39" s="5" t="n">
        <v>0</v>
      </c>
      <c r="C39" s="5" t="n">
        <v>-98</v>
      </c>
      <c r="D39" s="5" t="n">
        <v>-9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Investments (Details) - USD ($) $ in Thousands</t>
        </is>
      </c>
      <c r="B1" s="2" t="inlineStr">
        <is>
          <t>Dec. 31, 2023</t>
        </is>
      </c>
      <c r="C1" s="2" t="inlineStr">
        <is>
          <t>Dec. 31, 2022</t>
        </is>
      </c>
    </row>
    <row r="2">
      <c r="A2" s="3" t="inlineStr">
        <is>
          <t>Available-for-sale debt securities:</t>
        </is>
      </c>
      <c r="B2" s="4" t="inlineStr">
        <is>
          <t xml:space="preserve"> </t>
        </is>
      </c>
      <c r="C2" s="4" t="inlineStr">
        <is>
          <t xml:space="preserve"> </t>
        </is>
      </c>
    </row>
    <row r="3">
      <c r="A3" s="4" t="inlineStr">
        <is>
          <t>Marketable investment securities</t>
        </is>
      </c>
      <c r="B3" s="5" t="n">
        <v>417743</v>
      </c>
      <c r="C3" s="5" t="n">
        <v>799769</v>
      </c>
    </row>
    <row r="4">
      <c r="A4" s="4" t="inlineStr">
        <is>
          <t>Corporate bonds</t>
        </is>
      </c>
      <c r="B4" s="4" t="inlineStr">
        <is>
          <t xml:space="preserve"> </t>
        </is>
      </c>
      <c r="C4" s="4" t="inlineStr">
        <is>
          <t xml:space="preserve"> </t>
        </is>
      </c>
    </row>
    <row r="5">
      <c r="A5" s="3" t="inlineStr">
        <is>
          <t>Available-for-sale debt securities:</t>
        </is>
      </c>
      <c r="B5" s="4" t="inlineStr">
        <is>
          <t xml:space="preserve"> </t>
        </is>
      </c>
      <c r="C5" s="4" t="inlineStr">
        <is>
          <t xml:space="preserve"> </t>
        </is>
      </c>
    </row>
    <row r="6">
      <c r="A6" s="4" t="inlineStr">
        <is>
          <t>Marketable investment securities</t>
        </is>
      </c>
      <c r="B6" s="6" t="n">
        <v>91548</v>
      </c>
      <c r="C6" s="6" t="n">
        <v>154580</v>
      </c>
    </row>
    <row r="7">
      <c r="A7" s="4" t="inlineStr">
        <is>
          <t>Commercial paper</t>
        </is>
      </c>
      <c r="B7" s="4" t="inlineStr">
        <is>
          <t xml:space="preserve"> </t>
        </is>
      </c>
      <c r="C7" s="4" t="inlineStr">
        <is>
          <t xml:space="preserve"> </t>
        </is>
      </c>
    </row>
    <row r="8">
      <c r="A8" s="3" t="inlineStr">
        <is>
          <t>Available-for-sale debt securities:</t>
        </is>
      </c>
      <c r="B8" s="4" t="inlineStr">
        <is>
          <t xml:space="preserve"> </t>
        </is>
      </c>
      <c r="C8" s="4" t="inlineStr">
        <is>
          <t xml:space="preserve"> </t>
        </is>
      </c>
    </row>
    <row r="9">
      <c r="A9" s="4" t="inlineStr">
        <is>
          <t>Marketable investment securities</t>
        </is>
      </c>
      <c r="B9" s="6" t="n">
        <v>282898</v>
      </c>
      <c r="C9" s="6" t="n">
        <v>643526</v>
      </c>
    </row>
    <row r="10">
      <c r="A10" s="4" t="inlineStr">
        <is>
          <t>Other debt securities</t>
        </is>
      </c>
      <c r="B10" s="4" t="inlineStr">
        <is>
          <t xml:space="preserve"> </t>
        </is>
      </c>
      <c r="C10" s="4" t="inlineStr">
        <is>
          <t xml:space="preserve"> </t>
        </is>
      </c>
    </row>
    <row r="11">
      <c r="A11" s="3" t="inlineStr">
        <is>
          <t>Available-for-sale debt securities:</t>
        </is>
      </c>
      <c r="B11" s="4" t="inlineStr">
        <is>
          <t xml:space="preserve"> </t>
        </is>
      </c>
      <c r="C11" s="4" t="inlineStr">
        <is>
          <t xml:space="preserve"> </t>
        </is>
      </c>
    </row>
    <row r="12">
      <c r="A12" s="4" t="inlineStr">
        <is>
          <t>Marketable investment securities</t>
        </is>
      </c>
      <c r="B12" s="5" t="n">
        <v>43297</v>
      </c>
      <c r="C12" s="5" t="n">
        <v>16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Unrealized Gains (Losses) on Available-for-Sale (Details) - USD ($) $ in Thousands</t>
        </is>
      </c>
      <c r="B1" s="2" t="inlineStr">
        <is>
          <t>Dec. 31, 2023</t>
        </is>
      </c>
      <c r="C1" s="2" t="inlineStr">
        <is>
          <t>Dec. 31, 2022</t>
        </is>
      </c>
    </row>
    <row r="2">
      <c r="A2" s="3" t="inlineStr">
        <is>
          <t>Debt Securities, Available-for-sale, Fair Value to Amortized Cost [Abstract]</t>
        </is>
      </c>
      <c r="B2" s="4" t="inlineStr">
        <is>
          <t xml:space="preserve"> </t>
        </is>
      </c>
      <c r="C2" s="4" t="inlineStr">
        <is>
          <t xml:space="preserve"> </t>
        </is>
      </c>
    </row>
    <row r="3">
      <c r="A3" s="4" t="inlineStr">
        <is>
          <t>Amortized Cost</t>
        </is>
      </c>
      <c r="B3" s="5" t="n">
        <v>417679</v>
      </c>
      <c r="C3" s="5" t="n">
        <v>799733</v>
      </c>
    </row>
    <row r="4">
      <c r="A4" s="4" t="inlineStr">
        <is>
          <t>Unrealized Gains</t>
        </is>
      </c>
      <c r="B4" s="6" t="n">
        <v>79</v>
      </c>
      <c r="C4" s="6" t="n">
        <v>119</v>
      </c>
    </row>
    <row r="5">
      <c r="A5" s="4" t="inlineStr">
        <is>
          <t>Unrealized Losses</t>
        </is>
      </c>
      <c r="B5" s="6" t="n">
        <v>-15</v>
      </c>
      <c r="C5" s="6" t="n">
        <v>-83</v>
      </c>
    </row>
    <row r="6">
      <c r="A6" s="4" t="inlineStr">
        <is>
          <t>Estimated Fair Value</t>
        </is>
      </c>
      <c r="B6" s="6" t="n">
        <v>417743</v>
      </c>
      <c r="C6" s="6" t="n">
        <v>799769</v>
      </c>
    </row>
    <row r="7">
      <c r="A7" s="4" t="inlineStr">
        <is>
          <t>Corporate bonds</t>
        </is>
      </c>
      <c r="B7" s="4" t="inlineStr">
        <is>
          <t xml:space="preserve"> </t>
        </is>
      </c>
      <c r="C7" s="4" t="inlineStr">
        <is>
          <t xml:space="preserve"> </t>
        </is>
      </c>
    </row>
    <row r="8">
      <c r="A8" s="3" t="inlineStr">
        <is>
          <t>Debt Securities, Available-for-sale, Fair Value to Amortized Cost [Abstract]</t>
        </is>
      </c>
      <c r="B8" s="4" t="inlineStr">
        <is>
          <t xml:space="preserve"> </t>
        </is>
      </c>
      <c r="C8" s="4" t="inlineStr">
        <is>
          <t xml:space="preserve"> </t>
        </is>
      </c>
    </row>
    <row r="9">
      <c r="A9" s="4" t="inlineStr">
        <is>
          <t>Amortized Cost</t>
        </is>
      </c>
      <c r="B9" s="6" t="n">
        <v>91474</v>
      </c>
      <c r="C9" s="6" t="n">
        <v>154517</v>
      </c>
    </row>
    <row r="10">
      <c r="A10" s="4" t="inlineStr">
        <is>
          <t>Unrealized Gains</t>
        </is>
      </c>
      <c r="B10" s="6" t="n">
        <v>79</v>
      </c>
      <c r="C10" s="6" t="n">
        <v>119</v>
      </c>
    </row>
    <row r="11">
      <c r="A11" s="4" t="inlineStr">
        <is>
          <t>Unrealized Losses</t>
        </is>
      </c>
      <c r="B11" s="6" t="n">
        <v>-5</v>
      </c>
      <c r="C11" s="6" t="n">
        <v>-56</v>
      </c>
    </row>
    <row r="12">
      <c r="A12" s="4" t="inlineStr">
        <is>
          <t>Estimated Fair Value</t>
        </is>
      </c>
      <c r="B12" s="6" t="n">
        <v>91548</v>
      </c>
      <c r="C12" s="6" t="n">
        <v>154580</v>
      </c>
    </row>
    <row r="13">
      <c r="A13" s="4" t="inlineStr">
        <is>
          <t>Commercial paper</t>
        </is>
      </c>
      <c r="B13" s="4" t="inlineStr">
        <is>
          <t xml:space="preserve"> </t>
        </is>
      </c>
      <c r="C13" s="4" t="inlineStr">
        <is>
          <t xml:space="preserve"> </t>
        </is>
      </c>
    </row>
    <row r="14">
      <c r="A14" s="3" t="inlineStr">
        <is>
          <t>Debt Securities, Available-for-sale, Fair Value to Amortized Cost [Abstract]</t>
        </is>
      </c>
      <c r="B14" s="4" t="inlineStr">
        <is>
          <t xml:space="preserve"> </t>
        </is>
      </c>
      <c r="C14" s="4" t="inlineStr">
        <is>
          <t xml:space="preserve"> </t>
        </is>
      </c>
    </row>
    <row r="15">
      <c r="A15" s="4" t="inlineStr">
        <is>
          <t>Amortized Cost</t>
        </is>
      </c>
      <c r="B15" s="6" t="n">
        <v>282898</v>
      </c>
      <c r="C15" s="6" t="n">
        <v>643553</v>
      </c>
    </row>
    <row r="16">
      <c r="A16" s="4" t="inlineStr">
        <is>
          <t>Unrealized Gains</t>
        </is>
      </c>
      <c r="B16" s="6" t="n">
        <v>0</v>
      </c>
      <c r="C16" s="6" t="n">
        <v>0</v>
      </c>
    </row>
    <row r="17">
      <c r="A17" s="4" t="inlineStr">
        <is>
          <t>Unrealized Losses</t>
        </is>
      </c>
      <c r="B17" s="6" t="n">
        <v>0</v>
      </c>
      <c r="C17" s="6" t="n">
        <v>-27</v>
      </c>
    </row>
    <row r="18">
      <c r="A18" s="4" t="inlineStr">
        <is>
          <t>Estimated Fair Value</t>
        </is>
      </c>
      <c r="B18" s="6" t="n">
        <v>282898</v>
      </c>
      <c r="C18" s="6" t="n">
        <v>643526</v>
      </c>
    </row>
    <row r="19">
      <c r="A19" s="4" t="inlineStr">
        <is>
          <t>Other debt securities</t>
        </is>
      </c>
      <c r="B19" s="4" t="inlineStr">
        <is>
          <t xml:space="preserve"> </t>
        </is>
      </c>
      <c r="C19" s="4" t="inlineStr">
        <is>
          <t xml:space="preserve"> </t>
        </is>
      </c>
    </row>
    <row r="20">
      <c r="A20" s="3" t="inlineStr">
        <is>
          <t>Debt Securities, Available-for-sale, Fair Value to Amortized Cost [Abstract]</t>
        </is>
      </c>
      <c r="B20" s="4" t="inlineStr">
        <is>
          <t xml:space="preserve"> </t>
        </is>
      </c>
      <c r="C20" s="4" t="inlineStr">
        <is>
          <t xml:space="preserve"> </t>
        </is>
      </c>
    </row>
    <row r="21">
      <c r="A21" s="4" t="inlineStr">
        <is>
          <t>Amortized Cost</t>
        </is>
      </c>
      <c r="B21" s="6" t="n">
        <v>43307</v>
      </c>
      <c r="C21" s="6" t="n">
        <v>1663</v>
      </c>
    </row>
    <row r="22">
      <c r="A22" s="4" t="inlineStr">
        <is>
          <t>Unrealized Gains</t>
        </is>
      </c>
      <c r="B22" s="6" t="n">
        <v>0</v>
      </c>
      <c r="C22" s="6" t="n">
        <v>0</v>
      </c>
    </row>
    <row r="23">
      <c r="A23" s="4" t="inlineStr">
        <is>
          <t>Unrealized Losses</t>
        </is>
      </c>
      <c r="B23" s="6" t="n">
        <v>-10</v>
      </c>
      <c r="C23" s="6" t="n">
        <v>0</v>
      </c>
    </row>
    <row r="24">
      <c r="A24" s="4" t="inlineStr">
        <is>
          <t>Estimated Fair Value</t>
        </is>
      </c>
      <c r="B24" s="5" t="n">
        <v>43297</v>
      </c>
      <c r="C24" s="5" t="n">
        <v>16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INVESTMENT SECURITIES - Activity on Available-for-sale Debt Securiti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t>
        </is>
      </c>
      <c r="B4" s="5" t="n">
        <v>228284</v>
      </c>
      <c r="C4" s="5" t="n">
        <v>37904</v>
      </c>
      <c r="D4" s="5" t="n">
        <v>29218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INVESTMENT SECURITIES - Schedule of Fair Value Measurements (Details) - USD ($)</t>
        </is>
      </c>
      <c r="B1" s="2" t="inlineStr">
        <is>
          <t>Dec. 31, 2023</t>
        </is>
      </c>
      <c r="C1" s="2" t="inlineStr">
        <is>
          <t>Dec. 31, 2022</t>
        </is>
      </c>
    </row>
    <row r="2">
      <c r="A2" s="3" t="inlineStr">
        <is>
          <t>Fair value of marketable securities</t>
        </is>
      </c>
      <c r="B2" s="4" t="inlineStr">
        <is>
          <t xml:space="preserve"> </t>
        </is>
      </c>
      <c r="C2" s="4" t="inlineStr">
        <is>
          <t xml:space="preserve"> </t>
        </is>
      </c>
    </row>
    <row r="3">
      <c r="A3" s="4" t="inlineStr">
        <is>
          <t>Cash equivalents (including restricted)</t>
        </is>
      </c>
      <c r="B3" s="5" t="n">
        <v>1176356000</v>
      </c>
      <c r="C3" s="5" t="n">
        <v>548554000</v>
      </c>
    </row>
    <row r="4">
      <c r="A4" s="3" t="inlineStr">
        <is>
          <t>Available-for-sale debt securities:</t>
        </is>
      </c>
      <c r="B4" s="4" t="inlineStr">
        <is>
          <t xml:space="preserve"> </t>
        </is>
      </c>
      <c r="C4" s="4" t="inlineStr">
        <is>
          <t xml:space="preserve"> </t>
        </is>
      </c>
    </row>
    <row r="5">
      <c r="A5" s="4" t="inlineStr">
        <is>
          <t>Total marketable investment securities</t>
        </is>
      </c>
      <c r="B5" s="6" t="n">
        <v>417743000</v>
      </c>
      <c r="C5" s="6" t="n">
        <v>799769000</v>
      </c>
    </row>
    <row r="6">
      <c r="A6" s="4" t="inlineStr">
        <is>
          <t>Corporate bonds</t>
        </is>
      </c>
      <c r="B6" s="4" t="inlineStr">
        <is>
          <t xml:space="preserve"> </t>
        </is>
      </c>
      <c r="C6" s="4" t="inlineStr">
        <is>
          <t xml:space="preserve"> </t>
        </is>
      </c>
    </row>
    <row r="7">
      <c r="A7" s="3" t="inlineStr">
        <is>
          <t>Available-for-sale debt securities:</t>
        </is>
      </c>
      <c r="B7" s="4" t="inlineStr">
        <is>
          <t xml:space="preserve"> </t>
        </is>
      </c>
      <c r="C7" s="4" t="inlineStr">
        <is>
          <t xml:space="preserve"> </t>
        </is>
      </c>
    </row>
    <row r="8">
      <c r="A8" s="4" t="inlineStr">
        <is>
          <t>Total marketable investment securities</t>
        </is>
      </c>
      <c r="B8" s="6" t="n">
        <v>91548000</v>
      </c>
      <c r="C8" s="6" t="n">
        <v>154580000</v>
      </c>
    </row>
    <row r="9">
      <c r="A9" s="4" t="inlineStr">
        <is>
          <t>Commercial paper</t>
        </is>
      </c>
      <c r="B9" s="4" t="inlineStr">
        <is>
          <t xml:space="preserve"> </t>
        </is>
      </c>
      <c r="C9" s="4" t="inlineStr">
        <is>
          <t xml:space="preserve"> </t>
        </is>
      </c>
    </row>
    <row r="10">
      <c r="A10" s="3" t="inlineStr">
        <is>
          <t>Available-for-sale debt securities:</t>
        </is>
      </c>
      <c r="B10" s="4" t="inlineStr">
        <is>
          <t xml:space="preserve"> </t>
        </is>
      </c>
      <c r="C10" s="4" t="inlineStr">
        <is>
          <t xml:space="preserve"> </t>
        </is>
      </c>
    </row>
    <row r="11">
      <c r="A11" s="4" t="inlineStr">
        <is>
          <t>Total marketable investment securities</t>
        </is>
      </c>
      <c r="B11" s="6" t="n">
        <v>282898000</v>
      </c>
      <c r="C11" s="6" t="n">
        <v>643526000</v>
      </c>
    </row>
    <row r="12">
      <c r="A12" s="4" t="inlineStr">
        <is>
          <t>Other debt securities</t>
        </is>
      </c>
      <c r="B12" s="4" t="inlineStr">
        <is>
          <t xml:space="preserve"> </t>
        </is>
      </c>
      <c r="C12" s="4" t="inlineStr">
        <is>
          <t xml:space="preserve"> </t>
        </is>
      </c>
    </row>
    <row r="13">
      <c r="A13" s="3" t="inlineStr">
        <is>
          <t>Available-for-sale debt securities:</t>
        </is>
      </c>
      <c r="B13" s="4" t="inlineStr">
        <is>
          <t xml:space="preserve"> </t>
        </is>
      </c>
      <c r="C13" s="4" t="inlineStr">
        <is>
          <t xml:space="preserve"> </t>
        </is>
      </c>
    </row>
    <row r="14">
      <c r="A14" s="4" t="inlineStr">
        <is>
          <t>Total marketable investment securities</t>
        </is>
      </c>
      <c r="B14" s="6" t="n">
        <v>43297000</v>
      </c>
      <c r="C14" s="6" t="n">
        <v>1663000</v>
      </c>
    </row>
    <row r="15">
      <c r="A15" s="4" t="inlineStr">
        <is>
          <t>Level 1</t>
        </is>
      </c>
      <c r="B15" s="4" t="inlineStr">
        <is>
          <t xml:space="preserve"> </t>
        </is>
      </c>
      <c r="C15" s="4" t="inlineStr">
        <is>
          <t xml:space="preserve"> </t>
        </is>
      </c>
    </row>
    <row r="16">
      <c r="A16" s="3" t="inlineStr">
        <is>
          <t>Fair value of marketable securities</t>
        </is>
      </c>
      <c r="B16" s="4" t="inlineStr">
        <is>
          <t xml:space="preserve"> </t>
        </is>
      </c>
      <c r="C16" s="4" t="inlineStr">
        <is>
          <t xml:space="preserve"> </t>
        </is>
      </c>
    </row>
    <row r="17">
      <c r="A17" s="4" t="inlineStr">
        <is>
          <t>Cash equivalents (including restricted)</t>
        </is>
      </c>
      <c r="B17" s="6" t="n">
        <v>177009000</v>
      </c>
      <c r="C17" s="6" t="n">
        <v>496000</v>
      </c>
    </row>
    <row r="18">
      <c r="A18" s="3" t="inlineStr">
        <is>
          <t>Available-for-sale debt securities:</t>
        </is>
      </c>
      <c r="B18" s="4" t="inlineStr">
        <is>
          <t xml:space="preserve"> </t>
        </is>
      </c>
      <c r="C18" s="4" t="inlineStr">
        <is>
          <t xml:space="preserve"> </t>
        </is>
      </c>
    </row>
    <row r="19">
      <c r="A19" s="4" t="inlineStr">
        <is>
          <t>Total marketable investment securities</t>
        </is>
      </c>
      <c r="B19" s="6" t="n">
        <v>38799000</v>
      </c>
      <c r="C19" s="6" t="n">
        <v>0</v>
      </c>
    </row>
    <row r="20">
      <c r="A20" s="4" t="inlineStr">
        <is>
          <t>Level 1 | Corporate bonds</t>
        </is>
      </c>
      <c r="B20" s="4" t="inlineStr">
        <is>
          <t xml:space="preserve"> </t>
        </is>
      </c>
      <c r="C20" s="4" t="inlineStr">
        <is>
          <t xml:space="preserve"> </t>
        </is>
      </c>
    </row>
    <row r="21">
      <c r="A21" s="3" t="inlineStr">
        <is>
          <t>Available-for-sale debt securities:</t>
        </is>
      </c>
      <c r="B21" s="4" t="inlineStr">
        <is>
          <t xml:space="preserve"> </t>
        </is>
      </c>
      <c r="C21" s="4" t="inlineStr">
        <is>
          <t xml:space="preserve"> </t>
        </is>
      </c>
    </row>
    <row r="22">
      <c r="A22" s="4" t="inlineStr">
        <is>
          <t>Total marketable investment securities</t>
        </is>
      </c>
      <c r="B22" s="6" t="n">
        <v>0</v>
      </c>
      <c r="C22" s="6" t="n">
        <v>0</v>
      </c>
    </row>
    <row r="23">
      <c r="A23" s="4" t="inlineStr">
        <is>
          <t>Level 1 | Commercial paper</t>
        </is>
      </c>
      <c r="B23" s="4" t="inlineStr">
        <is>
          <t xml:space="preserve"> </t>
        </is>
      </c>
      <c r="C23" s="4" t="inlineStr">
        <is>
          <t xml:space="preserve"> </t>
        </is>
      </c>
    </row>
    <row r="24">
      <c r="A24" s="3" t="inlineStr">
        <is>
          <t>Available-for-sale debt securities:</t>
        </is>
      </c>
      <c r="B24" s="4" t="inlineStr">
        <is>
          <t xml:space="preserve"> </t>
        </is>
      </c>
      <c r="C24" s="4" t="inlineStr">
        <is>
          <t xml:space="preserve"> </t>
        </is>
      </c>
    </row>
    <row r="25">
      <c r="A25" s="4" t="inlineStr">
        <is>
          <t>Total marketable investment securities</t>
        </is>
      </c>
      <c r="B25" s="6" t="n">
        <v>0</v>
      </c>
      <c r="C25" s="6" t="n">
        <v>0</v>
      </c>
    </row>
    <row r="26">
      <c r="A26" s="4" t="inlineStr">
        <is>
          <t>Level 1 | Other debt securities</t>
        </is>
      </c>
      <c r="B26" s="4" t="inlineStr">
        <is>
          <t xml:space="preserve"> </t>
        </is>
      </c>
      <c r="C26" s="4" t="inlineStr">
        <is>
          <t xml:space="preserve"> </t>
        </is>
      </c>
    </row>
    <row r="27">
      <c r="A27" s="3" t="inlineStr">
        <is>
          <t>Available-for-sale debt securities:</t>
        </is>
      </c>
      <c r="B27" s="4" t="inlineStr">
        <is>
          <t xml:space="preserve"> </t>
        </is>
      </c>
      <c r="C27" s="4" t="inlineStr">
        <is>
          <t xml:space="preserve"> </t>
        </is>
      </c>
    </row>
    <row r="28">
      <c r="A28" s="4" t="inlineStr">
        <is>
          <t>Total marketable investment securities</t>
        </is>
      </c>
      <c r="B28" s="6" t="n">
        <v>38799000</v>
      </c>
      <c r="C28" s="6" t="n">
        <v>0</v>
      </c>
    </row>
    <row r="29">
      <c r="A29" s="4" t="inlineStr">
        <is>
          <t>Level 2</t>
        </is>
      </c>
      <c r="B29" s="4" t="inlineStr">
        <is>
          <t xml:space="preserve"> </t>
        </is>
      </c>
      <c r="C29" s="4" t="inlineStr">
        <is>
          <t xml:space="preserve"> </t>
        </is>
      </c>
    </row>
    <row r="30">
      <c r="A30" s="3" t="inlineStr">
        <is>
          <t>Fair value of marketable securities</t>
        </is>
      </c>
      <c r="B30" s="4" t="inlineStr">
        <is>
          <t xml:space="preserve"> </t>
        </is>
      </c>
      <c r="C30" s="4" t="inlineStr">
        <is>
          <t xml:space="preserve"> </t>
        </is>
      </c>
    </row>
    <row r="31">
      <c r="A31" s="4" t="inlineStr">
        <is>
          <t>Cash equivalents (including restricted)</t>
        </is>
      </c>
      <c r="B31" s="6" t="n">
        <v>999347000</v>
      </c>
      <c r="C31" s="6" t="n">
        <v>548058000</v>
      </c>
    </row>
    <row r="32">
      <c r="A32" s="3" t="inlineStr">
        <is>
          <t>Available-for-sale debt securities:</t>
        </is>
      </c>
      <c r="B32" s="4" t="inlineStr">
        <is>
          <t xml:space="preserve"> </t>
        </is>
      </c>
      <c r="C32" s="4" t="inlineStr">
        <is>
          <t xml:space="preserve"> </t>
        </is>
      </c>
    </row>
    <row r="33">
      <c r="A33" s="4" t="inlineStr">
        <is>
          <t>Total marketable investment securities</t>
        </is>
      </c>
      <c r="B33" s="6" t="n">
        <v>378944000</v>
      </c>
      <c r="C33" s="6" t="n">
        <v>799769000</v>
      </c>
    </row>
    <row r="34">
      <c r="A34" s="4" t="inlineStr">
        <is>
          <t>Level 2 | Corporate bonds</t>
        </is>
      </c>
      <c r="B34" s="4" t="inlineStr">
        <is>
          <t xml:space="preserve"> </t>
        </is>
      </c>
      <c r="C34" s="4" t="inlineStr">
        <is>
          <t xml:space="preserve"> </t>
        </is>
      </c>
    </row>
    <row r="35">
      <c r="A35" s="3" t="inlineStr">
        <is>
          <t>Available-for-sale debt securities:</t>
        </is>
      </c>
      <c r="B35" s="4" t="inlineStr">
        <is>
          <t xml:space="preserve"> </t>
        </is>
      </c>
      <c r="C35" s="4" t="inlineStr">
        <is>
          <t xml:space="preserve"> </t>
        </is>
      </c>
    </row>
    <row r="36">
      <c r="A36" s="4" t="inlineStr">
        <is>
          <t>Total marketable investment securities</t>
        </is>
      </c>
      <c r="B36" s="6" t="n">
        <v>91548000</v>
      </c>
      <c r="C36" s="6" t="n">
        <v>154580000</v>
      </c>
    </row>
    <row r="37">
      <c r="A37" s="4" t="inlineStr">
        <is>
          <t>Level 2 | Commercial paper</t>
        </is>
      </c>
      <c r="B37" s="4" t="inlineStr">
        <is>
          <t xml:space="preserve"> </t>
        </is>
      </c>
      <c r="C37" s="4" t="inlineStr">
        <is>
          <t xml:space="preserve"> </t>
        </is>
      </c>
    </row>
    <row r="38">
      <c r="A38" s="3" t="inlineStr">
        <is>
          <t>Available-for-sale debt securities:</t>
        </is>
      </c>
      <c r="B38" s="4" t="inlineStr">
        <is>
          <t xml:space="preserve"> </t>
        </is>
      </c>
      <c r="C38" s="4" t="inlineStr">
        <is>
          <t xml:space="preserve"> </t>
        </is>
      </c>
    </row>
    <row r="39">
      <c r="A39" s="4" t="inlineStr">
        <is>
          <t>Total marketable investment securities</t>
        </is>
      </c>
      <c r="B39" s="6" t="n">
        <v>282898000</v>
      </c>
      <c r="C39" s="6" t="n">
        <v>643526000</v>
      </c>
    </row>
    <row r="40">
      <c r="A40" s="4" t="inlineStr">
        <is>
          <t>Level 2 | Other debt securities</t>
        </is>
      </c>
      <c r="B40" s="4" t="inlineStr">
        <is>
          <t xml:space="preserve"> </t>
        </is>
      </c>
      <c r="C40" s="4" t="inlineStr">
        <is>
          <t xml:space="preserve"> </t>
        </is>
      </c>
    </row>
    <row r="41">
      <c r="A41" s="3" t="inlineStr">
        <is>
          <t>Available-for-sale debt securities:</t>
        </is>
      </c>
      <c r="B41" s="4" t="inlineStr">
        <is>
          <t xml:space="preserve"> </t>
        </is>
      </c>
      <c r="C41" s="4" t="inlineStr">
        <is>
          <t xml:space="preserve"> </t>
        </is>
      </c>
    </row>
    <row r="42">
      <c r="A42" s="4" t="inlineStr">
        <is>
          <t>Total marketable investment securities</t>
        </is>
      </c>
      <c r="B42" s="6" t="n">
        <v>4498000</v>
      </c>
      <c r="C42" s="6" t="n">
        <v>1663000</v>
      </c>
    </row>
    <row r="43">
      <c r="A43" s="4" t="inlineStr">
        <is>
          <t>Level 3</t>
        </is>
      </c>
      <c r="B43" s="4" t="inlineStr">
        <is>
          <t xml:space="preserve"> </t>
        </is>
      </c>
      <c r="C43" s="4" t="inlineStr">
        <is>
          <t xml:space="preserve"> </t>
        </is>
      </c>
    </row>
    <row r="44">
      <c r="A44" s="3" t="inlineStr">
        <is>
          <t>Available-for-sale debt securities:</t>
        </is>
      </c>
      <c r="B44" s="4" t="inlineStr">
        <is>
          <t xml:space="preserve"> </t>
        </is>
      </c>
      <c r="C44" s="4" t="inlineStr">
        <is>
          <t xml:space="preserve"> </t>
        </is>
      </c>
    </row>
    <row r="45">
      <c r="A45" s="4" t="inlineStr">
        <is>
          <t>Total marketable investment securities</t>
        </is>
      </c>
      <c r="B45" s="5" t="n">
        <v>0</v>
      </c>
      <c r="C45"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30" customWidth="1" min="5" max="5"/>
    <col width="26" customWidth="1" min="6" max="6"/>
  </cols>
  <sheetData>
    <row r="1">
      <c r="A1" s="1" t="inlineStr">
        <is>
          <t>CONSOLIDATED STATEMENTS OF CHANGES IN SHAREHOLDERS' EQUITY - USD ($) $ in Thousands</t>
        </is>
      </c>
      <c r="B1" s="2" t="inlineStr">
        <is>
          <t>Total</t>
        </is>
      </c>
      <c r="C1" s="2" t="inlineStr">
        <is>
          <t>Additional Paid-In Capital</t>
        </is>
      </c>
      <c r="D1" s="2" t="inlineStr">
        <is>
          <t>Accumulated Other Comprehensive Income (Loss)</t>
        </is>
      </c>
      <c r="E1" s="2" t="inlineStr">
        <is>
          <t>Accumulated Earnings (Losses)</t>
        </is>
      </c>
      <c r="F1" s="2" t="inlineStr">
        <is>
          <t>Non-controlling Interests</t>
        </is>
      </c>
    </row>
    <row r="2">
      <c r="A2" s="4" t="inlineStr">
        <is>
          <t>Beginning balance at Dec. 31, 2020</t>
        </is>
      </c>
      <c r="B2" s="5" t="n">
        <v>2076376</v>
      </c>
      <c r="C2" s="5" t="n">
        <v>1486730</v>
      </c>
      <c r="D2" s="5" t="n">
        <v>-146840</v>
      </c>
      <c r="E2" s="5" t="n">
        <v>671570</v>
      </c>
      <c r="F2" s="5" t="n">
        <v>64916</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6" t="n">
        <v>3046</v>
      </c>
      <c r="C4" s="6" t="n">
        <v>3046</v>
      </c>
      <c r="D4" s="4" t="inlineStr">
        <is>
          <t xml:space="preserve"> </t>
        </is>
      </c>
      <c r="E4" s="4" t="inlineStr">
        <is>
          <t xml:space="preserve"> </t>
        </is>
      </c>
      <c r="F4" s="4" t="inlineStr">
        <is>
          <t xml:space="preserve"> </t>
        </is>
      </c>
    </row>
    <row r="5">
      <c r="A5" s="4" t="inlineStr">
        <is>
          <t>Contribution by non-controlling interest holder</t>
        </is>
      </c>
      <c r="B5" s="6" t="n">
        <v>9880</v>
      </c>
      <c r="C5" s="4" t="inlineStr">
        <is>
          <t xml:space="preserve"> </t>
        </is>
      </c>
      <c r="D5" s="4" t="inlineStr">
        <is>
          <t xml:space="preserve"> </t>
        </is>
      </c>
      <c r="E5" s="4" t="inlineStr">
        <is>
          <t xml:space="preserve"> </t>
        </is>
      </c>
      <c r="F5" s="6" t="n">
        <v>9880</v>
      </c>
    </row>
    <row r="6">
      <c r="A6" s="4" t="inlineStr">
        <is>
          <t>Dividend paid to EchoStar</t>
        </is>
      </c>
      <c r="B6" s="6" t="n">
        <v>-100000</v>
      </c>
      <c r="C6" s="4" t="inlineStr">
        <is>
          <t xml:space="preserve"> </t>
        </is>
      </c>
      <c r="D6" s="4" t="inlineStr">
        <is>
          <t xml:space="preserve"> </t>
        </is>
      </c>
      <c r="E6" s="6" t="n">
        <v>-100000</v>
      </c>
      <c r="F6" s="4" t="inlineStr">
        <is>
          <t xml:space="preserve"> </t>
        </is>
      </c>
    </row>
    <row r="7">
      <c r="A7" s="4" t="inlineStr">
        <is>
          <t>Other comprehensive income (loss)</t>
        </is>
      </c>
      <c r="B7" s="6" t="n">
        <v>-30930</v>
      </c>
      <c r="C7" s="4" t="inlineStr">
        <is>
          <t xml:space="preserve"> </t>
        </is>
      </c>
      <c r="D7" s="6" t="n">
        <v>-26541</v>
      </c>
      <c r="E7" s="4" t="inlineStr">
        <is>
          <t xml:space="preserve"> </t>
        </is>
      </c>
      <c r="F7" s="6" t="n">
        <v>-4389</v>
      </c>
    </row>
    <row r="8">
      <c r="A8" s="4" t="inlineStr">
        <is>
          <t>Net income (loss)</t>
        </is>
      </c>
      <c r="B8" s="6" t="n">
        <v>110617</v>
      </c>
      <c r="C8" s="4" t="inlineStr">
        <is>
          <t xml:space="preserve"> </t>
        </is>
      </c>
      <c r="D8" s="4" t="inlineStr">
        <is>
          <t xml:space="preserve"> </t>
        </is>
      </c>
      <c r="E8" s="6" t="n">
        <v>120771</v>
      </c>
      <c r="F8" s="6" t="n">
        <v>-10154</v>
      </c>
    </row>
    <row r="9">
      <c r="A9" s="4" t="inlineStr">
        <is>
          <t>Ending balance at Dec. 31, 2021</t>
        </is>
      </c>
      <c r="B9" s="6" t="n">
        <v>2068989</v>
      </c>
      <c r="C9" s="6" t="n">
        <v>1489776</v>
      </c>
      <c r="D9" s="6" t="n">
        <v>-173381</v>
      </c>
      <c r="E9" s="6" t="n">
        <v>692341</v>
      </c>
      <c r="F9" s="6" t="n">
        <v>60253</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t>
        </is>
      </c>
      <c r="B11" s="6" t="n">
        <v>4318</v>
      </c>
      <c r="C11" s="6" t="n">
        <v>4318</v>
      </c>
      <c r="D11" s="4" t="inlineStr">
        <is>
          <t xml:space="preserve"> </t>
        </is>
      </c>
      <c r="E11" s="4" t="inlineStr">
        <is>
          <t xml:space="preserve"> </t>
        </is>
      </c>
      <c r="F11" s="4" t="inlineStr">
        <is>
          <t xml:space="preserve"> </t>
        </is>
      </c>
    </row>
    <row r="12">
      <c r="A12" s="4" t="inlineStr">
        <is>
          <t>Issuance of equity and contribution of assets pursuant to the India JV formation</t>
        </is>
      </c>
      <c r="B12" s="6" t="n">
        <v>30303</v>
      </c>
      <c r="C12" s="6" t="n">
        <v>-14237</v>
      </c>
      <c r="D12" s="4" t="inlineStr">
        <is>
          <t xml:space="preserve"> </t>
        </is>
      </c>
      <c r="E12" s="4" t="inlineStr">
        <is>
          <t xml:space="preserve"> </t>
        </is>
      </c>
      <c r="F12" s="6" t="n">
        <v>44540</v>
      </c>
    </row>
    <row r="13">
      <c r="A13" s="4" t="inlineStr">
        <is>
          <t>Dividend paid to EchoStar</t>
        </is>
      </c>
      <c r="B13" s="6" t="n">
        <v>-100000</v>
      </c>
      <c r="C13" s="4" t="inlineStr">
        <is>
          <t xml:space="preserve"> </t>
        </is>
      </c>
      <c r="D13" s="4" t="inlineStr">
        <is>
          <t xml:space="preserve"> </t>
        </is>
      </c>
      <c r="E13" s="6" t="n">
        <v>-100000</v>
      </c>
      <c r="F13" s="4" t="inlineStr">
        <is>
          <t xml:space="preserve"> </t>
        </is>
      </c>
    </row>
    <row r="14">
      <c r="A14" s="4" t="inlineStr">
        <is>
          <t>Other comprehensive income (loss)</t>
        </is>
      </c>
      <c r="B14" s="6" t="n">
        <v>4905</v>
      </c>
      <c r="C14" s="4" t="inlineStr">
        <is>
          <t xml:space="preserve"> </t>
        </is>
      </c>
      <c r="D14" s="6" t="n">
        <v>3197</v>
      </c>
      <c r="E14" s="4" t="inlineStr">
        <is>
          <t xml:space="preserve"> </t>
        </is>
      </c>
      <c r="F14" s="6" t="n">
        <v>1708</v>
      </c>
    </row>
    <row r="15">
      <c r="A15" s="4" t="inlineStr">
        <is>
          <t>Net income (loss)</t>
        </is>
      </c>
      <c r="B15" s="6" t="n">
        <v>138910</v>
      </c>
      <c r="C15" s="4" t="inlineStr">
        <is>
          <t xml:space="preserve"> </t>
        </is>
      </c>
      <c r="D15" s="4" t="inlineStr">
        <is>
          <t xml:space="preserve"> </t>
        </is>
      </c>
      <c r="E15" s="6" t="n">
        <v>149413</v>
      </c>
      <c r="F15" s="6" t="n">
        <v>-10503</v>
      </c>
    </row>
    <row r="16">
      <c r="A16" s="4" t="inlineStr">
        <is>
          <t>Other, net</t>
        </is>
      </c>
      <c r="B16" s="6" t="n">
        <v>438</v>
      </c>
      <c r="C16" s="4" t="inlineStr">
        <is>
          <t xml:space="preserve"> </t>
        </is>
      </c>
      <c r="D16" s="4" t="inlineStr">
        <is>
          <t xml:space="preserve"> </t>
        </is>
      </c>
      <c r="E16" s="4" t="inlineStr">
        <is>
          <t xml:space="preserve"> </t>
        </is>
      </c>
      <c r="F16" s="6" t="n">
        <v>438</v>
      </c>
    </row>
    <row r="17">
      <c r="A17" s="4" t="inlineStr">
        <is>
          <t>Ending balance at Dec. 31, 2022</t>
        </is>
      </c>
      <c r="B17" s="6" t="n">
        <v>2147863</v>
      </c>
      <c r="C17" s="6" t="n">
        <v>1479857</v>
      </c>
      <c r="D17" s="6" t="n">
        <v>-170184</v>
      </c>
      <c r="E17" s="6" t="n">
        <v>741754</v>
      </c>
      <c r="F17" s="6" t="n">
        <v>96436</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t>
        </is>
      </c>
      <c r="B19" s="6" t="n">
        <v>4207</v>
      </c>
      <c r="C19" s="6" t="n">
        <v>4207</v>
      </c>
      <c r="D19" s="4" t="inlineStr">
        <is>
          <t xml:space="preserve"> </t>
        </is>
      </c>
      <c r="E19" s="4" t="inlineStr">
        <is>
          <t xml:space="preserve"> </t>
        </is>
      </c>
      <c r="F19" s="4" t="inlineStr">
        <is>
          <t xml:space="preserve"> </t>
        </is>
      </c>
    </row>
    <row r="20">
      <c r="A20" s="4" t="inlineStr">
        <is>
          <t>Other comprehensive income (loss)</t>
        </is>
      </c>
      <c r="B20" s="6" t="n">
        <v>21343</v>
      </c>
      <c r="C20" s="4" t="inlineStr">
        <is>
          <t xml:space="preserve"> </t>
        </is>
      </c>
      <c r="D20" s="6" t="n">
        <v>17693</v>
      </c>
      <c r="E20" s="4" t="inlineStr">
        <is>
          <t xml:space="preserve"> </t>
        </is>
      </c>
      <c r="F20" s="6" t="n">
        <v>3650</v>
      </c>
    </row>
    <row r="21">
      <c r="A21" s="4" t="inlineStr">
        <is>
          <t>Deconsolidation of Hughes Systique Corporation</t>
        </is>
      </c>
      <c r="B21" s="6" t="n">
        <v>-15448</v>
      </c>
      <c r="C21" s="4" t="inlineStr">
        <is>
          <t xml:space="preserve"> </t>
        </is>
      </c>
      <c r="D21" s="4" t="inlineStr">
        <is>
          <t xml:space="preserve"> </t>
        </is>
      </c>
      <c r="E21" s="4" t="inlineStr">
        <is>
          <t xml:space="preserve"> </t>
        </is>
      </c>
      <c r="F21" s="6" t="n">
        <v>-15448</v>
      </c>
    </row>
    <row r="22">
      <c r="A22" s="4" t="inlineStr">
        <is>
          <t>Net income (loss)</t>
        </is>
      </c>
      <c r="B22" s="6" t="n">
        <v>-478438</v>
      </c>
      <c r="C22" s="4" t="inlineStr">
        <is>
          <t xml:space="preserve"> </t>
        </is>
      </c>
      <c r="D22" s="4" t="inlineStr">
        <is>
          <t xml:space="preserve"> </t>
        </is>
      </c>
      <c r="E22" s="6" t="n">
        <v>-461869</v>
      </c>
      <c r="F22" s="6" t="n">
        <v>-16569</v>
      </c>
    </row>
    <row r="23">
      <c r="A23" s="4" t="inlineStr">
        <is>
          <t>Other, net</t>
        </is>
      </c>
      <c r="B23" s="6" t="n">
        <v>-438</v>
      </c>
      <c r="C23" s="4" t="inlineStr">
        <is>
          <t xml:space="preserve"> </t>
        </is>
      </c>
      <c r="D23" s="4" t="inlineStr">
        <is>
          <t xml:space="preserve"> </t>
        </is>
      </c>
      <c r="E23" s="4" t="inlineStr">
        <is>
          <t xml:space="preserve"> </t>
        </is>
      </c>
      <c r="F23" s="6" t="n">
        <v>-438</v>
      </c>
    </row>
    <row r="24">
      <c r="A24" s="4" t="inlineStr">
        <is>
          <t>Ending balance at Dec. 31, 2023</t>
        </is>
      </c>
      <c r="B24" s="5" t="n">
        <v>1679089</v>
      </c>
      <c r="C24" s="5" t="n">
        <v>1484064</v>
      </c>
      <c r="D24" s="5" t="n">
        <v>-152491</v>
      </c>
      <c r="E24" s="5" t="n">
        <v>279885</v>
      </c>
      <c r="F24" s="5" t="n">
        <v>676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MARKETABLE INVESTMENT SECURITIES - Narrative (Details) - USD ($)</t>
        </is>
      </c>
      <c r="B1" s="2" t="inlineStr">
        <is>
          <t>Dec. 31, 2023</t>
        </is>
      </c>
      <c r="C1" s="2" t="inlineStr">
        <is>
          <t>Dec. 31, 2022</t>
        </is>
      </c>
    </row>
    <row r="2">
      <c r="A2" s="3" t="inlineStr">
        <is>
          <t>Fair value of marketable securities</t>
        </is>
      </c>
      <c r="B2" s="4" t="inlineStr">
        <is>
          <t xml:space="preserve"> </t>
        </is>
      </c>
      <c r="C2" s="4" t="inlineStr">
        <is>
          <t xml:space="preserve"> </t>
        </is>
      </c>
    </row>
    <row r="3">
      <c r="A3" s="4" t="inlineStr">
        <is>
          <t>Investments fair value</t>
        </is>
      </c>
      <c r="B3" s="5" t="n">
        <v>417743000</v>
      </c>
      <c r="C3" s="5" t="n">
        <v>799769000</v>
      </c>
    </row>
    <row r="4">
      <c r="A4" s="4" t="inlineStr">
        <is>
          <t>Level 3</t>
        </is>
      </c>
      <c r="B4" s="4" t="inlineStr">
        <is>
          <t xml:space="preserve"> </t>
        </is>
      </c>
      <c r="C4" s="4" t="inlineStr">
        <is>
          <t xml:space="preserve"> </t>
        </is>
      </c>
    </row>
    <row r="5">
      <c r="A5" s="3" t="inlineStr">
        <is>
          <t>Fair value of marketable securities</t>
        </is>
      </c>
      <c r="B5" s="4" t="inlineStr">
        <is>
          <t xml:space="preserve"> </t>
        </is>
      </c>
      <c r="C5" s="4" t="inlineStr">
        <is>
          <t xml:space="preserve"> </t>
        </is>
      </c>
    </row>
    <row r="6">
      <c r="A6" s="4" t="inlineStr">
        <is>
          <t>Investments fair value</t>
        </is>
      </c>
      <c r="B6" s="5" t="n">
        <v>0</v>
      </c>
      <c r="C6"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Major Asset Class (Details) - USD ($) $ in Thousands</t>
        </is>
      </c>
      <c r="B1" s="2" t="inlineStr">
        <is>
          <t>Dec. 31, 2023</t>
        </is>
      </c>
      <c r="C1" s="2" t="inlineStr">
        <is>
          <t>Dec. 31, 2022</t>
        </is>
      </c>
    </row>
    <row r="2">
      <c r="A2" s="3" t="inlineStr">
        <is>
          <t>Property and equipment, net:</t>
        </is>
      </c>
      <c r="B2" s="4" t="inlineStr">
        <is>
          <t xml:space="preserve"> </t>
        </is>
      </c>
      <c r="C2" s="4" t="inlineStr">
        <is>
          <t xml:space="preserve"> </t>
        </is>
      </c>
    </row>
    <row r="3">
      <c r="A3" s="4" t="inlineStr">
        <is>
          <t>Property and equipment, net</t>
        </is>
      </c>
      <c r="B3" s="5" t="n">
        <v>1250074</v>
      </c>
      <c r="C3" s="5" t="n">
        <v>1376004</v>
      </c>
    </row>
    <row r="4">
      <c r="A4" s="4" t="inlineStr">
        <is>
          <t>Satellites, net</t>
        </is>
      </c>
      <c r="B4" s="4" t="inlineStr">
        <is>
          <t xml:space="preserve"> </t>
        </is>
      </c>
      <c r="C4" s="4" t="inlineStr">
        <is>
          <t xml:space="preserve"> </t>
        </is>
      </c>
    </row>
    <row r="5">
      <c r="A5" s="3" t="inlineStr">
        <is>
          <t>Property and equipment, net:</t>
        </is>
      </c>
      <c r="B5" s="4" t="inlineStr">
        <is>
          <t xml:space="preserve"> </t>
        </is>
      </c>
      <c r="C5" s="4" t="inlineStr">
        <is>
          <t xml:space="preserve"> </t>
        </is>
      </c>
    </row>
    <row r="6">
      <c r="A6" s="4" t="inlineStr">
        <is>
          <t>Property and equipment, net</t>
        </is>
      </c>
      <c r="B6" s="6" t="n">
        <v>654167</v>
      </c>
      <c r="C6" s="6" t="n">
        <v>754019</v>
      </c>
    </row>
    <row r="7">
      <c r="A7" s="4" t="inlineStr">
        <is>
          <t>Other property and equipment, net</t>
        </is>
      </c>
      <c r="B7" s="4" t="inlineStr">
        <is>
          <t xml:space="preserve"> </t>
        </is>
      </c>
      <c r="C7" s="4" t="inlineStr">
        <is>
          <t xml:space="preserve"> </t>
        </is>
      </c>
    </row>
    <row r="8">
      <c r="A8" s="3" t="inlineStr">
        <is>
          <t>Property and equipment, net:</t>
        </is>
      </c>
      <c r="B8" s="4" t="inlineStr">
        <is>
          <t xml:space="preserve"> </t>
        </is>
      </c>
      <c r="C8" s="4" t="inlineStr">
        <is>
          <t xml:space="preserve"> </t>
        </is>
      </c>
    </row>
    <row r="9">
      <c r="A9" s="4" t="inlineStr">
        <is>
          <t>Property and equipment, net</t>
        </is>
      </c>
      <c r="B9" s="5" t="n">
        <v>595907</v>
      </c>
      <c r="C9" s="5" t="n">
        <v>6219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PROPERTY AND EQUIPMENT - Narrative (Details) $ in Thousands</t>
        </is>
      </c>
      <c r="B1" s="2" t="inlineStr">
        <is>
          <t>12 Months Ended</t>
        </is>
      </c>
    </row>
    <row r="2">
      <c r="B2" s="2" t="inlineStr">
        <is>
          <t>Dec. 31, 2023 USD ($) satellite mi</t>
        </is>
      </c>
      <c r="C2" s="2" t="inlineStr">
        <is>
          <t>Dec. 31, 2022 USD ($)</t>
        </is>
      </c>
    </row>
    <row r="3">
      <c r="A3" s="3" t="inlineStr">
        <is>
          <t>Property, Plant and Equipment [Line Items]</t>
        </is>
      </c>
      <c r="B3" s="4" t="inlineStr">
        <is>
          <t xml:space="preserve"> </t>
        </is>
      </c>
      <c r="C3" s="4" t="inlineStr">
        <is>
          <t xml:space="preserve"> </t>
        </is>
      </c>
    </row>
    <row r="4">
      <c r="A4" s="4" t="inlineStr">
        <is>
          <t>Satellite-related obligations | $</t>
        </is>
      </c>
      <c r="B4" s="5" t="n">
        <v>3571535</v>
      </c>
      <c r="C4" s="4" t="inlineStr">
        <is>
          <t xml:space="preserve"> </t>
        </is>
      </c>
    </row>
    <row r="5">
      <c r="A5" s="4" t="inlineStr">
        <is>
          <t>Satellite-related obligation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Satellite-related obligations | $</t>
        </is>
      </c>
      <c r="B7" s="5" t="n">
        <v>239600</v>
      </c>
      <c r="C7" s="5" t="n">
        <v>143500</v>
      </c>
    </row>
    <row r="8">
      <c r="A8" s="4" t="inlineStr">
        <is>
          <t>Satellit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Number of satellites utilized in geostationary orbit approximately 22,300 miles above the equator | satellite</t>
        </is>
      </c>
      <c r="B10" s="6" t="n">
        <v>8</v>
      </c>
      <c r="C10" s="4" t="inlineStr">
        <is>
          <t xml:space="preserve"> </t>
        </is>
      </c>
    </row>
    <row r="11">
      <c r="A11" s="4" t="inlineStr">
        <is>
          <t>Satellites in geosynchronous orbit length above equator | mi</t>
        </is>
      </c>
      <c r="B11" s="6" t="n">
        <v>22300</v>
      </c>
      <c r="C11" s="4" t="inlineStr">
        <is>
          <t xml:space="preserve"> </t>
        </is>
      </c>
    </row>
    <row r="12">
      <c r="A12" s="4" t="inlineStr">
        <is>
          <t>Satellites - owne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Number of satellites utilized in geostationary orbit approximately 22,300 miles above the equator | satellite</t>
        </is>
      </c>
      <c r="B14" s="6" t="n">
        <v>4</v>
      </c>
      <c r="C14" s="4" t="inlineStr">
        <is>
          <t xml:space="preserve"> </t>
        </is>
      </c>
    </row>
    <row r="15">
      <c r="A15" s="4" t="inlineStr">
        <is>
          <t>Satellites - acquired under finance leas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Number of satellites utilized under capital lease | satellite</t>
        </is>
      </c>
      <c r="B17" s="6" t="n">
        <v>4</v>
      </c>
      <c r="C17" s="4" t="inlineStr">
        <is>
          <t xml:space="preserve"> </t>
        </is>
      </c>
    </row>
    <row r="18">
      <c r="A18" s="4" t="inlineStr">
        <is>
          <t>Level 2</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Obligations, fair value disclosure | $</t>
        </is>
      </c>
      <c r="B20" s="5" t="n">
        <v>46300</v>
      </c>
      <c r="C20" s="5" t="n">
        <v>502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Satellite Fleet (Details) - USD ($) $ in Millions</t>
        </is>
      </c>
      <c r="B1" s="2" t="inlineStr">
        <is>
          <t>Dec. 31, 2023</t>
        </is>
      </c>
      <c r="C1" s="2" t="inlineStr">
        <is>
          <t>Nov. 30, 2019</t>
        </is>
      </c>
    </row>
    <row r="2">
      <c r="A2" s="3" t="inlineStr">
        <is>
          <t>Property, Plant and Equipment [Line Items]</t>
        </is>
      </c>
      <c r="B2" s="4" t="inlineStr">
        <is>
          <t xml:space="preserve"> </t>
        </is>
      </c>
      <c r="C2" s="4" t="inlineStr">
        <is>
          <t xml:space="preserve"> </t>
        </is>
      </c>
    </row>
    <row r="3">
      <c r="A3" s="4" t="inlineStr">
        <is>
          <t>Depreciable Life (In Years)</t>
        </is>
      </c>
      <c r="B3" s="4" t="inlineStr">
        <is>
          <t>15 years</t>
        </is>
      </c>
      <c r="C3" s="4" t="inlineStr">
        <is>
          <t xml:space="preserve"> </t>
        </is>
      </c>
    </row>
    <row r="4">
      <c r="A4" s="4" t="inlineStr">
        <is>
          <t>EchoStar XVII</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Depreciable Life (In Years)</t>
        </is>
      </c>
      <c r="B6" s="4" t="inlineStr">
        <is>
          <t>15 years</t>
        </is>
      </c>
      <c r="C6" s="4" t="inlineStr">
        <is>
          <t xml:space="preserve"> </t>
        </is>
      </c>
    </row>
    <row r="7">
      <c r="A7" s="4" t="inlineStr">
        <is>
          <t>EchoStar XIX</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Depreciable Life (In Years)</t>
        </is>
      </c>
      <c r="B9" s="4" t="inlineStr">
        <is>
          <t>15 years</t>
        </is>
      </c>
      <c r="C9" s="4" t="inlineStr">
        <is>
          <t xml:space="preserve"> </t>
        </is>
      </c>
    </row>
    <row r="10">
      <c r="A10" s="4" t="inlineStr">
        <is>
          <t>Al Yah 3</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Depreciable Life (In Years)</t>
        </is>
      </c>
      <c r="B12" s="4" t="inlineStr">
        <is>
          <t>5 years</t>
        </is>
      </c>
      <c r="C12" s="4" t="inlineStr">
        <is>
          <t xml:space="preserve"> </t>
        </is>
      </c>
    </row>
    <row r="13">
      <c r="A13" s="4" t="inlineStr">
        <is>
          <t>EchoStar IX</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Depreciable Life (In Years)</t>
        </is>
      </c>
      <c r="B15" s="4" t="inlineStr">
        <is>
          <t>12 years</t>
        </is>
      </c>
      <c r="C15" s="4" t="inlineStr">
        <is>
          <t xml:space="preserve"> </t>
        </is>
      </c>
    </row>
    <row r="16">
      <c r="A16" s="4" t="inlineStr">
        <is>
          <t>Eutelsat 65 West A</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Depreciable Life (In Years)</t>
        </is>
      </c>
      <c r="B18" s="4" t="inlineStr">
        <is>
          <t>15 years</t>
        </is>
      </c>
      <c r="C18" s="4" t="inlineStr">
        <is>
          <t xml:space="preserve"> </t>
        </is>
      </c>
    </row>
    <row r="19">
      <c r="A19" s="4" t="inlineStr">
        <is>
          <t>Telesat T19V</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Depreciable Life (In Years)</t>
        </is>
      </c>
      <c r="B21" s="4" t="inlineStr">
        <is>
          <t>15 years</t>
        </is>
      </c>
      <c r="C21" s="4" t="inlineStr">
        <is>
          <t xml:space="preserve"> </t>
        </is>
      </c>
    </row>
    <row r="22">
      <c r="A22" s="4" t="inlineStr">
        <is>
          <t>EchoStar 105/SES-11</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Depreciable Life (In Years)</t>
        </is>
      </c>
      <c r="B24" s="4" t="inlineStr">
        <is>
          <t>15 years</t>
        </is>
      </c>
      <c r="C24" s="4" t="inlineStr">
        <is>
          <t xml:space="preserve"> </t>
        </is>
      </c>
    </row>
    <row r="25">
      <c r="A25" s="4" t="inlineStr">
        <is>
          <t>Yahsat Brazil</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Depreciable Life (In Years)</t>
        </is>
      </c>
      <c r="B27" s="4" t="inlineStr">
        <is>
          <t xml:space="preserve"> </t>
        </is>
      </c>
      <c r="C27" s="4" t="inlineStr">
        <is>
          <t>7 years</t>
        </is>
      </c>
    </row>
    <row r="28">
      <c r="A28" s="4" t="inlineStr">
        <is>
          <t>Expected amortization, year one</t>
        </is>
      </c>
      <c r="B28" s="12" t="n">
        <v>11.1</v>
      </c>
      <c r="C28" s="4" t="inlineStr">
        <is>
          <t xml:space="preserve"> </t>
        </is>
      </c>
    </row>
    <row r="29">
      <c r="A29" s="4" t="inlineStr">
        <is>
          <t>Expected amortization, year two</t>
        </is>
      </c>
      <c r="B29" s="12" t="n">
        <v>12.8</v>
      </c>
      <c r="C2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Satellite Breakdown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Depreciable Life (In Years)</t>
        </is>
      </c>
      <c r="B3" s="4" t="inlineStr">
        <is>
          <t>15 years</t>
        </is>
      </c>
      <c r="C3" s="4" t="inlineStr">
        <is>
          <t xml:space="preserve"> </t>
        </is>
      </c>
    </row>
    <row r="4">
      <c r="A4" s="3" t="inlineStr">
        <is>
          <t>Accumulated depreciation:</t>
        </is>
      </c>
      <c r="B4" s="4" t="inlineStr">
        <is>
          <t xml:space="preserve"> </t>
        </is>
      </c>
      <c r="C4" s="4" t="inlineStr">
        <is>
          <t xml:space="preserve"> </t>
        </is>
      </c>
    </row>
    <row r="5">
      <c r="A5" s="4" t="inlineStr">
        <is>
          <t>Total satellites, net</t>
        </is>
      </c>
      <c r="B5" s="5" t="n">
        <v>1250074</v>
      </c>
      <c r="C5" s="5" t="n">
        <v>1376004</v>
      </c>
    </row>
    <row r="6">
      <c r="A6" s="4" t="inlineStr">
        <is>
          <t>Satellites</t>
        </is>
      </c>
      <c r="B6" s="4" t="inlineStr">
        <is>
          <t xml:space="preserve"> </t>
        </is>
      </c>
      <c r="C6" s="4" t="inlineStr">
        <is>
          <t xml:space="preserve"> </t>
        </is>
      </c>
    </row>
    <row r="7">
      <c r="A7" s="3" t="inlineStr">
        <is>
          <t>Satellites, net:</t>
        </is>
      </c>
      <c r="B7" s="4" t="inlineStr">
        <is>
          <t xml:space="preserve"> </t>
        </is>
      </c>
      <c r="C7" s="4" t="inlineStr">
        <is>
          <t xml:space="preserve"> </t>
        </is>
      </c>
    </row>
    <row r="8">
      <c r="A8" s="4" t="inlineStr">
        <is>
          <t>Total satellites</t>
        </is>
      </c>
      <c r="B8" s="6" t="n">
        <v>1874925</v>
      </c>
      <c r="C8" s="6" t="n">
        <v>1864077</v>
      </c>
    </row>
    <row r="9">
      <c r="A9" s="3" t="inlineStr">
        <is>
          <t>Accumulated depreciation:</t>
        </is>
      </c>
      <c r="B9" s="4" t="inlineStr">
        <is>
          <t xml:space="preserve"> </t>
        </is>
      </c>
      <c r="C9" s="4" t="inlineStr">
        <is>
          <t xml:space="preserve"> </t>
        </is>
      </c>
    </row>
    <row r="10">
      <c r="A10" s="4" t="inlineStr">
        <is>
          <t>Accumulated depreciation</t>
        </is>
      </c>
      <c r="B10" s="6" t="n">
        <v>-1220758</v>
      </c>
      <c r="C10" s="6" t="n">
        <v>-1110058</v>
      </c>
    </row>
    <row r="11">
      <c r="A11" s="4" t="inlineStr">
        <is>
          <t>Total satellites, net</t>
        </is>
      </c>
      <c r="B11" s="6" t="n">
        <v>654167</v>
      </c>
      <c r="C11" s="6" t="n">
        <v>754019</v>
      </c>
    </row>
    <row r="12">
      <c r="A12" s="4" t="inlineStr">
        <is>
          <t>Satellites - owned</t>
        </is>
      </c>
      <c r="B12" s="4" t="inlineStr">
        <is>
          <t xml:space="preserve"> </t>
        </is>
      </c>
      <c r="C12" s="4" t="inlineStr">
        <is>
          <t xml:space="preserve"> </t>
        </is>
      </c>
    </row>
    <row r="13">
      <c r="A13" s="3" t="inlineStr">
        <is>
          <t>Satellites, net:</t>
        </is>
      </c>
      <c r="B13" s="4" t="inlineStr">
        <is>
          <t xml:space="preserve"> </t>
        </is>
      </c>
      <c r="C13" s="4" t="inlineStr">
        <is>
          <t xml:space="preserve"> </t>
        </is>
      </c>
    </row>
    <row r="14">
      <c r="A14" s="4" t="inlineStr">
        <is>
          <t>Satellites - owned</t>
        </is>
      </c>
      <c r="B14" s="6" t="n">
        <v>1506541</v>
      </c>
      <c r="C14" s="6" t="n">
        <v>1503435</v>
      </c>
    </row>
    <row r="15">
      <c r="A15" s="3" t="inlineStr">
        <is>
          <t>Accumulated depreciation:</t>
        </is>
      </c>
      <c r="B15" s="4" t="inlineStr">
        <is>
          <t xml:space="preserve"> </t>
        </is>
      </c>
      <c r="C15" s="4" t="inlineStr">
        <is>
          <t xml:space="preserve"> </t>
        </is>
      </c>
    </row>
    <row r="16">
      <c r="A16" s="4" t="inlineStr">
        <is>
          <t>Accumulated depreciation</t>
        </is>
      </c>
      <c r="B16" s="6" t="n">
        <v>-1071182</v>
      </c>
      <c r="C16" s="6" t="n">
        <v>-988164</v>
      </c>
    </row>
    <row r="17">
      <c r="A17" s="4" t="inlineStr">
        <is>
          <t>Satellites - acquired under finance leases</t>
        </is>
      </c>
      <c r="B17" s="4" t="inlineStr">
        <is>
          <t xml:space="preserve"> </t>
        </is>
      </c>
      <c r="C17" s="4" t="inlineStr">
        <is>
          <t xml:space="preserve"> </t>
        </is>
      </c>
    </row>
    <row r="18">
      <c r="A18" s="3" t="inlineStr">
        <is>
          <t>Satellites, net:</t>
        </is>
      </c>
      <c r="B18" s="4" t="inlineStr">
        <is>
          <t xml:space="preserve"> </t>
        </is>
      </c>
      <c r="C18" s="4" t="inlineStr">
        <is>
          <t xml:space="preserve"> </t>
        </is>
      </c>
    </row>
    <row r="19">
      <c r="A19" s="4" t="inlineStr">
        <is>
          <t>Satellites - acquired under finance leases</t>
        </is>
      </c>
      <c r="B19" s="6" t="n">
        <v>368384</v>
      </c>
      <c r="C19" s="6" t="n">
        <v>360642</v>
      </c>
    </row>
    <row r="20">
      <c r="A20" s="3" t="inlineStr">
        <is>
          <t>Accumulated depreciation:</t>
        </is>
      </c>
      <c r="B20" s="4" t="inlineStr">
        <is>
          <t xml:space="preserve"> </t>
        </is>
      </c>
      <c r="C20" s="4" t="inlineStr">
        <is>
          <t xml:space="preserve"> </t>
        </is>
      </c>
    </row>
    <row r="21">
      <c r="A21" s="4" t="inlineStr">
        <is>
          <t>Accumulated depreciation</t>
        </is>
      </c>
      <c r="B21" s="5" t="n">
        <v>-149576</v>
      </c>
      <c r="C21" s="5" t="n">
        <v>-121894</v>
      </c>
    </row>
    <row r="22">
      <c r="A22" s="4" t="inlineStr">
        <is>
          <t>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Depreciable Life (In Years)</t>
        </is>
      </c>
      <c r="B24" s="4" t="inlineStr">
        <is>
          <t>5 years</t>
        </is>
      </c>
      <c r="C24" s="4" t="inlineStr">
        <is>
          <t xml:space="preserve"> </t>
        </is>
      </c>
    </row>
    <row r="25">
      <c r="A25" s="4" t="inlineStr">
        <is>
          <t>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Depreciable Life (In Years)</t>
        </is>
      </c>
      <c r="B27" s="4" t="inlineStr">
        <is>
          <t>15 years</t>
        </is>
      </c>
      <c r="C2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Depreciation Expense and Capitalized Interest (Details) - USD ($) $ in Thousands</t>
        </is>
      </c>
      <c r="B1" s="2" t="inlineStr">
        <is>
          <t>12 Months Ended</t>
        </is>
      </c>
    </row>
    <row r="2">
      <c r="B2" s="2" t="inlineStr">
        <is>
          <t>Dec. 31, 2023</t>
        </is>
      </c>
      <c r="C2" s="2" t="inlineStr">
        <is>
          <t>Dec. 31, 2022</t>
        </is>
      </c>
      <c r="D2" s="2" t="inlineStr">
        <is>
          <t>Dec. 31, 2021</t>
        </is>
      </c>
    </row>
    <row r="3">
      <c r="A3" s="3" t="inlineStr">
        <is>
          <t>Depreciation expense:</t>
        </is>
      </c>
      <c r="B3" s="4" t="inlineStr">
        <is>
          <t xml:space="preserve"> </t>
        </is>
      </c>
      <c r="C3" s="4" t="inlineStr">
        <is>
          <t xml:space="preserve"> </t>
        </is>
      </c>
      <c r="D3" s="4" t="inlineStr">
        <is>
          <t xml:space="preserve"> </t>
        </is>
      </c>
    </row>
    <row r="4">
      <c r="A4" s="4" t="inlineStr">
        <is>
          <t>Satellites - acquired under finance leases</t>
        </is>
      </c>
      <c r="B4" s="5" t="n">
        <v>27682</v>
      </c>
      <c r="C4" s="5" t="n">
        <v>29906</v>
      </c>
      <c r="D4" s="5" t="n">
        <v>29270</v>
      </c>
    </row>
    <row r="5">
      <c r="A5" s="4" t="inlineStr">
        <is>
          <t>Total depreciation expense</t>
        </is>
      </c>
      <c r="B5" s="6" t="n">
        <v>389632</v>
      </c>
      <c r="C5" s="6" t="n">
        <v>431065</v>
      </c>
      <c r="D5" s="6" t="n">
        <v>464146</v>
      </c>
    </row>
    <row r="6">
      <c r="A6" s="4" t="inlineStr">
        <is>
          <t>Capitalized interest</t>
        </is>
      </c>
      <c r="B6" s="6" t="n">
        <v>10115</v>
      </c>
      <c r="C6" s="6" t="n">
        <v>8712</v>
      </c>
      <c r="D6" s="6" t="n">
        <v>6002</v>
      </c>
    </row>
    <row r="7">
      <c r="A7" s="4" t="inlineStr">
        <is>
          <t>Satellites</t>
        </is>
      </c>
      <c r="B7" s="4" t="inlineStr">
        <is>
          <t xml:space="preserve"> </t>
        </is>
      </c>
      <c r="C7" s="4" t="inlineStr">
        <is>
          <t xml:space="preserve"> </t>
        </is>
      </c>
      <c r="D7" s="4" t="inlineStr">
        <is>
          <t xml:space="preserve"> </t>
        </is>
      </c>
    </row>
    <row r="8">
      <c r="A8" s="3" t="inlineStr">
        <is>
          <t>Depreciation expense:</t>
        </is>
      </c>
      <c r="B8" s="4" t="inlineStr">
        <is>
          <t xml:space="preserve"> </t>
        </is>
      </c>
      <c r="C8" s="4" t="inlineStr">
        <is>
          <t xml:space="preserve"> </t>
        </is>
      </c>
      <c r="D8" s="4" t="inlineStr">
        <is>
          <t xml:space="preserve"> </t>
        </is>
      </c>
    </row>
    <row r="9">
      <c r="A9" s="4" t="inlineStr">
        <is>
          <t>Total depreciation expense</t>
        </is>
      </c>
      <c r="B9" s="6" t="n">
        <v>105717</v>
      </c>
      <c r="C9" s="6" t="n">
        <v>99865</v>
      </c>
      <c r="D9" s="6" t="n">
        <v>108808</v>
      </c>
    </row>
    <row r="10">
      <c r="A10" s="4" t="inlineStr">
        <is>
          <t>Satellites - owned</t>
        </is>
      </c>
      <c r="B10" s="4" t="inlineStr">
        <is>
          <t xml:space="preserve"> </t>
        </is>
      </c>
      <c r="C10" s="4" t="inlineStr">
        <is>
          <t xml:space="preserve"> </t>
        </is>
      </c>
      <c r="D10" s="4" t="inlineStr">
        <is>
          <t xml:space="preserve"> </t>
        </is>
      </c>
    </row>
    <row r="11">
      <c r="A11" s="3" t="inlineStr">
        <is>
          <t>Depreciation expense:</t>
        </is>
      </c>
      <c r="B11" s="4" t="inlineStr">
        <is>
          <t xml:space="preserve"> </t>
        </is>
      </c>
      <c r="C11" s="4" t="inlineStr">
        <is>
          <t xml:space="preserve"> </t>
        </is>
      </c>
      <c r="D11" s="4" t="inlineStr">
        <is>
          <t xml:space="preserve"> </t>
        </is>
      </c>
    </row>
    <row r="12">
      <c r="A12" s="4" t="inlineStr">
        <is>
          <t>Satellites - owned</t>
        </is>
      </c>
      <c r="B12" s="6" t="n">
        <v>78035</v>
      </c>
      <c r="C12" s="6" t="n">
        <v>75738</v>
      </c>
      <c r="D12" s="6" t="n">
        <v>85068</v>
      </c>
    </row>
    <row r="13">
      <c r="A13" s="4" t="inlineStr">
        <is>
          <t>Satellites - acquired under finance leases</t>
        </is>
      </c>
      <c r="B13" s="4" t="inlineStr">
        <is>
          <t xml:space="preserve"> </t>
        </is>
      </c>
      <c r="C13" s="4" t="inlineStr">
        <is>
          <t xml:space="preserve"> </t>
        </is>
      </c>
      <c r="D13" s="4" t="inlineStr">
        <is>
          <t xml:space="preserve"> </t>
        </is>
      </c>
    </row>
    <row r="14">
      <c r="A14" s="3" t="inlineStr">
        <is>
          <t>Depreciation expense:</t>
        </is>
      </c>
      <c r="B14" s="4" t="inlineStr">
        <is>
          <t xml:space="preserve"> </t>
        </is>
      </c>
      <c r="C14" s="4" t="inlineStr">
        <is>
          <t xml:space="preserve"> </t>
        </is>
      </c>
      <c r="D14" s="4" t="inlineStr">
        <is>
          <t xml:space="preserve"> </t>
        </is>
      </c>
    </row>
    <row r="15">
      <c r="A15" s="4" t="inlineStr">
        <is>
          <t>Satellites - acquired under finance leases</t>
        </is>
      </c>
      <c r="B15" s="5" t="n">
        <v>27682</v>
      </c>
      <c r="C15" s="5" t="n">
        <v>24127</v>
      </c>
      <c r="D15" s="5" t="n">
        <v>2374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Other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Depreciable Life (In Years)</t>
        </is>
      </c>
      <c r="B3" s="4" t="inlineStr">
        <is>
          <t>15 years</t>
        </is>
      </c>
      <c r="C3" s="4" t="inlineStr">
        <is>
          <t xml:space="preserve"> </t>
        </is>
      </c>
    </row>
    <row r="4">
      <c r="A4" s="4" t="inlineStr">
        <is>
          <t>Other property and equipment, net</t>
        </is>
      </c>
      <c r="B4" s="4" t="inlineStr">
        <is>
          <t xml:space="preserve"> </t>
        </is>
      </c>
      <c r="C4" s="4" t="inlineStr">
        <is>
          <t xml:space="preserve"> </t>
        </is>
      </c>
    </row>
    <row r="5">
      <c r="A5" s="3" t="inlineStr">
        <is>
          <t>Other property and equipment, net:</t>
        </is>
      </c>
      <c r="B5" s="4" t="inlineStr">
        <is>
          <t xml:space="preserve"> </t>
        </is>
      </c>
      <c r="C5" s="4" t="inlineStr">
        <is>
          <t xml:space="preserve"> </t>
        </is>
      </c>
    </row>
    <row r="6">
      <c r="A6" s="4" t="inlineStr">
        <is>
          <t>Property and equipment, other, gross</t>
        </is>
      </c>
      <c r="B6" s="5" t="n">
        <v>2017837</v>
      </c>
      <c r="C6" s="5" t="n">
        <v>1965176</v>
      </c>
    </row>
    <row r="7">
      <c r="A7" s="4" t="inlineStr">
        <is>
          <t>Accumulated depreciation</t>
        </is>
      </c>
      <c r="B7" s="6" t="n">
        <v>-1421930</v>
      </c>
      <c r="C7" s="6" t="n">
        <v>-1343191</v>
      </c>
    </row>
    <row r="8">
      <c r="A8" s="4" t="inlineStr">
        <is>
          <t>Other property and equipment, net</t>
        </is>
      </c>
      <c r="B8" s="6" t="n">
        <v>595907</v>
      </c>
      <c r="C8" s="6" t="n">
        <v>621985</v>
      </c>
    </row>
    <row r="9">
      <c r="A9" s="4" t="inlineStr">
        <is>
          <t>Land</t>
        </is>
      </c>
      <c r="B9" s="4" t="inlineStr">
        <is>
          <t xml:space="preserve"> </t>
        </is>
      </c>
      <c r="C9" s="4" t="inlineStr">
        <is>
          <t xml:space="preserve"> </t>
        </is>
      </c>
    </row>
    <row r="10">
      <c r="A10" s="3" t="inlineStr">
        <is>
          <t>Other property and equipment, net:</t>
        </is>
      </c>
      <c r="B10" s="4" t="inlineStr">
        <is>
          <t xml:space="preserve"> </t>
        </is>
      </c>
      <c r="C10" s="4" t="inlineStr">
        <is>
          <t xml:space="preserve"> </t>
        </is>
      </c>
    </row>
    <row r="11">
      <c r="A11" s="4" t="inlineStr">
        <is>
          <t>Property and equipment, other, gross</t>
        </is>
      </c>
      <c r="B11" s="6" t="n">
        <v>13547</v>
      </c>
      <c r="C11" s="6" t="n">
        <v>13510</v>
      </c>
    </row>
    <row r="12">
      <c r="A12" s="4" t="inlineStr">
        <is>
          <t>Buildings and improvements</t>
        </is>
      </c>
      <c r="B12" s="4" t="inlineStr">
        <is>
          <t xml:space="preserve"> </t>
        </is>
      </c>
      <c r="C12" s="4" t="inlineStr">
        <is>
          <t xml:space="preserve"> </t>
        </is>
      </c>
    </row>
    <row r="13">
      <c r="A13" s="3" t="inlineStr">
        <is>
          <t>Other property and equipment, net:</t>
        </is>
      </c>
      <c r="B13" s="4" t="inlineStr">
        <is>
          <t xml:space="preserve"> </t>
        </is>
      </c>
      <c r="C13" s="4" t="inlineStr">
        <is>
          <t xml:space="preserve"> </t>
        </is>
      </c>
    </row>
    <row r="14">
      <c r="A14" s="4" t="inlineStr">
        <is>
          <t>Property and equipment, other, gross</t>
        </is>
      </c>
      <c r="B14" s="6" t="n">
        <v>115354</v>
      </c>
      <c r="C14" s="6" t="n">
        <v>75163</v>
      </c>
    </row>
    <row r="15">
      <c r="A15" s="4" t="inlineStr">
        <is>
          <t>Furniture, fixtures, equipment and other</t>
        </is>
      </c>
      <c r="B15" s="4" t="inlineStr">
        <is>
          <t xml:space="preserve"> </t>
        </is>
      </c>
      <c r="C15" s="4" t="inlineStr">
        <is>
          <t xml:space="preserve"> </t>
        </is>
      </c>
    </row>
    <row r="16">
      <c r="A16" s="3" t="inlineStr">
        <is>
          <t>Other property and equipment, net:</t>
        </is>
      </c>
      <c r="B16" s="4" t="inlineStr">
        <is>
          <t xml:space="preserve"> </t>
        </is>
      </c>
      <c r="C16" s="4" t="inlineStr">
        <is>
          <t xml:space="preserve"> </t>
        </is>
      </c>
    </row>
    <row r="17">
      <c r="A17" s="4" t="inlineStr">
        <is>
          <t>Property and equipment, other, gross</t>
        </is>
      </c>
      <c r="B17" s="6" t="n">
        <v>977154</v>
      </c>
      <c r="C17" s="6" t="n">
        <v>747179</v>
      </c>
    </row>
    <row r="18">
      <c r="A18" s="4" t="inlineStr">
        <is>
          <t>Customer premises equipment</t>
        </is>
      </c>
      <c r="B18" s="4" t="inlineStr">
        <is>
          <t xml:space="preserve"> </t>
        </is>
      </c>
      <c r="C18" s="4" t="inlineStr">
        <is>
          <t xml:space="preserve"> </t>
        </is>
      </c>
    </row>
    <row r="19">
      <c r="A19" s="3" t="inlineStr">
        <is>
          <t>Other property and equipment, net:</t>
        </is>
      </c>
      <c r="B19" s="4" t="inlineStr">
        <is>
          <t xml:space="preserve"> </t>
        </is>
      </c>
      <c r="C19" s="4" t="inlineStr">
        <is>
          <t xml:space="preserve"> </t>
        </is>
      </c>
    </row>
    <row r="20">
      <c r="A20" s="4" t="inlineStr">
        <is>
          <t>Property and equipment, other, gross</t>
        </is>
      </c>
      <c r="B20" s="6" t="n">
        <v>883565</v>
      </c>
      <c r="C20" s="6" t="n">
        <v>933669</v>
      </c>
    </row>
    <row r="21">
      <c r="A21" s="4" t="inlineStr">
        <is>
          <t>Construction in progress</t>
        </is>
      </c>
      <c r="B21" s="4" t="inlineStr">
        <is>
          <t xml:space="preserve"> </t>
        </is>
      </c>
      <c r="C21" s="4" t="inlineStr">
        <is>
          <t xml:space="preserve"> </t>
        </is>
      </c>
    </row>
    <row r="22">
      <c r="A22" s="3" t="inlineStr">
        <is>
          <t>Other property and equipment, net:</t>
        </is>
      </c>
      <c r="B22" s="4" t="inlineStr">
        <is>
          <t xml:space="preserve"> </t>
        </is>
      </c>
      <c r="C22" s="4" t="inlineStr">
        <is>
          <t xml:space="preserve"> </t>
        </is>
      </c>
    </row>
    <row r="23">
      <c r="A23" s="4" t="inlineStr">
        <is>
          <t>Property and equipment, other, gross</t>
        </is>
      </c>
      <c r="B23" s="5" t="n">
        <v>28217</v>
      </c>
      <c r="C23" s="5" t="n">
        <v>195655</v>
      </c>
    </row>
    <row r="24">
      <c r="A24" s="4" t="inlineStr">
        <is>
          <t>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Depreciable Life (In Years)</t>
        </is>
      </c>
      <c r="B26" s="4" t="inlineStr">
        <is>
          <t>5 years</t>
        </is>
      </c>
      <c r="C26" s="4" t="inlineStr">
        <is>
          <t xml:space="preserve"> </t>
        </is>
      </c>
    </row>
    <row r="27">
      <c r="A27" s="4" t="inlineStr">
        <is>
          <t>Minimum | Buildings an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Depreciable Life (In Years)</t>
        </is>
      </c>
      <c r="B29" s="4" t="inlineStr">
        <is>
          <t>1 year</t>
        </is>
      </c>
      <c r="C29" s="4" t="inlineStr">
        <is>
          <t xml:space="preserve"> </t>
        </is>
      </c>
    </row>
    <row r="30">
      <c r="A30" s="4" t="inlineStr">
        <is>
          <t>Minimum | Furniture, fixtures, equipment and oth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Depreciable Life (In Years)</t>
        </is>
      </c>
      <c r="B32" s="4" t="inlineStr">
        <is>
          <t>1 year</t>
        </is>
      </c>
      <c r="C32" s="4" t="inlineStr">
        <is>
          <t xml:space="preserve"> </t>
        </is>
      </c>
    </row>
    <row r="33">
      <c r="A33" s="4" t="inlineStr">
        <is>
          <t>Minimum | Customer premises equipment</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Depreciable Life (In Years)</t>
        </is>
      </c>
      <c r="B35" s="4" t="inlineStr">
        <is>
          <t>2 years</t>
        </is>
      </c>
      <c r="C35" s="4" t="inlineStr">
        <is>
          <t xml:space="preserve"> </t>
        </is>
      </c>
    </row>
    <row r="36">
      <c r="A36" s="4" t="inlineStr">
        <is>
          <t>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Depreciable Life (In Years)</t>
        </is>
      </c>
      <c r="B38" s="4" t="inlineStr">
        <is>
          <t>15 years</t>
        </is>
      </c>
      <c r="C38" s="4" t="inlineStr">
        <is>
          <t xml:space="preserve"> </t>
        </is>
      </c>
    </row>
    <row r="39">
      <c r="A39" s="4" t="inlineStr">
        <is>
          <t>Maximum | Buildings and improvement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Depreciable Life (In Years)</t>
        </is>
      </c>
      <c r="B41" s="4" t="inlineStr">
        <is>
          <t>40 years</t>
        </is>
      </c>
      <c r="C41" s="4" t="inlineStr">
        <is>
          <t xml:space="preserve"> </t>
        </is>
      </c>
    </row>
    <row r="42">
      <c r="A42" s="4" t="inlineStr">
        <is>
          <t>Maximum | Furniture, fixtures, equipment and oth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Depreciable Life (In Years)</t>
        </is>
      </c>
      <c r="B44" s="4" t="inlineStr">
        <is>
          <t>12 years</t>
        </is>
      </c>
      <c r="C44" s="4" t="inlineStr">
        <is>
          <t xml:space="preserve"> </t>
        </is>
      </c>
    </row>
    <row r="45">
      <c r="A45" s="4" t="inlineStr">
        <is>
          <t>Maximum | Customer premises equipment</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Depreciable Life (In Years)</t>
        </is>
      </c>
      <c r="B47" s="4" t="inlineStr">
        <is>
          <t>4 years</t>
        </is>
      </c>
      <c r="C4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Other Depreciation Expense (Details) - USD ($) $ in Thousands</t>
        </is>
      </c>
      <c r="B1" s="2" t="inlineStr">
        <is>
          <t>12 Months Ended</t>
        </is>
      </c>
    </row>
    <row r="2">
      <c r="B2" s="2" t="inlineStr">
        <is>
          <t>Dec. 31, 2023</t>
        </is>
      </c>
      <c r="C2" s="2" t="inlineStr">
        <is>
          <t>Dec. 31, 2022</t>
        </is>
      </c>
      <c r="D2" s="2" t="inlineStr">
        <is>
          <t>Dec. 31, 2021</t>
        </is>
      </c>
    </row>
    <row r="3">
      <c r="A3" s="4" t="inlineStr">
        <is>
          <t>Other property and equipment, net</t>
        </is>
      </c>
      <c r="B3" s="4" t="inlineStr">
        <is>
          <t xml:space="preserve"> </t>
        </is>
      </c>
      <c r="C3" s="4" t="inlineStr">
        <is>
          <t xml:space="preserve"> </t>
        </is>
      </c>
      <c r="D3" s="4" t="inlineStr">
        <is>
          <t xml:space="preserve"> </t>
        </is>
      </c>
    </row>
    <row r="4">
      <c r="A4" s="3" t="inlineStr">
        <is>
          <t>Other property and equipment depreciation expense:</t>
        </is>
      </c>
      <c r="B4" s="4" t="inlineStr">
        <is>
          <t xml:space="preserve"> </t>
        </is>
      </c>
      <c r="C4" s="4" t="inlineStr">
        <is>
          <t xml:space="preserve"> </t>
        </is>
      </c>
      <c r="D4" s="4" t="inlineStr">
        <is>
          <t xml:space="preserve"> </t>
        </is>
      </c>
    </row>
    <row r="5">
      <c r="A5" s="4" t="inlineStr">
        <is>
          <t>Depreciation</t>
        </is>
      </c>
      <c r="B5" s="5" t="n">
        <v>250460</v>
      </c>
      <c r="C5" s="5" t="n">
        <v>297110</v>
      </c>
      <c r="D5" s="5" t="n">
        <v>324835</v>
      </c>
    </row>
    <row r="6">
      <c r="A6" s="4" t="inlineStr">
        <is>
          <t>Buildings and improvements</t>
        </is>
      </c>
      <c r="B6" s="4" t="inlineStr">
        <is>
          <t xml:space="preserve"> </t>
        </is>
      </c>
      <c r="C6" s="4" t="inlineStr">
        <is>
          <t xml:space="preserve"> </t>
        </is>
      </c>
      <c r="D6" s="4" t="inlineStr">
        <is>
          <t xml:space="preserve"> </t>
        </is>
      </c>
    </row>
    <row r="7">
      <c r="A7" s="3" t="inlineStr">
        <is>
          <t>Other property and equipment depreciation expense:</t>
        </is>
      </c>
      <c r="B7" s="4" t="inlineStr">
        <is>
          <t xml:space="preserve"> </t>
        </is>
      </c>
      <c r="C7" s="4" t="inlineStr">
        <is>
          <t xml:space="preserve"> </t>
        </is>
      </c>
      <c r="D7" s="4" t="inlineStr">
        <is>
          <t xml:space="preserve"> </t>
        </is>
      </c>
    </row>
    <row r="8">
      <c r="A8" s="4" t="inlineStr">
        <is>
          <t>Depreciation</t>
        </is>
      </c>
      <c r="B8" s="6" t="n">
        <v>3721</v>
      </c>
      <c r="C8" s="6" t="n">
        <v>3661</v>
      </c>
      <c r="D8" s="6" t="n">
        <v>4908</v>
      </c>
    </row>
    <row r="9">
      <c r="A9" s="4" t="inlineStr">
        <is>
          <t>Furniture, fixtures, equipment and other</t>
        </is>
      </c>
      <c r="B9" s="4" t="inlineStr">
        <is>
          <t xml:space="preserve"> </t>
        </is>
      </c>
      <c r="C9" s="4" t="inlineStr">
        <is>
          <t xml:space="preserve"> </t>
        </is>
      </c>
      <c r="D9" s="4" t="inlineStr">
        <is>
          <t xml:space="preserve"> </t>
        </is>
      </c>
    </row>
    <row r="10">
      <c r="A10" s="3" t="inlineStr">
        <is>
          <t>Other property and equipment depreciation expense:</t>
        </is>
      </c>
      <c r="B10" s="4" t="inlineStr">
        <is>
          <t xml:space="preserve"> </t>
        </is>
      </c>
      <c r="C10" s="4" t="inlineStr">
        <is>
          <t xml:space="preserve"> </t>
        </is>
      </c>
      <c r="D10" s="4" t="inlineStr">
        <is>
          <t xml:space="preserve"> </t>
        </is>
      </c>
    </row>
    <row r="11">
      <c r="A11" s="4" t="inlineStr">
        <is>
          <t>Depreciation</t>
        </is>
      </c>
      <c r="B11" s="6" t="n">
        <v>78083</v>
      </c>
      <c r="C11" s="6" t="n">
        <v>71804</v>
      </c>
      <c r="D11" s="6" t="n">
        <v>72855</v>
      </c>
    </row>
    <row r="12">
      <c r="A12" s="4" t="inlineStr">
        <is>
          <t>Customer premises equipment</t>
        </is>
      </c>
      <c r="B12" s="4" t="inlineStr">
        <is>
          <t xml:space="preserve"> </t>
        </is>
      </c>
      <c r="C12" s="4" t="inlineStr">
        <is>
          <t xml:space="preserve"> </t>
        </is>
      </c>
      <c r="D12" s="4" t="inlineStr">
        <is>
          <t xml:space="preserve"> </t>
        </is>
      </c>
    </row>
    <row r="13">
      <c r="A13" s="3" t="inlineStr">
        <is>
          <t>Other property and equipment depreciation expense:</t>
        </is>
      </c>
      <c r="B13" s="4" t="inlineStr">
        <is>
          <t xml:space="preserve"> </t>
        </is>
      </c>
      <c r="C13" s="4" t="inlineStr">
        <is>
          <t xml:space="preserve"> </t>
        </is>
      </c>
      <c r="D13" s="4" t="inlineStr">
        <is>
          <t xml:space="preserve"> </t>
        </is>
      </c>
    </row>
    <row r="14">
      <c r="A14" s="4" t="inlineStr">
        <is>
          <t>Depreciation</t>
        </is>
      </c>
      <c r="B14" s="5" t="n">
        <v>168656</v>
      </c>
      <c r="C14" s="5" t="n">
        <v>221645</v>
      </c>
      <c r="D14" s="5" t="n">
        <v>24707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GOODWILL - Narrative (Details) - USD ($)</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Goodwill impairment loss</t>
        </is>
      </c>
      <c r="B4" s="5" t="n">
        <v>532940000</v>
      </c>
      <c r="C4" s="5" t="n">
        <v>0</v>
      </c>
      <c r="D4" s="5" t="n">
        <v>0</v>
      </c>
    </row>
    <row r="5">
      <c r="A5" s="4" t="inlineStr">
        <is>
          <t>India JV | Yahsat</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Equity ownership percentage</t>
        </is>
      </c>
      <c r="B7" s="11" t="n">
        <v>0.2</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 Schedule of Goodwill (Details) - USD ($)</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alance at beginning of period</t>
        </is>
      </c>
      <c r="B4" s="5" t="n">
        <v>532491000</v>
      </c>
      <c r="C4" s="5" t="n">
        <v>511086000</v>
      </c>
      <c r="D4" s="5" t="n">
        <v>511597000</v>
      </c>
    </row>
    <row r="5">
      <c r="A5" s="4" t="inlineStr">
        <is>
          <t>India JV formation</t>
        </is>
      </c>
      <c r="B5" s="6" t="n">
        <v>0</v>
      </c>
      <c r="C5" s="6" t="n">
        <v>23086000</v>
      </c>
      <c r="D5" s="6" t="n">
        <v>0</v>
      </c>
    </row>
    <row r="6">
      <c r="A6" s="4" t="inlineStr">
        <is>
          <t>Foreign currency translation</t>
        </is>
      </c>
      <c r="B6" s="6" t="n">
        <v>449000</v>
      </c>
      <c r="C6" s="6" t="n">
        <v>-1681000</v>
      </c>
      <c r="D6" s="6" t="n">
        <v>-511000</v>
      </c>
    </row>
    <row r="7">
      <c r="A7" s="4" t="inlineStr">
        <is>
          <t>Impairment</t>
        </is>
      </c>
      <c r="B7" s="6" t="n">
        <v>-532940000</v>
      </c>
      <c r="C7" s="6" t="n">
        <v>0</v>
      </c>
      <c r="D7" s="6" t="n">
        <v>0</v>
      </c>
    </row>
    <row r="8">
      <c r="A8" s="4" t="inlineStr">
        <is>
          <t>Balance at end of period, net of accumulated impairment losses</t>
        </is>
      </c>
      <c r="B8" s="6" t="n">
        <v>0</v>
      </c>
      <c r="C8" s="6" t="n">
        <v>532491000</v>
      </c>
      <c r="D8" s="6" t="n">
        <v>511086000</v>
      </c>
    </row>
    <row r="9">
      <c r="A9" s="4" t="inlineStr">
        <is>
          <t>Accumulated impairment losses</t>
        </is>
      </c>
      <c r="B9" s="5" t="n">
        <v>-532940000</v>
      </c>
      <c r="C9" s="5" t="n">
        <v>0</v>
      </c>
      <c r="D9"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78438</v>
      </c>
      <c r="C4" s="5" t="n">
        <v>138910</v>
      </c>
      <c r="D4" s="5" t="n">
        <v>110617</v>
      </c>
    </row>
    <row r="5">
      <c r="A5" s="3" t="inlineStr">
        <is>
          <t>Adjustments to reconcile net income (loss) to cash flows provided by (used for) operating activities:</t>
        </is>
      </c>
      <c r="B5" s="4" t="inlineStr">
        <is>
          <t xml:space="preserve"> </t>
        </is>
      </c>
      <c r="C5" s="4" t="inlineStr">
        <is>
          <t xml:space="preserve"> </t>
        </is>
      </c>
      <c r="D5" s="4" t="inlineStr">
        <is>
          <t xml:space="preserve"> </t>
        </is>
      </c>
    </row>
    <row r="6">
      <c r="A6" s="4" t="inlineStr">
        <is>
          <t>Depreciation and amortization</t>
        </is>
      </c>
      <c r="B6" s="6" t="n">
        <v>389632</v>
      </c>
      <c r="C6" s="6" t="n">
        <v>431065</v>
      </c>
      <c r="D6" s="6" t="n">
        <v>464146</v>
      </c>
    </row>
    <row r="7">
      <c r="A7" s="4" t="inlineStr">
        <is>
          <t>Impairment of long-lived assets and goodwill</t>
        </is>
      </c>
      <c r="B7" s="6" t="n">
        <v>532940</v>
      </c>
      <c r="C7" s="6" t="n">
        <v>0</v>
      </c>
      <c r="D7" s="6" t="n">
        <v>210</v>
      </c>
    </row>
    <row r="8">
      <c r="A8" s="4" t="inlineStr">
        <is>
          <t>Losses (gains) on investments, net</t>
        </is>
      </c>
      <c r="B8" s="6" t="n">
        <v>-245</v>
      </c>
      <c r="C8" s="6" t="n">
        <v>-245</v>
      </c>
      <c r="D8" s="6" t="n">
        <v>-2103</v>
      </c>
    </row>
    <row r="9">
      <c r="A9" s="4" t="inlineStr">
        <is>
          <t>Equity in losses (earnings) of unconsolidated affiliates, net</t>
        </is>
      </c>
      <c r="B9" s="6" t="n">
        <v>4264</v>
      </c>
      <c r="C9" s="6" t="n">
        <v>5703</v>
      </c>
      <c r="D9" s="6" t="n">
        <v>5347</v>
      </c>
    </row>
    <row r="10">
      <c r="A10" s="4" t="inlineStr">
        <is>
          <t>Foreign currency transaction losses (gains), net</t>
        </is>
      </c>
      <c r="B10" s="6" t="n">
        <v>-5711</v>
      </c>
      <c r="C10" s="6" t="n">
        <v>-6016</v>
      </c>
      <c r="D10" s="6" t="n">
        <v>11494</v>
      </c>
    </row>
    <row r="11">
      <c r="A11" s="4" t="inlineStr">
        <is>
          <t>Deferred tax provision (benefit), net</t>
        </is>
      </c>
      <c r="B11" s="6" t="n">
        <v>-36697</v>
      </c>
      <c r="C11" s="6" t="n">
        <v>-48875</v>
      </c>
      <c r="D11" s="6" t="n">
        <v>-38276</v>
      </c>
    </row>
    <row r="12">
      <c r="A12" s="4" t="inlineStr">
        <is>
          <t>Stock-based compensation</t>
        </is>
      </c>
      <c r="B12" s="6" t="n">
        <v>4207</v>
      </c>
      <c r="C12" s="6" t="n">
        <v>4318</v>
      </c>
      <c r="D12" s="6" t="n">
        <v>3046</v>
      </c>
    </row>
    <row r="13">
      <c r="A13" s="4" t="inlineStr">
        <is>
          <t>Amortization of debt issuance costs</t>
        </is>
      </c>
      <c r="B13" s="6" t="n">
        <v>832</v>
      </c>
      <c r="C13" s="6" t="n">
        <v>783</v>
      </c>
      <c r="D13" s="6" t="n">
        <v>2381</v>
      </c>
    </row>
    <row r="14">
      <c r="A14" s="4" t="inlineStr">
        <is>
          <t>(Accretion of discounts) and amortization of premiums on debt investments</t>
        </is>
      </c>
      <c r="B14" s="6" t="n">
        <v>-23788</v>
      </c>
      <c r="C14" s="6" t="n">
        <v>-4590</v>
      </c>
      <c r="D14" s="6" t="n">
        <v>2862</v>
      </c>
    </row>
    <row r="15">
      <c r="A15" s="4" t="inlineStr">
        <is>
          <t>Other-than-temporary impairment losses on equity method investments</t>
        </is>
      </c>
      <c r="B15" s="6" t="n">
        <v>33400</v>
      </c>
      <c r="C15" s="6" t="n">
        <v>0</v>
      </c>
      <c r="D15" s="6" t="n">
        <v>0</v>
      </c>
    </row>
    <row r="16">
      <c r="A16" s="4" t="inlineStr">
        <is>
          <t>Other, net</t>
        </is>
      </c>
      <c r="B16" s="6" t="n">
        <v>2434</v>
      </c>
      <c r="C16" s="6" t="n">
        <v>12605</v>
      </c>
      <c r="D16" s="6" t="n">
        <v>18220</v>
      </c>
    </row>
    <row r="17">
      <c r="A17" s="3" t="inlineStr">
        <is>
          <t>Changes in assets and liabilities, net:</t>
        </is>
      </c>
      <c r="B17" s="4" t="inlineStr">
        <is>
          <t xml:space="preserve"> </t>
        </is>
      </c>
      <c r="C17" s="4" t="inlineStr">
        <is>
          <t xml:space="preserve"> </t>
        </is>
      </c>
      <c r="D17" s="4" t="inlineStr">
        <is>
          <t xml:space="preserve"> </t>
        </is>
      </c>
    </row>
    <row r="18">
      <c r="A18" s="4" t="inlineStr">
        <is>
          <t>Trade accounts receivable and contract assets, net</t>
        </is>
      </c>
      <c r="B18" s="6" t="n">
        <v>-2423</v>
      </c>
      <c r="C18" s="6" t="n">
        <v>-50670</v>
      </c>
      <c r="D18" s="6" t="n">
        <v>-2342</v>
      </c>
    </row>
    <row r="19">
      <c r="A19" s="4" t="inlineStr">
        <is>
          <t>Other current assets, net</t>
        </is>
      </c>
      <c r="B19" s="6" t="n">
        <v>-28638</v>
      </c>
      <c r="C19" s="6" t="n">
        <v>3513</v>
      </c>
      <c r="D19" s="6" t="n">
        <v>9446</v>
      </c>
    </row>
    <row r="20">
      <c r="A20" s="4" t="inlineStr">
        <is>
          <t>Trade accounts payable</t>
        </is>
      </c>
      <c r="B20" s="6" t="n">
        <v>-4505</v>
      </c>
      <c r="C20" s="6" t="n">
        <v>511</v>
      </c>
      <c r="D20" s="6" t="n">
        <v>-13659</v>
      </c>
    </row>
    <row r="21">
      <c r="A21" s="4" t="inlineStr">
        <is>
          <t>Contract liabilities</t>
        </is>
      </c>
      <c r="B21" s="6" t="n">
        <v>-5552</v>
      </c>
      <c r="C21" s="6" t="n">
        <v>-19604</v>
      </c>
      <c r="D21" s="6" t="n">
        <v>36774</v>
      </c>
    </row>
    <row r="22">
      <c r="A22" s="4" t="inlineStr">
        <is>
          <t>Accrued expenses and other current liabilities</t>
        </is>
      </c>
      <c r="B22" s="6" t="n">
        <v>91290</v>
      </c>
      <c r="C22" s="6" t="n">
        <v>89961</v>
      </c>
      <c r="D22" s="6" t="n">
        <v>-17383</v>
      </c>
    </row>
    <row r="23">
      <c r="A23" s="4" t="inlineStr">
        <is>
          <t>Non-current assets and non-current liabilities, net</t>
        </is>
      </c>
      <c r="B23" s="6" t="n">
        <v>-20450</v>
      </c>
      <c r="C23" s="6" t="n">
        <v>-18517</v>
      </c>
      <c r="D23" s="6" t="n">
        <v>71531</v>
      </c>
    </row>
    <row r="24">
      <c r="A24" s="4" t="inlineStr">
        <is>
          <t>Net cash provided by (used for) operating activities</t>
        </is>
      </c>
      <c r="B24" s="6" t="n">
        <v>452552</v>
      </c>
      <c r="C24" s="6" t="n">
        <v>538852</v>
      </c>
      <c r="D24" s="6" t="n">
        <v>662311</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marketable investment securities</t>
        </is>
      </c>
      <c r="B26" s="6" t="n">
        <v>-964388</v>
      </c>
      <c r="C26" s="6" t="n">
        <v>-986736</v>
      </c>
      <c r="D26" s="6" t="n">
        <v>-1517849</v>
      </c>
    </row>
    <row r="27">
      <c r="A27" s="4" t="inlineStr">
        <is>
          <t>Sales and maturities of marketable investment securities</t>
        </is>
      </c>
      <c r="B27" s="6" t="n">
        <v>1373313</v>
      </c>
      <c r="C27" s="6" t="n">
        <v>1045950</v>
      </c>
      <c r="D27" s="6" t="n">
        <v>1864186</v>
      </c>
    </row>
    <row r="28">
      <c r="A28" s="4" t="inlineStr">
        <is>
          <t>Expenditures for property and equipment</t>
        </is>
      </c>
      <c r="B28" s="6" t="n">
        <v>-190129</v>
      </c>
      <c r="C28" s="6" t="n">
        <v>-239403</v>
      </c>
      <c r="D28" s="6" t="n">
        <v>-296303</v>
      </c>
    </row>
    <row r="29">
      <c r="A29" s="4" t="inlineStr">
        <is>
          <t>Expenditures for externally marketed software</t>
        </is>
      </c>
      <c r="B29" s="6" t="n">
        <v>-30164</v>
      </c>
      <c r="C29" s="6" t="n">
        <v>-23105</v>
      </c>
      <c r="D29" s="6" t="n">
        <v>-33543</v>
      </c>
    </row>
    <row r="30">
      <c r="A30" s="4" t="inlineStr">
        <is>
          <t>Deconsolidation of Hughes Systique Corporation (Note 5)</t>
        </is>
      </c>
      <c r="B30" s="6" t="n">
        <v>-17296</v>
      </c>
      <c r="C30" s="6" t="n">
        <v>0</v>
      </c>
      <c r="D30" s="6" t="n">
        <v>0</v>
      </c>
    </row>
    <row r="31">
      <c r="A31" s="4" t="inlineStr">
        <is>
          <t>Sales of other investments</t>
        </is>
      </c>
      <c r="B31" s="6" t="n">
        <v>0</v>
      </c>
      <c r="C31" s="6" t="n">
        <v>0</v>
      </c>
      <c r="D31" s="6" t="n">
        <v>9451</v>
      </c>
    </row>
    <row r="32">
      <c r="A32" s="4" t="inlineStr">
        <is>
          <t>India JV formation</t>
        </is>
      </c>
      <c r="B32" s="6" t="n">
        <v>0</v>
      </c>
      <c r="C32" s="6" t="n">
        <v>-7892</v>
      </c>
      <c r="D32" s="6" t="n">
        <v>0</v>
      </c>
    </row>
    <row r="33">
      <c r="A33" s="4" t="inlineStr">
        <is>
          <t>Dividend received from unconsolidated affiliate</t>
        </is>
      </c>
      <c r="B33" s="6" t="n">
        <v>0</v>
      </c>
      <c r="C33" s="6" t="n">
        <v>2000</v>
      </c>
      <c r="D33" s="6" t="n">
        <v>0</v>
      </c>
    </row>
    <row r="34">
      <c r="A34" s="4" t="inlineStr">
        <is>
          <t>Net cash provided by (used for) investing activities</t>
        </is>
      </c>
      <c r="B34" s="6" t="n">
        <v>171336</v>
      </c>
      <c r="C34" s="6" t="n">
        <v>-209186</v>
      </c>
      <c r="D34" s="6" t="n">
        <v>25942</v>
      </c>
    </row>
    <row r="35">
      <c r="A35" s="3" t="inlineStr">
        <is>
          <t>Cash flows from financing activities:</t>
        </is>
      </c>
      <c r="B35" s="4" t="inlineStr">
        <is>
          <t xml:space="preserve"> </t>
        </is>
      </c>
      <c r="C35" s="4" t="inlineStr">
        <is>
          <t xml:space="preserve"> </t>
        </is>
      </c>
      <c r="D35" s="4" t="inlineStr">
        <is>
          <t xml:space="preserve"> </t>
        </is>
      </c>
    </row>
    <row r="36">
      <c r="A36" s="4" t="inlineStr">
        <is>
          <t>Repurchase and maturity of the 2021 Senior Unsecured Notes</t>
        </is>
      </c>
      <c r="B36" s="6" t="n">
        <v>0</v>
      </c>
      <c r="C36" s="6" t="n">
        <v>0</v>
      </c>
      <c r="D36" s="6" t="n">
        <v>-901818</v>
      </c>
    </row>
    <row r="37">
      <c r="A37" s="4" t="inlineStr">
        <is>
          <t>Payment of finance lease obligations</t>
        </is>
      </c>
      <c r="B37" s="6" t="n">
        <v>0</v>
      </c>
      <c r="C37" s="6" t="n">
        <v>-120</v>
      </c>
      <c r="D37" s="6" t="n">
        <v>-670</v>
      </c>
    </row>
    <row r="38">
      <c r="A38" s="4" t="inlineStr">
        <is>
          <t>Payment of in-orbit incentive obligations</t>
        </is>
      </c>
      <c r="B38" s="6" t="n">
        <v>-3889</v>
      </c>
      <c r="C38" s="6" t="n">
        <v>-2988</v>
      </c>
      <c r="D38" s="6" t="n">
        <v>-2214</v>
      </c>
    </row>
    <row r="39">
      <c r="A39" s="4" t="inlineStr">
        <is>
          <t>Contribution by non-controlling interest holder</t>
        </is>
      </c>
      <c r="B39" s="6" t="n">
        <v>0</v>
      </c>
      <c r="C39" s="6" t="n">
        <v>0</v>
      </c>
      <c r="D39" s="6" t="n">
        <v>9880</v>
      </c>
    </row>
    <row r="40">
      <c r="A40" s="4" t="inlineStr">
        <is>
          <t>Dividend paid to EchoStar</t>
        </is>
      </c>
      <c r="B40" s="6" t="n">
        <v>0</v>
      </c>
      <c r="C40" s="6" t="n">
        <v>-100000</v>
      </c>
      <c r="D40" s="6" t="n">
        <v>-100000</v>
      </c>
    </row>
    <row r="41">
      <c r="A41" s="4" t="inlineStr">
        <is>
          <t>Other, net</t>
        </is>
      </c>
      <c r="B41" s="6" t="n">
        <v>278</v>
      </c>
      <c r="C41" s="6" t="n">
        <v>0</v>
      </c>
      <c r="D41" s="6" t="n">
        <v>-966</v>
      </c>
    </row>
    <row r="42">
      <c r="A42" s="4" t="inlineStr">
        <is>
          <t>Net cash provided by (used for) financing activities</t>
        </is>
      </c>
      <c r="B42" s="6" t="n">
        <v>-3611</v>
      </c>
      <c r="C42" s="6" t="n">
        <v>-103108</v>
      </c>
      <c r="D42" s="6" t="n">
        <v>-995788</v>
      </c>
    </row>
    <row r="43">
      <c r="A43" s="4" t="inlineStr">
        <is>
          <t>Effect of exchange rates on cash and cash equivalents</t>
        </is>
      </c>
      <c r="B43" s="6" t="n">
        <v>2991</v>
      </c>
      <c r="C43" s="6" t="n">
        <v>-2233</v>
      </c>
      <c r="D43" s="6" t="n">
        <v>-3614</v>
      </c>
    </row>
    <row r="44">
      <c r="A44" s="4" t="inlineStr">
        <is>
          <t>Net increase (decrease) in cash and cash equivalents</t>
        </is>
      </c>
      <c r="B44" s="6" t="n">
        <v>623268</v>
      </c>
      <c r="C44" s="6" t="n">
        <v>224325</v>
      </c>
      <c r="D44" s="6" t="n">
        <v>-311149</v>
      </c>
    </row>
    <row r="45">
      <c r="A45" s="4" t="inlineStr">
        <is>
          <t>Cash and cash equivalents, including restricted amounts, beginning of period</t>
        </is>
      </c>
      <c r="B45" s="6" t="n">
        <v>654473</v>
      </c>
      <c r="C45" s="6" t="n">
        <v>430148</v>
      </c>
      <c r="D45" s="6" t="n">
        <v>741297</v>
      </c>
    </row>
    <row r="46">
      <c r="A46" s="4" t="inlineStr">
        <is>
          <t>Cash and cash equivalents, including restricted amounts, end of period</t>
        </is>
      </c>
      <c r="B46" s="5" t="n">
        <v>1277741</v>
      </c>
      <c r="C46" s="5" t="n">
        <v>654473</v>
      </c>
      <c r="D46" s="5" t="n">
        <v>4301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AUTHORIZATIONS - Schedule of Finite Lived and Indefinite Lived Intangible Assets by Major Class (Details) - USD ($) $ in Thousands</t>
        </is>
      </c>
      <c r="B1" s="2" t="inlineStr">
        <is>
          <t>12 Months Ended</t>
        </is>
      </c>
    </row>
    <row r="2">
      <c r="B2" s="2" t="inlineStr">
        <is>
          <t>Dec. 31, 2023</t>
        </is>
      </c>
      <c r="C2" s="2" t="inlineStr">
        <is>
          <t>Dec. 31, 2022</t>
        </is>
      </c>
      <c r="D2" s="2" t="inlineStr">
        <is>
          <t>Dec. 31, 2021</t>
        </is>
      </c>
    </row>
    <row r="3">
      <c r="A3" s="3" t="inlineStr">
        <is>
          <t>Accumulated Amortization</t>
        </is>
      </c>
      <c r="B3" s="4" t="inlineStr">
        <is>
          <t xml:space="preserve"> </t>
        </is>
      </c>
      <c r="C3" s="4" t="inlineStr">
        <is>
          <t xml:space="preserve"> </t>
        </is>
      </c>
      <c r="D3" s="4" t="inlineStr">
        <is>
          <t xml:space="preserve"> </t>
        </is>
      </c>
    </row>
    <row r="4">
      <c r="A4" s="4" t="inlineStr">
        <is>
          <t>Amortization expense</t>
        </is>
      </c>
      <c r="B4" s="5" t="n">
        <v>-1845</v>
      </c>
      <c r="C4" s="5" t="n">
        <v>-825</v>
      </c>
      <c r="D4" s="5" t="n">
        <v>-806</v>
      </c>
    </row>
    <row r="5">
      <c r="A5" s="3" t="inlineStr">
        <is>
          <t>Indefinite lived</t>
        </is>
      </c>
      <c r="B5" s="4" t="inlineStr">
        <is>
          <t xml:space="preserve"> </t>
        </is>
      </c>
      <c r="C5" s="4" t="inlineStr">
        <is>
          <t xml:space="preserve"> </t>
        </is>
      </c>
      <c r="D5" s="4" t="inlineStr">
        <is>
          <t xml:space="preserve"> </t>
        </is>
      </c>
    </row>
    <row r="6">
      <c r="A6" s="4" t="inlineStr">
        <is>
          <t>Balance at the beginning of the period</t>
        </is>
      </c>
      <c r="B6" s="6" t="n">
        <v>400000</v>
      </c>
      <c r="C6" s="6" t="n">
        <v>400000</v>
      </c>
      <c r="D6" s="6" t="n">
        <v>400000</v>
      </c>
    </row>
    <row r="7">
      <c r="A7" s="4" t="inlineStr">
        <is>
          <t>Currency translation adjustments</t>
        </is>
      </c>
      <c r="B7" s="6" t="n">
        <v>0</v>
      </c>
      <c r="C7" s="6" t="n">
        <v>0</v>
      </c>
      <c r="D7" s="6" t="n">
        <v>0</v>
      </c>
    </row>
    <row r="8">
      <c r="A8" s="4" t="inlineStr">
        <is>
          <t>Balance at the end of the period</t>
        </is>
      </c>
      <c r="B8" s="6" t="n">
        <v>400000</v>
      </c>
      <c r="C8" s="6" t="n">
        <v>400000</v>
      </c>
      <c r="D8" s="6" t="n">
        <v>400000</v>
      </c>
    </row>
    <row r="9">
      <c r="A9" s="3" t="inlineStr">
        <is>
          <t>Total</t>
        </is>
      </c>
      <c r="B9" s="4" t="inlineStr">
        <is>
          <t xml:space="preserve"> </t>
        </is>
      </c>
      <c r="C9" s="4" t="inlineStr">
        <is>
          <t xml:space="preserve"> </t>
        </is>
      </c>
      <c r="D9" s="4" t="inlineStr">
        <is>
          <t xml:space="preserve"> </t>
        </is>
      </c>
    </row>
    <row r="10">
      <c r="A10" s="4" t="inlineStr">
        <is>
          <t>Balance at beginning of period</t>
        </is>
      </c>
      <c r="B10" s="6" t="n">
        <v>408619</v>
      </c>
      <c r="C10" s="6" t="n">
        <v>408959</v>
      </c>
      <c r="D10" s="6" t="n">
        <v>410451</v>
      </c>
    </row>
    <row r="11">
      <c r="A11" s="4" t="inlineStr">
        <is>
          <t>Currency translation adjustments</t>
        </is>
      </c>
      <c r="B11" s="6" t="n">
        <v>1045</v>
      </c>
      <c r="C11" s="6" t="n">
        <v>485</v>
      </c>
      <c r="D11" s="6" t="n">
        <v>-686</v>
      </c>
    </row>
    <row r="12">
      <c r="A12" s="4" t="inlineStr">
        <is>
          <t>Balance at the end of the period</t>
        </is>
      </c>
      <c r="B12" s="5" t="n">
        <v>407819</v>
      </c>
      <c r="C12" s="6" t="n">
        <v>408619</v>
      </c>
      <c r="D12" s="6" t="n">
        <v>408959</v>
      </c>
    </row>
    <row r="13">
      <c r="A13" s="4" t="inlineStr">
        <is>
          <t>Weighted-average useful life (in years)</t>
        </is>
      </c>
      <c r="B13" s="4" t="inlineStr">
        <is>
          <t>12 years</t>
        </is>
      </c>
      <c r="C13" s="4" t="inlineStr">
        <is>
          <t xml:space="preserve"> </t>
        </is>
      </c>
      <c r="D13" s="4" t="inlineStr">
        <is>
          <t xml:space="preserve"> </t>
        </is>
      </c>
    </row>
    <row r="14">
      <c r="A14" s="4" t="inlineStr">
        <is>
          <t>Regulatory authorization</t>
        </is>
      </c>
      <c r="B14" s="4" t="inlineStr">
        <is>
          <t xml:space="preserve"> </t>
        </is>
      </c>
      <c r="C14" s="4" t="inlineStr">
        <is>
          <t xml:space="preserve"> </t>
        </is>
      </c>
      <c r="D14" s="4" t="inlineStr">
        <is>
          <t xml:space="preserve"> </t>
        </is>
      </c>
    </row>
    <row r="15">
      <c r="A15" s="3" t="inlineStr">
        <is>
          <t>Cost</t>
        </is>
      </c>
      <c r="B15" s="4" t="inlineStr">
        <is>
          <t xml:space="preserve"> </t>
        </is>
      </c>
      <c r="C15" s="4" t="inlineStr">
        <is>
          <t xml:space="preserve"> </t>
        </is>
      </c>
      <c r="D15" s="4" t="inlineStr">
        <is>
          <t xml:space="preserve"> </t>
        </is>
      </c>
    </row>
    <row r="16">
      <c r="A16" s="4" t="inlineStr">
        <is>
          <t>Balance at the beginning of the period</t>
        </is>
      </c>
      <c r="B16" s="5" t="n">
        <v>11331</v>
      </c>
      <c r="C16" s="6" t="n">
        <v>10733</v>
      </c>
      <c r="D16" s="6" t="n">
        <v>11505</v>
      </c>
    </row>
    <row r="17">
      <c r="A17" s="4" t="inlineStr">
        <is>
          <t>Currency translation adjustments</t>
        </is>
      </c>
      <c r="B17" s="6" t="n">
        <v>1423</v>
      </c>
      <c r="C17" s="6" t="n">
        <v>598</v>
      </c>
      <c r="D17" s="6" t="n">
        <v>-772</v>
      </c>
    </row>
    <row r="18">
      <c r="A18" s="4" t="inlineStr">
        <is>
          <t>Balance at the end of the period</t>
        </is>
      </c>
      <c r="B18" s="6" t="n">
        <v>12754</v>
      </c>
      <c r="C18" s="6" t="n">
        <v>11331</v>
      </c>
      <c r="D18" s="6" t="n">
        <v>10733</v>
      </c>
    </row>
    <row r="19">
      <c r="A19" s="3" t="inlineStr">
        <is>
          <t>Accumulated Amortization</t>
        </is>
      </c>
      <c r="B19" s="4" t="inlineStr">
        <is>
          <t xml:space="preserve"> </t>
        </is>
      </c>
      <c r="C19" s="4" t="inlineStr">
        <is>
          <t xml:space="preserve"> </t>
        </is>
      </c>
      <c r="D19" s="4" t="inlineStr">
        <is>
          <t xml:space="preserve"> </t>
        </is>
      </c>
    </row>
    <row r="20">
      <c r="A20" s="4" t="inlineStr">
        <is>
          <t>Balance at beginning of period</t>
        </is>
      </c>
      <c r="B20" s="6" t="n">
        <v>-2712</v>
      </c>
      <c r="C20" s="6" t="n">
        <v>-1774</v>
      </c>
      <c r="D20" s="6" t="n">
        <v>-1054</v>
      </c>
    </row>
    <row r="21">
      <c r="A21" s="4" t="inlineStr">
        <is>
          <t>Amortization expense</t>
        </is>
      </c>
      <c r="B21" s="6" t="n">
        <v>-1845</v>
      </c>
      <c r="C21" s="6" t="n">
        <v>-825</v>
      </c>
      <c r="D21" s="6" t="n">
        <v>-806</v>
      </c>
    </row>
    <row r="22">
      <c r="A22" s="4" t="inlineStr">
        <is>
          <t>Currency translation adjustments</t>
        </is>
      </c>
      <c r="B22" s="6" t="n">
        <v>-378</v>
      </c>
      <c r="C22" s="6" t="n">
        <v>-113</v>
      </c>
      <c r="D22" s="6" t="n">
        <v>86</v>
      </c>
    </row>
    <row r="23">
      <c r="A23" s="4" t="inlineStr">
        <is>
          <t>Balance at end of the period</t>
        </is>
      </c>
      <c r="B23" s="6" t="n">
        <v>-4935</v>
      </c>
      <c r="C23" s="6" t="n">
        <v>-2712</v>
      </c>
      <c r="D23" s="6" t="n">
        <v>-1774</v>
      </c>
    </row>
    <row r="24">
      <c r="A24" s="3" t="inlineStr">
        <is>
          <t>Total</t>
        </is>
      </c>
      <c r="B24" s="4" t="inlineStr">
        <is>
          <t xml:space="preserve"> </t>
        </is>
      </c>
      <c r="C24" s="4" t="inlineStr">
        <is>
          <t xml:space="preserve"> </t>
        </is>
      </c>
      <c r="D24" s="4" t="inlineStr">
        <is>
          <t xml:space="preserve"> </t>
        </is>
      </c>
    </row>
    <row r="25">
      <c r="A25" s="4" t="inlineStr">
        <is>
          <t>Beginning balance</t>
        </is>
      </c>
      <c r="B25" s="6" t="n">
        <v>8619</v>
      </c>
      <c r="C25" s="6" t="n">
        <v>8959</v>
      </c>
      <c r="D25" s="6" t="n">
        <v>10451</v>
      </c>
    </row>
    <row r="26">
      <c r="A26" s="4" t="inlineStr">
        <is>
          <t>Currency translation adjustments</t>
        </is>
      </c>
      <c r="B26" s="6" t="n">
        <v>1045</v>
      </c>
      <c r="C26" s="6" t="n">
        <v>485</v>
      </c>
      <c r="D26" s="6" t="n">
        <v>-686</v>
      </c>
    </row>
    <row r="27">
      <c r="A27" s="4" t="inlineStr">
        <is>
          <t>Balance at the end of the period</t>
        </is>
      </c>
      <c r="B27" s="5" t="n">
        <v>7819</v>
      </c>
      <c r="C27" s="5" t="n">
        <v>8619</v>
      </c>
      <c r="D27" s="5" t="n">
        <v>895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AUTHORIZATIONS - Schedule of Estimated Future Amortization of Intangible Assets (Details) - Regulatory authorization - USD ($) $ in Thousands</t>
        </is>
      </c>
      <c r="B1" s="2" t="inlineStr">
        <is>
          <t>Dec. 31, 2023</t>
        </is>
      </c>
      <c r="C1" s="2" t="inlineStr">
        <is>
          <t>Dec. 31, 2022</t>
        </is>
      </c>
      <c r="D1" s="2" t="inlineStr">
        <is>
          <t>Dec. 31, 2021</t>
        </is>
      </c>
      <c r="E1" s="2" t="inlineStr">
        <is>
          <t>Dec. 31, 2020</t>
        </is>
      </c>
    </row>
    <row r="2">
      <c r="A2" s="3" t="inlineStr">
        <is>
          <t>For the years ending December 31,</t>
        </is>
      </c>
      <c r="B2" s="4" t="inlineStr">
        <is>
          <t xml:space="preserve"> </t>
        </is>
      </c>
      <c r="C2" s="4" t="inlineStr">
        <is>
          <t xml:space="preserve"> </t>
        </is>
      </c>
      <c r="D2" s="4" t="inlineStr">
        <is>
          <t xml:space="preserve"> </t>
        </is>
      </c>
      <c r="E2" s="4" t="inlineStr">
        <is>
          <t xml:space="preserve"> </t>
        </is>
      </c>
    </row>
    <row r="3">
      <c r="A3" s="4" t="inlineStr">
        <is>
          <t>2024</t>
        </is>
      </c>
      <c r="B3" s="5" t="n">
        <v>2076</v>
      </c>
      <c r="C3" s="4" t="inlineStr">
        <is>
          <t xml:space="preserve"> </t>
        </is>
      </c>
      <c r="D3" s="4" t="inlineStr">
        <is>
          <t xml:space="preserve"> </t>
        </is>
      </c>
      <c r="E3" s="4" t="inlineStr">
        <is>
          <t xml:space="preserve"> </t>
        </is>
      </c>
    </row>
    <row r="4">
      <c r="A4" s="4" t="inlineStr">
        <is>
          <t>2025</t>
        </is>
      </c>
      <c r="B4" s="6" t="n">
        <v>589</v>
      </c>
      <c r="C4" s="4" t="inlineStr">
        <is>
          <t xml:space="preserve"> </t>
        </is>
      </c>
      <c r="D4" s="4" t="inlineStr">
        <is>
          <t xml:space="preserve"> </t>
        </is>
      </c>
      <c r="E4" s="4" t="inlineStr">
        <is>
          <t xml:space="preserve"> </t>
        </is>
      </c>
    </row>
    <row r="5">
      <c r="A5" s="4" t="inlineStr">
        <is>
          <t>2026</t>
        </is>
      </c>
      <c r="B5" s="6" t="n">
        <v>589</v>
      </c>
      <c r="C5" s="4" t="inlineStr">
        <is>
          <t xml:space="preserve"> </t>
        </is>
      </c>
      <c r="D5" s="4" t="inlineStr">
        <is>
          <t xml:space="preserve"> </t>
        </is>
      </c>
      <c r="E5" s="4" t="inlineStr">
        <is>
          <t xml:space="preserve"> </t>
        </is>
      </c>
    </row>
    <row r="6">
      <c r="A6" s="4" t="inlineStr">
        <is>
          <t>2027</t>
        </is>
      </c>
      <c r="B6" s="6" t="n">
        <v>589</v>
      </c>
      <c r="C6" s="4" t="inlineStr">
        <is>
          <t xml:space="preserve"> </t>
        </is>
      </c>
      <c r="D6" s="4" t="inlineStr">
        <is>
          <t xml:space="preserve"> </t>
        </is>
      </c>
      <c r="E6" s="4" t="inlineStr">
        <is>
          <t xml:space="preserve"> </t>
        </is>
      </c>
    </row>
    <row r="7">
      <c r="A7" s="4" t="inlineStr">
        <is>
          <t>2028</t>
        </is>
      </c>
      <c r="B7" s="6" t="n">
        <v>589</v>
      </c>
      <c r="C7" s="4" t="inlineStr">
        <is>
          <t xml:space="preserve"> </t>
        </is>
      </c>
      <c r="D7" s="4" t="inlineStr">
        <is>
          <t xml:space="preserve"> </t>
        </is>
      </c>
      <c r="E7" s="4" t="inlineStr">
        <is>
          <t xml:space="preserve"> </t>
        </is>
      </c>
    </row>
    <row r="8">
      <c r="A8" s="4" t="inlineStr">
        <is>
          <t>2029 and beyond</t>
        </is>
      </c>
      <c r="B8" s="6" t="n">
        <v>3387</v>
      </c>
      <c r="C8" s="4" t="inlineStr">
        <is>
          <t xml:space="preserve"> </t>
        </is>
      </c>
      <c r="D8" s="4" t="inlineStr">
        <is>
          <t xml:space="preserve"> </t>
        </is>
      </c>
      <c r="E8" s="4" t="inlineStr">
        <is>
          <t xml:space="preserve"> </t>
        </is>
      </c>
    </row>
    <row r="9">
      <c r="A9" s="4" t="inlineStr">
        <is>
          <t>Total</t>
        </is>
      </c>
      <c r="B9" s="5" t="n">
        <v>7819</v>
      </c>
      <c r="C9" s="5" t="n">
        <v>8619</v>
      </c>
      <c r="D9" s="5" t="n">
        <v>8959</v>
      </c>
      <c r="E9" s="5" t="n">
        <v>1045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 Schedule of Other Intangible Assets (Details) - USD ($) $ in Thousands</t>
        </is>
      </c>
      <c r="B1" s="2" t="inlineStr">
        <is>
          <t>12 Months Ended</t>
        </is>
      </c>
    </row>
    <row r="2">
      <c r="B2" s="2" t="inlineStr">
        <is>
          <t>Dec. 31, 2023</t>
        </is>
      </c>
      <c r="C2" s="2" t="inlineStr">
        <is>
          <t>Dec. 31, 2022</t>
        </is>
      </c>
      <c r="D2" s="2" t="inlineStr">
        <is>
          <t>Dec. 31, 2021</t>
        </is>
      </c>
    </row>
    <row r="3">
      <c r="A3" s="3" t="inlineStr">
        <is>
          <t>Accumulated Amortization</t>
        </is>
      </c>
      <c r="B3" s="4" t="inlineStr">
        <is>
          <t xml:space="preserve"> </t>
        </is>
      </c>
      <c r="C3" s="4" t="inlineStr">
        <is>
          <t xml:space="preserve"> </t>
        </is>
      </c>
      <c r="D3" s="4" t="inlineStr">
        <is>
          <t xml:space="preserve"> </t>
        </is>
      </c>
    </row>
    <row r="4">
      <c r="A4" s="4" t="inlineStr">
        <is>
          <t>Weighted-average useful life (in years)</t>
        </is>
      </c>
      <c r="B4" s="4" t="inlineStr">
        <is>
          <t>12 years</t>
        </is>
      </c>
      <c r="C4" s="4" t="inlineStr">
        <is>
          <t xml:space="preserve"> </t>
        </is>
      </c>
      <c r="D4" s="4" t="inlineStr">
        <is>
          <t xml:space="preserve"> </t>
        </is>
      </c>
    </row>
    <row r="5">
      <c r="A5" s="4" t="inlineStr">
        <is>
          <t>Total</t>
        </is>
      </c>
      <c r="B5" s="4" t="inlineStr">
        <is>
          <t xml:space="preserve"> </t>
        </is>
      </c>
      <c r="C5" s="4" t="inlineStr">
        <is>
          <t xml:space="preserve"> </t>
        </is>
      </c>
      <c r="D5" s="4" t="inlineStr">
        <is>
          <t xml:space="preserve"> </t>
        </is>
      </c>
    </row>
    <row r="6">
      <c r="A6" s="3" t="inlineStr">
        <is>
          <t>Cost:</t>
        </is>
      </c>
      <c r="B6" s="4" t="inlineStr">
        <is>
          <t xml:space="preserve"> </t>
        </is>
      </c>
      <c r="C6" s="4" t="inlineStr">
        <is>
          <t xml:space="preserve"> </t>
        </is>
      </c>
      <c r="D6" s="4" t="inlineStr">
        <is>
          <t xml:space="preserve"> </t>
        </is>
      </c>
    </row>
    <row r="7">
      <c r="A7" s="4" t="inlineStr">
        <is>
          <t>Balance at the beginning of the period</t>
        </is>
      </c>
      <c r="B7" s="5" t="n">
        <v>355384</v>
      </c>
      <c r="C7" s="5" t="n">
        <v>351400</v>
      </c>
      <c r="D7" s="5" t="n">
        <v>351400</v>
      </c>
    </row>
    <row r="8">
      <c r="A8" s="4" t="inlineStr">
        <is>
          <t>Additions</t>
        </is>
      </c>
      <c r="B8" s="4" t="inlineStr">
        <is>
          <t xml:space="preserve"> </t>
        </is>
      </c>
      <c r="C8" s="6" t="n">
        <v>4312</v>
      </c>
      <c r="D8" s="4" t="inlineStr">
        <is>
          <t xml:space="preserve"> </t>
        </is>
      </c>
    </row>
    <row r="9">
      <c r="A9" s="4" t="inlineStr">
        <is>
          <t>Currency Translation Adjustments</t>
        </is>
      </c>
      <c r="B9" s="6" t="n">
        <v>-24</v>
      </c>
      <c r="C9" s="6" t="n">
        <v>-328</v>
      </c>
      <c r="D9" s="4" t="inlineStr">
        <is>
          <t xml:space="preserve"> </t>
        </is>
      </c>
    </row>
    <row r="10">
      <c r="A10" s="4" t="inlineStr">
        <is>
          <t>Balance at the end of the period</t>
        </is>
      </c>
      <c r="B10" s="6" t="n">
        <v>355360</v>
      </c>
      <c r="C10" s="6" t="n">
        <v>355384</v>
      </c>
      <c r="D10" s="6" t="n">
        <v>351400</v>
      </c>
    </row>
    <row r="11">
      <c r="A11" s="3" t="inlineStr">
        <is>
          <t>Accumulated Amortization</t>
        </is>
      </c>
      <c r="B11" s="4" t="inlineStr">
        <is>
          <t xml:space="preserve"> </t>
        </is>
      </c>
      <c r="C11" s="4" t="inlineStr">
        <is>
          <t xml:space="preserve"> </t>
        </is>
      </c>
      <c r="D11" s="4" t="inlineStr">
        <is>
          <t xml:space="preserve"> </t>
        </is>
      </c>
    </row>
    <row r="12">
      <c r="A12" s="4" t="inlineStr">
        <is>
          <t>Balance at beginning of period</t>
        </is>
      </c>
      <c r="B12" s="6" t="n">
        <v>-339686</v>
      </c>
      <c r="C12" s="6" t="n">
        <v>-337416</v>
      </c>
      <c r="D12" s="6" t="n">
        <v>-333060</v>
      </c>
    </row>
    <row r="13">
      <c r="A13" s="4" t="inlineStr">
        <is>
          <t>Amortization expense</t>
        </is>
      </c>
      <c r="B13" s="6" t="n">
        <v>-2273</v>
      </c>
      <c r="C13" s="6" t="n">
        <v>-2270</v>
      </c>
      <c r="D13" s="6" t="n">
        <v>-4356</v>
      </c>
    </row>
    <row r="14">
      <c r="A14" s="4" t="inlineStr">
        <is>
          <t>Balance at end of the period</t>
        </is>
      </c>
      <c r="B14" s="6" t="n">
        <v>-341959</v>
      </c>
      <c r="C14" s="6" t="n">
        <v>-339686</v>
      </c>
      <c r="D14" s="6" t="n">
        <v>-337416</v>
      </c>
    </row>
    <row r="15">
      <c r="A15" s="4" t="inlineStr">
        <is>
          <t>Total</t>
        </is>
      </c>
      <c r="B15" s="6" t="n">
        <v>13401</v>
      </c>
      <c r="C15" s="6" t="n">
        <v>15698</v>
      </c>
      <c r="D15" s="4" t="inlineStr">
        <is>
          <t xml:space="preserve"> </t>
        </is>
      </c>
    </row>
    <row r="16">
      <c r="A16" s="4" t="inlineStr">
        <is>
          <t>Customer Relationships</t>
        </is>
      </c>
      <c r="B16" s="4" t="inlineStr">
        <is>
          <t xml:space="preserve"> </t>
        </is>
      </c>
      <c r="C16" s="4" t="inlineStr">
        <is>
          <t xml:space="preserve"> </t>
        </is>
      </c>
      <c r="D16" s="4" t="inlineStr">
        <is>
          <t xml:space="preserve"> </t>
        </is>
      </c>
    </row>
    <row r="17">
      <c r="A17" s="3" t="inlineStr">
        <is>
          <t>Cost:</t>
        </is>
      </c>
      <c r="B17" s="4" t="inlineStr">
        <is>
          <t xml:space="preserve"> </t>
        </is>
      </c>
      <c r="C17" s="4" t="inlineStr">
        <is>
          <t xml:space="preserve"> </t>
        </is>
      </c>
      <c r="D17" s="4" t="inlineStr">
        <is>
          <t xml:space="preserve"> </t>
        </is>
      </c>
    </row>
    <row r="18">
      <c r="A18" s="4" t="inlineStr">
        <is>
          <t>Balance at the beginning of the period</t>
        </is>
      </c>
      <c r="B18" s="6" t="n">
        <v>274284</v>
      </c>
      <c r="C18" s="6" t="n">
        <v>270300</v>
      </c>
      <c r="D18" s="6" t="n">
        <v>270300</v>
      </c>
    </row>
    <row r="19">
      <c r="A19" s="4" t="inlineStr">
        <is>
          <t>Additions</t>
        </is>
      </c>
      <c r="B19" s="4" t="inlineStr">
        <is>
          <t xml:space="preserve"> </t>
        </is>
      </c>
      <c r="C19" s="6" t="n">
        <v>4312</v>
      </c>
      <c r="D19" s="4" t="inlineStr">
        <is>
          <t xml:space="preserve"> </t>
        </is>
      </c>
    </row>
    <row r="20">
      <c r="A20" s="4" t="inlineStr">
        <is>
          <t>Currency Translation Adjustments</t>
        </is>
      </c>
      <c r="B20" s="6" t="n">
        <v>-24</v>
      </c>
      <c r="C20" s="6" t="n">
        <v>-328</v>
      </c>
      <c r="D20" s="4" t="inlineStr">
        <is>
          <t xml:space="preserve"> </t>
        </is>
      </c>
    </row>
    <row r="21">
      <c r="A21" s="4" t="inlineStr">
        <is>
          <t>Balance at the end of the period</t>
        </is>
      </c>
      <c r="B21" s="6" t="n">
        <v>274260</v>
      </c>
      <c r="C21" s="6" t="n">
        <v>274284</v>
      </c>
      <c r="D21" s="6" t="n">
        <v>270300</v>
      </c>
    </row>
    <row r="22">
      <c r="A22" s="3" t="inlineStr">
        <is>
          <t>Accumulated Amortization</t>
        </is>
      </c>
      <c r="B22" s="4" t="inlineStr">
        <is>
          <t xml:space="preserve"> </t>
        </is>
      </c>
      <c r="C22" s="4" t="inlineStr">
        <is>
          <t xml:space="preserve"> </t>
        </is>
      </c>
      <c r="D22" s="4" t="inlineStr">
        <is>
          <t xml:space="preserve"> </t>
        </is>
      </c>
    </row>
    <row r="23">
      <c r="A23" s="4" t="inlineStr">
        <is>
          <t>Balance at beginning of period</t>
        </is>
      </c>
      <c r="B23" s="6" t="n">
        <v>-271085</v>
      </c>
      <c r="C23" s="6" t="n">
        <v>-270300</v>
      </c>
      <c r="D23" s="6" t="n">
        <v>-267429</v>
      </c>
    </row>
    <row r="24">
      <c r="A24" s="4" t="inlineStr">
        <is>
          <t>Amortization expense</t>
        </is>
      </c>
      <c r="B24" s="6" t="n">
        <v>-788</v>
      </c>
      <c r="C24" s="6" t="n">
        <v>-785</v>
      </c>
      <c r="D24" s="6" t="n">
        <v>-2871</v>
      </c>
    </row>
    <row r="25">
      <c r="A25" s="4" t="inlineStr">
        <is>
          <t>Balance at end of the period</t>
        </is>
      </c>
      <c r="B25" s="6" t="n">
        <v>-271873</v>
      </c>
      <c r="C25" s="6" t="n">
        <v>-271085</v>
      </c>
      <c r="D25" s="6" t="n">
        <v>-270300</v>
      </c>
    </row>
    <row r="26">
      <c r="A26" s="4" t="inlineStr">
        <is>
          <t>Total</t>
        </is>
      </c>
      <c r="B26" s="5" t="n">
        <v>2387</v>
      </c>
      <c r="C26" s="6" t="n">
        <v>3199</v>
      </c>
      <c r="D26" s="4" t="inlineStr">
        <is>
          <t xml:space="preserve"> </t>
        </is>
      </c>
    </row>
    <row r="27">
      <c r="A27" s="4" t="inlineStr">
        <is>
          <t>Weighted-average useful life (in years)</t>
        </is>
      </c>
      <c r="B27" s="4" t="inlineStr">
        <is>
          <t>8 years</t>
        </is>
      </c>
      <c r="C27" s="4" t="inlineStr">
        <is>
          <t xml:space="preserve"> </t>
        </is>
      </c>
      <c r="D27" s="4" t="inlineStr">
        <is>
          <t xml:space="preserve"> </t>
        </is>
      </c>
    </row>
    <row r="28">
      <c r="A28" s="4" t="inlineStr">
        <is>
          <t>Patents</t>
        </is>
      </c>
      <c r="B28" s="4" t="inlineStr">
        <is>
          <t xml:space="preserve"> </t>
        </is>
      </c>
      <c r="C28" s="4" t="inlineStr">
        <is>
          <t xml:space="preserve"> </t>
        </is>
      </c>
      <c r="D28" s="4" t="inlineStr">
        <is>
          <t xml:space="preserve"> </t>
        </is>
      </c>
    </row>
    <row r="29">
      <c r="A29" s="3" t="inlineStr">
        <is>
          <t>Cost:</t>
        </is>
      </c>
      <c r="B29" s="4" t="inlineStr">
        <is>
          <t xml:space="preserve"> </t>
        </is>
      </c>
      <c r="C29" s="4" t="inlineStr">
        <is>
          <t xml:space="preserve"> </t>
        </is>
      </c>
      <c r="D29" s="4" t="inlineStr">
        <is>
          <t xml:space="preserve"> </t>
        </is>
      </c>
    </row>
    <row r="30">
      <c r="A30" s="4" t="inlineStr">
        <is>
          <t>Balance at the beginning of the period</t>
        </is>
      </c>
      <c r="B30" s="5" t="n">
        <v>51400</v>
      </c>
      <c r="C30" s="6" t="n">
        <v>51400</v>
      </c>
      <c r="D30" s="6" t="n">
        <v>51400</v>
      </c>
    </row>
    <row r="31">
      <c r="A31" s="4" t="inlineStr">
        <is>
          <t>Additions</t>
        </is>
      </c>
      <c r="B31" s="4" t="inlineStr">
        <is>
          <t xml:space="preserve"> </t>
        </is>
      </c>
      <c r="C31" s="6" t="n">
        <v>0</v>
      </c>
      <c r="D31" s="4" t="inlineStr">
        <is>
          <t xml:space="preserve"> </t>
        </is>
      </c>
    </row>
    <row r="32">
      <c r="A32" s="4" t="inlineStr">
        <is>
          <t>Currency Translation Adjustments</t>
        </is>
      </c>
      <c r="B32" s="6" t="n">
        <v>0</v>
      </c>
      <c r="C32" s="6" t="n">
        <v>0</v>
      </c>
      <c r="D32" s="4" t="inlineStr">
        <is>
          <t xml:space="preserve"> </t>
        </is>
      </c>
    </row>
    <row r="33">
      <c r="A33" s="4" t="inlineStr">
        <is>
          <t>Balance at the end of the period</t>
        </is>
      </c>
      <c r="B33" s="6" t="n">
        <v>51400</v>
      </c>
      <c r="C33" s="6" t="n">
        <v>51400</v>
      </c>
      <c r="D33" s="6" t="n">
        <v>51400</v>
      </c>
    </row>
    <row r="34">
      <c r="A34" s="3" t="inlineStr">
        <is>
          <t>Accumulated Amortization</t>
        </is>
      </c>
      <c r="B34" s="4" t="inlineStr">
        <is>
          <t xml:space="preserve"> </t>
        </is>
      </c>
      <c r="C34" s="4" t="inlineStr">
        <is>
          <t xml:space="preserve"> </t>
        </is>
      </c>
      <c r="D34" s="4" t="inlineStr">
        <is>
          <t xml:space="preserve"> </t>
        </is>
      </c>
    </row>
    <row r="35">
      <c r="A35" s="4" t="inlineStr">
        <is>
          <t>Balance at beginning of period</t>
        </is>
      </c>
      <c r="B35" s="6" t="n">
        <v>-51400</v>
      </c>
      <c r="C35" s="6" t="n">
        <v>-51400</v>
      </c>
      <c r="D35" s="6" t="n">
        <v>-51400</v>
      </c>
    </row>
    <row r="36">
      <c r="A36" s="4" t="inlineStr">
        <is>
          <t>Amortization expense</t>
        </is>
      </c>
      <c r="B36" s="6" t="n">
        <v>0</v>
      </c>
      <c r="C36" s="6" t="n">
        <v>0</v>
      </c>
      <c r="D36" s="6" t="n">
        <v>0</v>
      </c>
    </row>
    <row r="37">
      <c r="A37" s="4" t="inlineStr">
        <is>
          <t>Balance at end of the period</t>
        </is>
      </c>
      <c r="B37" s="6" t="n">
        <v>-51400</v>
      </c>
      <c r="C37" s="6" t="n">
        <v>-51400</v>
      </c>
      <c r="D37" s="6" t="n">
        <v>-51400</v>
      </c>
    </row>
    <row r="38">
      <c r="A38" s="4" t="inlineStr">
        <is>
          <t>Total</t>
        </is>
      </c>
      <c r="B38" s="5" t="n">
        <v>0</v>
      </c>
      <c r="C38" s="6" t="n">
        <v>0</v>
      </c>
      <c r="D38" s="4" t="inlineStr">
        <is>
          <t xml:space="preserve"> </t>
        </is>
      </c>
    </row>
    <row r="39">
      <c r="A39" s="4" t="inlineStr">
        <is>
          <t>Weighted-average useful life (in years)</t>
        </is>
      </c>
      <c r="B39" s="4" t="inlineStr">
        <is>
          <t>6 years</t>
        </is>
      </c>
      <c r="C39" s="4" t="inlineStr">
        <is>
          <t xml:space="preserve"> </t>
        </is>
      </c>
      <c r="D39" s="4" t="inlineStr">
        <is>
          <t xml:space="preserve"> </t>
        </is>
      </c>
    </row>
    <row r="40">
      <c r="A40" s="4" t="inlineStr">
        <is>
          <t>Trademarks and Licenses</t>
        </is>
      </c>
      <c r="B40" s="4" t="inlineStr">
        <is>
          <t xml:space="preserve"> </t>
        </is>
      </c>
      <c r="C40" s="4" t="inlineStr">
        <is>
          <t xml:space="preserve"> </t>
        </is>
      </c>
      <c r="D40" s="4" t="inlineStr">
        <is>
          <t xml:space="preserve"> </t>
        </is>
      </c>
    </row>
    <row r="41">
      <c r="A41" s="3" t="inlineStr">
        <is>
          <t>Cost:</t>
        </is>
      </c>
      <c r="B41" s="4" t="inlineStr">
        <is>
          <t xml:space="preserve"> </t>
        </is>
      </c>
      <c r="C41" s="4" t="inlineStr">
        <is>
          <t xml:space="preserve"> </t>
        </is>
      </c>
      <c r="D41" s="4" t="inlineStr">
        <is>
          <t xml:space="preserve"> </t>
        </is>
      </c>
    </row>
    <row r="42">
      <c r="A42" s="4" t="inlineStr">
        <is>
          <t>Balance at the beginning of the period</t>
        </is>
      </c>
      <c r="B42" s="5" t="n">
        <v>29700</v>
      </c>
      <c r="C42" s="6" t="n">
        <v>29700</v>
      </c>
      <c r="D42" s="6" t="n">
        <v>29700</v>
      </c>
    </row>
    <row r="43">
      <c r="A43" s="4" t="inlineStr">
        <is>
          <t>Additions</t>
        </is>
      </c>
      <c r="B43" s="4" t="inlineStr">
        <is>
          <t xml:space="preserve"> </t>
        </is>
      </c>
      <c r="C43" s="6" t="n">
        <v>0</v>
      </c>
      <c r="D43" s="4" t="inlineStr">
        <is>
          <t xml:space="preserve"> </t>
        </is>
      </c>
    </row>
    <row r="44">
      <c r="A44" s="4" t="inlineStr">
        <is>
          <t>Currency Translation Adjustments</t>
        </is>
      </c>
      <c r="B44" s="6" t="n">
        <v>0</v>
      </c>
      <c r="C44" s="6" t="n">
        <v>0</v>
      </c>
      <c r="D44" s="4" t="inlineStr">
        <is>
          <t xml:space="preserve"> </t>
        </is>
      </c>
    </row>
    <row r="45">
      <c r="A45" s="4" t="inlineStr">
        <is>
          <t>Balance at the end of the period</t>
        </is>
      </c>
      <c r="B45" s="6" t="n">
        <v>29700</v>
      </c>
      <c r="C45" s="6" t="n">
        <v>29700</v>
      </c>
      <c r="D45" s="6" t="n">
        <v>29700</v>
      </c>
    </row>
    <row r="46">
      <c r="A46" s="3" t="inlineStr">
        <is>
          <t>Accumulated Amortization</t>
        </is>
      </c>
      <c r="B46" s="4" t="inlineStr">
        <is>
          <t xml:space="preserve"> </t>
        </is>
      </c>
      <c r="C46" s="4" t="inlineStr">
        <is>
          <t xml:space="preserve"> </t>
        </is>
      </c>
      <c r="D46" s="4" t="inlineStr">
        <is>
          <t xml:space="preserve"> </t>
        </is>
      </c>
    </row>
    <row r="47">
      <c r="A47" s="4" t="inlineStr">
        <is>
          <t>Balance at beginning of period</t>
        </is>
      </c>
      <c r="B47" s="6" t="n">
        <v>-17201</v>
      </c>
      <c r="C47" s="6" t="n">
        <v>-15716</v>
      </c>
      <c r="D47" s="6" t="n">
        <v>-14231</v>
      </c>
    </row>
    <row r="48">
      <c r="A48" s="4" t="inlineStr">
        <is>
          <t>Amortization expense</t>
        </is>
      </c>
      <c r="B48" s="6" t="n">
        <v>-1485</v>
      </c>
      <c r="C48" s="6" t="n">
        <v>-1485</v>
      </c>
      <c r="D48" s="6" t="n">
        <v>-1485</v>
      </c>
    </row>
    <row r="49">
      <c r="A49" s="4" t="inlineStr">
        <is>
          <t>Balance at end of the period</t>
        </is>
      </c>
      <c r="B49" s="6" t="n">
        <v>-18686</v>
      </c>
      <c r="C49" s="6" t="n">
        <v>-17201</v>
      </c>
      <c r="D49" s="5" t="n">
        <v>-15716</v>
      </c>
    </row>
    <row r="50">
      <c r="A50" s="4" t="inlineStr">
        <is>
          <t>Total</t>
        </is>
      </c>
      <c r="B50" s="5" t="n">
        <v>11014</v>
      </c>
      <c r="C50" s="5" t="n">
        <v>12499</v>
      </c>
      <c r="D50" s="4" t="inlineStr">
        <is>
          <t xml:space="preserve"> </t>
        </is>
      </c>
    </row>
    <row r="51">
      <c r="A51" s="4" t="inlineStr">
        <is>
          <t>Weighted-average useful life (in years)</t>
        </is>
      </c>
      <c r="B51" s="4" t="inlineStr">
        <is>
          <t>20 years</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Future Amortization of Intangible Assets (Details) - Other intangible assets - USD ($) $ in Thousands</t>
        </is>
      </c>
      <c r="B1" s="2" t="inlineStr">
        <is>
          <t>Dec. 31, 2023</t>
        </is>
      </c>
      <c r="C1" s="2" t="inlineStr">
        <is>
          <t>Dec. 31, 2022</t>
        </is>
      </c>
    </row>
    <row r="2">
      <c r="A2" s="3" t="inlineStr">
        <is>
          <t>December 31,</t>
        </is>
      </c>
      <c r="B2" s="4" t="inlineStr">
        <is>
          <t xml:space="preserve"> </t>
        </is>
      </c>
      <c r="C2" s="4" t="inlineStr">
        <is>
          <t xml:space="preserve"> </t>
        </is>
      </c>
    </row>
    <row r="3">
      <c r="A3" s="4" t="inlineStr">
        <is>
          <t>2024</t>
        </is>
      </c>
      <c r="B3" s="5" t="n">
        <v>2277</v>
      </c>
      <c r="C3" s="4" t="inlineStr">
        <is>
          <t xml:space="preserve"> </t>
        </is>
      </c>
    </row>
    <row r="4">
      <c r="A4" s="4" t="inlineStr">
        <is>
          <t>2025</t>
        </is>
      </c>
      <c r="B4" s="6" t="n">
        <v>2277</v>
      </c>
      <c r="C4" s="4" t="inlineStr">
        <is>
          <t xml:space="preserve"> </t>
        </is>
      </c>
    </row>
    <row r="5">
      <c r="A5" s="4" t="inlineStr">
        <is>
          <t>2026</t>
        </is>
      </c>
      <c r="B5" s="6" t="n">
        <v>2277</v>
      </c>
      <c r="C5" s="4" t="inlineStr">
        <is>
          <t xml:space="preserve"> </t>
        </is>
      </c>
    </row>
    <row r="6">
      <c r="A6" s="4" t="inlineStr">
        <is>
          <t>2027</t>
        </is>
      </c>
      <c r="B6" s="6" t="n">
        <v>1496</v>
      </c>
      <c r="C6" s="4" t="inlineStr">
        <is>
          <t xml:space="preserve"> </t>
        </is>
      </c>
    </row>
    <row r="7">
      <c r="A7" s="4" t="inlineStr">
        <is>
          <t>2028</t>
        </is>
      </c>
      <c r="B7" s="6" t="n">
        <v>1485</v>
      </c>
      <c r="C7" s="4" t="inlineStr">
        <is>
          <t xml:space="preserve"> </t>
        </is>
      </c>
    </row>
    <row r="8">
      <c r="A8" s="4" t="inlineStr">
        <is>
          <t>2029 and beyond</t>
        </is>
      </c>
      <c r="B8" s="6" t="n">
        <v>3589</v>
      </c>
      <c r="C8" s="4" t="inlineStr">
        <is>
          <t xml:space="preserve"> </t>
        </is>
      </c>
    </row>
    <row r="9">
      <c r="A9" s="4" t="inlineStr">
        <is>
          <t>Total</t>
        </is>
      </c>
      <c r="B9" s="5" t="n">
        <v>13401</v>
      </c>
      <c r="C9" s="5" t="n">
        <v>1569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chedule of Other Investments (Details) - USD ($) $ in Thousands</t>
        </is>
      </c>
      <c r="B1" s="2" t="inlineStr">
        <is>
          <t>Dec. 31, 2023</t>
        </is>
      </c>
      <c r="C1" s="2" t="inlineStr">
        <is>
          <t>Dec. 31, 2022</t>
        </is>
      </c>
    </row>
    <row r="2">
      <c r="A2" s="3" t="inlineStr">
        <is>
          <t>Other investments, net:</t>
        </is>
      </c>
      <c r="B2" s="4" t="inlineStr">
        <is>
          <t xml:space="preserve"> </t>
        </is>
      </c>
      <c r="C2" s="4" t="inlineStr">
        <is>
          <t xml:space="preserve"> </t>
        </is>
      </c>
    </row>
    <row r="3">
      <c r="A3" s="4" t="inlineStr">
        <is>
          <t>Equity method investments</t>
        </is>
      </c>
      <c r="B3" s="5" t="n">
        <v>42859</v>
      </c>
      <c r="C3" s="5" t="n">
        <v>83523</v>
      </c>
    </row>
    <row r="4">
      <c r="A4" s="4" t="inlineStr">
        <is>
          <t>Other equity investments</t>
        </is>
      </c>
      <c r="B4" s="6" t="n">
        <v>11278</v>
      </c>
      <c r="C4" s="6" t="n">
        <v>0</v>
      </c>
    </row>
    <row r="5">
      <c r="A5" s="4" t="inlineStr">
        <is>
          <t>Total other investments, net</t>
        </is>
      </c>
      <c r="B5" s="5" t="n">
        <v>54137</v>
      </c>
      <c r="C5" s="5" t="n">
        <v>8352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THER INVESTMENTS - Narrative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ther-than-temporary impairment losses on equity method investments</t>
        </is>
      </c>
      <c r="B4" s="5" t="n">
        <v>33400</v>
      </c>
      <c r="C4" s="5" t="n">
        <v>0</v>
      </c>
      <c r="D4" s="5" t="n">
        <v>0</v>
      </c>
    </row>
    <row r="5">
      <c r="A5" s="4" t="inlineStr">
        <is>
          <t>Deluxe</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quity interest, percentage in joint venture</t>
        </is>
      </c>
      <c r="B7" s="11" t="n">
        <v>0.5</v>
      </c>
      <c r="C7" s="4" t="inlineStr">
        <is>
          <t xml:space="preserve"> </t>
        </is>
      </c>
      <c r="D7" s="4" t="inlineStr">
        <is>
          <t xml:space="preserve"> </t>
        </is>
      </c>
    </row>
    <row r="8">
      <c r="A8" s="4" t="inlineStr">
        <is>
          <t>BC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quity interest, percentage in joint venture</t>
        </is>
      </c>
      <c r="B10" s="11" t="n">
        <v>0.2</v>
      </c>
      <c r="C10" s="4" t="inlineStr">
        <is>
          <t xml:space="preserve"> </t>
        </is>
      </c>
      <c r="D10" s="4" t="inlineStr">
        <is>
          <t xml:space="preserve"> </t>
        </is>
      </c>
    </row>
    <row r="11">
      <c r="A11" s="4" t="inlineStr">
        <is>
          <t>Other-than-temporary impairment losses on equity method investments</t>
        </is>
      </c>
      <c r="B11" s="5" t="n">
        <v>33400</v>
      </c>
      <c r="C11" s="4" t="inlineStr">
        <is>
          <t xml:space="preserve"> </t>
        </is>
      </c>
      <c r="D11" s="4" t="inlineStr">
        <is>
          <t xml:space="preserve"> </t>
        </is>
      </c>
    </row>
    <row r="12">
      <c r="A12" s="4" t="inlineStr">
        <is>
          <t>Hughes Systique</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Ownership interest in related party (as a percent)</t>
        </is>
      </c>
      <c r="B14" s="13" t="n">
        <v>0.422</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INVESTMENTS - Schedule of Revenue Recognized (Details) - USD ($) $ in Thousands</t>
        </is>
      </c>
      <c r="B1" s="2" t="inlineStr">
        <is>
          <t>3 Months Ended</t>
        </is>
      </c>
      <c r="D1" s="2" t="inlineStr">
        <is>
          <t>12 Months Ended</t>
        </is>
      </c>
    </row>
    <row r="2">
      <c r="B2" s="2" t="inlineStr">
        <is>
          <t>Dec. 31, 2023</t>
        </is>
      </c>
      <c r="C2" s="2" t="inlineStr">
        <is>
          <t>Dec. 31, 2022</t>
        </is>
      </c>
      <c r="D2" s="2" t="inlineStr">
        <is>
          <t>Dec. 31, 2023</t>
        </is>
      </c>
    </row>
    <row r="3">
      <c r="A3" s="4" t="inlineStr">
        <is>
          <t>Deluxe</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Revenues</t>
        </is>
      </c>
      <c r="B5" s="5" t="n">
        <v>5794</v>
      </c>
      <c r="C5" s="5" t="n">
        <v>5334</v>
      </c>
      <c r="D5" s="5" t="n">
        <v>5480</v>
      </c>
    </row>
    <row r="6">
      <c r="A6" s="4" t="inlineStr">
        <is>
          <t>BC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Revenues</t>
        </is>
      </c>
      <c r="B8" s="5" t="n">
        <v>3426</v>
      </c>
      <c r="C8" s="5" t="n">
        <v>7933</v>
      </c>
      <c r="D8" s="5" t="n">
        <v>827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chedule of Accounts Receivable (Detail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Trade accounts receivable and contract assets, net</t>
        </is>
      </c>
      <c r="B3" s="5" t="n">
        <v>233915</v>
      </c>
      <c r="C3" s="5" t="n">
        <v>236336</v>
      </c>
    </row>
    <row r="4">
      <c r="A4" s="4" t="inlineStr">
        <is>
          <t>Deluxe</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Trade accounts receivable and contract assets, net</t>
        </is>
      </c>
      <c r="B6" s="6" t="n">
        <v>1247</v>
      </c>
      <c r="C6" s="6" t="n">
        <v>3026</v>
      </c>
    </row>
    <row r="7">
      <c r="A7" s="4" t="inlineStr">
        <is>
          <t>BC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Trade accounts receivable and contract assets, net</t>
        </is>
      </c>
      <c r="B9" s="5" t="n">
        <v>3333</v>
      </c>
      <c r="C9" s="5" t="n">
        <v>506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INVESTMENTS - Hughes Systique (Details) - USD ($) $ in Thousands</t>
        </is>
      </c>
      <c r="B1" s="2" t="inlineStr">
        <is>
          <t>12 Months Ended</t>
        </is>
      </c>
    </row>
    <row r="2">
      <c r="B2" s="2" t="inlineStr">
        <is>
          <t>Dec. 31, 2023</t>
        </is>
      </c>
      <c r="C2" s="2" t="inlineStr">
        <is>
          <t>Dec. 31,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Purchases from Hughes Systique</t>
        </is>
      </c>
      <c r="B4" s="5" t="n">
        <v>411127</v>
      </c>
      <c r="C4" s="5" t="n">
        <v>429877</v>
      </c>
      <c r="D4" s="5" t="n">
        <v>422235</v>
      </c>
    </row>
    <row r="5">
      <c r="A5" s="4" t="inlineStr">
        <is>
          <t>Amounts payable to Hughes Systique</t>
        </is>
      </c>
      <c r="B5" s="6" t="n">
        <v>101163</v>
      </c>
      <c r="C5" s="5" t="n">
        <v>98229</v>
      </c>
      <c r="D5" s="4" t="inlineStr">
        <is>
          <t xml:space="preserve"> </t>
        </is>
      </c>
    </row>
    <row r="6">
      <c r="A6" s="4" t="inlineStr">
        <is>
          <t>Hughes Systique</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Purchases from Hughes Systique</t>
        </is>
      </c>
      <c r="B8" s="6" t="n">
        <v>19597</v>
      </c>
      <c r="C8" s="4" t="inlineStr">
        <is>
          <t xml:space="preserve"> </t>
        </is>
      </c>
      <c r="D8" s="4" t="inlineStr">
        <is>
          <t xml:space="preserve"> </t>
        </is>
      </c>
    </row>
    <row r="9">
      <c r="A9" s="4" t="inlineStr">
        <is>
          <t>Amounts payable to Hughes Systique</t>
        </is>
      </c>
      <c r="B9" s="5" t="n">
        <v>1704</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Dec. 31, 2023</t>
        </is>
      </c>
      <c r="C1" s="2" t="inlineStr">
        <is>
          <t>Dec. 31, 2022</t>
        </is>
      </c>
    </row>
    <row r="2">
      <c r="A2" s="3" t="inlineStr">
        <is>
          <t>Debt</t>
        </is>
      </c>
      <c r="B2" s="4" t="inlineStr">
        <is>
          <t xml:space="preserve"> </t>
        </is>
      </c>
      <c r="C2" s="4" t="inlineStr">
        <is>
          <t xml:space="preserve"> </t>
        </is>
      </c>
    </row>
    <row r="3">
      <c r="A3" s="4" t="inlineStr">
        <is>
          <t>Less: Unamortized debt issuance costs</t>
        </is>
      </c>
      <c r="B3" s="5" t="n">
        <v>-2391</v>
      </c>
      <c r="C3" s="5" t="n">
        <v>-3223</v>
      </c>
    </row>
    <row r="4">
      <c r="A4" s="4" t="inlineStr">
        <is>
          <t>Carrying amount, total long-term debt, net</t>
        </is>
      </c>
      <c r="B4" s="6" t="n">
        <v>1497609</v>
      </c>
      <c r="C4" s="6" t="n">
        <v>1496777</v>
      </c>
    </row>
    <row r="5">
      <c r="A5" s="4" t="inlineStr">
        <is>
          <t>Fair value, total long-term debt, net</t>
        </is>
      </c>
      <c r="B5" s="5" t="n">
        <v>1257203</v>
      </c>
      <c r="C5" s="6" t="n">
        <v>1435253</v>
      </c>
    </row>
    <row r="6">
      <c r="A6" s="4" t="inlineStr">
        <is>
          <t>Senior Secured Notes | 5 1/4% Senior Secured Notes due 2026</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Effective Interest Rate</t>
        </is>
      </c>
      <c r="B8" s="13" t="n">
        <v>0.0532</v>
      </c>
      <c r="C8" s="4" t="inlineStr">
        <is>
          <t xml:space="preserve"> </t>
        </is>
      </c>
    </row>
    <row r="9">
      <c r="A9" s="4" t="inlineStr">
        <is>
          <t>Carrying amount, gross</t>
        </is>
      </c>
      <c r="B9" s="5" t="n">
        <v>750000</v>
      </c>
      <c r="C9" s="6" t="n">
        <v>750000</v>
      </c>
    </row>
    <row r="10">
      <c r="A10" s="4" t="inlineStr">
        <is>
          <t>Fair value, total long-term debt, net</t>
        </is>
      </c>
      <c r="B10" s="5" t="n">
        <v>665678</v>
      </c>
      <c r="C10" s="6" t="n">
        <v>727763</v>
      </c>
    </row>
    <row r="11">
      <c r="A11" s="4" t="inlineStr">
        <is>
          <t>Senior Unsecured Notes | 6 5/8% Senior Unsecured Notes due 2026</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Effective Interest Rate</t>
        </is>
      </c>
      <c r="B13" s="14" t="n">
        <v>0.06688</v>
      </c>
      <c r="C13" s="4" t="inlineStr">
        <is>
          <t xml:space="preserve"> </t>
        </is>
      </c>
    </row>
    <row r="14">
      <c r="A14" s="4" t="inlineStr">
        <is>
          <t>Carrying amount, gross</t>
        </is>
      </c>
      <c r="B14" s="5" t="n">
        <v>750000</v>
      </c>
      <c r="C14" s="6" t="n">
        <v>750000</v>
      </c>
    </row>
    <row r="15">
      <c r="A15" s="4" t="inlineStr">
        <is>
          <t>Fair value, total long-term debt, net</t>
        </is>
      </c>
      <c r="B15" s="5" t="n">
        <v>591525</v>
      </c>
      <c r="C15" s="5" t="n">
        <v>70749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ACTIV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 ACTIVITIES</t>
        </is>
      </c>
      <c r="B4" s="4" t="inlineStr">
        <is>
          <t>ORGANIZATION AND BUSINESS ACTIVITIES Principal Business Hughes Satellite Systems Corporation (which, together with its subsidiaries, is referred to as “HSSC,” the “Company,” “we,” “us” and “our”) is a holding company and a subsidiary of EchoStar Corporation (“EchoStar” and “parent”). We were formed as a Colorado corporation in March 2011 to facilitate the acquisition by EchoStar (the “Hughes Acquisition”) of Hughes Communications, Inc. and its subsidiaries and related financing transactions. In connection with our formation, EchoStar contributed the assets and liabilities of its satellite services business to us, including the principal operating subsidiary of its satellite services business, EchoStar Satellite Services L.L.C. A substantial majority of the voting power of the shares of EchoStar is owned beneficially by Charles W. Ergen, our Chairman, and by certain entities established for the benefit of his family. During 2022, Hamid Akhavan joined the Company as its Chief Executive Officer and President. We are an industry leader in both networking technologies and services, innovating to deliver the solutions that power a connected future for people, enterprises and things everywhere. We provide broadband services to consumer customers, which include home and small to medium-sized businesses. We also provide satellite and multi-transport technologies and managed network services to telecommunications providers, aeronautical service providers, civilian and defense government entities, and other enterprise customers. The EchoStar XXIV satellite began service in December 2023, bringing additional broadband capacity to North and South America. We will leverage EchoStar XXIV to serve the unserved and underserved consumer markets in the Americas as well as enterprise and government markets. We also design, provide and install gateway and terminal equipment to customers for other satellite systems. In addition, we design, develop, construct and provide telecommunication networks comprising satellite ground segment systems and terminals to mobile system operators and other enterprise customers. We also offer a robust suite of integrated, multi-transport solutions to enable airline and airline service providers to deliver reliable in-flight network connectivity serving both commercial and business aviation. We currently operate in two business segments: • Hughes segment — which provides broadband services to consumer customers, which include home and small to medium-sized businesses. We also provide satellite and multi-transport technologies and managed network services to telecommunications providers, aeronautical service providers, civilian and defense government entities, and other enterprise customers. We also design, provide and install gateway and terminal equipment to customers for other satellite systems. In addition, we design, develop, construct and provide telecommunication networks comprising satellite ground segment systems and terminals to mobile system operators and other enterprise customers. We also offer a robust suite of integrated, multi-transport solutions to enable airline and airline service providers to deliver reliable in-flight network connectivity serving both commercial and business aviation. The EchoStar XXIV satellite began service in December 2023, bringing additional broadband capacity across North and South America and is expected to be an integral part of our satellite service business. • EchoStar Satellite Services segment (“ESS segment”) — which provides satellite services on a full-time and/or occasional-use basis to U.S. government service providers, internet service providers, broadcast news organizations, content providers and private enterprise customers. We operate our ESS business using primarily the EchoStar IX satellite and the EchoStar 105/SES-11 satellite and related infrastructure. Revenue in our ESS segment depends largely on our ability to make continuous use of our available satellite capacity on behalf of existing customers and our ability to enter into commercial relationships with new customers. Our operations also include various corporate functions (primarily Executive, Treasury, Strategic Development, Human Resources, Information Technology, Finance, Accounting, Real Estate and Legal) and other activities, such as costs incurred in certain satellite development programs and other business development activities, and gains or losses from certain of our investments, that have not been assigned to our business segments. These activities, costs and income, as well as eliminations of intersegment transactions, are accounted for in Corporate and Other in our segment reporting. We also divide our operations by primary geographic market as follows: (i) North America (the U.S. and its territories, Mexico, and Canada); (ii) South and Central America and (iii) Other (Asia, Africa, Australia, Europe, India, and the Middle East). Refer to Note 19. Segment Reporting for further detail . On December 31, 2023, EchoStar completed the acquisition of DISH Network pursuant to the Amended and Restated Agreement and Plan of Merger, dated as of October 2, 2023 (the “Amended Merger Agreement”), by and among EchoStar, EAV Corp., a Nevada corporation and its wholly owned subsidiary (“Merger Sub”), and DISH Network, pursuant to which EchoStar acquired DISH Network by means of the merger of Merger Sub with and into DISH Network (the “Merger”), with DISH Network surviving the Merger as EchoStar’s wholly owned subsidiary. On the terms and subject to the conditions set forth in the Amended Merger Agreement, on December 31, 2023, at 11:59 p.m. ET (the “Effective Time”), each share of DISH Network Class A common stock, par value $0.01 per share (“DISH Network Class A Common Stock”) and DISH Network Class C common stock, par value $0.01 per share (“DISH Network Class C Common Stock”) outstanding immediately prior to the Effective Time, was converted into the right to receive a number of validly issued, fully paid and non-assessable shares of EchoStar Class A common stock, par value $0.001 per share (“EchoStar Class A Common Stock”) equal to 0.350877 (the “Exchange Ratio”). On the terms and subject to the conditions set forth in the Amended Merger Agreement, at the Effective Time, each share of DISH Network Class B common stock, par value $0.01 per share (“DISH Network Class B Common Stock” and, together with DISH Network Class A Common Stock and DISH Network Class C Common Stock, “DISH Network Common Stock”), outstanding immediately prior to the Effective Time was converted into the right to receive a number of validly issued, fully paid and non-assessable shares of EchoStar Class B common stock, par value $0.001 per share (the “EchoStar Class B Common Stock” and, together with the EchoStar Class A Common Stock, the “EchoStar Common Stock”), equal to the Exchange Ratio. Any shares of DISH Network Common Stock that were held in DISH Network’s treasury or held directly by EchoStar or Merger Sub immediately prior to the Effective Time were cancelled and cease to exist and no consideration was paid in respect thereof. All shares of the DISH Network Class A Common Stock were delisted from the Nasdaq Global Select Market (“NASDAQ”) and deregistered under the Securities Exchange Act of 1934, as amended. The EchoStar Common Stock issued to the Ergen DISH Stockholders (as defined in the Amended Merger Agreement) as Merger consideration was issued through a private placement exemption from registration under the Securities Act of 1933, as amended (the “Securities Act”). At the Effective Time, each share of DISH Network Class A Common Stock owned by the Ergen DISH Stockholders immediately prior to the Effective Time was converted into the right to receive a number of shares of EchoStar Class A Common Stock equal to the Exchange Ratio, and (b) each share of DISH Network Class B Common Stock owned by the Ergen DISH Stockholders immediately prior to the Effective Time was converted into the right to receive a number of shares of EchoStar Class B Common Stock equal to the Exchange Ratio. Concurrently with the entry into the Amended Merger Agreement, the Ergen EchoStar Stockholders (as defined in the Amended Merger Agreement), the Ergen DISH Stockholders (collectively, the “Ergen Stockholders”), EchoStar and DISH Network entered into an amended and restated support agreement (the “Amended Support Agreement”). In connection with the completion of the Merger, and pursuant to the Amended and Restated Support Agreement, the Ergen Stockholders, EchoStar and DISH Network, on December 31, 2023, EchoStar and the Ergen Stockholders entered into a registration rights agreement (the “Registration Rights Agreement”). The Registration Rights Agreement provides the Ergen Stockholders, and their affiliates who become parties thereto, with certain registration rights relating to the shares of EchoStar Common Stock, which they beneficially own, including (i) the right to demand shelf registration as well as registration on long and short form registration statements and (ii) “piggyback” registration rights to be included in future registered offerings by us of our equity securities, in each case, subject to certain requirements and customary conditions. The Registration Rights Agreement sets forth customary registration procedures, including an agreement by EchoStar to make appropriate officers available to participate in roadshow presentations and cooperate as reasonably requested in connection with any underwritten offerings. EchoStar also agreed to indemnify the Ergen Stockholders and their affiliates with respect to liabilities resulting from untrue statements or omissions in any registration statement used in any such registration, other than untrue statements or omissions based on or contained in information furnished to EchoStar for use in a registration statement by a participating stockholder. For more information and a copy of the Amended Merger Agreement, the Amended Support Agreement and the Registration Rights Agreement, see the Form 8‑K of EchoStar Corporation filed on October 3, 2023 and the Form 8‑K of EchoStar Corporation filed on January 2, 2024. With the Merger complete, EchoStar is currently focused on the process of integrating EchoStar’s and DISH Network’s business in a manner that facilitates synergies, cost savings, growth opportunities and achieves other anticipated benefits (the “Integration”). In addition see Note 21. Subsequent Events in the Notes to our Consolidated Financial Statements for further business upd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 Narrative (Details) - USD ($)</t>
        </is>
      </c>
      <c r="B1" s="2" t="inlineStr">
        <is>
          <t>12 Months Ended</t>
        </is>
      </c>
    </row>
    <row r="2">
      <c r="B2" s="2" t="inlineStr">
        <is>
          <t>Dec. 31, 2023</t>
        </is>
      </c>
      <c r="C2" s="2" t="inlineStr">
        <is>
          <t>Dec. 31, 2022</t>
        </is>
      </c>
      <c r="D2" s="2" t="inlineStr">
        <is>
          <t>Dec. 31, 2021</t>
        </is>
      </c>
      <c r="E2" s="2" t="inlineStr">
        <is>
          <t>Jul. 27, 2016</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5" t="n">
        <v>832000</v>
      </c>
      <c r="C4" s="5" t="n">
        <v>783000</v>
      </c>
      <c r="D4" s="5" t="n">
        <v>2381000</v>
      </c>
      <c r="E4" s="4" t="inlineStr">
        <is>
          <t xml:space="preserve"> </t>
        </is>
      </c>
    </row>
    <row r="5">
      <c r="A5" s="4" t="inlineStr">
        <is>
          <t>Interest on long-term debt</t>
        </is>
      </c>
      <c r="B5" s="4" t="inlineStr">
        <is>
          <t xml:space="preserve"> </t>
        </is>
      </c>
      <c r="C5" s="4" t="inlineStr">
        <is>
          <t xml:space="preserve"> </t>
        </is>
      </c>
      <c r="D5" s="4" t="inlineStr">
        <is>
          <t xml:space="preserve"> </t>
        </is>
      </c>
      <c r="E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row>
    <row r="7">
      <c r="A7" s="4" t="inlineStr">
        <is>
          <t>Amortization of debt issuance costs</t>
        </is>
      </c>
      <c r="B7" s="5" t="n">
        <v>800000</v>
      </c>
      <c r="C7" s="5" t="n">
        <v>800000</v>
      </c>
      <c r="D7" s="5" t="n">
        <v>2400000</v>
      </c>
      <c r="E7" s="4" t="inlineStr">
        <is>
          <t xml:space="preserve"> </t>
        </is>
      </c>
    </row>
    <row r="8">
      <c r="A8" s="4" t="inlineStr">
        <is>
          <t>5 1/4% Senior Secured Notes due 2026 | Hughes Satellite Systems Corporation (HSSC)</t>
        </is>
      </c>
      <c r="B8" s="4" t="inlineStr">
        <is>
          <t xml:space="preserve"> </t>
        </is>
      </c>
      <c r="C8" s="4" t="inlineStr">
        <is>
          <t xml:space="preserve"> </t>
        </is>
      </c>
      <c r="D8" s="4" t="inlineStr">
        <is>
          <t xml:space="preserve"> </t>
        </is>
      </c>
      <c r="E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row>
    <row r="10">
      <c r="A10" s="4" t="inlineStr">
        <is>
          <t>Issue price as percent of principal</t>
        </is>
      </c>
      <c r="B10" s="4" t="inlineStr">
        <is>
          <t xml:space="preserve"> </t>
        </is>
      </c>
      <c r="C10" s="4" t="inlineStr">
        <is>
          <t xml:space="preserve"> </t>
        </is>
      </c>
      <c r="D10" s="4" t="inlineStr">
        <is>
          <t xml:space="preserve"> </t>
        </is>
      </c>
      <c r="E10" s="11" t="n">
        <v>1</v>
      </c>
    </row>
    <row r="11">
      <c r="A11" s="4" t="inlineStr">
        <is>
          <t>6 5/8% Senior Unsecured Notes due 2026 | Hughes Satellite Systems Corporation (HSSC)</t>
        </is>
      </c>
      <c r="B11" s="4" t="inlineStr">
        <is>
          <t xml:space="preserve"> </t>
        </is>
      </c>
      <c r="C11" s="4" t="inlineStr">
        <is>
          <t xml:space="preserve"> </t>
        </is>
      </c>
      <c r="D11" s="4" t="inlineStr">
        <is>
          <t xml:space="preserve"> </t>
        </is>
      </c>
      <c r="E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row>
    <row r="13">
      <c r="A13" s="4" t="inlineStr">
        <is>
          <t>Principal amount of debt issuance</t>
        </is>
      </c>
      <c r="B13" s="4" t="inlineStr">
        <is>
          <t xml:space="preserve"> </t>
        </is>
      </c>
      <c r="C13" s="4" t="inlineStr">
        <is>
          <t xml:space="preserve"> </t>
        </is>
      </c>
      <c r="D13" s="4" t="inlineStr">
        <is>
          <t xml:space="preserve"> </t>
        </is>
      </c>
      <c r="E13" s="5" t="n">
        <v>750000000</v>
      </c>
    </row>
    <row r="14">
      <c r="A14" s="4" t="inlineStr">
        <is>
          <t>Senior Unsecured Notes</t>
        </is>
      </c>
      <c r="B14" s="4" t="inlineStr">
        <is>
          <t xml:space="preserve"> </t>
        </is>
      </c>
      <c r="C14" s="4" t="inlineStr">
        <is>
          <t xml:space="preserve"> </t>
        </is>
      </c>
      <c r="D14" s="4" t="inlineStr">
        <is>
          <t xml:space="preserve"> </t>
        </is>
      </c>
      <c r="E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row>
    <row r="16">
      <c r="A16" s="4" t="inlineStr">
        <is>
          <t>Purchase price due to change of control, as percentage of aggregate principal amount</t>
        </is>
      </c>
      <c r="B16" s="11" t="n">
        <v>1.01</v>
      </c>
      <c r="C16" s="4" t="inlineStr">
        <is>
          <t xml:space="preserve"> </t>
        </is>
      </c>
      <c r="D16" s="4" t="inlineStr">
        <is>
          <t xml:space="preserve"> </t>
        </is>
      </c>
      <c r="E16" s="4" t="inlineStr">
        <is>
          <t xml:space="preserve"> </t>
        </is>
      </c>
    </row>
    <row r="17">
      <c r="A17" s="4" t="inlineStr">
        <is>
          <t>Percent of debt holders required to call debt</t>
        </is>
      </c>
      <c r="B17" s="11" t="n">
        <v>0.25</v>
      </c>
      <c r="C17" s="4" t="inlineStr">
        <is>
          <t xml:space="preserve"> </t>
        </is>
      </c>
      <c r="D17" s="4" t="inlineStr">
        <is>
          <t xml:space="preserve"> </t>
        </is>
      </c>
      <c r="E17" s="4" t="inlineStr">
        <is>
          <t xml:space="preserve"> </t>
        </is>
      </c>
    </row>
    <row r="18">
      <c r="A18" s="4" t="inlineStr">
        <is>
          <t>Senior Unsecured Notes | 6 5/8% Senior Unsecured Notes due 2026</t>
        </is>
      </c>
      <c r="B18" s="4" t="inlineStr">
        <is>
          <t xml:space="preserve"> </t>
        </is>
      </c>
      <c r="C18" s="4" t="inlineStr">
        <is>
          <t xml:space="preserve"> </t>
        </is>
      </c>
      <c r="D18" s="4" t="inlineStr">
        <is>
          <t xml:space="preserve"> </t>
        </is>
      </c>
      <c r="E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row>
    <row r="20">
      <c r="A20" s="4" t="inlineStr">
        <is>
          <t>Interest rate</t>
        </is>
      </c>
      <c r="B20" s="14" t="n">
        <v>0.06625</v>
      </c>
      <c r="C20" s="4" t="inlineStr">
        <is>
          <t xml:space="preserve"> </t>
        </is>
      </c>
      <c r="D20" s="4" t="inlineStr">
        <is>
          <t xml:space="preserve"> </t>
        </is>
      </c>
      <c r="E20" s="4" t="inlineStr">
        <is>
          <t xml:space="preserve"> </t>
        </is>
      </c>
    </row>
    <row r="21">
      <c r="A21" s="4" t="inlineStr">
        <is>
          <t>Redemption price percentage</t>
        </is>
      </c>
      <c r="B21" s="11" t="n">
        <v>1</v>
      </c>
      <c r="C21" s="4" t="inlineStr">
        <is>
          <t xml:space="preserve"> </t>
        </is>
      </c>
      <c r="D21" s="4" t="inlineStr">
        <is>
          <t xml:space="preserve"> </t>
        </is>
      </c>
      <c r="E21" s="4" t="inlineStr">
        <is>
          <t xml:space="preserve"> </t>
        </is>
      </c>
    </row>
    <row r="22">
      <c r="A22" s="4" t="inlineStr">
        <is>
          <t>Senior Unsecured Notes | 6 5/8% Senior Unsecured Notes due 2026 | Hughes Satellite Systems Corporation (HSSC)</t>
        </is>
      </c>
      <c r="B22" s="4" t="inlineStr">
        <is>
          <t xml:space="preserve"> </t>
        </is>
      </c>
      <c r="C22" s="4" t="inlineStr">
        <is>
          <t xml:space="preserve"> </t>
        </is>
      </c>
      <c r="D22" s="4" t="inlineStr">
        <is>
          <t xml:space="preserve"> </t>
        </is>
      </c>
      <c r="E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row>
    <row r="24">
      <c r="A24" s="4" t="inlineStr">
        <is>
          <t>Issue price as percent of principal</t>
        </is>
      </c>
      <c r="B24" s="4" t="inlineStr">
        <is>
          <t xml:space="preserve"> </t>
        </is>
      </c>
      <c r="C24" s="4" t="inlineStr">
        <is>
          <t xml:space="preserve"> </t>
        </is>
      </c>
      <c r="D24" s="4" t="inlineStr">
        <is>
          <t xml:space="preserve"> </t>
        </is>
      </c>
      <c r="E24" s="11" t="n">
        <v>1</v>
      </c>
    </row>
    <row r="25">
      <c r="A25" s="4" t="inlineStr">
        <is>
          <t>Senior Secured Notes | 5 1/4% Senior Secured Notes due 2026</t>
        </is>
      </c>
      <c r="B25" s="4" t="inlineStr">
        <is>
          <t xml:space="preserve"> </t>
        </is>
      </c>
      <c r="C25" s="4" t="inlineStr">
        <is>
          <t xml:space="preserve"> </t>
        </is>
      </c>
      <c r="D25" s="4" t="inlineStr">
        <is>
          <t xml:space="preserve"> </t>
        </is>
      </c>
      <c r="E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row>
    <row r="27">
      <c r="A27" s="4" t="inlineStr">
        <is>
          <t>Interest rate</t>
        </is>
      </c>
      <c r="B27" s="13" t="n">
        <v>0.0525</v>
      </c>
      <c r="C27" s="4" t="inlineStr">
        <is>
          <t xml:space="preserve"> </t>
        </is>
      </c>
      <c r="D27" s="4" t="inlineStr">
        <is>
          <t xml:space="preserve"> </t>
        </is>
      </c>
      <c r="E27" s="4" t="inlineStr">
        <is>
          <t xml:space="preserve"> </t>
        </is>
      </c>
    </row>
    <row r="28">
      <c r="A28" s="4" t="inlineStr">
        <is>
          <t>Redemption price percentage</t>
        </is>
      </c>
      <c r="B28" s="11" t="n">
        <v>1</v>
      </c>
      <c r="C28" s="4" t="inlineStr">
        <is>
          <t xml:space="preserve"> </t>
        </is>
      </c>
      <c r="D28" s="4" t="inlineStr">
        <is>
          <t xml:space="preserve"> </t>
        </is>
      </c>
      <c r="E28" s="4" t="inlineStr">
        <is>
          <t xml:space="preserve"> </t>
        </is>
      </c>
    </row>
    <row r="29">
      <c r="A29" s="4" t="inlineStr">
        <is>
          <t>Senior Secured Notes | 5 1/4% Senior Secured Notes due 2026 | Hughes Satellite Systems Corporation (HSSC)</t>
        </is>
      </c>
      <c r="B29" s="4" t="inlineStr">
        <is>
          <t xml:space="preserve"> </t>
        </is>
      </c>
      <c r="C29" s="4" t="inlineStr">
        <is>
          <t xml:space="preserve"> </t>
        </is>
      </c>
      <c r="D29" s="4" t="inlineStr">
        <is>
          <t xml:space="preserve"> </t>
        </is>
      </c>
      <c r="E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row>
    <row r="31">
      <c r="A31" s="4" t="inlineStr">
        <is>
          <t>Principal amount of debt issuance</t>
        </is>
      </c>
      <c r="B31" s="4" t="inlineStr">
        <is>
          <t xml:space="preserve"> </t>
        </is>
      </c>
      <c r="C31" s="4" t="inlineStr">
        <is>
          <t xml:space="preserve"> </t>
        </is>
      </c>
      <c r="D31" s="4" t="inlineStr">
        <is>
          <t xml:space="preserve"> </t>
        </is>
      </c>
      <c r="E31" s="5" t="n">
        <v>7500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From Continuing Operation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307822</v>
      </c>
      <c r="C4" s="5" t="n">
        <v>253654</v>
      </c>
      <c r="D4" s="5" t="n">
        <v>246207</v>
      </c>
    </row>
    <row r="5">
      <c r="A5" s="4" t="inlineStr">
        <is>
          <t>Foreign</t>
        </is>
      </c>
      <c r="B5" s="6" t="n">
        <v>-124490</v>
      </c>
      <c r="C5" s="6" t="n">
        <v>-60303</v>
      </c>
      <c r="D5" s="6" t="n">
        <v>-78479</v>
      </c>
    </row>
    <row r="6">
      <c r="A6" s="4" t="inlineStr">
        <is>
          <t>Income (loss) before income taxes</t>
        </is>
      </c>
      <c r="B6" s="5" t="n">
        <v>-432312</v>
      </c>
      <c r="C6" s="5" t="n">
        <v>193351</v>
      </c>
      <c r="D6" s="5" t="n">
        <v>16772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Provision), Net (Details) - USD ($) $ in Thousands</t>
        </is>
      </c>
      <c r="B1" s="2" t="inlineStr">
        <is>
          <t>12 Months Ended</t>
        </is>
      </c>
    </row>
    <row r="2">
      <c r="B2" s="2" t="inlineStr">
        <is>
          <t>Dec. 31, 2023</t>
        </is>
      </c>
      <c r="C2" s="2" t="inlineStr">
        <is>
          <t>Dec. 31, 2022</t>
        </is>
      </c>
      <c r="D2" s="2" t="inlineStr">
        <is>
          <t>Dec. 31, 2021</t>
        </is>
      </c>
    </row>
    <row r="3">
      <c r="A3" s="3" t="inlineStr">
        <is>
          <t>Current benefit (provision), net:</t>
        </is>
      </c>
      <c r="B3" s="4" t="inlineStr">
        <is>
          <t xml:space="preserve"> </t>
        </is>
      </c>
      <c r="C3" s="4" t="inlineStr">
        <is>
          <t xml:space="preserve"> </t>
        </is>
      </c>
      <c r="D3" s="4" t="inlineStr">
        <is>
          <t xml:space="preserve"> </t>
        </is>
      </c>
    </row>
    <row r="4">
      <c r="A4" s="4" t="inlineStr">
        <is>
          <t>Federal</t>
        </is>
      </c>
      <c r="B4" s="5" t="n">
        <v>-64692</v>
      </c>
      <c r="C4" s="5" t="n">
        <v>-83594</v>
      </c>
      <c r="D4" s="5" t="n">
        <v>-73571</v>
      </c>
    </row>
    <row r="5">
      <c r="A5" s="4" t="inlineStr">
        <is>
          <t>State</t>
        </is>
      </c>
      <c r="B5" s="6" t="n">
        <v>-12736</v>
      </c>
      <c r="C5" s="6" t="n">
        <v>-15430</v>
      </c>
      <c r="D5" s="6" t="n">
        <v>-18562</v>
      </c>
    </row>
    <row r="6">
      <c r="A6" s="4" t="inlineStr">
        <is>
          <t>Foreign</t>
        </is>
      </c>
      <c r="B6" s="6" t="n">
        <v>-5395</v>
      </c>
      <c r="C6" s="6" t="n">
        <v>-4292</v>
      </c>
      <c r="D6" s="6" t="n">
        <v>-3254</v>
      </c>
    </row>
    <row r="7">
      <c r="A7" s="4" t="inlineStr">
        <is>
          <t>Total current benefit (provision), net</t>
        </is>
      </c>
      <c r="B7" s="6" t="n">
        <v>-82823</v>
      </c>
      <c r="C7" s="6" t="n">
        <v>-103316</v>
      </c>
      <c r="D7" s="6" t="n">
        <v>-95387</v>
      </c>
    </row>
    <row r="8">
      <c r="A8" s="3" t="inlineStr">
        <is>
          <t>Deferred benefit (provision), net:</t>
        </is>
      </c>
      <c r="B8" s="4" t="inlineStr">
        <is>
          <t xml:space="preserve"> </t>
        </is>
      </c>
      <c r="C8" s="4" t="inlineStr">
        <is>
          <t xml:space="preserve"> </t>
        </is>
      </c>
      <c r="D8" s="4" t="inlineStr">
        <is>
          <t xml:space="preserve"> </t>
        </is>
      </c>
    </row>
    <row r="9">
      <c r="A9" s="4" t="inlineStr">
        <is>
          <t>Federal</t>
        </is>
      </c>
      <c r="B9" s="6" t="n">
        <v>25322</v>
      </c>
      <c r="C9" s="6" t="n">
        <v>37714</v>
      </c>
      <c r="D9" s="6" t="n">
        <v>28319</v>
      </c>
    </row>
    <row r="10">
      <c r="A10" s="4" t="inlineStr">
        <is>
          <t>State</t>
        </is>
      </c>
      <c r="B10" s="6" t="n">
        <v>10065</v>
      </c>
      <c r="C10" s="6" t="n">
        <v>8186</v>
      </c>
      <c r="D10" s="6" t="n">
        <v>3705</v>
      </c>
    </row>
    <row r="11">
      <c r="A11" s="4" t="inlineStr">
        <is>
          <t>Foreign</t>
        </is>
      </c>
      <c r="B11" s="6" t="n">
        <v>1310</v>
      </c>
      <c r="C11" s="6" t="n">
        <v>2975</v>
      </c>
      <c r="D11" s="6" t="n">
        <v>6252</v>
      </c>
    </row>
    <row r="12">
      <c r="A12" s="4" t="inlineStr">
        <is>
          <t>Total deferred benefit (provision), net</t>
        </is>
      </c>
      <c r="B12" s="6" t="n">
        <v>36697</v>
      </c>
      <c r="C12" s="6" t="n">
        <v>48875</v>
      </c>
      <c r="D12" s="6" t="n">
        <v>38276</v>
      </c>
    </row>
    <row r="13">
      <c r="A13" s="4" t="inlineStr">
        <is>
          <t>Total income tax benefit (provision), net</t>
        </is>
      </c>
      <c r="B13" s="5" t="n">
        <v>-46126</v>
      </c>
      <c r="C13" s="5" t="n">
        <v>-54441</v>
      </c>
      <c r="D13" s="5" t="n">
        <v>-5711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5" t="n">
        <v>90786</v>
      </c>
      <c r="C4" s="5" t="n">
        <v>-40604</v>
      </c>
      <c r="D4" s="5" t="n">
        <v>-35223</v>
      </c>
    </row>
    <row r="5">
      <c r="A5" s="4" t="inlineStr">
        <is>
          <t>State income taxes, net of federal benefit (provision)</t>
        </is>
      </c>
      <c r="B5" s="6" t="n">
        <v>4</v>
      </c>
      <c r="C5" s="6" t="n">
        <v>-4005</v>
      </c>
      <c r="D5" s="6" t="n">
        <v>-10960</v>
      </c>
    </row>
    <row r="6">
      <c r="A6" s="4" t="inlineStr">
        <is>
          <t>Permanent differences</t>
        </is>
      </c>
      <c r="B6" s="6" t="n">
        <v>728</v>
      </c>
      <c r="C6" s="6" t="n">
        <v>-2233</v>
      </c>
      <c r="D6" s="6" t="n">
        <v>-806</v>
      </c>
    </row>
    <row r="7">
      <c r="A7" s="4" t="inlineStr">
        <is>
          <t>Impairments</t>
        </is>
      </c>
      <c r="B7" s="6" t="n">
        <v>-108734</v>
      </c>
      <c r="C7" s="6" t="n">
        <v>0</v>
      </c>
      <c r="D7" s="6" t="n">
        <v>0</v>
      </c>
    </row>
    <row r="8">
      <c r="A8" s="4" t="inlineStr">
        <is>
          <t>Tax credits, including withholding tax</t>
        </is>
      </c>
      <c r="B8" s="6" t="n">
        <v>4196</v>
      </c>
      <c r="C8" s="6" t="n">
        <v>3699</v>
      </c>
      <c r="D8" s="6" t="n">
        <v>4573</v>
      </c>
    </row>
    <row r="9">
      <c r="A9" s="4" t="inlineStr">
        <is>
          <t>Valuation allowance</t>
        </is>
      </c>
      <c r="B9" s="6" t="n">
        <v>-45043</v>
      </c>
      <c r="C9" s="6" t="n">
        <v>-21359</v>
      </c>
      <c r="D9" s="6" t="n">
        <v>-23346</v>
      </c>
    </row>
    <row r="10">
      <c r="A10" s="4" t="inlineStr">
        <is>
          <t>Rates different than statutory</t>
        </is>
      </c>
      <c r="B10" s="6" t="n">
        <v>16041</v>
      </c>
      <c r="C10" s="6" t="n">
        <v>9753</v>
      </c>
      <c r="D10" s="6" t="n">
        <v>10164</v>
      </c>
    </row>
    <row r="11">
      <c r="A11" s="4" t="inlineStr">
        <is>
          <t>Other</t>
        </is>
      </c>
      <c r="B11" s="6" t="n">
        <v>-4104</v>
      </c>
      <c r="C11" s="6" t="n">
        <v>308</v>
      </c>
      <c r="D11" s="6" t="n">
        <v>-1513</v>
      </c>
    </row>
    <row r="12">
      <c r="A12" s="4" t="inlineStr">
        <is>
          <t>Total income tax benefit (provision), net</t>
        </is>
      </c>
      <c r="B12" s="5" t="n">
        <v>-46126</v>
      </c>
      <c r="C12" s="5" t="n">
        <v>-54441</v>
      </c>
      <c r="D12" s="5" t="n">
        <v>-5711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 credit and other carryforwards</t>
        </is>
      </c>
      <c r="B3" s="5" t="n">
        <v>153421</v>
      </c>
      <c r="C3" s="5" t="n">
        <v>119594</v>
      </c>
    </row>
    <row r="4">
      <c r="A4" s="4" t="inlineStr">
        <is>
          <t>Other investments</t>
        </is>
      </c>
      <c r="B4" s="6" t="n">
        <v>32785</v>
      </c>
      <c r="C4" s="6" t="n">
        <v>11648</v>
      </c>
    </row>
    <row r="5">
      <c r="A5" s="4" t="inlineStr">
        <is>
          <t>Accrued expenses</t>
        </is>
      </c>
      <c r="B5" s="6" t="n">
        <v>61177</v>
      </c>
      <c r="C5" s="6" t="n">
        <v>53324</v>
      </c>
    </row>
    <row r="6">
      <c r="A6" s="4" t="inlineStr">
        <is>
          <t>Stock-based compensation</t>
        </is>
      </c>
      <c r="B6" s="6" t="n">
        <v>5821</v>
      </c>
      <c r="C6" s="6" t="n">
        <v>5645</v>
      </c>
    </row>
    <row r="7">
      <c r="A7" s="4" t="inlineStr">
        <is>
          <t>Other assets</t>
        </is>
      </c>
      <c r="B7" s="6" t="n">
        <v>33303</v>
      </c>
      <c r="C7" s="6" t="n">
        <v>32824</v>
      </c>
    </row>
    <row r="8">
      <c r="A8" s="4" t="inlineStr">
        <is>
          <t>Total deferred tax assets</t>
        </is>
      </c>
      <c r="B8" s="6" t="n">
        <v>286507</v>
      </c>
      <c r="C8" s="6" t="n">
        <v>223035</v>
      </c>
    </row>
    <row r="9">
      <c r="A9" s="4" t="inlineStr">
        <is>
          <t>Valuation allowance</t>
        </is>
      </c>
      <c r="B9" s="6" t="n">
        <v>-209411</v>
      </c>
      <c r="C9" s="6" t="n">
        <v>-153233</v>
      </c>
    </row>
    <row r="10">
      <c r="A10" s="4" t="inlineStr">
        <is>
          <t>Deferred tax assets after valuation allowance</t>
        </is>
      </c>
      <c r="B10" s="6" t="n">
        <v>77096</v>
      </c>
      <c r="C10" s="6" t="n">
        <v>69802</v>
      </c>
    </row>
    <row r="11">
      <c r="A11" s="3" t="inlineStr">
        <is>
          <t>Deferred tax liabilities:</t>
        </is>
      </c>
      <c r="B11" s="4" t="inlineStr">
        <is>
          <t xml:space="preserve"> </t>
        </is>
      </c>
      <c r="C11" s="4" t="inlineStr">
        <is>
          <t xml:space="preserve"> </t>
        </is>
      </c>
    </row>
    <row r="12">
      <c r="A12" s="4" t="inlineStr">
        <is>
          <t>Property and equipment, regulatory authorizations, and other intangibles</t>
        </is>
      </c>
      <c r="B12" s="6" t="n">
        <v>-300396</v>
      </c>
      <c r="C12" s="6" t="n">
        <v>-332884</v>
      </c>
    </row>
    <row r="13">
      <c r="A13" s="4" t="inlineStr">
        <is>
          <t>Other liabilities</t>
        </is>
      </c>
      <c r="B13" s="6" t="n">
        <v>-21322</v>
      </c>
      <c r="C13" s="6" t="n">
        <v>-18853</v>
      </c>
    </row>
    <row r="14">
      <c r="A14" s="4" t="inlineStr">
        <is>
          <t>Total deferred tax liabilities</t>
        </is>
      </c>
      <c r="B14" s="6" t="n">
        <v>-321718</v>
      </c>
      <c r="C14" s="6" t="n">
        <v>-351737</v>
      </c>
    </row>
    <row r="15">
      <c r="A15" s="4" t="inlineStr">
        <is>
          <t>Deferred tax assets after valuation allowance</t>
        </is>
      </c>
      <c r="B15" s="6" t="n">
        <v>77096</v>
      </c>
      <c r="C15" s="6" t="n">
        <v>69802</v>
      </c>
    </row>
    <row r="16">
      <c r="A16" s="4" t="inlineStr">
        <is>
          <t>Total net deferred tax liabilities</t>
        </is>
      </c>
      <c r="B16" s="6" t="n">
        <v>-244622</v>
      </c>
      <c r="C16" s="6" t="n">
        <v>-281935</v>
      </c>
    </row>
    <row r="17">
      <c r="A17" s="4" t="inlineStr">
        <is>
          <t>Foreign</t>
        </is>
      </c>
      <c r="B17" s="4" t="inlineStr">
        <is>
          <t xml:space="preserve"> </t>
        </is>
      </c>
      <c r="C17" s="4" t="inlineStr">
        <is>
          <t xml:space="preserve"> </t>
        </is>
      </c>
    </row>
    <row r="18">
      <c r="A18" s="3" t="inlineStr">
        <is>
          <t>Deferred tax assets:</t>
        </is>
      </c>
      <c r="B18" s="4" t="inlineStr">
        <is>
          <t xml:space="preserve"> </t>
        </is>
      </c>
      <c r="C18" s="4" t="inlineStr">
        <is>
          <t xml:space="preserve"> </t>
        </is>
      </c>
    </row>
    <row r="19">
      <c r="A19" s="4" t="inlineStr">
        <is>
          <t>Deferred tax assets after valuation allowance</t>
        </is>
      </c>
      <c r="B19" s="6" t="n">
        <v>8198</v>
      </c>
      <c r="C19" s="6" t="n">
        <v>6277</v>
      </c>
    </row>
    <row r="20">
      <c r="A20" s="3" t="inlineStr">
        <is>
          <t>Deferred tax liabilities:</t>
        </is>
      </c>
      <c r="B20" s="4" t="inlineStr">
        <is>
          <t xml:space="preserve"> </t>
        </is>
      </c>
      <c r="C20" s="4" t="inlineStr">
        <is>
          <t xml:space="preserve"> </t>
        </is>
      </c>
    </row>
    <row r="21">
      <c r="A21" s="4" t="inlineStr">
        <is>
          <t>Deferred tax assets after valuation allowance</t>
        </is>
      </c>
      <c r="B21" s="6" t="n">
        <v>8198</v>
      </c>
      <c r="C21" s="6" t="n">
        <v>6277</v>
      </c>
    </row>
    <row r="22">
      <c r="A22" s="4" t="inlineStr">
        <is>
          <t>Federal</t>
        </is>
      </c>
      <c r="B22" s="4" t="inlineStr">
        <is>
          <t xml:space="preserve"> </t>
        </is>
      </c>
      <c r="C22" s="4" t="inlineStr">
        <is>
          <t xml:space="preserve"> </t>
        </is>
      </c>
    </row>
    <row r="23">
      <c r="A23" s="3" t="inlineStr">
        <is>
          <t>Deferred tax liabilities:</t>
        </is>
      </c>
      <c r="B23" s="4" t="inlineStr">
        <is>
          <t xml:space="preserve"> </t>
        </is>
      </c>
      <c r="C23" s="4" t="inlineStr">
        <is>
          <t xml:space="preserve"> </t>
        </is>
      </c>
    </row>
    <row r="24">
      <c r="A24" s="4" t="inlineStr">
        <is>
          <t>Total net deferred tax liabilities</t>
        </is>
      </c>
      <c r="B24" s="5" t="n">
        <v>-252820</v>
      </c>
      <c r="C24" s="5" t="n">
        <v>-28821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Narrative (Details) - USD ($)</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Deferred tax assets, valuation allowance</t>
        </is>
      </c>
      <c r="B3" s="5" t="n">
        <v>-209411000</v>
      </c>
      <c r="C3" s="5" t="n">
        <v>-153233000</v>
      </c>
    </row>
    <row r="4">
      <c r="A4" s="4" t="inlineStr">
        <is>
          <t>Provision for U.S. income taxes or foreign withholding taxes</t>
        </is>
      </c>
      <c r="B4" s="6" t="n">
        <v>0</v>
      </c>
      <c r="C4" s="4" t="inlineStr">
        <is>
          <t xml:space="preserve"> </t>
        </is>
      </c>
    </row>
    <row r="5">
      <c r="A5" s="4" t="inlineStr">
        <is>
          <t>Deferred tax in foreign subsidiaries</t>
        </is>
      </c>
      <c r="B5" s="6" t="n">
        <v>8200000</v>
      </c>
      <c r="C5" s="6" t="n">
        <v>7800000</v>
      </c>
    </row>
    <row r="6">
      <c r="A6" s="4" t="inlineStr">
        <is>
          <t>Unrecognized tax benefits if recognized, could affect our effective tax rate</t>
        </is>
      </c>
      <c r="B6" s="6" t="n">
        <v>10300000</v>
      </c>
      <c r="C6" s="5" t="n">
        <v>7200000</v>
      </c>
    </row>
    <row r="7">
      <c r="A7" s="4" t="inlineStr">
        <is>
          <t>Foreign</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forwards</t>
        </is>
      </c>
      <c r="B9" s="5" t="n">
        <v>518900000</v>
      </c>
      <c r="C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Unrecognized tax benefit balance as of beginning of period:</t>
        </is>
      </c>
      <c r="B3" s="4" t="inlineStr">
        <is>
          <t xml:space="preserve"> </t>
        </is>
      </c>
      <c r="C3" s="4" t="inlineStr">
        <is>
          <t xml:space="preserve"> </t>
        </is>
      </c>
      <c r="D3" s="4" t="inlineStr">
        <is>
          <t xml:space="preserve"> </t>
        </is>
      </c>
    </row>
    <row r="4">
      <c r="A4" s="4" t="inlineStr">
        <is>
          <t>Balance as of beginning of period</t>
        </is>
      </c>
      <c r="B4" s="5" t="n">
        <v>7172</v>
      </c>
      <c r="C4" s="5" t="n">
        <v>7294</v>
      </c>
      <c r="D4" s="5" t="n">
        <v>7294</v>
      </c>
    </row>
    <row r="5">
      <c r="A5" s="4" t="inlineStr">
        <is>
          <t>Additions based on tax positions reclassified from HSSC to EchoStar</t>
        </is>
      </c>
      <c r="B5" s="6" t="n">
        <v>3149</v>
      </c>
      <c r="C5" s="6" t="n">
        <v>0</v>
      </c>
      <c r="D5" s="6" t="n">
        <v>0</v>
      </c>
    </row>
    <row r="6">
      <c r="A6" s="4" t="inlineStr">
        <is>
          <t>Reductions based on tax positions related to prior years</t>
        </is>
      </c>
      <c r="B6" s="6" t="n">
        <v>0</v>
      </c>
      <c r="C6" s="6" t="n">
        <v>-122</v>
      </c>
      <c r="D6" s="6" t="n">
        <v>0</v>
      </c>
    </row>
    <row r="7">
      <c r="A7" s="4" t="inlineStr">
        <is>
          <t>Balance as of end of period</t>
        </is>
      </c>
      <c r="B7" s="5" t="n">
        <v>10321</v>
      </c>
      <c r="C7" s="5" t="n">
        <v>7172</v>
      </c>
      <c r="D7" s="5" t="n">
        <v>729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mployee Stock Purchase Plan (Details) - Employee Stock Purchase Plan - USD ($)</t>
        </is>
      </c>
      <c r="B1" s="2" t="inlineStr">
        <is>
          <t>12 Months Ended</t>
        </is>
      </c>
    </row>
    <row r="2">
      <c r="B2" s="2" t="inlineStr">
        <is>
          <t>Dec. 31, 2023</t>
        </is>
      </c>
      <c r="C2" s="2" t="inlineStr">
        <is>
          <t>Dec. 31, 2022</t>
        </is>
      </c>
      <c r="D2" s="2" t="inlineStr">
        <is>
          <t>Dec. 31, 2021</t>
        </is>
      </c>
    </row>
    <row r="3">
      <c r="A3" s="3" t="inlineStr">
        <is>
          <t>Employee benefit plans</t>
        </is>
      </c>
      <c r="B3" s="4" t="inlineStr">
        <is>
          <t xml:space="preserve"> </t>
        </is>
      </c>
      <c r="C3" s="4" t="inlineStr">
        <is>
          <t xml:space="preserve"> </t>
        </is>
      </c>
      <c r="D3" s="4" t="inlineStr">
        <is>
          <t xml:space="preserve"> </t>
        </is>
      </c>
    </row>
    <row r="4">
      <c r="A4" s="4" t="inlineStr">
        <is>
          <t>Required service period</t>
        </is>
      </c>
      <c r="B4" s="4" t="inlineStr">
        <is>
          <t>3 months</t>
        </is>
      </c>
      <c r="C4" s="4" t="inlineStr">
        <is>
          <t xml:space="preserve"> </t>
        </is>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Employee benefit plans</t>
        </is>
      </c>
      <c r="B6" s="4" t="inlineStr">
        <is>
          <t xml:space="preserve"> </t>
        </is>
      </c>
      <c r="C6" s="4" t="inlineStr">
        <is>
          <t xml:space="preserve"> </t>
        </is>
      </c>
      <c r="D6" s="4" t="inlineStr">
        <is>
          <t xml:space="preserve"> </t>
        </is>
      </c>
    </row>
    <row r="7">
      <c r="A7" s="4" t="inlineStr">
        <is>
          <t>Maximum fair value of capital stock permitted to be purchased by employees in any one year under ESPP</t>
        </is>
      </c>
      <c r="B7" s="5" t="n">
        <v>25000</v>
      </c>
      <c r="C7" s="4" t="inlineStr">
        <is>
          <t xml:space="preserve"> </t>
        </is>
      </c>
      <c r="D7" s="4" t="inlineStr">
        <is>
          <t xml:space="preserve"> </t>
        </is>
      </c>
    </row>
    <row r="8">
      <c r="A8" s="4" t="inlineStr">
        <is>
          <t>Purchase price as percentage of closing market price on the last business day of each calendar quarter under ESPP</t>
        </is>
      </c>
      <c r="B8" s="11" t="n">
        <v>0.85</v>
      </c>
      <c r="C8" s="4" t="inlineStr">
        <is>
          <t xml:space="preserve"> </t>
        </is>
      </c>
      <c r="D8" s="4" t="inlineStr">
        <is>
          <t xml:space="preserve"> </t>
        </is>
      </c>
    </row>
    <row r="9">
      <c r="A9" s="4" t="inlineStr">
        <is>
          <t>Employee purchases of common stock under ESPP (in shares)</t>
        </is>
      </c>
      <c r="B9" s="6" t="n">
        <v>198000</v>
      </c>
      <c r="C9" s="6" t="n">
        <v>580000</v>
      </c>
      <c r="D9" s="6" t="n">
        <v>446000</v>
      </c>
    </row>
    <row r="10">
      <c r="A10" s="4" t="inlineStr">
        <is>
          <t>Class A common stock | EchoStar</t>
        </is>
      </c>
      <c r="B10" s="4" t="inlineStr">
        <is>
          <t xml:space="preserve"> </t>
        </is>
      </c>
      <c r="C10" s="4" t="inlineStr">
        <is>
          <t xml:space="preserve"> </t>
        </is>
      </c>
      <c r="D10" s="4" t="inlineStr">
        <is>
          <t xml:space="preserve"> </t>
        </is>
      </c>
    </row>
    <row r="11">
      <c r="A11" s="3" t="inlineStr">
        <is>
          <t>Employee benefit plans</t>
        </is>
      </c>
      <c r="B11" s="4" t="inlineStr">
        <is>
          <t xml:space="preserve"> </t>
        </is>
      </c>
      <c r="C11" s="4" t="inlineStr">
        <is>
          <t xml:space="preserve"> </t>
        </is>
      </c>
      <c r="D11" s="4" t="inlineStr">
        <is>
          <t xml:space="preserve"> </t>
        </is>
      </c>
    </row>
    <row r="12">
      <c r="A12" s="4" t="inlineStr">
        <is>
          <t>Number of shares authorized for issue (in shares)</t>
        </is>
      </c>
      <c r="B12" s="6" t="n">
        <v>5000000</v>
      </c>
      <c r="C12" s="4" t="inlineStr">
        <is>
          <t xml:space="preserve"> </t>
        </is>
      </c>
      <c r="D12" s="4" t="inlineStr">
        <is>
          <t xml:space="preserve"> </t>
        </is>
      </c>
    </row>
    <row r="13">
      <c r="A13" s="4" t="inlineStr">
        <is>
          <t>Number of shares that remain available for issuance (in shares)</t>
        </is>
      </c>
      <c r="B13" s="6" t="n">
        <v>500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401(k) Employee Savings Plans (Details) - EchoStar 401(k) Plan - USD ($)</t>
        </is>
      </c>
      <c r="B1" s="2" t="inlineStr">
        <is>
          <t>12 Months Ended</t>
        </is>
      </c>
    </row>
    <row r="2">
      <c r="B2" s="2" t="inlineStr">
        <is>
          <t>Dec. 31, 2023</t>
        </is>
      </c>
      <c r="C2" s="2" t="inlineStr">
        <is>
          <t>Dec. 31, 2022</t>
        </is>
      </c>
      <c r="D2" s="2" t="inlineStr">
        <is>
          <t>Dec. 31, 2021</t>
        </is>
      </c>
    </row>
    <row r="3">
      <c r="A3" s="3" t="inlineStr">
        <is>
          <t>Employee benefit plans</t>
        </is>
      </c>
      <c r="B3" s="4" t="inlineStr">
        <is>
          <t xml:space="preserve"> </t>
        </is>
      </c>
      <c r="C3" s="4" t="inlineStr">
        <is>
          <t xml:space="preserve"> </t>
        </is>
      </c>
      <c r="D3" s="4" t="inlineStr">
        <is>
          <t xml:space="preserve"> </t>
        </is>
      </c>
    </row>
    <row r="4">
      <c r="A4" s="4" t="inlineStr">
        <is>
          <t>Contribution limit per employee, as a percentage of eligible compensation</t>
        </is>
      </c>
      <c r="B4" s="11" t="n">
        <v>0.75</v>
      </c>
      <c r="C4" s="4" t="inlineStr">
        <is>
          <t xml:space="preserve"> </t>
        </is>
      </c>
      <c r="D4" s="4" t="inlineStr">
        <is>
          <t xml:space="preserve"> </t>
        </is>
      </c>
    </row>
    <row r="5">
      <c r="A5" s="4" t="inlineStr">
        <is>
          <t>Employer matching contribution as a percentage of voluntary employee contributions under 401(k) plan</t>
        </is>
      </c>
      <c r="B5" s="11" t="n">
        <v>0.5</v>
      </c>
      <c r="C5" s="4" t="inlineStr">
        <is>
          <t xml:space="preserve"> </t>
        </is>
      </c>
      <c r="D5" s="4" t="inlineStr">
        <is>
          <t xml:space="preserve"> </t>
        </is>
      </c>
    </row>
    <row r="6">
      <c r="A6" s="4" t="inlineStr">
        <is>
          <t>Percentage of eligible compensation, matched 50% by employer</t>
        </is>
      </c>
      <c r="B6" s="11" t="n">
        <v>0.06</v>
      </c>
      <c r="C6" s="4" t="inlineStr">
        <is>
          <t xml:space="preserve"> </t>
        </is>
      </c>
      <c r="D6" s="4" t="inlineStr">
        <is>
          <t xml:space="preserve"> </t>
        </is>
      </c>
    </row>
    <row r="7">
      <c r="A7" s="4" t="inlineStr">
        <is>
          <t>Percentage of eligible compensation, matched 100% by employer</t>
        </is>
      </c>
      <c r="B7" s="11" t="n">
        <v>0.03</v>
      </c>
      <c r="C7" s="4" t="inlineStr">
        <is>
          <t xml:space="preserve"> </t>
        </is>
      </c>
      <c r="D7" s="4" t="inlineStr">
        <is>
          <t xml:space="preserve"> </t>
        </is>
      </c>
    </row>
    <row r="8">
      <c r="A8" s="4" t="inlineStr">
        <is>
          <t>Employer maximum annual contribution per employee under 401(k) plan</t>
        </is>
      </c>
      <c r="B8" s="5" t="n">
        <v>7500</v>
      </c>
      <c r="C8" s="4" t="inlineStr">
        <is>
          <t xml:space="preserve"> </t>
        </is>
      </c>
      <c r="D8" s="4" t="inlineStr">
        <is>
          <t xml:space="preserve"> </t>
        </is>
      </c>
    </row>
    <row r="9">
      <c r="A9" s="4" t="inlineStr">
        <is>
          <t>Vesting percentage of matching contributions to eligible employees per year</t>
        </is>
      </c>
      <c r="B9" s="11" t="n">
        <v>0.2</v>
      </c>
      <c r="C9" s="4" t="inlineStr">
        <is>
          <t xml:space="preserve"> </t>
        </is>
      </c>
      <c r="D9" s="4" t="inlineStr">
        <is>
          <t xml:space="preserve"> </t>
        </is>
      </c>
    </row>
    <row r="10">
      <c r="A10" s="4" t="inlineStr">
        <is>
          <t>Vesting percentage of matching contributions to eligible employees after specified period of service</t>
        </is>
      </c>
      <c r="B10" s="11" t="n">
        <v>1</v>
      </c>
      <c r="C10" s="4" t="inlineStr">
        <is>
          <t xml:space="preserve"> </t>
        </is>
      </c>
      <c r="D10" s="4" t="inlineStr">
        <is>
          <t xml:space="preserve"> </t>
        </is>
      </c>
    </row>
    <row r="11">
      <c r="A11" s="4" t="inlineStr">
        <is>
          <t>Eligibility for employer matching contributions, period of service</t>
        </is>
      </c>
      <c r="B11" s="4" t="inlineStr">
        <is>
          <t>5 years</t>
        </is>
      </c>
      <c r="C11" s="4" t="inlineStr">
        <is>
          <t xml:space="preserve"> </t>
        </is>
      </c>
      <c r="D11" s="4" t="inlineStr">
        <is>
          <t xml:space="preserve"> </t>
        </is>
      </c>
    </row>
    <row r="12">
      <c r="A12" s="4" t="inlineStr">
        <is>
          <t>Matching contributions, net of forfeitures</t>
        </is>
      </c>
      <c r="B12" s="5" t="n">
        <v>5847000</v>
      </c>
      <c r="C12" s="5" t="n">
        <v>5475000</v>
      </c>
      <c r="D12" s="5" t="n">
        <v>5434000</v>
      </c>
    </row>
    <row r="13">
      <c r="A13" s="4" t="inlineStr">
        <is>
          <t>Fair value of EchoStar discretionary contributions of its Class A common stock, net of forfeitures, under 401(k) plan</t>
        </is>
      </c>
      <c r="B13" s="5" t="n">
        <v>5491000</v>
      </c>
      <c r="C13" s="5" t="n">
        <v>7042000</v>
      </c>
      <c r="D13" s="5" t="n">
        <v>7125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R10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22" customWidth="1" min="7" max="7"/>
    <col width="22" customWidth="1" min="8" max="8"/>
    <col width="14" customWidth="1" min="9" max="9"/>
    <col width="14" customWidth="1" min="10" max="10"/>
    <col width="14" customWidth="1" min="11" max="11"/>
    <col width="22" customWidth="1" min="12" max="12"/>
    <col width="14" customWidth="1" min="13" max="13"/>
    <col width="14" customWidth="1" min="14" max="14"/>
    <col width="26" customWidth="1" min="15" max="15"/>
    <col width="22" customWidth="1" min="16" max="16"/>
    <col width="22" customWidth="1" min="17" max="17"/>
    <col width="22" customWidth="1" min="18" max="18"/>
  </cols>
  <sheetData>
    <row r="1">
      <c r="A1" s="1" t="inlineStr">
        <is>
          <t>RELATED PARTY TRANSACTIONS - ECHOSTAR - Narrative (Details) $ in Thousands</t>
        </is>
      </c>
      <c r="C1" s="2" t="inlineStr">
        <is>
          <t>1 Months Ended</t>
        </is>
      </c>
      <c r="P1" s="2" t="inlineStr">
        <is>
          <t>12 Months Ended</t>
        </is>
      </c>
    </row>
    <row r="2">
      <c r="B2" s="2" t="inlineStr">
        <is>
          <t>Mar. 17, 2022 USD ($)</t>
        </is>
      </c>
      <c r="C2" s="2" t="inlineStr">
        <is>
          <t>Mar. 27, 2024 USD ($)</t>
        </is>
      </c>
      <c r="D2" s="2" t="inlineStr">
        <is>
          <t>Dec. 31, 2023 USD ($)</t>
        </is>
      </c>
      <c r="E2" s="2" t="inlineStr">
        <is>
          <t>Nov. 30, 2021</t>
        </is>
      </c>
      <c r="F2" s="2" t="inlineStr">
        <is>
          <t>Jun. 30, 2021</t>
        </is>
      </c>
      <c r="G2" s="2" t="inlineStr">
        <is>
          <t>Mar. 31, 2021 renewal</t>
        </is>
      </c>
      <c r="H2" s="2" t="inlineStr">
        <is>
          <t>Sep. 30, 2019 renewal</t>
        </is>
      </c>
      <c r="I2" s="2" t="inlineStr">
        <is>
          <t>Feb. 28, 2019</t>
        </is>
      </c>
      <c r="J2" s="2" t="inlineStr">
        <is>
          <t>Dec. 31, 2017</t>
        </is>
      </c>
      <c r="K2" s="2" t="inlineStr">
        <is>
          <t>Mar. 31, 2017</t>
        </is>
      </c>
      <c r="L2" s="2" t="inlineStr">
        <is>
          <t>Jul. 31, 2015 renewal</t>
        </is>
      </c>
      <c r="M2" s="2" t="inlineStr">
        <is>
          <t>Oct. 31, 2012</t>
        </is>
      </c>
      <c r="N2" s="2" t="inlineStr">
        <is>
          <t>Jan. 31, 2010</t>
        </is>
      </c>
      <c r="O2" s="2" t="inlineStr">
        <is>
          <t>Sep. 30, 2009 transponder</t>
        </is>
      </c>
      <c r="P2" s="2" t="inlineStr">
        <is>
          <t>Dec. 31, 2023 USD ($)</t>
        </is>
      </c>
      <c r="Q2" s="2" t="inlineStr">
        <is>
          <t>Dec. 31, 2022 USD ($)</t>
        </is>
      </c>
      <c r="R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ermination notice required (month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30 days</t>
        </is>
      </c>
      <c r="Q4" s="4" t="inlineStr">
        <is>
          <t xml:space="preserve"> </t>
        </is>
      </c>
      <c r="R4" s="4" t="inlineStr">
        <is>
          <t xml:space="preserve"> </t>
        </is>
      </c>
    </row>
    <row r="5">
      <c r="A5" s="4" t="inlineStr">
        <is>
          <t>Total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747856</v>
      </c>
      <c r="Q5" s="5" t="n">
        <v>2003343</v>
      </c>
      <c r="R5" s="5" t="n">
        <v>1994726</v>
      </c>
    </row>
    <row r="6">
      <c r="A6" s="4"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142837</v>
      </c>
      <c r="Q6" s="6" t="n">
        <v>1748891</v>
      </c>
      <c r="R6" s="6" t="n">
        <v>1695243</v>
      </c>
    </row>
    <row r="7">
      <c r="A7" s="4" t="inlineStr">
        <is>
          <t>Right-of-use asset</t>
        </is>
      </c>
      <c r="B7" s="4" t="inlineStr">
        <is>
          <t xml:space="preserve"> </t>
        </is>
      </c>
      <c r="C7" s="4" t="inlineStr">
        <is>
          <t xml:space="preserve"> </t>
        </is>
      </c>
      <c r="D7" s="5" t="n">
        <v>103130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031303</v>
      </c>
      <c r="Q7" s="6" t="n">
        <v>150632</v>
      </c>
      <c r="R7" s="4" t="inlineStr">
        <is>
          <t xml:space="preserve"> </t>
        </is>
      </c>
    </row>
    <row r="8">
      <c r="A8" s="4" t="inlineStr">
        <is>
          <t>Dividends paid to EchoStar</t>
        </is>
      </c>
      <c r="B8" s="5" t="n">
        <v>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choStar XXIV Satellite 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atellite lease term</t>
        </is>
      </c>
      <c r="B11" s="4" t="inlineStr">
        <is>
          <t xml:space="preserve"> </t>
        </is>
      </c>
      <c r="C11" s="4" t="inlineStr">
        <is>
          <t xml:space="preserve"> </t>
        </is>
      </c>
      <c r="D11" s="4" t="inlineStr">
        <is>
          <t>7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atellite monthly lease expense</t>
        </is>
      </c>
      <c r="B12" s="4" t="inlineStr">
        <is>
          <t xml:space="preserve"> </t>
        </is>
      </c>
      <c r="C12" s="4" t="inlineStr">
        <is>
          <t xml:space="preserve"> </t>
        </is>
      </c>
      <c r="D12" s="5" t="n">
        <v>159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Right-of-use asset</t>
        </is>
      </c>
      <c r="B13" s="4" t="inlineStr">
        <is>
          <t xml:space="preserve"> </t>
        </is>
      </c>
      <c r="C13" s="4" t="inlineStr">
        <is>
          <t xml:space="preserve"> </t>
        </is>
      </c>
      <c r="D13" s="5" t="n">
        <v>8874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887400</v>
      </c>
      <c r="Q13" s="4" t="inlineStr">
        <is>
          <t xml:space="preserve"> </t>
        </is>
      </c>
      <c r="R13" s="4" t="inlineStr">
        <is>
          <t xml:space="preserve"> </t>
        </is>
      </c>
    </row>
    <row r="14">
      <c r="A14" s="4" t="inlineStr">
        <is>
          <t>Subsequent Event | EchoStar XXIV Satellite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Repayments lease obligation</t>
        </is>
      </c>
      <c r="B16" s="4" t="inlineStr">
        <is>
          <t xml:space="preserve"> </t>
        </is>
      </c>
      <c r="C16" s="5" t="n">
        <v>1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Hughes Broadband Distributio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quired minimum notice for termination of agreement (day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180 days</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greement term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5 years</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utomatic renewal period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1 year</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Telesat Canada | TeleSat Transponder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umber of transponders | transpond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32</v>
      </c>
      <c r="P24" s="4" t="inlineStr">
        <is>
          <t xml:space="preserve"> </t>
        </is>
      </c>
      <c r="Q24" s="4" t="inlineStr">
        <is>
          <t xml:space="preserve"> </t>
        </is>
      </c>
      <c r="R24" s="4" t="inlineStr">
        <is>
          <t xml:space="preserve"> </t>
        </is>
      </c>
    </row>
    <row r="25">
      <c r="A25" s="4" t="inlineStr">
        <is>
          <t>Maximum | Related-party advan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nterest rate</t>
        </is>
      </c>
      <c r="B27" s="4" t="inlineStr">
        <is>
          <t xml:space="preserve"> </t>
        </is>
      </c>
      <c r="C27" s="4" t="inlineStr">
        <is>
          <t xml:space="preserve"> </t>
        </is>
      </c>
      <c r="D27" s="11" t="n">
        <v>0.0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11" t="n">
        <v>0.03</v>
      </c>
      <c r="Q27" s="4" t="inlineStr">
        <is>
          <t xml:space="preserve"> </t>
        </is>
      </c>
      <c r="R27" s="4" t="inlineStr">
        <is>
          <t xml:space="preserve"> </t>
        </is>
      </c>
    </row>
    <row r="28">
      <c r="A28" s="4" t="inlineStr">
        <is>
          <t>Related Party | EchoStar Mobile Limi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Total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4500</v>
      </c>
      <c r="Q30" s="6" t="n">
        <v>17600</v>
      </c>
      <c r="R30" s="6" t="n">
        <v>21200</v>
      </c>
    </row>
    <row r="31">
      <c r="A31" s="4" t="inlineStr">
        <is>
          <t>Related Party | EOC | Construction Management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Operating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2100</v>
      </c>
      <c r="Q33" s="6" t="n">
        <v>1600</v>
      </c>
      <c r="R33" s="6" t="n">
        <v>1600</v>
      </c>
    </row>
    <row r="34">
      <c r="A34" s="4" t="inlineStr">
        <is>
          <t>DISH Network | DISH Nimiq 5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umber of transponders | transpond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32</v>
      </c>
      <c r="P36" s="4" t="inlineStr">
        <is>
          <t xml:space="preserve"> </t>
        </is>
      </c>
      <c r="Q36" s="4" t="inlineStr">
        <is>
          <t xml:space="preserve"> </t>
        </is>
      </c>
      <c r="R36" s="4" t="inlineStr">
        <is>
          <t xml:space="preserve"> </t>
        </is>
      </c>
    </row>
    <row r="37">
      <c r="A37" s="4" t="inlineStr">
        <is>
          <t>DISH Network | TerreStar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Minimum termination notice period (day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21 days</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equired minimum notice for termination of agreement (day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90 days</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ISH Network | DBSD North America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Minimum termination notice period (day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180 days</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ISH Network | DBSD North America Agreement | Quarter to Quart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Required minimum notice for termination of agreement (day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120 days</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ISH Network | DBSD North America Agreement | Month to Month Basi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Minimum termination notice period (day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21 days</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ISH Network | Hughes Equipment And Service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Minimum termination notice period (day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365 days</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Required minimum notice for termination of agreement (day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180 days</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greement term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5 years</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utomatic renewal period (in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1 year</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ISH Network | Amended and Restated Professional Services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utomatic renewal period (in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1 year</t>
        </is>
      </c>
      <c r="O58" s="4" t="inlineStr">
        <is>
          <t xml:space="preserve"> </t>
        </is>
      </c>
      <c r="P58" s="4" t="inlineStr">
        <is>
          <t xml:space="preserve"> </t>
        </is>
      </c>
      <c r="Q58" s="4" t="inlineStr">
        <is>
          <t xml:space="preserve"> </t>
        </is>
      </c>
      <c r="R58" s="4" t="inlineStr">
        <is>
          <t xml:space="preserve"> </t>
        </is>
      </c>
    </row>
    <row r="59">
      <c r="A59" s="4" t="inlineStr">
        <is>
          <t>DISH Network | EchoStar Amended and Restated Professional Services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Required minimum notice for termination of agreement (day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60 days</t>
        </is>
      </c>
      <c r="O61" s="4" t="inlineStr">
        <is>
          <t xml:space="preserve"> </t>
        </is>
      </c>
      <c r="P61" s="4" t="inlineStr">
        <is>
          <t xml:space="preserve"> </t>
        </is>
      </c>
      <c r="Q61" s="4" t="inlineStr">
        <is>
          <t xml:space="preserve"> </t>
        </is>
      </c>
      <c r="R61" s="4" t="inlineStr">
        <is>
          <t xml:space="preserve"> </t>
        </is>
      </c>
    </row>
    <row r="62">
      <c r="A62" s="4" t="inlineStr">
        <is>
          <t>Required minimum notice for termination of individual service (day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30 days</t>
        </is>
      </c>
      <c r="O62" s="4" t="inlineStr">
        <is>
          <t xml:space="preserve"> </t>
        </is>
      </c>
      <c r="P62" s="4" t="inlineStr">
        <is>
          <t xml:space="preserve"> </t>
        </is>
      </c>
      <c r="Q62" s="4" t="inlineStr">
        <is>
          <t xml:space="preserve"> </t>
        </is>
      </c>
      <c r="R62" s="4" t="inlineStr">
        <is>
          <t xml:space="preserve"> </t>
        </is>
      </c>
    </row>
    <row r="63">
      <c r="A63" s="4" t="inlineStr">
        <is>
          <t>DISH Network | Collocation and Antenna Space Agree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Termination notice required (months)</t>
        </is>
      </c>
      <c r="B65" s="4" t="inlineStr">
        <is>
          <t xml:space="preserve"> </t>
        </is>
      </c>
      <c r="C65" s="4" t="inlineStr">
        <is>
          <t xml:space="preserve"> </t>
        </is>
      </c>
      <c r="D65" s="4" t="inlineStr">
        <is>
          <t xml:space="preserve"> </t>
        </is>
      </c>
      <c r="E65" s="4" t="inlineStr">
        <is>
          <t>180 days</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Number of renewal terms | renew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4</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Term of renewal option (in years)</t>
        </is>
      </c>
      <c r="B67" s="4" t="inlineStr">
        <is>
          <t xml:space="preserve"> </t>
        </is>
      </c>
      <c r="C67" s="4" t="inlineStr">
        <is>
          <t xml:space="preserve"> </t>
        </is>
      </c>
      <c r="D67" s="4" t="inlineStr">
        <is>
          <t xml:space="preserve"> </t>
        </is>
      </c>
      <c r="E67" s="4" t="inlineStr">
        <is>
          <t>3 years</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3 years</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DISH Network | Collocation and Antenna Space Agreements | Cheyenne, Wyom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Agreement term (in ye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5 years</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umber of renewal terms | renew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4</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Term of renewal option (in ye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3 years</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DISH Network | Collocation and Antenna Space Agreements | Cheyenne, Wyoming And Gilbert, Arizon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Agreement term (in ye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5 years</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Number of renewal terms | renewal</t>
        </is>
      </c>
      <c r="B76" s="4" t="inlineStr">
        <is>
          <t xml:space="preserve"> </t>
        </is>
      </c>
      <c r="C76" s="4" t="inlineStr">
        <is>
          <t xml:space="preserve"> </t>
        </is>
      </c>
      <c r="D76" s="4" t="inlineStr">
        <is>
          <t xml:space="preserve"> </t>
        </is>
      </c>
      <c r="E76" s="4" t="inlineStr">
        <is>
          <t xml:space="preserve"> </t>
        </is>
      </c>
      <c r="F76" s="4" t="inlineStr">
        <is>
          <t xml:space="preserve"> </t>
        </is>
      </c>
      <c r="G76" s="6" t="n">
        <v>4</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Term of renewal option (in ye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3 years</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DISH Network | Hughes Broadband Master Services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Required minimum notice for termination of agreement (day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90 days</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Automatic renewal period (in ye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1 year</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ost of sal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1900</v>
      </c>
      <c r="Q82" s="5" t="n">
        <v>6800</v>
      </c>
      <c r="R82" s="5" t="n">
        <v>8400</v>
      </c>
    </row>
    <row r="83">
      <c r="A83" s="4" t="inlineStr">
        <is>
          <t>DISH Network | TT&amp;C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Term of renewal option (in ye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1 year</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Required renewal notice (day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90 days</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DISH Network | Referral Marketing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Termination notice</t>
        </is>
      </c>
      <c r="B89" s="4" t="inlineStr">
        <is>
          <t xml:space="preserve"> </t>
        </is>
      </c>
      <c r="C89" s="4" t="inlineStr">
        <is>
          <t xml:space="preserve"> </t>
        </is>
      </c>
      <c r="D89" s="4" t="inlineStr">
        <is>
          <t xml:space="preserve"> </t>
        </is>
      </c>
      <c r="E89" s="4" t="inlineStr">
        <is>
          <t xml:space="preserve"> </t>
        </is>
      </c>
      <c r="F89" s="4" t="inlineStr">
        <is>
          <t>90 days</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DISH Network | Maximum | Collocation and Antenna Space Agree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Required renewal notice (days)</t>
        </is>
      </c>
      <c r="B92" s="4" t="inlineStr">
        <is>
          <t xml:space="preserve"> </t>
        </is>
      </c>
      <c r="C92" s="4" t="inlineStr">
        <is>
          <t xml:space="preserve"> </t>
        </is>
      </c>
      <c r="D92" s="4" t="inlineStr">
        <is>
          <t xml:space="preserve"> </t>
        </is>
      </c>
      <c r="E92" s="4" t="inlineStr">
        <is>
          <t>120 days</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DISH Network | Maximum | Collocation and Antenna Space Agreements | Cheyenne, Wyom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Required renewal notice (day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120 days</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DISH Network | Maximum | Collocation and Antenna Space Agreements | Cheyenne, Wyoming And Gilbert, Arizona</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Required renewal notice (day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120 days</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DISH Network | Minimum | Collocation and Antenna Space Agree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Required renewal notice (days)</t>
        </is>
      </c>
      <c r="B101" s="4" t="inlineStr">
        <is>
          <t xml:space="preserve"> </t>
        </is>
      </c>
      <c r="C101" s="4" t="inlineStr">
        <is>
          <t xml:space="preserve"> </t>
        </is>
      </c>
      <c r="D101" s="4" t="inlineStr">
        <is>
          <t xml:space="preserve"> </t>
        </is>
      </c>
      <c r="E101" s="4" t="inlineStr">
        <is>
          <t>90 days</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DISH Network | Minimum | Collocation and Antenna Space Agreements | Cheyenne, Wyom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Required renewal notice (day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90 days</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DISH Network | Minimum | Collocation and Antenna Space Agreements | Cheyenne, Wyoming And Gilbert, Arizona</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Required renewal notice (day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90 days</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sheetData>
  <mergeCells count="3">
    <mergeCell ref="A1:A2"/>
    <mergeCell ref="C1:O1"/>
    <mergeCell ref="P1:R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9:20:12Z</dcterms:created>
  <dcterms:modified xmlns:dcterms="http://purl.org/dc/terms/" xmlns:xsi="http://www.w3.org/2001/XMLSchema-instance" xsi:type="dcterms:W3CDTF">2024-04-01T19:20:12Z</dcterms:modified>
</cp:coreProperties>
</file>